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Basis of Presentation and Natur" sheetId="8" state="visible" r:id="rId8"/>
    <sheet xmlns:r="http://schemas.openxmlformats.org/officeDocument/2006/relationships" name="Business Combination and Goodwi" sheetId="9" state="visible" r:id="rId9"/>
    <sheet xmlns:r="http://schemas.openxmlformats.org/officeDocument/2006/relationships" name="Income Taxes" sheetId="10" state="visible" r:id="rId10"/>
    <sheet xmlns:r="http://schemas.openxmlformats.org/officeDocument/2006/relationships" name="Accumulated Other Comprehensive" sheetId="11" state="visible" r:id="rId11"/>
    <sheet xmlns:r="http://schemas.openxmlformats.org/officeDocument/2006/relationships" name="Earnings Per Share" sheetId="12" state="visible" r:id="rId12"/>
    <sheet xmlns:r="http://schemas.openxmlformats.org/officeDocument/2006/relationships" name="Stock-Based Compensation" sheetId="13" state="visible" r:id="rId13"/>
    <sheet xmlns:r="http://schemas.openxmlformats.org/officeDocument/2006/relationships" name="Guaranteed Preferred Beneficial" sheetId="14" state="visible" r:id="rId14"/>
    <sheet xmlns:r="http://schemas.openxmlformats.org/officeDocument/2006/relationships" name="Subordinated Notes" sheetId="15" state="visible" r:id="rId15"/>
    <sheet xmlns:r="http://schemas.openxmlformats.org/officeDocument/2006/relationships" name="Other Real Estate Owned (&quot;OREO&quot;" sheetId="16" state="visible" r:id="rId16"/>
    <sheet xmlns:r="http://schemas.openxmlformats.org/officeDocument/2006/relationships" name="Securities" sheetId="17" state="visible" r:id="rId17"/>
    <sheet xmlns:r="http://schemas.openxmlformats.org/officeDocument/2006/relationships" name="Loans" sheetId="18" state="visible" r:id="rId18"/>
    <sheet xmlns:r="http://schemas.openxmlformats.org/officeDocument/2006/relationships" name="Regulatory Capital" sheetId="19" state="visible" r:id="rId19"/>
    <sheet xmlns:r="http://schemas.openxmlformats.org/officeDocument/2006/relationships" name="Fair Value Measurements" sheetId="20" state="visible" r:id="rId20"/>
    <sheet xmlns:r="http://schemas.openxmlformats.org/officeDocument/2006/relationships" name="Fair Value of Financial Instrum" sheetId="21" state="visible" r:id="rId21"/>
    <sheet xmlns:r="http://schemas.openxmlformats.org/officeDocument/2006/relationships" name="Business Combination and Good22" sheetId="22" state="visible" r:id="rId22"/>
    <sheet xmlns:r="http://schemas.openxmlformats.org/officeDocument/2006/relationships" name="Income Taxes (Tables)" sheetId="23" state="visible" r:id="rId23"/>
    <sheet xmlns:r="http://schemas.openxmlformats.org/officeDocument/2006/relationships" name="Accumulated Other Comprehensi24" sheetId="24" state="visible" r:id="rId24"/>
    <sheet xmlns:r="http://schemas.openxmlformats.org/officeDocument/2006/relationships" name="Earnings Per Share (Tables)" sheetId="25" state="visible" r:id="rId25"/>
    <sheet xmlns:r="http://schemas.openxmlformats.org/officeDocument/2006/relationships" name="Stock-Based Compensation (Table" sheetId="26" state="visible" r:id="rId26"/>
    <sheet xmlns:r="http://schemas.openxmlformats.org/officeDocument/2006/relationships" name="Other Real Estate Owned (&quot;ORE27" sheetId="27" state="visible" r:id="rId27"/>
    <sheet xmlns:r="http://schemas.openxmlformats.org/officeDocument/2006/relationships" name="Securities (Tables)" sheetId="28" state="visible" r:id="rId28"/>
    <sheet xmlns:r="http://schemas.openxmlformats.org/officeDocument/2006/relationships" name="Loans (Tables)" sheetId="29" state="visible" r:id="rId29"/>
    <sheet xmlns:r="http://schemas.openxmlformats.org/officeDocument/2006/relationships" name="Regulatory Capital (Tables)" sheetId="30" state="visible" r:id="rId30"/>
    <sheet xmlns:r="http://schemas.openxmlformats.org/officeDocument/2006/relationships" name="Fair Value Measurements (Tables" sheetId="31" state="visible" r:id="rId31"/>
    <sheet xmlns:r="http://schemas.openxmlformats.org/officeDocument/2006/relationships" name="Fair Value of Financial Instr32" sheetId="32" state="visible" r:id="rId32"/>
    <sheet xmlns:r="http://schemas.openxmlformats.org/officeDocument/2006/relationships" name="Basis of Presentation and Nat33" sheetId="33" state="visible" r:id="rId33"/>
    <sheet xmlns:r="http://schemas.openxmlformats.org/officeDocument/2006/relationships" name="Business Combination and Good34" sheetId="34" state="visible" r:id="rId34"/>
    <sheet xmlns:r="http://schemas.openxmlformats.org/officeDocument/2006/relationships" name="Business Combination and Good35" sheetId="35" state="visible" r:id="rId35"/>
    <sheet xmlns:r="http://schemas.openxmlformats.org/officeDocument/2006/relationships" name="Business Combination and Good36" sheetId="36" state="visible" r:id="rId36"/>
    <sheet xmlns:r="http://schemas.openxmlformats.org/officeDocument/2006/relationships" name="Income Taxes (Narrative) (Detai" sheetId="37" state="visible" r:id="rId37"/>
    <sheet xmlns:r="http://schemas.openxmlformats.org/officeDocument/2006/relationships" name="Income Taxes (Schedule of Curre" sheetId="38" state="visible" r:id="rId38"/>
    <sheet xmlns:r="http://schemas.openxmlformats.org/officeDocument/2006/relationships" name="Accumulated Other Comprehensi39" sheetId="39" state="visible" r:id="rId39"/>
    <sheet xmlns:r="http://schemas.openxmlformats.org/officeDocument/2006/relationships" name="Accumulated Other Comprehensi40" sheetId="40" state="visible" r:id="rId40"/>
    <sheet xmlns:r="http://schemas.openxmlformats.org/officeDocument/2006/relationships" name="Accumulated Other Comprehensi41" sheetId="41" state="visible" r:id="rId41"/>
    <sheet xmlns:r="http://schemas.openxmlformats.org/officeDocument/2006/relationships" name="Earnings Per Share (Narrative) " sheetId="42" state="visible" r:id="rId42"/>
    <sheet xmlns:r="http://schemas.openxmlformats.org/officeDocument/2006/relationships" name="Earnings Per Share (Schedule of" sheetId="43" state="visible" r:id="rId43"/>
    <sheet xmlns:r="http://schemas.openxmlformats.org/officeDocument/2006/relationships" name="Stock-Based Compensation (Narra" sheetId="44" state="visible" r:id="rId44"/>
    <sheet xmlns:r="http://schemas.openxmlformats.org/officeDocument/2006/relationships" name="Stock-Based Compensation (Sched" sheetId="45" state="visible" r:id="rId45"/>
    <sheet xmlns:r="http://schemas.openxmlformats.org/officeDocument/2006/relationships" name="Stock-Based Compensation (Sch46" sheetId="46" state="visible" r:id="rId46"/>
    <sheet xmlns:r="http://schemas.openxmlformats.org/officeDocument/2006/relationships" name="Guaranteed Preferred Benefici47" sheetId="47" state="visible" r:id="rId47"/>
    <sheet xmlns:r="http://schemas.openxmlformats.org/officeDocument/2006/relationships" name="Subordinated Notes (Details)" sheetId="48" state="visible" r:id="rId48"/>
    <sheet xmlns:r="http://schemas.openxmlformats.org/officeDocument/2006/relationships" name="Other Real Estate Owned (&quot;ORE49" sheetId="49" state="visible" r:id="rId49"/>
    <sheet xmlns:r="http://schemas.openxmlformats.org/officeDocument/2006/relationships" name="Other Real Estate Owned (&quot;ORE50" sheetId="50" state="visible" r:id="rId50"/>
    <sheet xmlns:r="http://schemas.openxmlformats.org/officeDocument/2006/relationships" name="Other Real Estate Owned (&quot;ORE51" sheetId="51" state="visible" r:id="rId51"/>
    <sheet xmlns:r="http://schemas.openxmlformats.org/officeDocument/2006/relationships" name="Securities (Narrative) (Details" sheetId="52" state="visible" r:id="rId52"/>
    <sheet xmlns:r="http://schemas.openxmlformats.org/officeDocument/2006/relationships" name="Securities (Fair Value to Amort" sheetId="53" state="visible" r:id="rId53"/>
    <sheet xmlns:r="http://schemas.openxmlformats.org/officeDocument/2006/relationships" name="Securities (Schedule of Unreali" sheetId="54" state="visible" r:id="rId54"/>
    <sheet xmlns:r="http://schemas.openxmlformats.org/officeDocument/2006/relationships" name="Securities (Schedule of Unrea55" sheetId="55" state="visible" r:id="rId55"/>
    <sheet xmlns:r="http://schemas.openxmlformats.org/officeDocument/2006/relationships" name="Securities (Financing Receivabl" sheetId="56" state="visible" r:id="rId56"/>
    <sheet xmlns:r="http://schemas.openxmlformats.org/officeDocument/2006/relationships" name="Loans (Narrative) (Details)" sheetId="57" state="visible" r:id="rId57"/>
    <sheet xmlns:r="http://schemas.openxmlformats.org/officeDocument/2006/relationships" name="Loans (Schedule of Accounts, No" sheetId="58" state="visible" r:id="rId58"/>
    <sheet xmlns:r="http://schemas.openxmlformats.org/officeDocument/2006/relationships" name="Loans (Schedule of Financing Re" sheetId="59" state="visible" r:id="rId59"/>
    <sheet xmlns:r="http://schemas.openxmlformats.org/officeDocument/2006/relationships" name="Loans (Past Due Financing Recei" sheetId="60" state="visible" r:id="rId60"/>
    <sheet xmlns:r="http://schemas.openxmlformats.org/officeDocument/2006/relationships" name="Loans (Impaired Financing Recei" sheetId="61" state="visible" r:id="rId61"/>
    <sheet xmlns:r="http://schemas.openxmlformats.org/officeDocument/2006/relationships" name="Loans (Troubled Debt Restructur" sheetId="62" state="visible" r:id="rId62"/>
    <sheet xmlns:r="http://schemas.openxmlformats.org/officeDocument/2006/relationships" name="Loans (Allowance for Credit Los" sheetId="63" state="visible" r:id="rId63"/>
    <sheet xmlns:r="http://schemas.openxmlformats.org/officeDocument/2006/relationships" name="Loans (Loan Receivable and Allo" sheetId="64" state="visible" r:id="rId64"/>
    <sheet xmlns:r="http://schemas.openxmlformats.org/officeDocument/2006/relationships" name="Loans (Schedule of Financing 65" sheetId="65" state="visible" r:id="rId65"/>
    <sheet xmlns:r="http://schemas.openxmlformats.org/officeDocument/2006/relationships" name="Loans (Acquired PCI Loans) (Det" sheetId="66" state="visible" r:id="rId66"/>
    <sheet xmlns:r="http://schemas.openxmlformats.org/officeDocument/2006/relationships" name="Loans (Changes in the accretabl" sheetId="67" state="visible" r:id="rId67"/>
    <sheet xmlns:r="http://schemas.openxmlformats.org/officeDocument/2006/relationships" name="Loans (Acquired and Non-Acquire" sheetId="68" state="visible" r:id="rId68"/>
    <sheet xmlns:r="http://schemas.openxmlformats.org/officeDocument/2006/relationships" name="Regulatory Capital (Details)" sheetId="69" state="visible" r:id="rId69"/>
    <sheet xmlns:r="http://schemas.openxmlformats.org/officeDocument/2006/relationships" name="Fair Value Measurements (Narrat" sheetId="70" state="visible" r:id="rId70"/>
    <sheet xmlns:r="http://schemas.openxmlformats.org/officeDocument/2006/relationships" name="Fair Value Measurements (Fair V" sheetId="71" state="visible" r:id="rId71"/>
    <sheet xmlns:r="http://schemas.openxmlformats.org/officeDocument/2006/relationships" name="Fair Value Measurements (Fair72" sheetId="72" state="visible" r:id="rId72"/>
    <sheet xmlns:r="http://schemas.openxmlformats.org/officeDocument/2006/relationships" name="Fair Value Measurements (Unobse" sheetId="73" state="visible" r:id="rId73"/>
    <sheet xmlns:r="http://schemas.openxmlformats.org/officeDocument/2006/relationships" name="Fair Value of Financial Instr74" sheetId="74" state="visible" r:id="rId74"/>
    <sheet xmlns:r="http://schemas.openxmlformats.org/officeDocument/2006/relationships" name="Fair Value of Financial Instr75" sheetId="75" state="visible" r:id="rId75"/>
  </sheets>
  <definedNames/>
  <calcPr calcId="124519" fullCalcOnLoad="1"/>
</workbook>
</file>

<file path=xl/sharedStrings.xml><?xml version="1.0" encoding="utf-8"?>
<sst xmlns="http://schemas.openxmlformats.org/spreadsheetml/2006/main" uniqueCount="922">
  <si>
    <t>Document and Entity Information - shares</t>
  </si>
  <si>
    <t>3 Months Ended</t>
  </si>
  <si>
    <t>Mar. 31, 2018</t>
  </si>
  <si>
    <t>May 02, 2018</t>
  </si>
  <si>
    <t>Document Documentand Entity Information [Abstract]</t>
  </si>
  <si>
    <t>Entity Registrant Name</t>
  </si>
  <si>
    <t>COMMUNITY FINANCIAL CORP /MD/</t>
  </si>
  <si>
    <t>Entity Central Index Key</t>
  </si>
  <si>
    <t>Current Fiscal Year End Date</t>
  </si>
  <si>
    <t>--12-31</t>
  </si>
  <si>
    <t>Entity Filer Category</t>
  </si>
  <si>
    <t>Accelerated Filer</t>
  </si>
  <si>
    <t>Trading Symbol</t>
  </si>
  <si>
    <t>tcfc</t>
  </si>
  <si>
    <t>Entity Common Stock Shares Outstanding</t>
  </si>
  <si>
    <t>Document Type</t>
  </si>
  <si>
    <t>10-Q</t>
  </si>
  <si>
    <t>Amendment Flag</t>
  </si>
  <si>
    <t>false</t>
  </si>
  <si>
    <t>Document Period End Date</t>
  </si>
  <si>
    <t>Mar. 31,
		2018</t>
  </si>
  <si>
    <t>Document Fiscal Period Focus</t>
  </si>
  <si>
    <t>Q1</t>
  </si>
  <si>
    <t>Document Fiscal Year Focus</t>
  </si>
  <si>
    <t>CONSOLIDATED BALANCE SHEETS - USD ($) $ in Thousands</t>
  </si>
  <si>
    <t>Dec. 31, 2017</t>
  </si>
  <si>
    <t>Assets</t>
  </si>
  <si>
    <t>Cash and due from banks</t>
  </si>
  <si>
    <t>Federal funds sold</t>
  </si>
  <si>
    <t>Interest-bearing deposits with banks</t>
  </si>
  <si>
    <t>Securities available for sale (AFS), at fair value</t>
  </si>
  <si>
    <t>Securities held to maturity (HTM), at amortized cost</t>
  </si>
  <si>
    <t>Federal Home Loan Bank (FHLB) stock - at cost</t>
  </si>
  <si>
    <t>Loans receivable</t>
  </si>
  <si>
    <t>Less: allowance for loan losses</t>
  </si>
  <si>
    <t>Net loans</t>
  </si>
  <si>
    <t>Goodwill</t>
  </si>
  <si>
    <t>Premises and equipment, net</t>
  </si>
  <si>
    <t>Premises and equipment held for sale</t>
  </si>
  <si>
    <t>Other real estate owned (OREO)</t>
  </si>
  <si>
    <t>Accrued interest receivable</t>
  </si>
  <si>
    <t>Investment in bank owned life insurance</t>
  </si>
  <si>
    <t>Core deposit intangible</t>
  </si>
  <si>
    <t>Other assets</t>
  </si>
  <si>
    <t>Total assets</t>
  </si>
  <si>
    <t>Liabilities and Stockholders' Equity</t>
  </si>
  <si>
    <t>Non-interest-bearing deposits</t>
  </si>
  <si>
    <t>Interest-bearing deposits</t>
  </si>
  <si>
    <t>Total deposits</t>
  </si>
  <si>
    <t>Short-term borrowings</t>
  </si>
  <si>
    <t>Long-term debt</t>
  </si>
  <si>
    <t>Guaranteed preferred beneficial interest in junior subordinated debentures (TRUPs)</t>
  </si>
  <si>
    <t>Subordinated notes - 6.25%</t>
  </si>
  <si>
    <t>Accrued expenses and other liabilities</t>
  </si>
  <si>
    <t>Total liabilities</t>
  </si>
  <si>
    <t>Stockholders' Equity</t>
  </si>
  <si>
    <t>Common stock - par value $.01; authorized - 15,000,000 shares; issued 5,573,841 and 4,649,658 shares, respectively</t>
  </si>
  <si>
    <t>Additional paid in capital</t>
  </si>
  <si>
    <t>Retained earnings</t>
  </si>
  <si>
    <t>Accumulated other comprehensive loss</t>
  </si>
  <si>
    <t>Unearned ESOP shares</t>
  </si>
  <si>
    <t>Total stockholders' equity</t>
  </si>
  <si>
    <t>Total liabilities and stockholders' equity</t>
  </si>
  <si>
    <t>CONSOLIDATED BALANCE SHEETS (Parenthetical) - $ / shares</t>
  </si>
  <si>
    <t>12 Months Ended</t>
  </si>
  <si>
    <t>Common stock, par value (in dollars per share)</t>
  </si>
  <si>
    <t>Common stock, authorized</t>
  </si>
  <si>
    <t>Common stock, issued</t>
  </si>
  <si>
    <t>Subordinated Debt [Member]</t>
  </si>
  <si>
    <t>Subordinated notes interest rate</t>
  </si>
  <si>
    <t>6.25%</t>
  </si>
  <si>
    <t>CONSOLIDATED STATEMENTS OF INCOME - USD ($) $ in Thousands</t>
  </si>
  <si>
    <t>Mar. 31, 2017</t>
  </si>
  <si>
    <t>Interest and Dividend Income</t>
  </si>
  <si>
    <t>Loans, including fees</t>
  </si>
  <si>
    <t>Interest and dividends on investment securities</t>
  </si>
  <si>
    <t>Interest on deposits with banks</t>
  </si>
  <si>
    <t>Total interest and dividend income</t>
  </si>
  <si>
    <t>Interest Expense</t>
  </si>
  <si>
    <t>Deposits</t>
  </si>
  <si>
    <t>Total interest expense</t>
  </si>
  <si>
    <t>Net interest income</t>
  </si>
  <si>
    <t>Provision for loan losses</t>
  </si>
  <si>
    <t>Net interest income after provision for loan losses</t>
  </si>
  <si>
    <t>Noninterest Income</t>
  </si>
  <si>
    <t>Loan appraisal, credit, and miscellaneous charges</t>
  </si>
  <si>
    <t>Net gains (losses) on sale of OREO</t>
  </si>
  <si>
    <t>Income from bank owned life insurance</t>
  </si>
  <si>
    <t>Service charges</t>
  </si>
  <si>
    <t>Total noninterest income</t>
  </si>
  <si>
    <t>Noninterest Expense</t>
  </si>
  <si>
    <t>Salary and employee benefits</t>
  </si>
  <si>
    <t>Occupancy expense</t>
  </si>
  <si>
    <t>Advertising</t>
  </si>
  <si>
    <t>Data processing expense</t>
  </si>
  <si>
    <t>Professional fees</t>
  </si>
  <si>
    <t>Merger and acquisition costs</t>
  </si>
  <si>
    <t>Depreciation of furniture, fixtures, and equipment</t>
  </si>
  <si>
    <t>Telephone communications</t>
  </si>
  <si>
    <t>Office supplies</t>
  </si>
  <si>
    <t>FDIC insurance</t>
  </si>
  <si>
    <t>OREO valuation allowance and expenses</t>
  </si>
  <si>
    <t>Core deposit intangible amortization</t>
  </si>
  <si>
    <t>Other</t>
  </si>
  <si>
    <t>Total noninterest expense</t>
  </si>
  <si>
    <t>Income before income taxes</t>
  </si>
  <si>
    <t>Income tax expense</t>
  </si>
  <si>
    <t>Net income</t>
  </si>
  <si>
    <t>Earnings Per Common Share</t>
  </si>
  <si>
    <t>Basic (in dollars per share)</t>
  </si>
  <si>
    <t>Diluted (in dollars per share)</t>
  </si>
  <si>
    <t>Cash dividends paid per common share (in dollars per share)</t>
  </si>
  <si>
    <t>CONSOLIDATED STATEMENTS OF COMPREHENSIVE INCOME - USD ($) $ in Thousands</t>
  </si>
  <si>
    <t>Statement of Comprehensive Income [Abstract]</t>
  </si>
  <si>
    <t>Net unrealized holding gains (losses) arising during period, net of tax (benefit) expense of $(269) and $83, respectively</t>
  </si>
  <si>
    <t>Comprehensive income</t>
  </si>
  <si>
    <t>CONSOLIDATED STATEMENTS OF COMPREHENSIVE INCOME (Parenthetical) - USD ($) $ in Thousands</t>
  </si>
  <si>
    <t>Income Statement [Abstract]</t>
  </si>
  <si>
    <t>Net unrealized holding gains (losses) arising during period, tax effect</t>
  </si>
  <si>
    <t>CONSOLIDATED STATEMENTS OF CASH FLOWS - USD ($) $ in Thousands</t>
  </si>
  <si>
    <t>Cash Flows from Operating Activities</t>
  </si>
  <si>
    <t>Adjustments to reconcile net income to net cash provided by operating activities</t>
  </si>
  <si>
    <t>Depreciation and amortization</t>
  </si>
  <si>
    <t>Net (gain) loss on the sale of OREO</t>
  </si>
  <si>
    <t>Net amortization of premium/discount on investment securities</t>
  </si>
  <si>
    <t>Net accretion of merger accounting adjustments</t>
  </si>
  <si>
    <t>Increase in OREO valuation allowance</t>
  </si>
  <si>
    <t>Increase in cash surrender of bank owned life insurance</t>
  </si>
  <si>
    <t>Increase in deferred income tax benefit</t>
  </si>
  <si>
    <t>Increase in accrued interest receivable</t>
  </si>
  <si>
    <t>Stock based compensation</t>
  </si>
  <si>
    <t>Compensation expense due to excess of fair market value over cost of leveraged ESOP shares released</t>
  </si>
  <si>
    <t>Increase (decrease) in net deferred loan premiums</t>
  </si>
  <si>
    <t>(Decrease) increase in accrued expenses and other liabilities</t>
  </si>
  <si>
    <t>Decrease (increase) in other assets</t>
  </si>
  <si>
    <t>Decrease in core deposit intangible</t>
  </si>
  <si>
    <t>Net cash provided by operating activities</t>
  </si>
  <si>
    <t>Cash Flows from Investing Activities</t>
  </si>
  <si>
    <t>Purchase of AFS investment securities</t>
  </si>
  <si>
    <t>Proceeds from redemption or principal payments of AFS investment securities</t>
  </si>
  <si>
    <t>Purchase of HTM investment securities</t>
  </si>
  <si>
    <t>Proceeds from maturities or principal payments of HTM investment securities</t>
  </si>
  <si>
    <t>Proceeds from sale of investment securities acquired in business combination</t>
  </si>
  <si>
    <t>Net (decrease) increase of FHLB and FRB stock</t>
  </si>
  <si>
    <t>Loans originated or acquired</t>
  </si>
  <si>
    <t>Principal collected on loans</t>
  </si>
  <si>
    <t>Purchase of premises and equipment</t>
  </si>
  <si>
    <t>Proceeds from sale of OREO</t>
  </si>
  <si>
    <t>Net cash acquired in business combination</t>
  </si>
  <si>
    <t>Net cash used in investing activities</t>
  </si>
  <si>
    <t>Cash Flows from Financing Activities</t>
  </si>
  <si>
    <t>Net increase in deposits</t>
  </si>
  <si>
    <t>Payments of long-term debt</t>
  </si>
  <si>
    <t>Net increase in short term borrowings</t>
  </si>
  <si>
    <t>Dividends paid</t>
  </si>
  <si>
    <t>Repurchase of common stock</t>
  </si>
  <si>
    <t>Net cash provided by financing activities</t>
  </si>
  <si>
    <t>Increase in Cash and Cash Equivalents</t>
  </si>
  <si>
    <t>Cash and cash equivalents - January 1</t>
  </si>
  <si>
    <t>Cash and cash equivalents - March 31</t>
  </si>
  <si>
    <t>Supplemental Disclosures of Cash Flow Information</t>
  </si>
  <si>
    <t>Interest</t>
  </si>
  <si>
    <t>Supplemental Schedule of Non-Cash Operating Activities</t>
  </si>
  <si>
    <t>Issuance of common stock for payment of compensation</t>
  </si>
  <si>
    <t>Transfer from loans to OREO</t>
  </si>
  <si>
    <t>Financed amount of sale of OREO</t>
  </si>
  <si>
    <t>Noncash Investing and Financing Items [Abstract]</t>
  </si>
  <si>
    <t>Assets acquired in business combination (net of cash received)</t>
  </si>
  <si>
    <t>Liabilities assumed in business combination</t>
  </si>
  <si>
    <t>Basis of Presentation and Nature of Business</t>
  </si>
  <si>
    <t>Basis of Presentation and Nature of Business [Abstract]</t>
  </si>
  <si>
    <t xml:space="preserve">﻿
NOTE 1 – BASIS OF PRESENTATION AND NATURE OF BUSINESS
﻿
Basis of Presentation
The consolidated financial statements of The Community Financial Corporation (the “Company”) and its wholly owned subsidiary, Community Bank of the Chesapeake (the “Bank”), and the Bank’s wholly owned subsidiary, Community Mortgage Corporation of Tri-County, included herein are unaudited.
﻿
The consolidated financial statements reflect all adjustments consisting only of normal recurring accruals that, in the opinion of management, are necessary to present fairly the Company’s financial condition, results of operations, and cash flows for the periods presented. Certain information and note disclosures normally included in financial statements prepared in accordance with accounting principles generally accepted in the United States of America have been condensed or omitted pursuant to the rules and regulations of the Securities and Exchange Commission. The Company believes that the disclosures are adequate to make the information presented not misleading. The balances as of December 31, 2017 have been derived from audited financial statements. There have been no significant changes to the Company’s accounting policies as disclosed in the 2017 Annual Report except as noted in the adoption of new accounting standards section included in Note 1. The results of operations for the three months ended March 31, 2018 are not necessarily indicative of the results of operations to be expected for the remainder of the year or any other period.
﻿
These consolidated financial statements should be read in conjunction with the consolidated financial statements and notes included in the Company’s 2017 Annual Report on Form 10-K.
﻿
Nature of Business
The Company provides a variety of financial services to individuals and businesses through its offices in Southern Maryland and Annapolis and Fredericksburg, Virginia. Its primary deposit products are demand, savings and time deposits, and its primary lending products are commercial and residential mortgage loans, commercial loans, construction and land development loans, home equity and second mortgages and commercial equipment loans.
﻿
The Company’s branches are located at its main office in Waldorf, Maryland, and branch offices in Waldorf, Bryans Road, Dunkirk, Leonardtown, La Plata, Charlotte Hall, Prince Frederick, Lusby, California, Maryland; and Fredericksburg, Virginia. The Company maintains five loan production offices (“LPOs”) in Annapolis, La Plata, Prince Frederick and Leonardtown, Maryland; and Fredericksburg, Virginia. The Leonardtown LPO is co-located with the branch.
﻿
The Company closed its Central Park Fredericksburg branch during the third quarter of 2017. This location continues to serve as a loan production office and the branch closure did not have a material effect on operations. The Company offered branch employees open positions.
﻿
On January 1, 2018, t he Company completed the acquisition of County First Bank (“County First”) after r egulatory approval and County First shareholder approvals were obtained. The Company’s asset increased to $1.6 billion as of March 31, 2018. See Note 2 – Business Combination and Goodwill for additional information. In January 2018, the Company disclosed its intentions to close four of the five acquired County First branches during the second quarter with the La Plata downtown branch remaining open. As of March 31, 2018, three branches are held for sale. The remaining County First branch will be retained (La Plata) or have an operating lease that will expire in the next six months.
﻿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loan losses, real estate acquired in the settlement of loans, fair value of financial instruments, fair value of assets acquired and liabilities assumed in a business combination, evaluating other-than-temporary-impairment of investment securities and valuation of deferred tax assets.
﻿
Reclassifications
Certain amounts, previously reported, have been reclassified to state all periods on a comparable basis and had no effect on stockholders’ equity or net income.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performed an evaluation to determine whether there have been any subsequent events since the balance sheet date and determined that no subsequent events occurred requiring accrual or disclosure.
﻿
﻿
New Accounting Policy
﻿
See Note 1 – Summary of Significant Accounting included in the Company’s 2017 Annual Report on Form 10-K for a list of all policies in effect as of December 31, 2017. The below summary is intended to provide updates or new policies required as a result of a new accounting standard or a change to the Company’s operations or assets that require a new or amended policy.
﻿
Purchase Credit Impaired “PCI” Loans
Loans purchased with evidence of credit deterioration since origination and for which it is probable that all contractually required payments will not be collected are considered credit impaired. Evidence of credit quality deterioration as of the purchase date may include statistics such as internal risk grade, past due and nonaccrual status, recent borrower credit scores and recent loan-to-value (“LTV”) percentages. Purchased credit-impaired (“PCI”) loans are initially measured at fair value, which includes estimated future credit losses expected to be incurred over the life of the loan. Accordingly, the associated allowance for credit losses related to these loans is not carried over at the acquisition date. We estimate the cash flows expected to be collected at acquisition using specific credit review of certain loans, quantitative credit risk, interest rate risk and prepayment risk models, and qualitative economic and environmental assessments, each of which incorporate our best estimate of current key relevant factors, such as property values, default rates, loss severity and prepayment speeds.
﻿
Under the accounting guidance for PCI loans, the excess of the present value of cash flows expected to be collected over the estimated fair value is referred to as the accretable yield and is recognized in interest income over the remaining life of the loan, or pool of loans, in situations where there is a reasonable expectation about the timing and amount of cash flows to be collected. The difference between the contractually required payments and the cash flows expected to be collected at acquisition, considering the impact of prepayments, is referred to as the nonaccretable difference and is available to absorb future charge-offs.
﻿
In addition, subsequent to acquisition, we periodically evaluate our estimate of cash flows expected to be collected. These evaluations require the continued usage of key assumptions and estimates, similar to the initial estimate of fair value. Estimates of cash flows for PCI loans require significant judgment given the impact of property value changes, changing loss severities, prepayment speeds and other relevant factors. Decreases in the expected cash flows will generally result in a charge to the provision for loan losses resulting in an increase to the allowance for loan losses. Significant increases in the expected cash flows will generally result in an increase in interest income over the remaining life of the loan, or pool of loans. Disposals of loans, which may include sales of loans to third parties, receipt of payments in full or part from the borrower or foreclosure of the collateral, result in removal of the loan from the PCI loan portfolio at its carrying amount.
﻿
At March 31, 2018, PCI loans represent loans acquired from County First, that were deemed credit impaired at the time of acquisition. PCI loans that had been classified as nonperforming loans by County First are no longer classified as nonperforming so long as, at acquisition and quarterly re-estimation periods, we believe we will fully collect the new carrying value of these loans. It is important to note that judgment regarding the timing and amount of cash flows to be collected is required to classify PCI loans as performing, even if the loan is contractually past due.
﻿
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Our accounting policies will not change materially since the principles of revenue recognition from the Accounting Standards Update are largely consistent with existing guidance and current practices applied by our business. The following is a discussion of revenues within the scope of the new guidance:
﻿
·
Service fees on deposit accounts - The Company earns fees from its deposit clients for various transaction-based activities, account maintenance, and overdraft or non-sufficient funds (“NSF”). Transaction based fees, which include services such as stop payment charges, statement rendering, and ACH fees, are recognized at the time the transaction is executed as that is the point in time the Company fulfills the client' s request. Account maintenance fees, which relate primarily to monthly maintenance and account management, are earned over the course of a month, representing the period over which the Company satisfies the performance obligation. Overdraft and NSF fees are recognized at the point in time that the overdraft occurs or the NSF item is presented. Service charges on deposits are withdrawn from the client' s account balance.
﻿
·
ATM and debit card income - The Company earns interchange fees from debit cardholder transactions conducted through the payment networks. Interchange fees from cardholder transactions represent a percentage of the underlying transaction value and are recognized daily, concurrently with the transaction processing services provided to the cardholder.
﻿
·
Revenues from the sale of Other Real Estate Owned - ASC 606 required us to estimate income from the sale of OREO property that is under contract at year end. As a result, the Company could recognize revenue earlier under ASC 606 than under previous guidance. At December 31, 2017 there were no contracts for the sale of OREO property.
﻿
The Company’s’ revenue recognition pattern for revenue streams within the scope of ASU is not expected to change significantly from previous practice and was immaterial to our financial statements for the quarter ended March 31, 2017.
﻿
Accounting Standards
﻿
New Accounting Standards - Issued and Effective
﻿
Accounting Standards Update (“ASU”) 2014-09 - T he Financial Accounting Standards Board ( “ FASB ” ) issued A SU 2014-09 in May 2014 , “ Revenue from Contracts with Customers ” ( “ ASU 2014-09 ” ), which requires an entity to recognize the amount of revenue to which it expects to be entitled for the transfer of promised goods or services to customers. The ASU replaces most existing revenue recognition guidance in GAAP. The new standard was effective for the Company on January 1, 2018. Adoption of ASU 2014-09 did not have a material impact on the Company ’ s consolidated financial statements and related disclosures as the Company ’ s primary sources of revenues are derived from interest and dividends earned on loans, investment securities, and other financial instruments that are not within the scope of ASU 2014-09. The Company ’ s revenue recognition pattern for revenue streams within the scope of ASU 2014-09, including but not limited to service charges on deposit accounts and gains/ losses on the sale of other real estate owned, did not change significantly from current practice. The standard permits the use of either the full retrospective or modified retrospective transition method. T he Company elected to use the modified retrospective transition method which requires application of ASU 2014-09 to uncompleted contracts at the date of adoption however, periods prior to the date of adoption will not be retrospectively revised as the impact of the ASU on uncompleted contracts at the date of adoption was not material.
﻿
ASU 2016-01 - Financial Instruments - Overall (Subtopic 825-10): Recognition and Measurement of Financial Assets and Financial Liabilities . ASU 2016-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securities . The Company’s management engaged a third-party expert in the field of valuation and reporting to assist management in the develop ment of a process to ensure adequate documentation of financial controls and analysis performed in its review of “exit pricing” of the fair values of loans, deposits and other financial instruments. ASU 2016-1 w as effective on January 1, 2018 and did not have a significant impact on the Company’s consolidated financial statements. See Notes 13 and 14 for further information regarding the valuations.
﻿
ASU 2018-02 “ Income Statement - Reporting Comprehensive Income ” (Topic 220) . ASU 2018-02. On December 22, 2017, the Tax Cuts and Job Act (Tax Act) was signed into law. Under current U.S. GAAP, deferred tax assets and liabilities are to be adjusted for the effect of a change in tax laws or rates with the effect included in income from continuing operations in the reporting period that includes the enactment date. This accounting treatment resulted in the tax effect of items within accumulated other comprehensive income (loss) not reflecting the appropriate tax rate. This ASU allows stranded tax effects resulting from the Tax Act to be reclassified from accumulated other comprehensive income (loss) to retained earnings. The Company early adopted this guidance during the quarter ended December 31, 2017, resulting in a reclassification of $196,000 from accumulated other comprehensive loss to retained earnings to adjust the tax effect of items within accumulated other comprehensive loss to reflect the newly enacted federal corporate income tax rate.
﻿
ASU 2016-15 - Statement of Cash Flows (Topic 230) – “ Classification of Certain Cash Receipts and Cash Payments ” . ASU 2016-15 is intended to reduce diversity in practice in how eight particular transactions are classified in the statement of cash flows. ASU 2016-15 is effective for interim and annual reporting periods beginning after December 15, 2017. Entities will be required to apply the guidance retrospectively. If it is impracticable to apply the guidance retrospectively for an issue, the amendments related to that issue would be applied prospectively. As this guidance only affects the classification within the statement of cash flows, ASU 2016-15 did not have a material impact on the Company's Consolidated Financial Statements . There were no material reclassifications to the Company’s cash flow statement for the three months ended March 31, 2018 and 2017, respectively.
ASU 2016-16, “Income Taxes (Topic 740) - Intra-Entity Transfers of Assets Other Than Inventory.” ASU 2016-16 provides guidance stating that an entity should recognize the income tax consequences of an intra-entity transfer of an asset other than inventory when the transfer occurs. ASU 2016-16 w as effective for us on January 1, 2018 and did not have a significant impact on our financial statements.
ASU 2016-18, “Statement of Cash Flows (Topic 230) - Restricted Cash.”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 as e f f ective for us on January 1, 2018 and did not have a significant impact on our financial statements.
ASU 2017-01, “Business Combinations (Topic 805) - Clarifying the Definition of a Business.” ASU 2017-01 clarifies the definition and provides a more robust framework to use in determining when a set of assets and activities constitutes a business. ASU 2017-01 is intended to provide guidance when evaluating whether transactions should be accounted for as acquisitions (or disposals) of assets or businesses. ASU 2017-01 w as effective for us on January 1, 2018 and did not have a significant imp act on our financial statements as the transaction to acquire County First was already clearly within the scope of ASC 805, “Business Combinations.”
﻿
ASU 2017-05, “Other Income - Gains and Losses from the Derecognition of Nonfinancial Assets (Subtopic 610-20) - Clarifying the Scope of Asset Derecognition Guidance and Accounting for Partial Sales of Nonfinancial Assets.” ASU 2017-05 clarifies the scope of Subtopic 610-20 and adds guidance for partial sales of nonfinancial assets, including partial sales of real estate. Historically, U.S. GAAP contained several different accounting models to evaluate whether the transfer of certain assets qualified for sale treatment. ASU 2017-05 reduces the number of potential accounting models that might apply and clarifies which model does apply in various circumstances. ASU 2017-05 was effective for us on January 1, 2018 and did not have a significant impact on our financial statements.
﻿
ASU 2017-09, “Compensation - Stock Compensation (Topic 718) - Scope of Modification Accounting.” ASU 2017-09 clarifies when changes to the terms or conditions of a share-based payment award must be accounted for as modifications. Under ASU 2017-09, an entity will not apply modification accounting to a share-based payment award if all of the following are the same immediately before and after the change: (i) the award's fair value, (ii) the award's vesting conditions and (iii) the award's classification as an equity or liability instrument. ASU 2017-09 was effective for us on January 1, 2018 and did not have a significant impact on our financial statements.
﻿
﻿
New Accounting Standards - Issued, But Not Yet Effective
﻿
ASU 2016-02 - Leases (Topic 842 ). In February 2016, the FASB amended existing guidance that requires lessees recognize the following for all leases (with the exception of short 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ases will be classified as either finance or operating with classification affecting the pattern of expense recognition in the income statement. Under the new guidance, lessor accounting is largely unchanged. Certain targeted improvements were made to align, where necessary, lessor accounting with the lessee accounting model and Topic 606, Revenue from Contracts with Custome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of this new accounting standard on the consolidated financial statements. Based on leases outstanding at December 31, 2017, the Company does not expect the updates to have a material impact on the income statement but does anticipate an increase in assets and liabilities. The Company will continue to evaluate the potential impact of ASU 2016-02 during 2018. This new standard will be effective for the Company beginning January 1, 2019.
﻿
ASU 2016-13 - Financial Instruments - Credit Losses (Topic 326) - Measurement of Credit Losses on Financial Instruments. ASU No. 2016-13 significantly changes how entities will measure credit losses for most financial assets and certain other instruments that aren’t measured at fair value through net income.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Entities will apply the standard’s provisions as a cumulative-effect adjustment to retained earnings as of the beginning of the first reporting period in which the guidance is effective (i.e., modified retrospective approach).
The Company has formed a CECL committee that is assessing data and system needs in order to evaluate the impact of adopting the new standard. We expect to recognize a one-time cumulative effect adjustment to the allowance for loan losses as of the beginning of the first reporting period in which the new standard is effective. We expect the adoption will result in a material increase to the allowance for loan losses balance. At this time, the impact is being evaluated.
ASU No. 2016-13 is effective for interim and annual reporting periods beginning after December 15, 2019, early adoption is permitted for interim and annual reporting periods beginning after December 15, 2018. This new standard will be effective for us beginning January 1, 2020.
﻿
ASU 2017-04, “Intangibles - Goodwill and Other (Topic 350) - Simplifying the Test for Goodwill Impairment.” ASU 2017-04 eliminates Step 2 from the goodwill impairment test which required entities to compute the implied fair value of goodwill.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04 will be effective for us on January 1, 2020, with earlier adoption permitted and is not expected to have a significant impact on our financial statements.
﻿
ASU 2017-08, “Receivables - Nonrefundable Fees and Other Costs (Subtopic 310-20) - Premium Amortization on Purchased Callable Debt Securities.” ASU 2017-08 shortens the amortization period for certain callable debt securities held at a premium to require such premiums to be amortized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oes not change the accounting for callable debt securities held at a discount. ASU 2017-08 will be effective for us on January 1, 2019, with early adoption permitted. We are currently evaluating the potential impact of ASU 2017-08 on our financial statements.
﻿
ASU 2017-12, Derivatives and Hedging (Topic 815) - Targeted Improvements to Accounting for Hedging Activities.” ASU 2017-12 amends the hedge accounting recognition and presentation requirements in ASC 815 to improve the transparency and understandability of information conveyed to financial statement users about an entity’s risk management activities to better align the entity’s financial reporting for hedging relationships with those risk management activities and to reduce the complexity of and simplify the application of hedge accounting. ASU 2017-12 will be effective for us on January 1, 2019 and is not expected to have a significant impact on our financial statements. </t>
  </si>
  <si>
    <t>Business Combination and Goodwill</t>
  </si>
  <si>
    <t>Business Combinations [Abstract]</t>
  </si>
  <si>
    <t>NOTE 2 – BUSINESS COMBINATION AND GOODWILL
Business Combinations
Generally, acquisitions are accounted for under the acquisition method of accounting in accordance with Accounting Standards Codification (“ASC”) 805, “Business Combinations”. Both the purchased assets and liabilities assumed are recorded at their respective acquisition date fair values. Determining the fair value of assets and liabilities, especially the loan portfolio, is a complicated process involving significant judgment regarding methods and assumptions used to calculate estimated fair values. Fair values are preliminary and subject to refinement for up to one year after the closing date of the acquisition as additional information regarding fair values becomes available.
﻿
County First Bank
On January 1, 2018, the Company completed its previously announced merger of County First Bank (“County First”) with and into the Bank, with the Bank as the surviving bank (the “Merger”) pursuant to the Agreement and Plan of Merger, dated as of July 31, 2017, by and among the Company, the Bank and County First. Pursuant to the Merger Agreement, at the effective time of the Merger (the “Effective Time”), each share of common stock, par value $1.00 per share, of County First issued and outstanding immediately prior to the Effective Time was converted into the right to receive 0.9543 shares of Company common stock and $2.20 in cash (the “Merger Consideration”). The $2.20 in cash represents the sum of (a) $1.00 in cash consideration (the “Cash Consideration”) plus (b) $1.20 in Contingent Cash Consideration that was determined before the completion of the Merger in accordance with the terms of the Merger Agreement. The aggregate merger consideration consisted of 918,526 shares of the Company’s common stock and $2.1 million in cash. Based upon the $38.78 per share price of the Company’s common stock, the transaction value was $37.7 million.
﻿
County First had five branch offices in La Plata, Waldorf, New Market, Prince Frederick and California, Maryland. The Bank intends to keep the La Plata branch open and consolidate the remaining four branches with legacy Community Bank of the Chesapeake branch offices in May of 2018.
﻿
The assets acquired and liabilities assumed from County First were recorded at their fair value as of the closing date of the merger. Goodwill of $10.3 million was recorded at the time of the acquisition.
The following table summarizes the consideration paid by the Company in the merger with County First and the amounts of the assets acquired and liabilities assumed recognized at the acquisition date:
﻿
﻿
﻿
﻿ (dollars in thousands)
As Recorded by County First
Fair Value and Other
Merger Related
Adjustments
As Recorded
by
the Company
﻿
﻿ Consideration Paid
﻿ Cash
$ 2,122
﻿ Common shares issued
35,620
﻿ Fair Value of Total Consideration Transferred
$ 37,742
﻿
﻿ Recognized amounts of identifiable assets acquired
and liabilities assumed
﻿ Cash and cash equivalents
$ 34,409
$ -
$ 34,409
﻿ Securities
38,861
(619)
38,242
﻿ Loans, net of allowance
142,404
(1,655)
140,749
﻿ Premises and equipment
2,980
776
3,756
﻿ Core deposit intangibles
-
3,590
3,590
﻿ Interest receivable
513
(12)
501
﻿ Bank owned life insurance
6,275
-
6,275
﻿ Deferred tax asset
639
(502)
137
﻿ Other assets
586
-
586
﻿ Total assets acquired
$ 226,667
$ 1,578
$ 228,245
﻿
﻿ Deposits
$ 199,210
$ 18
$ 199,228
﻿ Other liabilities
1,449
103
1,552
﻿ Total liabilities assumed
$ 200,659
$ 121
$ 200,780
﻿ Net identifiable assets acquired
$ 26,008
$ 1,457
$ 27,465
﻿
﻿ Goodwill resulting from acquisition
$ 10,277
﻿
The following table presents certain pro forma information as if County First had been acquired on January 1, 2017. These results combine the historical results of County First in the Company’s consolidated statement of income and, while certain adjustments were made for the estimated impact of certain fair value adjustments and other acquisition-related activity, they are not indicative of what would have occurred had the acquisition taken place on January 1, 2017. Merger and acquisition costs of $2.9 million (pre-tax) are included in the Company’s consolidated statements of income for the three months ended March 31, 2018. The Company has not segregated County First earnings after the acquisition date as the bank’s operations have been merged into Community Bank of the Chesapeake and it would be impractical to do so. There are no assumptions about what merger related costs would have been in the proforma information below, only actual expenses are included in net income. Furthermore, additional expenses related to systems conversions and other costs of integration are expected to be recorded during 2018. Additionally, the Company expects to achieve further operating cost savings and other business synergies as a result of the acquisition which are not reflected in the pro forma amounts below:
﻿
﻿
﻿
﻿
﻿
Proforma Results for the Three Months Ended March 31, 2017
﻿ (dollars in thousands, except per share amounts)
The Community Financial Corporation Actual
County First Actual
Proforma March 31, 2017
Actual Results Three Month Ended March 31, 2018
﻿
﻿ Total revenues (net interest income plus noninterest income)
$ 11,549
$ 2,068
$ 13,617
$ 13,921
﻿ Net income
2,342
313
2,655
1,221
﻿ Basic earnings per common share
$ 0.51
$ 0.34
$ 0.48
$ 0.22</t>
  </si>
  <si>
    <t>Income Taxes</t>
  </si>
  <si>
    <t>Income Taxes [Abstract]</t>
  </si>
  <si>
    <t xml:space="preserve">NOTE 3 – INCOME TAXES
The Company files a consolidated federal income tax return with its subsidiaries. Deferred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and when it is considered more likely than not that deferred tax assets will be realized. It is the Company’s policy to recognize accrued interest and penalties related to unrecognized tax benefits as a component of tax expense.
﻿
﻿
﻿
﻿
﻿
The Months Ended
﻿
March 31,
﻿
2018
2017
﻿
﻿ Current income tax expense
$ 480
$ 1,798
﻿ Deferred income tax expense (benefit)
53
(350)
﻿ income tax expense as reported
$ 533
$ 1,448
﻿
﻿ Effective tax rate
30.4%
38.2%
﻿
Net deferred tax assets totaled $5.6 million at March 31, 2018 and $5.9 million at December 31, 2017. No valuation allowance for deferred tax assets was recorded at March 31, 2018 as management believes it is more likely than not that deferred tax assets will be realized against deferred tax liabilities and projected future taxable income.
﻿
The effective income tax rates differed from the U.S. statutory federal income tax rates of 21% and 35% during 2017 primarily due to the effect of merger related expenses, tax-exempt loans, life insurance policies and the income tax effects associated with stock-based compensation.
﻿
The Tax Cuts and Jobs Act was enacted on December 22, 2017, as more fully discussed in the 2017 Form 10-K. Among other things, the new law established a new, flat corporate federal statutory income tax rate of 21%. As a result of the new law, we recognized a provisional net tax expense of $2.7 million in the fourth quarter of 2017. We will continue to analyze certain aspects of the new law and refine our calculations based on this analysis and future tax positions taken, which could affect the measurement of these assets and liabilities or give rise to new deferred tax amounts. There has been no change to the provisional net tax expense we recorded during the fourth quarter of 2017 for the three months ended March 31, 2018.
﻿ </t>
  </si>
  <si>
    <t>Accumulated Other Comprehensive Income</t>
  </si>
  <si>
    <t>Accumulated Other Comprehensive Income [Abstract]</t>
  </si>
  <si>
    <t>Accumulated Other Comprehensive Income (Loss)</t>
  </si>
  <si>
    <t xml:space="preserve">NOTE 4 - ACCUMULATED OTHER COMPREHENSIVE INCOME (LOSS)
The following tables present the components of comprehensive income for the three months ended March 31, 2018 and 2017. The Company’s comprehensive gains and losses and reclassification adjustments were solely for securities for the three months ended March 31, 2018 and 2017. Reclassification adjustments are recorded in non-interest income.
﻿
﻿
﻿
﻿
﻿
Three Months Ended March 31, 2018
Three Months Ended March 31, 2017
﻿ (dollars in thousands)
Before Tax
Tax Effect
Net of Tax
Before Tax
Tax Effect
Net of Tax
﻿ Net unrealized holding gains (losses)
﻿ arising during period
$ (976)
$ (269)
$ (707)
$ 210
$ 83
$ 127
﻿ Reclassification adjustments
-
-
-
-
-
-
﻿ Other comprehensive (loss) income
$ (976)
$ (269)
$ (707)
$ 210
$ 83
$ 127
﻿
﻿
The following table presents the changes in each component of accumulated other comprehensive loss, net of tax, for the three months ended March 31, 2018 and 2017.
﻿
﻿
﻿
Three Months Ended March 31, 2018
Three Months Ended March 31, 2017
(dollars in thousands)
Net Unrealized Gains And Losses
Net Unrealized Gains And Losses
﻿
﻿ Beginning of period
$ (1,191)
$ (928)
Other comprehensive gains (losses), net
﻿ of tax before reclassifications
(707)
127
Amounts reclassified from accumulated
﻿ other comprehensive loss
-
-
﻿ Net other comprehensive (loss) income
(707)
127
﻿ End of period
$ (1,898)
$ (801)
﻿
The FASB issued ASU 2018-02 allowing companies to reclassify stranded tax effects resulting from the Tax Cuts and Job Act from accumulated other comprehensive income (loss) to retained earnings. The Company early adopted this guidance during the quarter ended December 31, 2017 and utilizing the portfolio method reclassified $196,000 from accumulated other comprehensive loss to retained earnings to eliminate the stranded tax effects.
﻿
﻿
﻿
﻿ </t>
  </si>
  <si>
    <t>Earnings Per Share</t>
  </si>
  <si>
    <t>Earnings Per Share [Abstract]</t>
  </si>
  <si>
    <t>Earnings Per Share ("EPS")</t>
  </si>
  <si>
    <t xml:space="preserve">﻿
NOTE 5 - EARNINGS PER SHARE (“EPS”)
Basic earnings per common share represent income available to common shareholders, divided by the weighted average number of common shares outstanding during the period. Diluted earnings per share reflect additional common shares that would have been outstanding if dilutive potential common shares had been issued. Potential common shares that may have been issued by the Company related to outstanding stock options and were determined using the treasury stock method. The Company has not granted any stock options since 2007 and all outstanding options expired on July 17, 2017.
As of March 31, 201 8 and 2017, there were 0 options, respectively, which were excluded from the calculation as their effect would be anti-dilutive, because the exercise price of the options was greater than the average market price of the common shares. Basic and diluted earnings per share have been computed based on weighted-average common and common equivalent shares outstanding as follows:
﻿
﻿
﻿
﻿
﻿
Three Months Ended
﻿
March 31,
﻿ (dollars in thousands)
2018
2017
﻿ Net Income
$ 1,221
$ 2,342
﻿
﻿ Average number of common shares outstanding
5,547,715
4,628,357
﻿ Dilutive effect of common stock equivalents
-
2,041
﻿ Average number of shares used to calculate diluted EPS
5,547,715
4,630,398
﻿
﻿ Earnings Per Common Share
﻿ Basic
$ 0.22
$ 0.51
﻿ Diluted
0.22
0.51
﻿ </t>
  </si>
  <si>
    <t>Stock-Based Compensation</t>
  </si>
  <si>
    <t>Stock-Based Compensation [Abstract]</t>
  </si>
  <si>
    <t xml:space="preserve">﻿
﻿
﻿
﻿
NOTE 6 - STOCK-BASED COMPENSATION
The Company has stock-based incentive arrangements to attract and retain key personnel. In May 2015, the 2015 Equity Compensation Plan (the “Plan”) was approved by shareholders, which authorizes the issuance of restricted stock, stock appreciation rights, stock units and stock options to the Board of Directors and key employees. Compensation expense for service-based awards is recognized over the vesting period. Performance-based awards are recognized based on a vesting schedule and the probability of achieving goals specified at the time of the grant. The 2015 Plan replaced the 2005 Equity Compensation Plan.
Stock-based compensation expense totaled $105,000 and $113,000 , respectively, for the three months ended March 31 , 201 8 and 201 7 . Stock-based compensation expense consisted of the vesting of grants of restricted stock.
﻿
The Company has not granted any stock options since 2007 and all outstanding options expired on July 17, 2017. The fair value of the Company’s outstanding employee stock options were estimated on the date of grant using the Black-Scholes option pricing model. The Company estimated expected market price volatility and expected term of the options based on historical data and other factors. The exercise price for options granted is set at the discretion of the committee administering the Plan, but is not less than the market value of the shares as of the date of grant. An option’s maximum t e rm is 10 years and the options vest at the discretion of the committee. Aggregate intrinsic value represents the difference between the Company’s closing stock price on the last trading day of the period and the exercise price multiplied by the number of options outstanding.
﻿
The following table below summarize option activity and outstanding and exercisable options at and for the year ended December 31, 2017 .
﻿
﻿
﻿
﻿
﻿
Weighted
Weighted-Average
﻿
Average
Aggregate
Contractual Life
﻿
Exercise
Intrinsic
Remaining In
﻿ (dollars in thousands, except per share amounts)
Shares
Price
Value
Years
﻿
﻿ Outstanding at January 1, 2017
15,081
$ 27.70
$ -
﻿ Exercised
(14,231)
27.70
134
﻿ Expired
(350)
27.70
-
﻿ Forfeited
(500)
27.70
-
﻿
﻿ Outstanding at December 31, 2017
-
$ -
$ -
-
﻿
﻿ Exercisable at December 31, 2017
-
$ -
$ -
-
﻿
The Company granted restricted stock in accordance with the Plan. The vesting period for outstanding granted restricted stock is between three and five years. As of March 31, 201 8 and December 31, 201 7 , unrecognized stock compensation expense was $655,000 and $521,000 , respectively . The following tables summarize the unvested restricted stock awards outstanding at March 31, 2018 and December 31, 2017, respectively.
﻿
﻿
﻿
Restricted Stock
﻿
﻿
Number of Shares
Weighted Average Grant Date Fair Value
﻿
﻿ Nonvested at January 1, 2018
32,809
$ 22.61
﻿ Granted
6,662
37.23
﻿ Vested
(15,413)
21.87
﻿ Cancelled
(326)
26.11
﻿
﻿ Nonvested at March 31, 2018
23,732
$ 27.05
﻿
﻿
﻿
﻿
Restricted Stock
﻿
Number of Shares
Weighted Average Grant Date Fair Value
﻿
﻿ Nonvested at January 1, 2017
47,881
$ 20.41
﻿ Granted
6,752
30.20
﻿ Vested
(21,738)
20.13
﻿ Cancelled
(86)
20.75
﻿
﻿ Nonvested at December 31, 2017
32,809
$ 22.61
﻿
﻿ </t>
  </si>
  <si>
    <t>Guaranteed Preferred Beneficial Interest in Junior Subordinated Debentures ("TRUPs")</t>
  </si>
  <si>
    <t>Guaranteed Preferred Beneficial Interest in Junior Subordinated Debentures (TRUPs) [Abstract]</t>
  </si>
  <si>
    <t xml:space="preserve">﻿
﻿
NOTE 7 - GUARANTEED PREFERRED BENEFICIAL INTEREST IN JUNIOR SUBORDINATED DEBENTURES (“TRUPs”)
On June 15, 2005, Tri-County Capital Trust II (“Capital Trust II”), a Delaware business trust formed, funded and wholly owned by the Company, issued $5.0 million of variable-rate capital securities in a private pooled transaction. The variable rate is based on the 90-day LIBOR rate plus 1.70% . The Trust used the proceeds from this issuance, along with the $155,000 for Capital Trust II’s common securities, to purchase $5.2 million of the Company’s junior subordinated debentures. The interest rate on the debentures and the trust preferred securities is variable and adjusts quarterly. These capital securities qualify as Tier I capital and are presented in the Consolidated Balance Sheets as “Guaranteed Preferred Beneficial Interests in Junior Subordinated Debentures.” Both the capital securities of Capital Trust II and the junior subordinated debentures are scheduled to mature on June 15, 2035 , unless called by the Company.
﻿
On July 22, 2004, Tri-County Capital Trust I (“Capital Trust I”), a Delaware business trust formed, funded and wholly owned by the Company, issued $7.0 million of variable-rate capital securities in a private pooled transaction. The variable rate is based on the 90-day LIBOR rate plus 2.60% . The Trust used the proceeds from this issuance, along with the Company’s $217,000 capital contribution for Capital Trust I’s common securities, to purchase $7.2 million of the Company’s junior subordinated debentures. The interest rate on the debentures and the trust preferred securities is variable and adjusts quarterly. These debentures qualify as Tier I capital and are presented in the Consolidated Balance Sheets as “Guaranteed Preferred Beneficial Interests in Junior Subordinated Debentures.” Both the capital securities of Capital Trust I and the junior subordinated debentures are scheduled to mature on July 22, 2034 , unless called by the Company.
﻿ </t>
  </si>
  <si>
    <t>Subordinated Notes</t>
  </si>
  <si>
    <t>Subordinated Notes [Abstract]</t>
  </si>
  <si>
    <t xml:space="preserve">﻿
﻿
NOTE 8 – SUBORDINATED NOTES
On February 6, 2015 the Company issued $23.0 million of unsecured 6.25% fixed to floating rate subordinated notes due February 15, 2025 (“subordinated notes”). On February 13, 2015 , the Company used proceeds of the offering to redeem all $20 million of the Company’s outstanding preferred stock issued under the Small Business Lending Fund (“SBLF”) program. The subordinated notes qualify as Tier 2 regulatory capital and replaced SBLF Tier 1 capital. The subordinated notes are not listed on any securities exchange or included in any automated dealer quotation system and there is no market for the notes. The notes are unsecured obligations and are subordinated in right of payment to all existing and future senior debt, whether secured or unsecured. The notes are not guaranteed obligations of any of the Company’s subsidiaries.
﻿
Interest will accrue at a fixed per annum rate of 6.25% from and including the issue date to but excluding February 15, 2020. From and including February 15, 2020 to but excluding the maturity date interest will accrue at a floating rate equal to the three-month LIBOR plus 479 basis points. Interest is payable on the notes on February 15 and August 15 of each year, commencing August 15, 2015, through February 15, 2020, and thereafter February 15, May 15, August 15 and November 15 of each year through the maturity date or earlier redemption date.
﻿
The subordinated notes may be redeemed in whole or in part on February 15, 2020 or on any scheduled interest payment date thereafter and upon the occurrence of certain special events. The redemption price is equal to 100% of the principal amount of the subordinated notes to be redeemed plus accrued and unpaid interest to the date of redemption. Any partial redemption will be made pro rata among all holders of the subordinated notes. The subordinated notes are not subject to repayment at the option of the holders. The subordinated notes may be redeemed at any time, if (1) a change or prospective change in law occurs that could prevent the Company from deducting interest payable on the notes for U.S. federal income tax purposes, (2) a subsequent event occurs that precludes the notes from being recognized as Tier 2 Capital for regulatory capital purposes, or (3) the Company is required to register as an investment company under the Investment Company Act of 1940, as amended. </t>
  </si>
  <si>
    <t>Other Real Estate Owned ("OREO")</t>
  </si>
  <si>
    <t>Other Real Estate Owned ("OREO") [Abstract]</t>
  </si>
  <si>
    <t>﻿
﻿
NOT E 9 - OTHER REAL ESTATE OWNED (“OREO”)
OREO assets are presented net of the valuation allowance. The Company considers OREO as classified assets for regulatory and financial reporting. OREO carrying amounts reflect management’s estimate of the realizable value of these properties incorporating current appraised values, local real estate market conditions and related costs. An analysis of the activity follows.
﻿
﻿
﻿
﻿
Three Months Ended March 31,
Years Ended December 31,
﻿ (dollars in thousands)
2018
2017
2017
﻿ Balance at beginning of year
$ 9,341
$ 7,763
$ 7,763
﻿ Additions of underlying property
101
-
3,634
﻿ Disposals of underlying property
-
(820)
(1,456)
﻿ Valuation allowance
(90)
(196)
(600)
﻿ Balance at end of period
$ 9,352
$ 6,747
$ 9,341
﻿
During the three months ended March 31, 2018 and 2017, OREO additions were $101,000 and $0 , respectively. During the three months ended March 31, 2018, there were no disposals of OREO. The Company disposed of three residential properties and three residential lots for proceeds of $846,000 and a gain of $27,000 for the three months ended March 31, 2017. The Bank provided $200,000 in financing for one residential property and the three residential lots which were transferred from OREO to loans during the first quarter of 2017. The transaction qualified for full accrual sales treatment under ASC Topic 360-20-40 “Property Plant and Equipment – Derecognition.
﻿
The Company had $122,000 of impaired loans secured by residential real estate for which formal foreclosure proceedings were in process as of March 31, 2018 and December 31, 2017, respectively.
﻿
Additions to the valuation allowances of $90,000 and $196,000 were taken to adjust properties to current appraised values for the three months ended March 31, 2017 and 2016, respectively. OREO carrying amounts reflect management’s estimate of the realizable value of these properties incorporating current appraised values, local real estate market conditions and related costs. Expenses applicable to OREO assets included the following.
﻿
﻿
﻿
﻿
﻿
Three Months Ended March 31,
﻿ (dollars in thousands)
2018
2017
﻿ Valuation allowance
$ 90
$ 196
﻿ Operating expenses
24
(1)
﻿
$ 114
$ 195</t>
  </si>
  <si>
    <t>Securities</t>
  </si>
  <si>
    <t>Securities [Abstract]</t>
  </si>
  <si>
    <t xml:space="preserve">NOTE 10 – SECURITIES
﻿
﻿
﻿
﻿
﻿
March 31, 2018
﻿
Amortized
Gross Unrealized
Gross Unrealized
Estimated
﻿ (dollars in thousands)
Cost
Gains
Losses
Fair Value
﻿ Securities available for sale (AFS)
﻿ Asset-backed securities issued by GSEs and U.S. Agencies
﻿ Residential Mortgage Backed Securities ("MBS")
$ 7,088
$ -
$ 291
$ 6,797
﻿ Residential Collateralized Mortgage Obligations ("CMOs")
49,343
13
1,789
47,567
﻿ U.S. Agency
12,542
-
507
12,035
﻿ Other investments
4,670
-
45
4,625
﻿ Total securities available for sale
$ 73,643
$ 13
$ 2,632
$ 71,024
﻿
﻿ Securities held to maturity (HTM)
﻿ Asset-backed securities issued by GSEs and U.S. Agencies
﻿ Residential MBS
$ 28,307
$ 109
$ 754
$ 27,662
﻿ Residential CMOs
52,434
75
1,393
51,116
﻿ U.S. Agency
8,492
-
307
8,185
﻿ Asset-backed securities issued by Others:
﻿ Residential CMOs
612
-
49
563
﻿ Callable GSE Agency Bonds
5,015
-
105
4,910
﻿ Certificates of Deposit Fixed
2,342
-
-
2,342
﻿ U.S. government obligations
996
-
-
996
﻿ Total securities held to maturity
$ 98,198
$ 184
$ 2,608
$ 95,774
﻿
﻿
﻿
﻿
December 31, 2017
﻿
Amortized
Gross Unrealized
Gross Unrealized
Estimated
﻿ (dollars in thousands)
Cost
Gains
Losses
Fair Value
﻿ Securities available for sale (AFS)
﻿ Asset-backed securities issued by GSEs and U.S. Agencies
﻿ Residential MBS
$ 7,265
$ -
$ 178
$ 7,087
﻿ Residential CMOs
45,283
12
1,158
44,137
﻿ U.S. Agency
12,863
-
346
12,517
﻿ Corporate equity securities
37
-
-
37
﻿ Bond mutual funds
4,480
27
-
4,507
﻿ Total securities available for sale
$ 69,928
$ 39
$ 1,682
$ 68,285
﻿
﻿ Securities held to maturity (HTM)
﻿ Asset-backed securities issued by GSEs and U.S. Agencies
﻿ Residential MBS
$ 29,113
$ 135
$ 261
$ 28,987
﻿ Residential CMOs
54,805
62
845
54,022
﻿ U.S. Agency
8,660
-
235
8,425
﻿ Asset-backed securities issued by Others:
﻿ Residential CMOs
651
-
52
599
﻿ Callable GSE Agency Bonds
5,017
-
43
4,974
﻿ U.S. government obligations
1,000
-
-
1,000
﻿ Total securities held to maturity
$ 99,246
$ 197
$ 1,436
$ 98,007
At March 31, 2018 , securities with an amortized cost of $35.0 million were pledged to secure certain customer deposits. At March 31, 2018 , securities with an amortized cost of $3.8 million were pledged as collateral for advances from the Federal Home Loan Bank (“FHLB”) of Atlanta.
﻿
At March 31, 2018, greater than 99% of the asset-backed securities and agency bond portfolio was rated AAA by Standard &amp; Poor’s or the equivalent credit rating from another major rating agency. AFS asset-backed securities issued by GSEs and U.S. Agencies had an average life of 4.94 years and average duration of 4.34 years and are guaranteed by their issuer as to credit risk. HTM asset-backed securities issued by GSEs and U.S. Agencies had an average life of 5.06 years and average duration of 4.42 years and are guaranteed by their issuer as to credit risk.
﻿
At December 31, 2017, securities with an amortized cost of $31.5 million were pledged to secure certain customer deposits. At December 31, 2017, securities with an amortized cost of $4.0 million were pledged as collateral for advances from the Federal Home Loan Bank (“FHLB”) of Atlanta.
﻿
At December 31, 2017, greater than 99% of the asset-backed securities and agency bond portfolio was rated AAA by Standard &amp; Poor’s or the equivalent credit rating from another major rating agency. AFS asset-backed securities issued by GSEs and U.S. Agencies had an average life of 4.74 years and average duration of 4.22 years and are guaranteed by their issuer as to credit risk. HTM asset-backed securities issued by GSEs and U.S. Agencies had an average life of 4.95 years and average duration of 4.39 years and are guaranteed by their issuer as to credit risk.
﻿
Management believes that AFS securities with unrealized losses will either recover in market value or be paid off as agreed. The Company intends to, and has the ability to, hold these securities to maturity. Because our intention is not to sell the investments and it is not more likely than not that the Company will be required to sell the investments, management considers the unrealized losses in the AFS portfolio to be temporary.
﻿
The Company intends to, and has the ability to, hold the HTM securities with unrealized losses until they mature, at which time the Company will receive full value for the securities. Because our intention is not to sell the investments and it is not more likely than not that the Company will be required to sell the investments before recovery of their amortized cost basis, which may be maturity, management considers the unrealized losses in the held-to-maturity portfolio to be temporary.
﻿
No charges related to other-than-temporary impairment were made during the three months ended March 31, 2018 and the year ended December 31, 2017.
﻿
During the three months ended March 31, 2018 and 2017, there were no securities sold from the Company’s legacy securities’ portfolios . The Company liquidated most of the acquired County First securities immediately after the legal merger and retained only the certificates of deposit fixed portfolio with an amortized cost of $2.3 million at March 31, 2018. During the year ended December 31, 2017 the Company recognized net gains on the sale of securities of $175,000 . The Company sold three AFS securities with aggregate carrying values of $3.7 million and nine HTM securities with aggregate carrying values of $4.8 million, recognizing gains of $9,000 and $166,000 , respectively.
﻿
The sale of HTM securities is permitted under ASC 320 “Investments - Debt Securities.” ASC 320 permits the sale of HTM securities for certain changes in circumstances. The Company will dispose of HTM securities using the safe harbor rule that allows for the sale of HTM securities that have principal payments paid down to less than 15% of original purchased par. ASC 320 10-25-15 indicates that a sale of a debt security after a substantial portion of the principal has been collected is equivalent to holding the security to maturity. In addition, the Company may dispose of HTM securities under ASC 320-10-25-6 due to a significant deterioration in the issues’ creditworthiness.
﻿
AFS Securities
Gross unrealized losses and estimated fair value by length of time that the individual AFS securities have been in a continuous unrealized loss position at March 31, 2018 were as follows:
﻿
﻿
﻿ March 31, 2018
Less Than 12
More Than 12
﻿
Months
Months
Total
﻿ (dollars in thousands)
Fair Value
Unrealized Loss
Fair Value
Unrealized Loss
Fair Value
Unrealized Losses
﻿ Asset-backed securities issued by GSEs and U.S. Agencies
$ 28,029
$ 669
$ 37,629
$ 1,918
$ 65,658
$ 2,587
﻿ Other investments
4,377
45
-
-
4,377
45
﻿
$ 32,406
$ 714
$ 37,629
$ 1,918
$ 70,035
$ 2,632
﻿
At March 31, 2018, the AFS investment portfolio had an estimated fair value of $71.0 million on an amortized cost of $73.6 million. AFS asset-backed securities issued by GSEs are guaranteed by the issuer and AFS U.S. government agency securities and bonds are guaranteed by the full faith and credit of the U.S. government. AFS asset-backed securities issued by GSEs and U.S. Agencies with unrealized losses had an average life of 4.92 years and an average duration of 4.32 years. Management believes that the securities will either recover in market value or be paid off as agreed.
﻿
Gross unrealized losses and estimated fair value by length of time that the individual AFS securities have been in a continuous unrealized loss position at December 31, 2017 were as follows:
﻿
﻿
﻿
﻿
﻿ December 31, 2017
Less Than 12
More Than 12
﻿
Months
Months
Total
﻿ (dollars in thousands)
Fair Value
Unrealized Loss
Fair Value
Unrealized Loss
Fair Value
Unrealized Losses
﻿ Asset-backed securities issued by GSEs and U.S. Agencies
$ 24,571
$ 328
$ 38,428
$ 1,354
$ 62,999
$ 1,682
﻿
﻿
At December 31, 2017, the AFS investment portfolio had an estimated fair value of $68.3 million on an amortized cost of $69.9 million. AFS asset-backed securities issued by GSEs are guaranteed by the issuer and AFS U.S. government agency securities and bonds are guaranteed by the full faith and credit of the U.S. government. AFS asset-backed securities issued by GSEs and U.S. Agencies with unrealized losses had an average life of 4.71 years and an average duration of 4.20 years. Management believes that the securities will either recover in market value or be paid off as agreed.
﻿
HTM Securities
Gross unrealized losses and estimated fair value by length of time that the individual HTM securities have been in a continuous unrealized loss position at March 31, 2018 were as follows:
﻿
﻿
﻿ March 31, 2018
Less Than 12
More Than 12
﻿
Months
Months
Total
﻿ (dollars in thousands)
Fair Value
Unrealized Loss
Fair Value
Unrealized Loss
Fair Value
Unrealized Losses
﻿ Asset-backed securities issued by GSEs and U.S. Agencies
33,722
754
42,803
1,700
76,525
2,454
﻿ Callable GSE Agency Bonds
4,910
105
-
-
4,910
105
﻿ Asset-backed securities issued by Others
-
-
563
49
563
49
﻿
$ 38,632
$ 859
$ 43,366
$ 1,749
$ 81,998
$ 2,608
At March 31, 2018, the HTM investment portfolio had an estimated fair value of $95.8 million on an amortized cost of $98.2 million. Of these securities, $81.4 million were asset-backed securities or bonds issued by GSEs and U.S. Agencies and $563,000 were asset-backed securities issued by others.
﻿
HTM asset-backed securities issued by GSEs and GSE agency bonds are guaranteed by the issuer and HTM U.S. government agency securities and bonds are guaranteed by the full faith and credit of the U.S. government. The securities with unrealized losses had an average life of 4.88 years and an average duration of 4.29 years. Management believes that the securities will either recover in market value or be paid off as agreed. The Company intends to, and has the ability to, hold these securities to maturity.
﻿
HTM asset-backed securities issued by others are collateralized mortgage obligation securities. The securities have credit support tranches that absorb losses prior to the tranches that the Company owns. The Company reviews credit support positions on its securities regularly. HTM asset-backed securities issued by others with unrealized losses had an average life of 3.13 years and an average duration of 2.57 years.
﻿
Gross unrealized losses and estimated fair value by length of time that the individual HTM securities have been in a continuous unrealized loss position at December 31, 2017 were as follows:
﻿
﻿
﻿
﻿ December 31, 2017
Less Than 12
More Than 12
﻿
Months
Months
Total
﻿ (dollars in thousands)
Fair Value
Unrealized Loss
Fair Value
Unrealized Loss
Fair Value
Unrealized Losses
﻿ Asset-backed securities issued by GSEs and U.S. Agencies
$ 36,607
$ 254
$ 45,119
$ 1,130
$ 81,726
$ 1,384
﻿ Asset-backed securities issued by Others
-
-
599
52
599
52
﻿
$ 36,607
$ 254
$ 45,718
$ 1,182
$ 82,325
$ 1,436
﻿
At December 31, 2017, the HTM investment portfolio had an estimated fair value of $98.0 million on an amortized cost of $99.2 million. Of these securities, $81.7 million were asset-backed securities issued by GSEs and U.S. Agencies and $599,000 were asset-backed securities issued by others.
﻿
HTM asset-backed securities issued by GSEs and GSE agency bonds are guaranteed by the issuer and HTM U.S. government agency securities and bonds are guaranteed by the full faith and credit of the U.S. government. The securities with unrealized losses had an average life of 5.02 years and an average duration of 4.43 years. Management believes that the securities will either recover in market value or be paid off as agreed. The Company intends to, and has the ability to, hold these securities to maturity.
﻿
HTM asset-backed securities issued by others are collateralized mortgage obligation securities. The securities have credit support tranches that absorb losses prior to the tranches that the Company owns. The Company reviews credit support positions on its securities regularly. HTM asset-backed securities issued by others with unrealized losses had an average life of 3.20 years and an average duration of 2.66 years.
﻿
﻿
﻿
Credit Quality of Asset-Backed Securities and Agency Bonds
﻿
The tables below present the Standard &amp; Poor’s (“S&amp;P”) or equivalent credit rating from other major rating agencies for AFS and HTM asset-backed securities issued by GSEs and U.S. Agencies and others or bonds issued by GSEs or U.S. government agencies at March 31, 2018 and December 31, 2017 by carrying value. The Company considers noninvestment grade securities rated BB+ or lower as classified assets for regulatory and financial reporting. GSE asset-backed securities and GSE agency bonds with S&amp;P AA+ ratings were treated as AAA based on regulatory guidance.
﻿
﻿
﻿
﻿
﻿
﻿ March 31, 2018
December 31, 2017
﻿ Credit Rating
Amount
Credit Rating
Amount
﻿ (dollars in thousands)
﻿ AAA
$ 163,985
AAA
$ 162,337
﻿ BB
612
BB
651
﻿ B+
-
B+
-
﻿ Total
$ 164,597
Total
$ 162,988
﻿
﻿ </t>
  </si>
  <si>
    <t>Loans</t>
  </si>
  <si>
    <t>Loans [Abstract]</t>
  </si>
  <si>
    <t>﻿
﻿
﻿
NOTE 11 – LOANS
Loans consist of the following:
﻿
﻿
﻿
﻿
March 31, 2018
December 31, 2017
﻿ (dollars in thousands)
PCI
All other loans**
Total
% of Gross Loans
Total
% of Gross Loans
﻿
﻿ Commercial real estate
$ 1,537
$ 816,038
$ 817,576
63.88%
$ 727,314
63.25%
﻿ Residential first mortgages
-
166,390
166,390
13.00%
170,374
14.81%
﻿ Residential rentals
1,756
127,271
129,026
10.08%
110,228
9.58%
﻿ Construction and land development
110
28,116
28,226
2.21%
27,871
2.42%
﻿ Home equity and second mortgages
468
39,013
39,481
3.09%
21,351
1.86%
﻿ Commercial loans
-
52,198
52,198
4.08%
56,417
4.91%
﻿ Consumer loans
-
853
853
0.07%
573
0.05%
﻿ Commercial equipment
-
45,905
45,905
3.59%
35,916
3.12%
﻿ Gross loans
3,871
1,275,784
1,279,655
100.00%
1,150,044
100.00%
﻿ Net deferred costs (fees)
-
1,118
1,118
0.09%
1,086
0.09%
﻿ Total loans, net of deferred costs
$ 3,871
$ 1,276,902
$ 1,280,773
$ 1,151,130
﻿ Less: allowance for loan losses
-
(10,471)
(10,471)
-0.82%
(10,515)
-0.91%
﻿ Net loans
$ 3,871
$ 1,266,431
$ 1,270,302
$ 1,140,615
﻿
﻿ **All other loans inc lude acquired Non-PCI pools at fair value.
﻿
At March 31, 2018 and December 31, 2017, the Bank’s allowance for loan losses totaled $10.5 million and $10.5 million, or 0.82% and 0.91% , respectively, of loan balances. Allowance for loan loss levels decreased in first quarter of 2018, primarily due to the addition of County First loans, after consummation of the legal merger on January 1, 2018, for which no allowance was provided for in accordance with purchase accounting standards. Management’s determination of the adequacy of the allowance is based on a periodic evaluation of the portfolio with consideration given to the overall loss experience, current economic conditions, size, growth and composition of the loan portfolio, financial condition of the borrowers and other relevant factors that, in management’s judgment, warrant recognition in providing an adequate allowance.
Net deferred loan fees and premiums of $1.1 million at March 31, 2018 included net deferred fees paid by customers of $2.8 million offset by net deferred premiums paid for the purchase of residential first mortgages and deferred costs of $3.9 million. Net deferred loan fees and premiums of $1.1 million at December 31, 2017 included net deferred fees paid by customers of $2.8 million offset by net deferred premiums paid for the purchase of residential first mortgages and deferred costs of $3.9 million.
﻿
﻿
Risk Characteristics of Portfolio Segments
Concentrations of Credit - Loans are primarily made within the Company’s operating footprint of Southern Maryland, Annapolis Maryland and the greater Fredericksburg area of Virginia . Real estate loans can be affected by the condition of the local real estate market. Commercial and industrial loans can be affected by the local economic conditions. The commercial loan portfolio has concentrations in business loans secured by real estate and real estate development loans. At March 31, 201 8 and December 31, 20 17 , the Company had no loans outstanding with foreign entities.
﻿
The Company manages its credit products and exposure to credit losses (credit risk) by the following specific portfolio segments (classes), which are levels at which the Company develops and documents its allowance for loan loss methodology. These segments are:
Commercial Real Estate (“CRE”)
Commercial and other real estate projects include office buildings, retail locations, churches, other special purpose buildings and commercial construction. Commercial construction balances were 7.1% and 6.2% of the CRE portfolio at March 31, 2018 and December 31, 2017 , respectively. The Bank offers both fixed-rate and adjustable-rate loans under these product lines. The primary security on a commercial real estate loan is the real property and the leases that produce income for the real property. Loans secured by commercial real estate are generally limited to 80% of the lower of the appraised value or sales price at origination and have an initial contractual loan payment period ranging from three to 20 years.
Loans secured by commercial real estate are larger and involve greater risks than one-to four-family residential mortgage loans. Because payments on loans secured by such properties are often dependent on the successful operation or management of the properties, repayment of such loans may be subject to a greater extent to adverse conditions in the real estate market or the economy.
Residential First Mortgages
Residential first mortgage loans are generally long-term loans, amortized on a monthly basis, with principal and interest due each month. The contractual loan payment period for residential loans typically ranges from ten to 30 years. The Bank’s experience indicates that real estate loans remain outstanding for significantly shorter time periods than their contractual terms. Borrowers may refinance or prepay loans at their option, without penalty. The Bank’s residential portfolio has both fixed-rate and adjustable-rate residential first mortgages. During the three months ended March 31, 2018 and the year ended December 31, 201 7 , the Bank purchased residential first mortgages of $963,000 and $25.5 million, respectively.
The annual and lifetime limitations on interest rate adjustments may limit the increases in interest rates on these loans. There are also credit risks resulting from potential increased costs to the borrower as a result of repricing of adjustable-rate mortgage loans. During periods of rising interest rates, the risk of default on adjustable-rate mortgage loans may increase due to the upward adjustment of interest cost to the borrower. The Bank’s adjustable rate residential first mortgage portfolio was $56.2 million or 4.4% of total gross loans of $1. 28 billion at March 31, 2018 compared to $56.9 million or 5.0% of total gross loans of $1.15 billion at December 31, 2017 .
Residential Rentals
Residential rental mortgage loans are amortizing, with principal and interest due each month. The loans are secured by income-producing 1-4 family units and apartments. As of March 31, 2018, and December 31, 2017 , $104.0 million and $85.0 million, respectively, were 1-4 family units and $25.0 million and $25.2 million, respectively, were apartment buildings. Loans secured by residential rental properties are generally limited to 80% of the lower of the appraised value or sales price at origination and have an initial contractual loan payment period ranging from three to 20 years. The primary security on a residential rental loan is the property and the leases that produce income. During periods of rising interest rates, the risk of default on adjustable-rate mortgage loans may increase due to the upward adjustment of interest cost to the borrower. The Bank’s adjustable rate residential rental portfolio was $100.1 million or 7.8% of total gross loans of $1. 28 billion at March 31, 2018 compared to $93.4 million or 8.1% of total gross loans of $1.15 billion at December 31, 2017 .
Loans secured by residential rental properties involve greater risks than 1-4 family residential mortgage loans. Although, there are similar risk characteristics shared with commercial real estate loans, the balances for the loans secured by residential rental properties are generally smaller. Because payments on loans secured by residential rental properties are often dependent on the successful operation or management of the properties, repayment of these loans may be subject to a greater extent to adverse conditions in the rental real estate market or the economy than similar owner-occupied properties.
Construction and Land Development
The Bank offers loans for the construction of one-to-four family dwellings. Generally, these loans are secured by the real estate under construction as well as by guarantees of the principals involved. In addition, the Bank offers loans to acquire and develop land, as well as loans on undeveloped, subdivided lots for home building.
A decline in demand for new housing might adversely affect the ability of borrowers to repay these loans. Construction and land development loans are inherently riskier than providing financing on owner-occupied real estate. The Bank’s risk of loss is affected by the accuracy of the initial estimate of the market value of the completed project as well as the accuracy of the cost estimates made to complete the project. In addition, the volatility of the real estate market has made it increasingly difficult to ensure that the valuation of land associated with these loans is accurate. During the construction phase, a number of factors could result in delays and cost overruns. If the estimate of construction costs proves to be inaccurate, the Bank may be required to advance funds beyond the amount originally committed to permit completion of the development. If the estimate of value proves to be inaccurate, a project’s value might be insufficient to assure full repayment. As a result of these factors, construction lending often involves the disbursement of substantial funds with repayment dependent, in part, on the success of the project rather than the ability of the borrower or guarantor to repay principal and interest. If the Bank forecloses on a project, there can be no assurance that the Bank will be able to recover all of the unpaid balance of, and accrued interest on, the loan as well as related foreclosure and holding costs.
Home Equity and Second Mortgage Loans
The Bank maintains a portfolio of home equity and second mortgage loans. These products contain a higher risk of default than residential first mortgages as in the event of foreclosure, the first mortgage would need to be paid off prior to collection of the second mortgage. This risk is heightened as the market value of residential property has not fully returned to pre-financial crisis levels and interest rates began to increase in 2017.
Commercial Loans
The Bank offers commercial loans to its business customers. The Bank offers a variety of commercial loan products including term loans and lines of credit. Such loans are generally made for terms of five years or less. The Bank offers both fixed-rate and adjustable-rate loans under these product lines. When making commercial business loans, the Bank considers the financial condition of the borrower, the borrower’s payment history of both corporate and personal debt, the projected cash flows of the business, the viability of the industry in which the borrower operates, the value of the collateral, and the borrower’s ability to service the debt from income. These loans are primarily secured by equipment, real property, accounts receivable or other security as determined by the Bank.
Commercial loans are made on the basis of the borrower’s ability to make repayment from the cash flows of the borrower’s business. As a result, the availability of funds for the repayment of commercial loans may depend substantially on the success of the business itself.
Consumer Loans
Consumer loans consist of loans secured by automobiles, boats, recreational vehicles and trucks. The Bank also makes home improvement loans and offers both secured and unsecured personal lines of credit. Consumer loans entail greater risk from other loan types due to being secured by rapidly depreciating assets or the reliance on the borrower’s continuing financial stability.
Commercial Equipment Loans
These loans consist primarily of fixed-rate, short-term loans collateralized by a commercial customer’s equipment or secured by real property, accounts receivable, or other security as determined by the Bank. When making commercial equipment loans, the Bank considers the same factors it considers when underwriting a commercial business loan. Commercial loans are of higher risk and typically are made on the basis of the borrower’s ability to make repayment from the cash flows of the borrower’s business. As a result, the availability of funds for the repayment of commercial loans may depend substantially on the success of the business itself. In the case of business failure, collateral would need to be liquidated to provide repayment for the loan. In many cases, the highly specialized nature of collateral equipment would make full recovery from the sale of collateral problematic.
﻿
Non-accrual and Aging Analysis of Current and Past Due Loans
Non-accrual loans as of March 31 , 201 8 and December 31, 201 7 were as follows:
﻿
﻿
﻿
﻿
March 31, 2018
﻿ (dollars in thousands)
90 or Greater Days Delinquent
Number of Loans
Non-accrual Only Loans
Number of Loans
Total Non-accrual Loans
Total Number of Loans
﻿
﻿ Commercial real estate
$ 4,271
6
$ 822
3
$ 5,093
9
﻿ Residential first mortgages
436
3
496
1
932
4
﻿ Residential rentals
84
1
719
3
803
4
﻿ Construction and land development
-
-
-
-
-
-
﻿ Home equity and second mortgages
125
2
121
1
246
3
﻿ Commercial loans
1,063
3
-
-
1,063
3
﻿ Consumer loans
1
1
-
-
1
1
﻿ Commercial equipment
301
2
-
-
301
2
﻿
$ 6,281
18
$ 2,158
8
$ 8,439
26
﻿
﻿
﻿
﻿
﻿
December 31, 2017
﻿ (dollars in thousands)
90 or Greater Days Delinquent
Number of Loans
Non-accrual Only Loans
Number of Loans
Total Non-accrual Loans
Total Number of Loans
﻿
﻿ Commercial real estate
$ 1,148
4
$ 839
3
$ 1,987
7
﻿ Residential first mortgages
478
3
507
1
985
4
﻿ Residential rentals
84
1
741
3
825
4
﻿ Construction and land development
-
-
-
-
-
-
﻿ Home equity and second mortgages
134
3
123
1
257
4
﻿ Commercial loans
172
2
-
-
172
2
﻿ Consumer loans
-
-
-
-
-
-
﻿ Commercial equipment
467
3
-
-
467
3
﻿
$ 2,483
16
$ 2,210
8
$ 4,693
24
﻿
﻿
Non-accrual loans (90 days or greater delinquent and non-accrual only loans) increased $3.7 million from $4.7 million or 0.41% of total loans at December 31, 2017 to $8.4 million or 0.66% of total loans at March 31, 2018. Non-accrual loans can be current, but classified as non-accrual due to customer operating results or payment history. All interest accrued but not collected from loans that are placed on non-accrual or charged-off is reversed against interest income. In accordance with the Company’s policy, interest income is recognized on a cash basis or cost-recovery method, until qualifying for return to accrual status.
﻿
At March 31, 2018, non-accrual loans of $8.4 million included 26 loans, of which $6.3 million, or 75% represented 9 loans and four customer relationships. At December 31, 2017, non-accrual loans of $4.7 million included 24 loans, of which $3.3 million, or 71% represented 10 loans and five customer relationships. During the year ended December 31, 2017 non-accrual loans decreased $3.0 million due to the foreclosure of a stalled residential development project. The Bank is working with a construction manager to stabilize and market the project. Before the foreclosure, the loans in this relationship were troubled debt restructures (“TDRs”). Additionally, during the third quarter of 2017, non-accrual loans decreased $607,000 due to the foreclosure of a commercial office building.
﻿
Non-accrual loans included one TDR totaling $730,000 and $769,000 at March 31, 2018 and December 31, 2017, respectively. This loan is classified solely as non-accrual for the calculation of financial ratios. Loan delinquency (90 days or greater delinquent and 31-89 days delinquent) decreased $198,000 from $11.7 million, or 1.02% of loans, at December 31, 2017 to $11.5 million, or 0.90% of loans, at March 31, 2018.
﻿
Non-accrual loans on which the recognition of interest has been discontinued, which did not have a specific allowance for impairment, amounted to $7.1 million and $3.8 million at March 31, 2018 and December 31, 2017, respectively. Interest due but not recognized on these balances at March 31, 2018 and December 31, 2017 was $161,000 and $85,000 , respectively. Non-accrual loans with a specific allowance for impairment on which the recognition of interest has been discontinued amounted to $1.3 million and $876,000 at March 31, 2018 and December 31, 2017, respectively. Interest due but not recognized on these balances at March 31, 2018 and December 31, 2017 was $88,000 and $100,000 , respectively.
﻿
﻿
﻿
﻿
﻿
﻿
The Company considers a loan to be past due or delinquent when the terms of the contractual obligation are not met by the borrower. PCI loans are included as a single category in the table below as management believes, regardless of their age, there is a lower likelihood of aggregate loss related to these loan pools. Additionally, PCI loans are discounted to allow for the accretion of income on a level yield basis over the life of the loan based on expected cash flows. Regardless of payment status, the associated discount on these loan pools results in income recognition.
﻿
Past due and PCI loans as of March 31, 2018 and December 31, 2017 were as follows:
﻿
﻿
﻿
﻿
March 31, 2018
﻿ (dollars in thousands)
31-60 Days
61-89 Days
90 or Greater Days
Total Past Due
PCI Loans
Current
Total Loan Receivables
﻿ Commercial real estate
$ 3,084
$ -
$ 4,271
$ 7,355
$ 1,537
$ 808,684
$ 817,576
﻿ Residential first mortgages
447
-
436
883
-
165,507
166,390
﻿ Residential rentals
244
-
84
328
1,756
126,942
129,026
﻿ Construction and land dev.
-
-
-
-
110
28,116
28,226
﻿ Home equity and second mtg.
19
-
125
144
468
38,869
39,481
﻿ Commercial loans
123
-
1,063
1,186
-
51,012
52,198
﻿ Consumer loans
-
-
1
1
-
852
853
﻿ Commercial equipment
325
989
301
1,615
-
44,290
45,905
﻿ Total
$ 4,242
$ 989
$ 6,281
$ 11,512
$ 3,871
$ 1,264,272
$ 1,279,655
﻿
﻿
﻿
﻿
December 31, 2017
﻿ (dollars in thousands)
31-60 Days
61-89 Days
90 or Greater Days
Total Past Due
PCI Loans
Current
Total Loan Receivables
﻿ Commercial real estate
$ -
$ 6,711
$ 1,148
$ 7,859
$ -
$ 719,455
$ 727,314
﻿ Residential first mortgages
-
68
478
546
-
169,828
170,374
﻿ Residential rentals
-
207
84
291
-
109,937
110,228
﻿ Construction and land dev.
-
-
-
-
-
27,871
27,871
﻿ Home equity and second mtg.
19
18
134
171
-
21,180
21,351
﻿ Commercial loans
892
299
172
1,363
-
55,054
56,417
﻿ Consumer loans
-
1
-
1
-
572
573
﻿ Commercial equipment
1,012
-
467
1,479
-
34,437
35,916
﻿ Total
$ 1,923
$ 7,304
$ 2,483
$ 11,710
$ -
$ 1,138,334
$ 1,150,044
﻿
﻿
﻿
Impaired Loans and Troubled Debt Restructures (“TDRs”)
Impaired loans, including TDRs, at March 31, 2018 and 2017 and at December 31, 2017 were as follows:
﻿
﻿
﻿
﻿
﻿
March 31, 2018
﻿ (dollars in thousands)
Unpaid Contractual Principal Balance
Recorded Investment With No Allowance
Recorded Investment With Allowance
Total Recorded Investment
Related Allowance
Quarter Average Recorded Investment
Quarter Interest Income Recognized
﻿
﻿ Commercial real estate
$ 27,398
$ 25,156
$ 1,750
$ 26,906
$ 290
$ 26,964
$ 279
﻿ Residential first mortgages
2,435
1,916
454
2,370
2
2,403
23
﻿ Residential rentals
1,424
1,401
-
1,401
-
1,428
16
﻿ Construction and land dev.
729
-
729
729
210
729
10
﻿ Home equity and second mtg.
309
306
-
306
-
309
2
﻿ Commercial loans
3,008
1,889
1,061
2,950
419
2,950
20
﻿ Commercial equipment
1,333
1,023
301
1,324
239
1,341
12
﻿ Total
$ 36,637
$ 31,691
$ 4,296
$ 35,987
$ 1,161
$ 36,125
$ 362
﻿
﻿
﻿
﻿
﻿
December 31, 2017
﻿ (dollars in thousands)
Unpaid Contractual Principal Balance
Recorded Investment With No Allowance
Recorded Investment With Allowance
Total Recorded Investment
Related Allowance
YTD Average Recorded Investment
YTD Interest Income Recognized
﻿
﻿ Commercial real estate
$ 33,180
$ 30,921
$ 2,008
$ 32,929
$ 370
$ 33,575
$ 1,379
﻿ Residential first mortgages
2,455
1,978
459
2,437
2
2,479
91
﻿ Residential rentals
2,389
1,981
395
2,376
18
2,432
111
﻿ Construction and land dev.
729
-
729
729
163
729
26
﻿ Home equity and second mtg.
317
317
-
317
-
318
12
﻿ Commercial loans
3,010
2,783
168
2,951
168
3,048
137
﻿ Commercial equipment
1,538
1,048
467
1,515
303
1,578
73
﻿ Total
$ 43,618
$ 39,028
$ 4,226
$ 43,254
$ 1,024
$ 44,159
$ 1,829
﻿
﻿
﻿
﻿
﻿
﻿
﻿
﻿
﻿
March 31, 2017
﻿ (dollars in thousands)
Unpaid Contractual Principal Balance
Recorded Investment With No Allowance
Recorded Investment With Allowance
Total Recorded Investment
Related Allowance
Quarter Average Recorded Investment
Quarter Interest Income Recognized
﻿
﻿ Commercial real estate
$ 20,300
$ 15,543
$ 4,564
$ 20,107
$ 795
$ 20,213
$ 225
﻿ Residential first mortgages
2,534
2,035
472
2,507
17
2,523
28
﻿ Residential rentals
3,320
2,750
570
3,320
71
3,379
30
﻿ Construction and land dev.
4,304
2,926
851
3,777
188
3,777
3
﻿ Home equity and second mtg.
232
232
-
232
-
233
1
﻿ Commercial loans
3,088
2,832
169
3,001
169
3,029
28
﻿ Commercial equipment
648
112
500
612
425
633
8
﻿ Total
$ 34,426
$ 26,430
$ 7,126
$ 33,556
$ 1,665
$ 33,787
$ 323
﻿
﻿
﻿
﻿
﻿
TDRs, included in the impaired loan schedules above, as of March 31, 2018 and December 31, 2017 were as follows:
﻿
﻿
﻿
﻿
March 31, 2018
December 31, 2017
﻿ (dollars in thousands)
Dollars
Number of Loans
Dollars
Number of Loans
﻿
﻿ Commercial real estate
$ 9,175
9
$ 9,273
9
﻿ Residential first mortgages
522
2
527
2
﻿ Residential rentals
219
1
221
1
﻿ Construction and land development
729
2
729
2
﻿ Commercial loans
4
1
4
1
﻿ Commercial equipment
34
1
36
1
﻿ Total TDRs
$ 10,683
16
$ 10,790
16
﻿ Less: TDRs included in non-accrual loans
(730)
(1)
(769)
(1)
﻿ Total accrual TDR loans
$ 9,953
15
$ 10,021
15
﻿
﻿
TDRs decreased $107,000 due to principal paydowns for the three months ended March 31, 2018. There were no TDRs added or disposed of during the three months ended March 31, 2018. The Company had specific reserves of $448,000 on six TDRs totaling $2.8 million at March 31, 2018. The Company had specific reserves of $413,000 on seven TDRs totaling $3.0 million at December 31, 2017. During the year ended December 31, 2017, TDR disposals, which included payoffs and refinancing decreased by seven loans totaling $3.9 million, of which $3.0 million related to the foreclosure of the stalled residential development project mentioned previously. TDR loan principal curtailment was $385,000 for the year ended December 31, 2017. There were no TDRs added during the year ended December 31, 2017.
﻿
Allowance for Loan Losses
The following tables detail activity in the allowance for loan losses at and for the three months ended March 31, 2018 and 2017, respectively. An allocation of the allowance to one category of loans does not prevent the Company from using that allowance to absorb losses in a different category.
﻿
﻿
﻿
﻿
March 31, 2018
﻿ (dollars in thousands)
Beginning Balance
Charge-offs
Recoveries
Provisions
Ending Balance
﻿ Three Months Ended
﻿ Commercial real estate
$ 6,451
$ (236)
$ 2
$ 447
$ 6,664
﻿ Residential first mortgages 1,144
(37)
-
(170)
937
﻿ Residential rentals 512
-
-
(53)
459
﻿ Construction and land development 462
-
-
20
482
﻿ Home equity and second mortgages 162
(7)
9
(46)
118
﻿ Commercial loans 1,013
-
-
32
1,045
﻿ Consumer loans 7
(1)
-
1
7
﻿ Commercial equipment 764
(299)
25
269
759
﻿
$ 10,515
$ (580)
$ 36
$ 500
$ 10,471
﻿
﻿ Purchase Credit Impaired**
$ -
$ -
$ -
$ -
$ -
﻿
﻿ ** There is no allowance for loan loss on the PCI porfolios as of March 31, 2018. A more detailed rollforward schedule will be presented if an allowance is required.
﻿
﻿
﻿
﻿
March 31, 2017
﻿ (dollars in thousands)
Beginning Balance
Charge-offs
Recoveries
Provisions
Ending Balance
﻿ Three Months Ended
﻿ Commercial real estate
$ 5,212
$ -
$ 5
$ (38)
$ 5,179
﻿ Residential first mortgages 1,406
-
-
22
1,428
﻿ Residential rentals 362
-
-
(8)
354
﻿ Construction and land development 941
-
-
(50)
891
﻿ Home equity and second mortgages 138
-
-
(62)
76
﻿ Commercial loans 794
-
1
(6)
789
﻿ Consumer loans 3
(2)
-
4
5
﻿ Commercial equipment 1,004
(146)
11
518
1,387
﻿
$ 9,860
$ (148)
$ 17
$ 380
$ 10,109
﻿
﻿
﻿
﻿
﻿
﻿
﻿
The following tables detail loan receivable and allowance balances disaggregated on the basis of the Company’s impairment methodology at March 31, 2018 and 2017 and December 31, 2017.
﻿
﻿
﻿
﻿
March 31, 2018
December 31, 2017
March 31, 2017
﻿ (dollars in thousands)
Ending balance: individually
evaluated for impairment
Ending balance: collectively
evaluated for impairment
Purchase
Credit
Impaired
Total
Ending balance: individually
evaluated for impairment
Ending balance: collectively
evaluated for impairment
Total
Ending balance: individually
evaluated for impairment
Ending balance: collectively
evaluated for impairment
Total
﻿ Loan Receivables:
﻿ Commercial real estate
$ 26,906
$ 789,133
$ 1,537
$ 817,576
$ 32,929
$ 694,385
$ 727,314
$ 20,107
$ 657,098
$ 677,205
﻿ Residential first mortgages 2,370
164,020
-
166,390
2,437
167,937
170,374
2,507
176,396
178,903
﻿ Residential rentals 1,401
125,869
1,756
129,026
2,376
107,852
110,228
3,320
97,571
100,891
﻿ Construction and land development 729
27,387
110
28,226
729
27,142
27,871
3,777
33,984
37,761
﻿ Home equity and second mortgages 306
38,707
468
39,481
317
21,034
21,351
232
21,160
21,392
﻿ Commercial loans 2,950
49,248
-
52,198
2,951
53,466
56,417
3,001
52,090
55,091
﻿ Consumer loans 1
852
-
853
-
573
573
-
439
439
﻿ Commercial equipment 1,324
44,581
-
45,905
1,515
34,401
35,916
612
41,448
42,060
﻿
$ 35,987
$ 1,239,797
$ 3,871
$ 1,279,655
$ 43,254
$ 1,106,790
$ 1,150,044
$ 33,556
$ 1,080,186
$ 1,113,742
﻿
﻿ Allowance for loan losses:
﻿ Commercial real estate
$ 290
$ 6,374
$ -
$ 6,664
$ 370
$ 6,081
$ 6,451
$ 795
$ 4,384
$ 5,179
﻿ Residential first mortgages 2
935
-
937
2
1,142
1,144
17
1,411
1,428
﻿ Residential rentals
-
459
-
459
18
494
512
71
283
354
﻿ Construction and land development 210
272
-
482
163
299
462
188
703
891
﻿ Home equity and second mortgages
-
118
-
118
-
162
162
-
76
76
﻿ Commercial loans 419
626
-
1,045
168
845
1,013
169
620
789
﻿ Consumer loans 1
6
-
7
-
7
7
-
5
5
﻿ Commercial equipment 239
520
-
759
303
461
764
425
962
1,387
﻿
$ 1,161
$ 9,310
$ -
$ 10,471
$ 1,024
$ 9,491
$ 10,515
$ 1,665
$ 8,444
$ 10,109
﻿
During the fourth quarter of 2016, the Company expanded its factor scoring categories from three levels to five levels to capture additional movements in qualitative factors used to calculate the general allowance of each portfolio segment. No additional qualitative factors were added to the Company’s methodology as part of this change. There were no material changes to the existing allowance for loan losses by portfolio segment or in the aggregate as a result of the change.
﻿
Credit Quality Indicators
Credit quality indicators as of March 31, 2018 and December 31, 2017 were as follows:
﻿
﻿
﻿ Credit Risk Profile by Internally Assigned Grade
﻿
﻿
Commercial Real Estate
Construction and Land Dev.
Residential Rentals
﻿ (dollars in thousands)
3/31/2018
12/31/2017
3/31/2018
12/31/2017
3/31/2018
12/31/2017
﻿
﻿ Unrated
$ 72,225
$ 75,581
$ 1,313
$ 1,775
$ 29,882
$ 28,428
﻿ Pass
717,314
619,604
26,074
25,367
96,874
80,279
﻿ Special mention
588
-
110
-
1,247
-
﻿ Substandard
27,449
32,129
729
729
1,023
1,521
﻿ Doubtful
-
-
-
-
-
-
﻿ Loss
-
-
-
-
-
-
﻿ Total
$ 817,576
$ 727,314
$ 28,226
$ 27,871
$ 129,026
$ 110,228
﻿
﻿
Commercial Loans
Commercial Equipment
Total Commercial Portfolios
﻿ (dollars in thousands)
3/31/2018
12/31/2017
3/31/2018
12/31/2017
3/31/2018
12/31/2017
﻿
﻿ Unrated
$ 15,032
$ 14,356
$ 11,589
$ 10,856
$ 130,041
$ 130,996
﻿ Pass
34,228
39,118
33,224
23,581
907,714
787,949
﻿ Special mention
-
-
-
-
1,945
-
﻿ Substandard
2,938
2,943
1,092
1,479
33,231
38,801
﻿ Doubtful
-
-
-
-
-
-
﻿ Loss
-
-
-
-
-
-
﻿ Total
$ 52,198
$ 56,417
$ 45,905
$ 35,916
$ 1,072,931
$ 957,746
﻿
﻿
Non-Commercial Portfolios **
Total All Portfolios
﻿ (dollars in thousands)
3/31/2018
12/31/2017
3/31/2018
12/31/2017
﻿
﻿ Unrated
$ 149,642
$ 152,616
$ 279,683
$ 283,612
﻿ Pass
55,453
38,081
963,167
826,030
﻿ Special mention
88
96
2,033
96
﻿ Substandard
1,541
1,505
34,772
40,306
﻿ Doubtful
-
-
-
-
﻿ Loss
-
-
-
-
﻿ Total
$ 206,724
$ 192,298
$ 1,279,655
$ 1,150,044
﻿
﻿ ** Non commercial portfolios are generally evaluated based on payment activity, but may be risk graded if part if a larger commercial relationship or are credit impaired (e.g.. nonaccrual loans, TDRs).
﻿
﻿
﻿
﻿ Credit Risk Profile Based on Payment Activity
﻿
﻿
Residential First Mortgages
Home Equity and Second Mtg.
Consumer Loans
﻿ (dollars in thousands)
3/31/2018
12/31/2017
3/31/2018
12/31/2017
3/31/2018
12/31/2017
﻿
﻿ Performing
$ 165,955
$ 169,896
$ 39,356
$ 21,217
$ 852
$ 573
﻿ Nonperforming
435
478
125
134
1
-
﻿ Total
$ 166,390
$ 170,374
$ 39,481
$ 21,351
$ 853
$ 573
﻿
﻿
A risk grading scale is used to assign grades to commercial relationships, which include commercial real estate, residential rentals, construction and land development, commercial loans and commercial equipment loans. Loans are graded at inception, annually thereafter when financial statements are received and at other times when there is an indication that a credit may have weakened or improved. Only commercial loan relationships with an aggregate exposure to the Bank of $1,000,000 or greater are subject to being risk rated.
Home equity and second mortgages and consumer loans are evaluated for creditworthiness in underwriting and are monitored based on borrower payment history. Residential first mortgages are evaluated for creditworthiness during credit due diligence before being purchased. Residential first mortgages, home equity and second mortgages and consumer loans are classified as unrated unless they are part of a larger commercial relationship that requires grading or are troubled debt restructures or nonperforming loans with an Other Assets Especially Mentioned (“OAEM”) or higher risk rating due to a delinquent payment history.
Management regularly reviews credit quality indicators as part of its individual loan reviews and on a monthly and quarterly basis. The overall quality of the Bank’s loan portfolio is assessed using the Bank’s risk grading scale, the level and trends of net charge-offs, nonperforming loans and delinquencies, the performance of troubled debt restructured loans and the general economic conditions in the Company’s geographical market. This review process is assisted by frequent internal reporting of loan production, loan quality, concentrations of credit, loan delinquencies and nonperforming and potential problem loans. Credit quality indicators and allowance factors are adjusted based on management’s judgment during the monthly and quarterly review process. Loans subject to risk ratings are graded on a scale of one to ten. The Company considers loans classified substandard, doubtful and loss as classified assets for regulatory and financial reporting.
Ratings 1 thru 6 - Pass
Ratings 1 thru 6 have asset risks ranging from excellent low risk to adequate. The specific rating assigned considers customer history of earnings, cash flows, liquidity, leverage, capitalization, consistency of debt service coverage, the nature and extent of customer relationship and other relevant specific business factors such as the stability of the industry or market area, changes to management, litigation or unexpected events that could have an impact on risks.
Rating 7 - OAEM (Other Assets Especially Mentioned) – Special Mention
These credits, while protected by the financial strength of the borrowers, guarantors or collateral, have reduced quality due to economic conditions, less than adequate earnings performance or other factors which require the lending officer to direct more than normal attention to the credit. Financing alternatives may be limited and/or command higher risk interest rates. OAEM loans are the first adversely classified assets on our watch list. These relationships will be reviewed at least quarterly.
Rating 8 - Substandard
Substandard assets are assets that are inadequately protected by the sound worth or paying capacity of the borrower or of the collateral pledged. These assets have a well-defined weakness or weaknesses that jeopardize the liquidation of the debt. They are characterized by the possibility that the Bank will sustain some loss if the deficiencies are not corrected. Loss potential, while existing in the aggregate amount of substandard assets, does not have to exist in individual assets classified substandard. The loans may have a delinquent history or combination of weak collateral, weak guarantor strength or operating losses. When a loan is assigned to this category the Bank may estimate a specific reserve in the loan loss allowance analysis. These assets listed may include assets with histories of repossessions or some that are non-performing bankruptcies. These relationships will be reviewed at least quarterly.
Rating 9 - Doubtful
Doubtful assets have many of the same characteristics of Substandard with the exception that the Bank has determined that loss is not only possible but is probable and the risk is close to certain that loss will occur. When a loan is assigned to this catego</t>
  </si>
  <si>
    <t>Regulatory Capital</t>
  </si>
  <si>
    <t>Regulatory Capital [Abstract]</t>
  </si>
  <si>
    <t xml:space="preserve">NOTE 12 – REGULATORY CAPITAL
﻿
On April 18, 2016, the Bank’s primary regulator became the Federal Deposit Insurance Corporation (“FDIC”) , subject to regulation, supervision and regular examination by the Maryland Commissioner of Financial Regulation (the “Commissioner”) and the FDIC. The Company is subject to regulation, examination and supervision by the Federal Reserve Board under the Bank Holding Company Act of 1956, as amended (the “BHCA”), and the regulations of the Federal Reserve Board.
﻿
On January 1, 2015, the Company and Bank became subject to the new Basel III Capital Rules with full compliance with all of the final rule's requirements phased in over a multi-year schedule, to be fully phased-in by January 1, 2019. In July 2013, the final rules were published (the “Basel III Capital Rules”) establishing a new comprehensive capital framework for U.S. banking organizations. The rules implement the Basel Committee’s December 2010 framework known as “Basel III” for strengthening international capital standards as well as certain provisions of the Dodd-Frank Act. The Basel III Capital Rules substantially revise the risk-based capital requirements applicable to bank holding companies and depository institutions compared to the previous U.S. risk-based capital rules. The Basel III Capital Rules define the components of capital and address other issues affecting the numerator in banking institutions’ regulatory capital ratios. The Basel III Capital Rules also address risk weights and other issues affecting the denominator in banking institutions’ regulatory capital ratios and replace the existing risk-weighting approach with a more risk-sensitive approach. The Basel III Capital Rules also implement the requirements of Section 939A of the Dodd-Frank Act to remove references to credit ratings from the federal banking agencies’ rules.
﻿
The rules include a new common equity Tier 1 capital to risk-weighted assets minimum ratio of 4.5%, raise the minimum ratio of Tier 1 capital to risk-weighted assets from 4.0% to 6.0%, require a minimum ratio (“Min. Ratio”) of Total Capital to risk-weighted assets of 8.0%, and require a minimum Tier 1 leverage ratio of 4.0%. A new capital conservation buffer (“CCB”) is also established above the regulatory minimum capital requirements. This capital conservation buffer began its phase-in period beginning January 1, 2016 at 0.625% of risk-weighted assets and will increase each subsequent year by an additional 0.625% until reaching its final level of 2.5% on January 1, 2019. Strict eligibility criteria for regulatory capital instruments were also implemented under the final rules. The final rules also revise the definition and calculation of Tier 1 capital, Total Capital, and risk-weighted assets.
﻿
As of March 31 , 201 8, and December 31, 201 7 , the Company and Bank were well-capitalized under the regulatory framework for prompt corrective action under the Basel III Capital Rules. Management believes, as of March 31, 201 8 and December 31, 201 7 , that the Company and the Bank met all capital adequacy requirements to which they were subject.
The Company’s and the Bank’s actual regulatory capital amounts and ratios are presented in the following table.
﻿
﻿
﻿ Regulatory Capital and Ratios
The Company
The Bank
﻿ (dollars in thousands)
March 31, 2018
December 31, 2017
March 31, 2018
December 31, 2017
﻿
﻿ Common equity
$ 145,657
$ 109,957
$ 176,971
$ 139,046
﻿ Goodwill
(10,277)
-
(10,277)
-
﻿ Core deposit intangible (net of deferred tax liability)
(2,453)
-
(2,453)
-
﻿ AOCI losses
1,898
1,191
1,898
1,191
﻿ Common Equity Tier 1 Capital
134,825
111,148
166,139
140,237
﻿ TRUPs
12,000
12,000
-
-
﻿ Tier 1 Capital
146,825
123,148
166,139
140,237
﻿ Allowable reserve for credit losses and other Tier 2 adjustments
10,522
10,545
10,522
10,545
﻿ Subordinated notes
23,000
23,000
-
-
﻿ Tier 2 Capital
$ 180,347
$ 156,693
$ 176,661
$ 150,782
﻿
﻿ Risk-Weighted Assets ("RWA")
$ 1,307,480
$ 1,169,341
$ 1,304,376
$ 1,164,478
﻿
﻿ Average Assets ("AA")
$ 1,570,438
$ 1,401,741
$ 1,567,684
$ 1,398,001
﻿
2019 Regulatory Min. Ratio + CCB (1)
﻿ Common Tier 1 Capital to RWA 7.00
% 10.31
% 9.51
% 12.74
% 12.04
%
﻿ Tier 1 Capital to RWA 8.50
11.23
10.53
12.74
12.04
﻿ Tier 2 Capital to RWA 10.50
13.79
13.40
13.54
12.95
﻿ Tier 1 Capital to AA (Leverage) (2)
n/a
9.35
8.79
10.60
10.03
﻿
﻿ (1) These are the fully phased-in ratios as of January 1, 2019 that include the minimum capital ratio ("Min. Ratio") + the capital conservation buffer ("CCB"). The phase-in period is more fully described in the footnote above.
﻿ (2) Tier 1 Capital to AA (Leverage) has no capital conservation buffer defined. PCA well capitalized is defined as 5.00%.
﻿
﻿ </t>
  </si>
  <si>
    <t>Fair Value Measurements</t>
  </si>
  <si>
    <t>Fair Value Measurements [Abstract]</t>
  </si>
  <si>
    <t xml:space="preserve">﻿
﻿
﻿
NOTE 13 - FAIR VALUE MEASUREMENTS
The Company adopted FASB ASC Topic 820, “Fair Value Measurements” and FASB ASC Topic 825, “The Fair Value Option for Financial Assets and Financial Liabilities” , which provides a framework for measuring and disclosing fair value under generally accepted accounting principles. FASB ASC Topic 820 requires disclosures about the fair value of assets and liabilities recognized in the balance sheet in periods subsequent to initial recognition, whether the measurements are made on a recurring basis (for example, available for sale investment securities) or on a nonrecurring basis (for example, impaired loans).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Company utilizes fair value measurements to record fair value adjustments to certain assets and to determine fair value disclosures. Securities available for sale are recorded at fair value on a recurring basis. Additionally, from time to time, the Company may be required to record at fair value other assets on a nonrecurring basis such as loans held for investment and certain other assets. These nonrecurring fair value adjustments typically involve application of lower of cost or market accounting or write-downs of individual assets.
Under FASB ASC Topic 820, the Company groups assets and liabilities at fair value in three levels, based on the markets in which the assets and liabilities are traded and the reliability of the assumptions used to determine the fair value.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Transfers between levels of the fair value hierarchy are recognized on the actual date of the event or circumstances that caused the transfer, which generally coincides with the Company’s quarterly valuation process. Transfers in and out of level 3 during a quarter are disclosed. There were no transfers between Level 1, 2 or 3 in the fair value hierarchy during the three months ending March 31, 2018. There was one transfer from Level 2 to Level 3 in the fair value hierarchy for the three months ended March 31, 2017 for premises and equipment held for sale. This asset was sold during the three months ended June 30, 2017. There were no transfers between Level 1, 2 or 3 in the fair value hierarchy for the remaining six months of 2017.
Following is a description of valuation methodologies used for assets and liabilities recorded at fair value:
Securities Available for Sale
Investment securities available for sale are recorded at fair value on a recurring basis. Standard inputs include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counter markets and money market funds. Level 2 securities include mortgage-backed securities issued by government sponsored entities (“GSEs”), municipal bonds and corporate debt securities. Securities classified as Level 3 include asset-backed securities in less liquid markets.
﻿
Loans Receivable
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re considered impaired. Management estimates the fair value of impaired loans using one of several methods, including the collateral value, market value of similar debt, or discounted cash flows. Impaired loans not requiring a specific allowance represent loans for which the fair value of expected repayments or collateral exceed the recorded investment in such loans. At March 31, 2018 and December 31, 2017, substantially all of the impaired loans were evaluated based upon the fair value of the collateral.
﻿
In accordance with FASB ASC 820, impaired loans where an allowance is established based on the fair value of collateral (loans with impairment) require classification in the fair value hierarchy. When the fair value of the collateral is based on an observable market price (e.g., contracted sales price), the Company records the loan as nonrecurring Level 2. When the fair value of the impaired loan is derived from an appraisal, the Company records the loan as nonrecurring Level 3. Fair value is re-assessed at least quarterly or more frequently when circumstances occur that indicate a change in the fair value. The fair values of impaired loans that are not measured based on collateral values are measured using discounted cash flows and considered to be Level 3 inputs.
Premises and Equipment Held For Sale
Premises and equipment are adjusted to fair value upon transfer of the assets to premises and equipment held for sale. Subsequently, premises and equipment held for sale are carried at the lower of carrying value or fair value. Fair value is based upon independent market prices, appraised value of the collateral or management’s estimation of the value of the collateral. When the fair value of the collateral is based on an observable market price (e.g., contracted sales price), the Company records the asset as nonrecurring Level 2. When the fair value of premises and equipment is derived from an appraisal or a cash flow analysis, the Company records the asset at nonrecurring Level 3.
﻿
As of March 31, 2018, the Company had three properties (previously County First branches) held for sale with fair value s totaling $2 .3 million that w ere recorded as non-recurring Level 3 asset s at March 31, 2018. There were no premises and equipment held for sale as of December 31, 2017.
﻿
Other Real Estate Owned (“OREO”)
OREO is adjusted for fair value upon transfer of the loans to foreclosed assets. Subsequently, OREO is carried at the lower of carrying value or fair value. Fair value is based upon independent market prices, appraised value of the collateral or management’s estimation of the value of the collateral. When the fair value of the collateral is based on an observable market price (e.g., contracted sales price), the Company records the foreclosed asset as nonrecurring Level 2. When the fair value is derived from an appraisal, the Company records the foreclosed asset at nonrecurring Level 3.
﻿
Assets and Liabilities Recorded at Fair Value on a Recurring Basis
The tables below present the recorded amount of assets as of March 31, 2018 and December 31, 2017 measured at fair value on a recurring basis.
﻿
﻿
﻿
﻿
﻿
﻿
﻿
﻿ (dollars in thousands)
March 31, 2018
﻿ Description of Asset
Fair Value
Level 1
Level 2
Level 3
﻿ Available for sale securities
﻿ Asset-backed securities issued by GSEs and U.S. Agencies
﻿ CMOs
$ 47,567
$ -
$ 47,567
$ -
﻿ MBS
6,797
-
6,797
-
﻿ U.S. Agency
12,035
-
12,035
-
﻿ Other investments
4,625
-
4,625
-
﻿ Total available for sale securities
$ 71,024
$ -
$ 71,024
$ -
﻿
﻿
﻿
﻿
﻿
﻿
﻿ (dollars in thousands)
December 31, 2017
﻿ Description of Asset
Fair Value
Level 1
Level 2
Level 3
﻿
﻿ Available for sale securities
﻿ Asset-backed securities issued by GSEs and U.S. Agencies
﻿ CMOs
$ 44,137
$ -
44,137
$ -
﻿ MBS
7,087
-
7,087
-
﻿ U.S. Agency
12,517
-
12,517
-
﻿ Corporate equity securities
37
-
37
-
﻿ Bond mutual funds
4,507
-
4,507
-
﻿ Total available for sale securities
$ 68,285
$ -
$ 68,285
$ -
﻿
Assets and Liabilities Measured at Fair Value on a Nonrecurring Basis
The Company may be required to measure certain assets at fair value on a nonrecurring basis in accordance with U.S. GAAP. These include assets that are measured at the lower of cost or market that were recognized at fair value below cost at the end of the period. Assets measured at fair value on a nonrecurring basis as of March 31, 2018 and December 31, 2017 were included in the tables below.
﻿
﻿
﻿
﻿ (dollars in thousands)
March 31, 2018
﻿ Description of Asset
Fair Value
Level 1
Level 2
Level 3
﻿ Loans with impairment
﻿ Commercial real estate
$ 1,460
$ -
$ -
$ 1,460
﻿ Residential first mortgages
452
-
-
452
﻿ Construction and land development
519
-
-
519
﻿ Commercial loans
642
-
-
642
﻿ Commercial equipment
62
-
-
62
﻿ Total loans with impairment
$ 3,135
$ -
$ -
$ 3,135
﻿ Premises and equipment held for sale
$ 2,341
$ -
$ -
$ 2,341
﻿ Other real estate owned
$ 9,352
$ -
$ -
$ 9,352
﻿
﻿
﻿
﻿ (dollars in thousands)
December 31, 2017
﻿ Description of Asset
Fair Value
Level 1
Level 2
Level 3
﻿ Loans with impairment
﻿ Commercial real estate
$ 1,638
$ -
$ -
$ 1,638
﻿ Residential first mortgages
457
-
-
457
﻿ Residential rentals
377
-
-
377
﻿ Construction and land development
566
-
-
566
﻿ Commercial loans
164
-
-
164
﻿ Total loans with impairment
$ 3,202
$ -
$ -
$ 3,202
﻿ Other real estate owned
$ 9,341
$ -
$ -
$ 9,341
﻿
Loans with impairment had unpaid principal balances of $4.3 million and $4.2 million at March 31, 2018 and December 31, 2017, respectively, and include impaired loans with a specific allowance.
﻿
The following tables provide information describing the unobservable inputs used in Level 3 fair value measurements at March 31, 2018 and December 31, 2017.
﻿
﻿
﻿
﻿ March 31, 2018
﻿ (dollars in thousands)
﻿ Description of Asset
Fair Value
Valuation Technique
Unobservable Inputs
Range
(Weighted Average)
﻿
﻿ Loans with impairment
$ 3,135
Third party appraisals and in-house real estate evaluations of fair value
Management discount for property type and current market conditions
0% -50% ( 27% )
﻿ Premises and equipment held for sale
$ 2,341
Third party appraisals and in-house real estate evaluations of fair value
Management discount for property type and current market conditions
0% -25% ( 5% )
﻿ Other real estate owned
$ 9,352
Third party appraisals and in-house real estate evaluations of fair value
Management discount for property type and current market conditions
0% -50% ( 12% )
﻿
﻿ December 31, 2017
﻿ (dollars in thousands)
﻿ Description of Asset
Fair Value
Valuation Technique
Unobservable Inputs
Range
(Weighted Average)
﻿
﻿ Loans with impairment
$ 3,202
Third party appraisals and in-house real estate evaluations of fair value
Management discount for property type and current market conditions
0% -50% ( 24% )
﻿
﻿ Other real estate owned
$ 9,341
Third party appraisals and in-house real estate evaluations of fair value
Management discount for property type and current market conditions
0% -50% ( 12% )
﻿
﻿ </t>
  </si>
  <si>
    <t>Fair Value of Financial Instruments</t>
  </si>
  <si>
    <t>Fair Value of Financial Instruments [Abstract]</t>
  </si>
  <si>
    <t xml:space="preserve">NOTE 14 - FAIR VALUE OF FINANCIAL INSTRUMENTS
﻿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financial instrument fair value disclosure requirements, including the Company’s common stock, OREO, premises and equipment and other assets and liabilities.
﻿
T he estimated fair value amounts have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herefore, any aggregate unrealized gains or losses should not be interpreted as a forecast of future earnings or cash flows. Furthermore, the fair values disclosed should not be interpreted as the aggregate current value of the Company.
﻿
Valuation Methodology
During the three months ended March 31, 2018, the Company implemented “ ASU 2016-01 - Financial Instruments - Overall (Subtopic 825-10): Recognition and Measurement of Financial Assets and Financial Liabilities .” ASU 2016-01 requires public business entities to use the exit price notion when measuring the fair value of financial instruments for disclosure purposes . The other requirements of ASU 2016-01 are described in Note 1. The standard update was adopted prospectively and the December 31, 2017 valuations reflect the methodologies used prior to the adoption of ASU 2016-01. Fair values at March 31, 2018 were measured using an “exit price” notion.
﻿
Prior to adopting the amendments included in the standard, the Company measure d fair value under an entry price notion. The entry price notion previously applied by the Company used a discounted cash flows technique for loans, time deposits and debt, to calculate the present value of expected future cash flows for financial instrument s . See the Company’s methodologies disclosed in Note 20 of the Company’s 2017 Form 10-K for the fair value methodologies used as of December 31, 2017.
﻿
The exit price notion uses a similar a pproach as the Company’s previous methodology for valuations that used discounted cash flows, but also incorporates other factors, such as enhanced credit risk, illiquidity risk and market factors that sometimes exist in exit prices in dislocated markets. The implementation of ASU 2016-01 was most impactful to the Company’s loan portfolio because the Company’s other financial instruments have one or several other compensating factors (e.g., quoted market prices, lower credit risk, limited liquidity risk, short durations, etc.).
﻿
As of March 31, 2018, the technique used by the Company to estimate the exit price of the loan portfolio consist ed of similar procedures to those used as of December 31, 2017, but with added emphasis on both illiquidity risk and credit risk not captured by the previously applied entry price notion. This credit risk assumption is intended to approximate the fair value that a market participant would realize in a hypothetical orderly transaction. The Company’s loan portfolio is initially fair valued using a segmented approach, using the eight categories as disclosed in Note 11. Loans are considered a Level 3 classification.
﻿
The following summarizes the valuation methodologies used as of March 31, 2018:
﻿
Investment securities - Fair values are based on quoted market prices or dealer quotes. If a quoted market price is not available, fair value is estimated using quoted market prices for similar securities.
﻿
FHLB and FRB stock – Fair values are at cost, which is the carrying value of the securities.
﻿
Investment in bank owned life insurance (“BOLI”) – Fair values are at cash surrender value.
﻿
Loans receivable – The fair values for non-impaired loans are estimated using credit loss severity rates derived from market data, discount rates based on recent originations and market data, and prepayment speeds based on market data. The credit mark, discount rate and prepayment assumptions all consider segmentation and product attributes, such as duration and interest rates (e.g., fixed vs. variable interest).
﻿
Management estimates the fair value of impaired loans using one of several methods, including the collateral value, market value of similar debt or discounted cash flows. These loans are not valued using the method described for non-impaired loans because management believes the identification of impaired loans and specific allowance, if needed, approximates fair value.
﻿
Loans held for sale – Fair values are derived from secondary market quotations for similar instruments. There were no loans held for sale at March 31, 2018 and December 31, 201 7 .
Deposits - The fair value of checking accounts, saving accounts and money market accounts were the amount payable on demand at the reporting date.
Time certificates - The fair value was determined using the recent issuance rates and market rate analysis on similar products to determine a discount rate.
FHLB - Long-term debt and short-term borrowings – The fair value was determined by applying the prepayment penalty and accrued interest payable of the specific borrowings.
﻿
Guaranteed preferred beneficial interest in junior subordinated securities (TRUPs) - The fair value was determined using the recent issuance rates for trust preferred or similar borrowings to determine a discount rate.
﻿
Subordinated notes - The fair value was determined using the recent issuance rates for subordinated debt or similar borrowings to determine a discount rate.
﻿
Off-balance sheet instruments - The Company charges fees for commitments to extend credit. Interest rates on loans for which these commitments are extended are normally committed for periods of less than one month. Fees charged on standby letters of credit and other financial guarantees are deemed to be immaterial and these guarantees are expected to be settled at face amount or expire unused.
The Company’s estimated fair values of financial instruments are presented in the following tables.
﻿
﻿
﻿
﻿ March 31, 2018
Fair Value Measurements
﻿ Description of Asset (dollars in thousands)
Carrying Amount
Fair Value
Level 1
Level 2
Level 3
﻿ Assets
﻿ Investment securities - AFS
$ 71,024
$ 71,024
$ -
$ 71,024
$ -
﻿ Investment securities - HTM
98,198
95,774
996
94,778
-
﻿ FHLB Stock
5,587
5,587
-
5,587
-
﻿ Loans Receivable
1,270,302
1,243,535
-
-
1,243,535
﻿ Investment in BOLI
35,619
35,619
-
35,619
-
﻿
﻿ Liabilities
﻿ Savings, NOW and money market accounts
$ 807,460
$ 807,460
$ -
$ 807,460
$ -
﻿ Time deposits
478,476
472,784
-
472,784
-
﻿ Long-term debt
45,483
45,725
-
45,725
-
﻿ Short term borrowings
51,500
51,692
-
51,692
-
﻿ TRUPs
12,000
9,599
-
9,599
-
﻿ Subordinated notes
23,000
23,059
-
23,059
-
﻿
See the Company’s methodologies disclosed in Note 20 of the Company’s 2017 Form 10-K for the fair value methodologies used as of December 31, 2017:
﻿
﻿
﻿ December 31, 2017
Fair Value Measurements
﻿ Description of Asset (dollars in thousands)
Carrying Amount
Fair Value
Level 1
Level 2
Level 3
﻿ Assets
﻿ Investment securities - AFS
$ 68,285
$ 68,285
$ -
$ 68,285
$ -
﻿ Investment securities - HTM
99,246
98,007
1,000
97,007
-
﻿ FHLB Stock
7,276
7,276
-
7,276
-
﻿ Loans Receivable
1,140,615
1,097,592
-
-
1,097,592
﻿ Investment in BOLI
29,398
29,398
-
29,398
-
﻿
﻿ Liabilities
﻿ Savings, NOW and money market accounts
$ 654,632
$ 654,632
$ -
$ 654,632
$ -
﻿ Time deposits
451,605
453,644
-
453,644
-
﻿ Long-term debt
55,498
57,421
-
57,421
-
﻿ Short term borrowings
87,500
87,208
-
87,208
-
﻿ TRUPs
12,000
9,400
-
9,400
-
﻿ Subordinated notes
23,000
22,400
-
22,400
-
At March 31, 2018 and December 31, 201 7 , the Company had outstanding loan commitments and standby letters of credit of $46.2 million and $65.6 million, respectively and $21.3 million and $17.9 million, respectively. Additionally, at March 31, 2018 and December 31, 201 7 , customers had $205.9 million and $162.2 million, respectively, available and unused on lines of credit, which include lines of credit for commercial customers, home equity loans as well as builder and construction lines. Based on the short-term lives of these instruments, the Company does not believe that the fair value of these instruments differs significantly from their carrying values.
The fair value estimates presented herein are based on pertinent information available to management as of March 31, 2018 and December 31, 201 7 , respectively.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 presented herein. </t>
  </si>
  <si>
    <t>Business Combination and Goodwill (Tables)</t>
  </si>
  <si>
    <t>Assets acquired and liabilities assumed recognized at the acquisition date</t>
  </si>
  <si>
    <t xml:space="preserve">﻿
The following table summarizes the consideration paid by the Company in the merger with County First and the amounts of the assets acquired and liabilities assumed recognized at the acquisition date:
﻿
﻿
﻿
﻿ (dollars in thousands)
As Recorded by County First
Fair Value and Other
Merger Related
Adjustments
As Recorded
by
the Company
﻿
﻿ Consideration Paid
﻿ Cash
$ 2,122
﻿ Common shares issued
35,620
﻿ Fair Value of Total Consideration Transferred
$ 37,742
﻿
﻿ Recognized amounts of identifiable assets acquired
and liabilities assumed
﻿ Cash and cash equivalents
$ 34,409
$ -
$ 34,409
﻿ Securities
38,861
(619)
38,242
﻿ Loans, net of allowance
142,404
(1,655)
140,749
﻿ Premises and equipment
2,980
776
3,756
﻿ Core deposit intangibles
-
3,590
3,590
﻿ Interest receivable
513
(12)
501
﻿ Bank owned life insurance
6,275
-
6,275
﻿ Deferred tax asset
639
(502)
137
﻿ Other assets
586
-
586
﻿ Total assets acquired
$ 226,667
$ 1,578
$ 228,245
﻿
﻿ Deposits
$ 199,210
$ 18
$ 199,228
﻿ Other liabilities
1,449
103
1,552
﻿ Total liabilities assumed
$ 200,659
$ 121
$ 200,780
﻿ Net identifiable assets acquired
$ 26,008
$ 1,457
$ 27,465
﻿
﻿ Goodwill resulting from acquisition
$ 10,277
﻿ </t>
  </si>
  <si>
    <t>Proforma Results</t>
  </si>
  <si>
    <t xml:space="preserve">The following table presents certain pro forma information as if County First had been acquired on January 1, 2017. These results combine the historical results of County First in the Company’s consolidated statement of income and, while certain adjustments were made for the estimated impact of certain fair value adjustments and other acquisition-related activity, they are not indicative of what would have occurred had the acquisition taken place on January 1, 2017. Merger and acquisition costs of $2.9 million (pre-tax) are included in the Company’s consolidated statements of income for the three months ended March 31, 2018. The Company has not segregated County First earnings after the acquisition date as the bank’s operations have been merged into Community Bank of the Chesapeake and it would be impractical to do so. There are no assumptions about what merger related costs would have been in the proforma information below, only actual expenses are included in net income. Furthermore, additional expenses related to systems conversions and other costs of integration are expected to be recorded during 2018. Additionally, the Company expects to achieve further operating cost savings and other business synergies as a result of the acquisition which are not reflected in the pro forma amounts below:
﻿
﻿
﻿
﻿
﻿
Proforma Results for the Three Months Ended March 31, 2017
﻿ (dollars in thousands, except per share amounts)
The Community Financial Corporation Actual
County First Actual
Proforma March 31, 2017
Actual Results Three Month Ended March 31, 2018
﻿
﻿ Total revenues (net interest income plus noninterest income)
$ 11,549
$ 2,068
$ 13,617
$ 13,921
﻿ Net income
2,342
313
2,655
1,221
﻿ Basic earnings per common share
$ 0.51
$ 0.34
$ 0.48
$ 0.22
﻿ </t>
  </si>
  <si>
    <t>Income Taxes (Tables)</t>
  </si>
  <si>
    <t>Current and deferred income tax expense (benefit)</t>
  </si>
  <si>
    <t xml:space="preserve">﻿
﻿
﻿
﻿
﻿
The Months Ended
﻿
March 31,
﻿
2018
2017
﻿
﻿ Current income tax expense
$ 480
$ 1,798
﻿ Deferred income tax expense (benefit)
53
(350)
﻿ income tax expense as reported
$ 533
$ 1,448
﻿
﻿ Effective tax rate
30.4%
38.2%
﻿ </t>
  </si>
  <si>
    <t>Accumulated Other Comprehensive Income (Tables)</t>
  </si>
  <si>
    <t>Schedule of Comprehensive Income (Loss)</t>
  </si>
  <si>
    <t xml:space="preserve">The following tables present the components of comprehensive income for the three months ended March 31, 2018 and 2017. The Company’s comprehensive gains and losses and reclassification adjustments were solely for securities for the three months ended March 31, 2018 and 2017. Reclassification adjustments are recorded in non-interest income.
﻿
﻿
﻿
﻿
﻿
Three Months Ended March 31, 2018
Three Months Ended March 31, 2017
﻿ (dollars in thousands)
Before Tax
Tax Effect
Net of Tax
Before Tax
Tax Effect
Net of Tax
﻿ Net unrealized holding gains (losses)
﻿ arising during period
$ (976)
$ (269)
$ (707)
$ 210
$ 83
$ 127
﻿ Reclassification adjustments
-
-
-
-
-
-
﻿ Other comprehensive (loss) income
$ (976)
$ (269)
$ (707)
$ 210
$ 83
$ 127
﻿
﻿ </t>
  </si>
  <si>
    <t>Schedule of Accumulated Other Comprehensive Income (Loss)</t>
  </si>
  <si>
    <t xml:space="preserve">The following table presents the changes in each component of accumulated other comprehensive loss, net of tax, for the three months ended March 31, 2018 and 2017.
﻿
﻿
﻿
Three Months Ended March 31, 2018
Three Months Ended March 31, 2017
(dollars in thousands)
Net Unrealized Gains And Losses
Net Unrealized Gains And Losses
﻿
﻿ Beginning of period
$ (1,191)
$ (928)
Other comprehensive gains (losses), net
﻿ of tax before reclassifications
(707)
127
Amounts reclassified from accumulated
﻿ other comprehensive loss
-
-
﻿ Net other comprehensive (loss) income
(707)
127
﻿ End of period
$ (1,898)
$ (801)
﻿
The FASB issued ASU 2018-02 allowing companies to reclassify stranded tax effects resulting from the Tax Cuts and Job Act from accumulated other comprehensive income (loss) to retained earnings. The Company early adopted this guidance during the quarter ended December 31, 2017 and utilizing the portfolio method reclassified $196,000 from accumulated other comprehensive loss to retained earnings to eliminate the stranded tax effects.
﻿
﻿ </t>
  </si>
  <si>
    <t>Earnings Per Share (Tables)</t>
  </si>
  <si>
    <t>Schedule of Earnings Per Share, Basic and Diluted</t>
  </si>
  <si>
    <t xml:space="preserve">Basic and diluted earnings per share have been computed based on weighted-average common and common equivalent shares outstanding as follows:
﻿
﻿
﻿
﻿
﻿
Three Months Ended
﻿
March 31,
﻿ (dollars in thousands)
2018
2017
﻿ Net Income
$ 1,221
$ 2,342
﻿
﻿ Average number of common shares outstanding
5,547,715
4,628,357
﻿ Dilutive effect of common stock equivalents
-
2,041
﻿ Average number of shares used to calculate diluted EPS
5,547,715
4,630,398
﻿
﻿ Earnings Per Common Share
﻿ Basic
$ 0.22
$ 0.51
﻿ Diluted
0.22
0.51
﻿ </t>
  </si>
  <si>
    <t>Stock-Based Compensation (Tables)</t>
  </si>
  <si>
    <t>Summarization of outstanding and exercisable options</t>
  </si>
  <si>
    <t xml:space="preserve">﻿
﻿
﻿
﻿
﻿
Weighted
Weighted-Average
﻿
Average
Aggregate
Contractual Life
﻿
Exercise
Intrinsic
Remaining In
﻿ (dollars in thousands, except per share amounts)
Shares
Price
Value
Years
﻿
﻿ Outstanding at January 1, 2017
15,081
$ 27.70
$ -
﻿ Exercised
(14,231)
27.70
134
﻿ Expired
(350)
27.70
-
﻿ Forfeited
(500)
27.70
-
﻿
﻿ Outstanding at December 31, 2017
-
$ -
$ -
-
﻿
﻿ Exercisable at December 31, 2017
-
$ -
$ -
-
﻿ </t>
  </si>
  <si>
    <t>Summary of the unvested restricted stock awards outstanding</t>
  </si>
  <si>
    <t xml:space="preserve">The following tables summarize the unvested restricted stock awards outstanding at March 31, 2018 and December 31, 2017, respectively.
﻿
﻿
﻿
Restricted Stock
﻿
﻿
Number of Shares
Weighted Average Grant Date Fair Value
﻿
﻿ Nonvested at January 1, 2018
32,809
$ 22.61
﻿ Granted
6,662
37.23
﻿ Vested
(15,413)
21.87
﻿ Cancelled
(326)
26.11
﻿
﻿ Nonvested at March 31, 2018
23,732
$ 27.05
﻿
﻿
﻿
﻿
Restricted Stock
﻿
Number of Shares
Weighted Average Grant Date Fair Value
﻿
﻿ Nonvested at January 1, 2017
47,881
$ 20.41
﻿ Granted
6,752
30.20
﻿ Vested
(21,738)
20.13
﻿ Cancelled
(86)
20.75
﻿
﻿ Nonvested at December 31, 2017
32,809
$ 22.61
﻿ </t>
  </si>
  <si>
    <t>Other Real Estate Owned ("OREO") (Tables)</t>
  </si>
  <si>
    <t>Analysis of OREO activity</t>
  </si>
  <si>
    <t xml:space="preserve">OREO assets are presented net of the valuation allowance. The Company considers OREO as classified assets for regulatory and financial reporting. OREO carrying amounts reflect management’s estimate of the realizable value of these properties incorporating current appraised values, local real estate market conditions and related costs. An analysis of the activity follows.
﻿
﻿
﻿
﻿
Three Months Ended March 31,
Years Ended December 31,
﻿ (dollars in thousands)
2018
2017
2017
﻿ Balance at beginning of year
$ 9,341
$ 7,763
$ 7,763
﻿ Additions of underlying property
101
-
3,634
﻿ Disposals of underlying property
-
(820)
(1,456)
﻿ Valuation allowance
(90)
(196)
(600)
﻿ Balance at end of period
$ 9,352
$ 6,747
$ 9,341
﻿ </t>
  </si>
  <si>
    <t>Expenses applicable to OREO assets</t>
  </si>
  <si>
    <t xml:space="preserve">﻿
﻿
﻿
﻿
Three Months Ended March 31,
﻿ (dollars in thousands)
2018
2017
﻿ Valuation allowance
$ 90
$ 196
﻿ Operating expenses
24
(1)
﻿
$ 114
$ 195
﻿ </t>
  </si>
  <si>
    <t>Securities (Tables)</t>
  </si>
  <si>
    <t xml:space="preserve">﻿
﻿
March 31, 2018
﻿
Amortized
Gross Unrealized
Gross Unrealized
Estimated
﻿ (dollars in thousands)
Cost
Gains
Losses
Fair Value
﻿ Securities available for sale (AFS)
﻿ Asset-backed securities issued by GSEs and U.S. Agencies
﻿ Residential Mortgage Backed Securities ("MBS")
$ 7,088
$ -
$ 291
$ 6,797
﻿ Residential Collateralized Mortgage Obligations ("CMOs")
49,343
13
1,789
47,567
﻿ U.S. Agency
12,542
-
507
12,035
﻿ Other investments
4,670
-
45
4,625
﻿ Total securities available for sale
$ 73,643
$ 13
$ 2,632
$ 71,024
﻿
﻿ Securities held to maturity (HTM)
﻿ Asset-backed securities issued by GSEs and U.S. Agencies
﻿ Residential MBS
$ 28,307
$ 109
$ 754
$ 27,662
﻿ Residential CMOs
52,434
75
1,393
51,116
﻿ U.S. Agency
8,492
-
307
8,185
﻿ Asset-backed securities issued by Others:
﻿ Residential CMOs
612
-
49
563
﻿ Callable GSE Agency Bonds
5,015
-
105
4,910
﻿ Certificates of Deposit Fixed
2,342
-
-
2,342
﻿ U.S. government obligations
996
-
-
996
﻿ Total securities held to maturity
$ 98,198
$ 184
$ 2,608
$ 95,774
﻿
﻿
﻿
﻿
December 31, 2017
﻿
Amortized
Gross Unrealized
Gross Unrealized
Estimated
﻿ (dollars in thousands)
Cost
Gains
Losses
Fair Value
﻿ Securities available for sale (AFS)
﻿ Asset-backed securities issued by GSEs and U.S. Agencies
﻿ Residential MBS
$ 7,265
$ -
$ 178
$ 7,087
﻿ Residential CMOs
45,283
12
1,158
44,137
﻿ U.S. Agency
12,863
-
346
12,517
﻿ Corporate equity securities
37
-
-
37
﻿ Bond mutual funds
4,480
27
-
4,507
﻿ Total securities available for sale
$ 69,928
$ 39
$ 1,682
$ 68,285
﻿
﻿ Securities held to maturity (HTM)
﻿ Asset-backed securities issued by GSEs and U.S. Agencies
﻿ Residential MBS
$ 29,113
$ 135
$ 261
$ 28,987
﻿ Residential CMOs
54,805
62
845
54,022
﻿ U.S. Agency
8,660
-
235
8,425
﻿ Asset-backed securities issued by Others:
﻿ Residential CMOs
651
-
52
599
﻿ Callable GSE Agency Bonds
5,017
-
43
4,974
﻿ U.S. government obligations
1,000
-
-
1,000
﻿ Total securities held to maturity
$ 99,246
$ 197
$ 1,436
$ 98,007
﻿ </t>
  </si>
  <si>
    <t>Credit Quality of Asset-Backed Securities and Agency Bonds</t>
  </si>
  <si>
    <t xml:space="preserve">﻿
﻿
﻿
﻿
﻿ March 31, 2018
December 31, 2017
﻿ Credit Rating
Amount
Credit Rating
Amount
﻿ (dollars in thousands)
﻿ AAA
$ 163,985
AAA
$ 162,337
﻿ BB
612
BB
651
﻿ B+
-
B+
-
﻿ Total
$ 164,597
Total
$ 162,988
﻿ </t>
  </si>
  <si>
    <t>Held-To-Maturity Securities [Member]</t>
  </si>
  <si>
    <t>Schedule of Unrealized Loss on Investments</t>
  </si>
  <si>
    <t xml:space="preserve">Gross unrealized losses and estimated fair value by length of time that the individual HTM securities have been in a continuous unrealized loss position at March 31, 2018 were as follows:
﻿
﻿
March 31, 2018
Less Than 12
More Than 12
﻿
Months
Months
Total
(dollars in thousands)
Fair Value
Unrealized Loss
Fair Value
Unrealized Loss
Fair Value
Unrealized Losses
﻿ Asset-backed securities issued by GSEs and U.S. Agencies
33,722
754
42,803
1,700
76,525
2,454
Callable GSE Agency Bonds
4,910
105
-
-
4,910
105
Asset-backed securities issued by Others
-
-
563
49
563
49
﻿
$ 38,632
$ 859
$ 43,366
$ 1,749
$ 81,998
$ 2,608
﻿
Gross unrealized losses and estimated fair value by length of time that the individual HTM securities have been in a continuous unrealized loss position at December 31, 2017 were as follows:
﻿
﻿
﻿
December 31, 2017
Less Than 12
More Than 12
﻿
Months
Months
Total
(dollars in thousands)
Fair Value
Unrealized Loss
Fair Value
Unrealized Loss
Fair Value
Unrealized Losses
﻿ Asset-backed securities issued by GSEs and U.S. Agencies
$ 36,607
$ 254
$ 45,119
$ 1,130
$ 81,726
$ 1,384
Asset-backed securities issued by Others
-
-
599
52
599
52
﻿
$ 36,607
$ 254
$ 45,718
$ 1,182
$ 82,325
$ 1,436
﻿
﻿
﻿
﻿ </t>
  </si>
  <si>
    <t>Available-For-Sale Securities [Member]</t>
  </si>
  <si>
    <t xml:space="preserve">Gross unrealized losses and estimated fair value by length of time that the individual AFS securities have been in a continuous unrealized loss position at March 31, 2018 were as follows:
﻿
﻿
March 31, 2018
Less Than 12
More Than 12
﻿
Months
Months
Total
(dollars in thousands)
Fair Value
Unrealized Loss
Fair Value
Unrealized Loss
Fair Value
Unrealized Losses
﻿ Asset-backed securities issued by GSEs and U.S. Agencies
$ 28,029
$ 669
$ 37,629
$ 1,918
$ 65,658
$ 2,587
Other investments
4,377
45
-
-
4,377
45
﻿
$ 32,406
$ 714
$ 37,629
$ 1,918
$ 70,035
$ 2,632
﻿
Gross unrealized losses and estimated fair value by length of time that the individual AFS securities have been in a continuous unrealized loss position at December 31, 2017 were as follows:
﻿
﻿
﻿
﻿
December 31, 2017
Less Than 12
More Than 12
﻿
Months
Months
Total
(dollars in thousands)
Fair Value
Unrealized Loss
Fair Value
Unrealized Loss
Fair Value
Unrealized Losses
﻿ Asset-backed securities issued by GSEs and U.S. Agencies
$ 24,571
$ 328
$ 38,428
$ 1,354
$ 62,999
$ 1,682
﻿
﻿ </t>
  </si>
  <si>
    <t>Loans (Tables)</t>
  </si>
  <si>
    <t>Schedule of Loans Receivable</t>
  </si>
  <si>
    <t xml:space="preserve">Loans consist of the following:
﻿
﻿
﻿
﻿
March 31, 2018
December 31, 2017
﻿ (dollars in thousands)
PCI
All other loans**
Total
% of Gross Loans
Total
% of Gross Loans
﻿
﻿ Commercial real estate
$ 1,537
$ 816,038
$ 817,576
63.88%
$ 727,314
63.25%
﻿ Residential first mortgages
-
166,390
166,390
13.00%
170,374
14.81%
﻿ Residential rentals
1,756
127,271
129,026
10.08%
110,228
9.58%
﻿ Construction and land development
110
28,116
28,226
2.21%
27,871
2.42%
﻿ Home equity and second mortgages
468
39,013
39,481
3.09%
21,351
1.86%
﻿ Commercial loans
-
52,198
52,198
4.08%
56,417
4.91%
﻿ Consumer loans
-
853
853
0.07%
573
0.05%
﻿ Commercial equipment
-
45,905
45,905
3.59%
35,916
3.12%
﻿ Gross loans
3,871
1,275,784
1,279,655
100.00%
1,150,044
100.00%
﻿ Net deferred costs (fees)
-
1,118
1,118
0.09%
1,086
0.09%
﻿ Total loans, net of deferred costs
$ 3,871
$ 1,276,902
$ 1,280,773
$ 1,151,130
﻿ Less: allowance for loan losses
-
(10,471)
(10,471)
-0.82%
(10,515)
-0.91%
﻿ Net loans
$ 3,871
$ 1,266,431
$ 1,270,302
$ 1,140,615
﻿
﻿ **All other loans inc lude acquired Non-PCI pools at fair value.
﻿ </t>
  </si>
  <si>
    <t>Non-accrual loans</t>
  </si>
  <si>
    <t xml:space="preserve">Non-accrual loans as of March 31 , 201 8 and December 31, 201 7 were as follows:
﻿
﻿
﻿
﻿
March 31, 2018
﻿ (dollars in thousands)
90 or Greater Days Delinquent
Number of Loans
Non-accrual Only Loans
Number of Loans
Total Non-accrual Loans
Total Number of Loans
﻿
﻿ Commercial real estate
$ 4,271
6
$ 822
3
$ 5,093
9
﻿ Residential first mortgages
436
3
496
1
932
4
﻿ Residential rentals
84
1
719
3
803
4
﻿ Construction and land development
-
-
-
-
-
-
﻿ Home equity and second mortgages
125
2
121
1
246
3
﻿ Commercial loans
1,063
3
-
-
1,063
3
﻿ Consumer loans
1
1
-
-
1
1
﻿ Commercial equipment
301
2
-
-
301
2
﻿
$ 6,281
18
$ 2,158
8
$ 8,439
26
﻿
﻿
﻿
﻿
﻿
December 31, 2017
﻿ (dollars in thousands)
90 or Greater Days Delinquent
Number of Loans
Non-accrual Only Loans
Number of Loans
Total Non-accrual Loans
Total Number of Loans
﻿
﻿ Commercial real estate
$ 1,148
4
$ 839
3
$ 1,987
7
﻿ Residential first mortgages
478
3
507
1
985
4
﻿ Residential rentals
84
1
741
3
825
4
﻿ Construction and land development
-
-
-
-
-
-
﻿ Home equity and second mortgages
134
3
123
1
257
4
﻿ Commercial loans
172
2
-
-
172
2
﻿ Consumer loans
-
-
-
-
-
-
﻿ Commercial equipment
467
3
-
-
467
3
﻿
$ 2,483
16
$ 2,210
8
$ 4,693
24
﻿ </t>
  </si>
  <si>
    <t>Past Due Financing Receivables</t>
  </si>
  <si>
    <t xml:space="preserve">﻿
﻿
Past due and PCI loans as of March 31, 2018 and December 31, 2017 were as follows:
﻿
﻿
﻿
﻿
March 31, 2018
﻿ (dollars in thousands)
31-60 Days
61-89 Days
90 or Greater Days
Total Past Due
PCI Loans
Current
Total Loan Receivables
﻿ Commercial real estate
$ 3,084
$ -
$ 4,271
$ 7,355
$ 1,537
$ 808,684
$ 817,576
﻿ Residential first mortgages
447
-
436
883
-
165,507
166,390
﻿ Residential rentals
244
-
84
328
1,756
126,942
129,026
﻿ Construction and land dev.
-
-
-
-
110
28,116
28,226
﻿ Home equity and second mtg.
19
-
125
144
468
38,869
39,481
﻿ Commercial loans
123
-
1,063
1,186
-
51,012
52,198
﻿ Consumer loans
-
-
1
1
-
852
853
﻿ Commercial equipment
325
989
301
1,615
-
44,290
45,905
﻿ Total
$ 4,242
$ 989
$ 6,281
$ 11,512
$ 3,871
$ 1,264,272
$ 1,279,655
﻿
﻿
﻿
﻿
December 31, 2017
﻿ (dollars in thousands)
31-60 Days
61-89 Days
90 or Greater Days
Total Past Due
PCI Loans
Current
Total Loan Receivables
﻿ Commercial real estate
$ -
$ 6,711
$ 1,148
$ 7,859
$ -
$ 719,455
$ 727,314
﻿ Residential first mortgages
-
68
478
546
-
169,828
170,374
﻿ Residential rentals
-
207
84
291
-
109,937
110,228
﻿ Construction and land dev.
-
-
-
-
-
27,871
27,871
﻿ Home equity and second mtg.
19
18
134
171
-
21,180
21,351
﻿ Commercial loans
892
299
172
1,363
-
55,054
56,417
﻿ Consumer loans
-
1
-
1
-
572
573
﻿ Commercial equipment
1,012
-
467
1,479
-
34,437
35,916
﻿ Total
$ 1,923
$ 7,304
$ 2,483
$ 11,710
$ -
$ 1,138,334
$ 1,150,044
﻿
﻿
﻿ </t>
  </si>
  <si>
    <t>Impaired Loans, Including TDRs</t>
  </si>
  <si>
    <t xml:space="preserve">Impaired Loans and Troubled Debt Restructures (“TDRs”)
Impaired loans, including TDRs, at March 31, 2018 and 2017 and at December 31, 2017 were as follows:
﻿
﻿
﻿
﻿
﻿
March 31, 2018
﻿ (dollars in thousands)
Unpaid Contractual Principal Balance
Recorded Investment With No Allowance
Recorded Investment With Allowance
Total Recorded Investment
Related Allowance
Quarter Average Recorded Investment
Quarter Interest Income Recognized
﻿
﻿ Commercial real estate
$ 27,398
$ 25,156
$ 1,750
$ 26,906
$ 290
$ 26,964
$ 279
﻿ Residential first mortgages
2,435
1,916
454
2,370
2
2,403
23
﻿ Residential rentals
1,424
1,401
-
1,401
-
1,428
16
﻿ Construction and land dev.
729
-
729
729
210
729
10
﻿ Home equity and second mtg.
309
306
-
306
-
309
2
﻿ Commercial loans
3,008
1,889
1,061
2,950
419
2,950
20
﻿ Commercial equipment
1,333
1,023
301
1,324
239
1,341
12
﻿ Total
$ 36,637
$ 31,691
$ 4,296
$ 35,987
$ 1,161
$ 36,125
$ 362
﻿
﻿
﻿
﻿
﻿
December 31, 2017
﻿ (dollars in thousands)
Unpaid Contractual Principal Balance
Recorded Investment With No Allowance
Recorded Investment With Allowance
Total Recorded Investment
Related Allowance
YTD Average Recorded Investment
YTD Interest Income Recognized
﻿
﻿ Commercial real estate
$ 33,180
$ 30,921
$ 2,008
$ 32,929
$ 370
$ 33,575
$ 1,379
﻿ Residential first mortgages
2,455
1,978
459
2,437
2
2,479
91
﻿ Residential rentals
2,389
1,981
395
2,376
18
2,432
111
﻿ Construction and land dev.
729
-
729
729
163
729
26
﻿ Home equity and second mtg.
317
317
-
317
-
318
12
﻿ Commercial loans
3,010
2,783
168
2,951
168
3,048
137
﻿ Commercial equipment
1,538
1,048
467
1,515
303
1,578
73
﻿ Total
$ 43,618
$ 39,028
$ 4,226
$ 43,254
$ 1,024
$ 44,159
$ 1,829
﻿
﻿
﻿
﻿
﻿
﻿
﻿
﻿
﻿
March 31, 2017
﻿ (dollars in thousands)
Unpaid Contractual Principal Balance
Recorded Investment With No Allowance
Recorded Investment With Allowance
Total Recorded Investment
Related Allowance
Quarter Average Recorded Investment
Quarter Interest Income Recognized
﻿
﻿ Commercial real estate
$ 20,300
$ 15,543
$ 4,564
$ 20,107
$ 795
$ 20,213
$ 225
﻿ Residential first mortgages
2,534
2,035
472
2,507
17
2,523
28
﻿ Residential rentals
3,320
2,750
570
3,320
71
3,379
30
﻿ Construction and land dev.
4,304
2,926
851
3,777
188
3,777
3
﻿ Home equity and second mtg.
232
232
-
232
-
233
1
﻿ Commercial loans
3,088
2,832
169
3,001
169
3,029
28
﻿ Commercial equipment
648
112
500
612
425
633
8
﻿ Total
$ 34,426
$ 26,430
$ 7,126
$ 33,556
$ 1,665
$ 33,787
$ 323
﻿
﻿
﻿
﻿
﻿ </t>
  </si>
  <si>
    <t>TDRs, Included in Impaired Loans Schedule</t>
  </si>
  <si>
    <t xml:space="preserve">TDRs, included in the impaired loan schedules above, as of March 31, 2018 and December 31, 2017 were as follows:
﻿
﻿
﻿
﻿
March 31, 2018
December 31, 2017
﻿ (dollars in thousands)
Dollars
Number of Loans
Dollars
Number of Loans
﻿
﻿ Commercial real estate
$ 9,175
9
$ 9,273
9
﻿ Residential first mortgages
522
2
527
2
﻿ Residential rentals
219
1
221
1
﻿ Construction and land development
729
2
729
2
﻿ Commercial loans
4
1
4
1
﻿ Commercial equipment
34
1
36
1
﻿ Total TDRs
$ 10,683
16
$ 10,790
16
﻿ Less: TDRs included in non-accrual loans
(730)
(1)
(769)
(1)
﻿ Total accrual TDR loans
$ 9,953
15
$ 10,021
15
﻿
﻿ </t>
  </si>
  <si>
    <t>Allowance for Credit Losses on Financing Receivables</t>
  </si>
  <si>
    <t xml:space="preserve">The following tables detail activity in the allowance for loan losses at and for the three months ended March 31, 2018 and 2017, respectively. An allocation of the allowance to one category of loans does not prevent the Company from using that allowance to absorb losses in a different category.
﻿
﻿
﻿
﻿
March 31, 2018
﻿ (dollars in thousands)
Beginning Balance
Charge-offs
Recoveries
Provisions
Ending Balance
﻿ Three Months Ended
﻿ Commercial real estate
$ 6,451
$ (236)
$ 2
$ 447
$ 6,664
﻿ Residential first mortgages 1,144
(37)
-
(170)
937
﻿ Residential rentals 512
-
-
(53)
459
﻿ Construction and land development 462
-
-
20
482
﻿ Home equity and second mortgages 162
(7)
9
(46)
118
﻿ Commercial loans 1,013
-
-
32
1,045
﻿ Consumer loans 7
(1)
-
1
7
﻿ Commercial equipment 764
(299)
25
269
759
﻿
$ 10,515
$ (580)
$ 36
$ 500
$ 10,471
﻿
﻿ Purchase Credit Impaired**
$ -
$ -
$ -
$ -
$ -
﻿
﻿ ** There is no allowance for loan loss on the PCI porfolios as of March 31, 2018. A more detailed rollforward schedule will be presented if an allowance is required.
﻿
﻿
﻿
﻿
March 31, 2017
﻿ (dollars in thousands)
Beginning Balance
Charge-offs
Recoveries
Provisions
Ending Balance
﻿ Three Months Ended
﻿ Commercial real estate
$ 5,212
$ -
$ 5
$ (38)
$ 5,179
﻿ Residential first mortgages 1,406
-
-
22
1,428
﻿ Residential rentals 362
-
-
(8)
354
﻿ Construction and land development 941
-
-
(50)
891
﻿ Home equity and second mortgages 138
-
-
(62)
76
﻿ Commercial loans 794
-
1
(6)
789
﻿ Consumer loans 3
(2)
-
4
5
﻿ Commercial equipment 1,004
(146)
11
518
1,387
﻿
$ 9,860
$ (148)
$ 17
$ 380
$ 10,109
﻿
﻿
﻿
﻿
﻿
﻿
﻿
The following tables detail loan receivable and allowance balances disaggregated on the basis of the Company’s impairment methodology at March 31, 2018 and 2017 and December 31, 2017.
﻿
﻿
﻿
﻿
March 31, 2018
December 31, 2017
March 31, 2017
﻿ (dollars in thousands)
Ending balance: individually
evaluated for impairment
Ending balance: collectively
evaluated for impairment
Purchase
Credit
Impaired
Total
Ending balance: individually
evaluated for impairment
Ending balance: collectively
evaluated for impairment
Total
Ending balance: individually
evaluated for impairment
Ending balance: collectively
evaluated for impairment
Total
﻿ Loan Receivables:
﻿ Commercial real estate
$ 26,906
$ 789,133
$ 1,537
$ 817,576
$ 32,929
$ 694,385
$ 727,314
$ 20,107
$ 657,098
$ 677,205
﻿ Residential first mortgages 2,370
164,020
-
166,390
2,437
167,937
170,374
2,507
176,396
178,903
﻿ Residential rentals 1,401
125,869
1,756
129,026
2,376
107,852
110,228
3,320
97,571
100,891
﻿ Construction and land development 729
27,387
110
28,226
729
27,142
27,871
3,777
33,984
37,761
﻿ Home equity and second mortgages 306
38,707
468
39,481
317
21,034
21,351
232
21,160
21,392
﻿ Commercial loans 2,950
49,248
-
52,198
2,951
53,466
56,417
3,001
52,090
55,091
﻿ Consumer loans 1
852
-
853
-
573
573
-
439
439
﻿ Commercial equipment 1,324
44,581
-
45,905
1,515
34,401
35,916
612
41,448
42,060
﻿
$ 35,987
$ 1,239,797
$ 3,871
$ 1,279,655
$ 43,254
$ 1,106,790
$ 1,150,044
$ 33,556
$ 1,080,186
$ 1,113,742
﻿
﻿ Allowance for loan losses:
﻿ Commercial real estate
$ 290
$ 6,374
$ -
$ 6,664
$ 370
$ 6,081
$ 6,451
$ 795
$ 4,384
$ 5,179
﻿ Residential first mortgages 2
935
-
937
2
1,142
1,144
17
1,411
1,428
﻿ Residential rentals
-
459
-
459
18
494
512
71
283
354
﻿ Construction and land development 210
272
-
482
163
299
462
188
703
891
﻿ Home equity and second mortgages
-
118
-
118
-
162
162
-
76
76
﻿ Commercial loans 419
626
-
1,045
168
845
1,013
169
620
789
﻿ Consumer loans 1
6
-
7
-
7
7
-
5
5
﻿ Commercial equipment 239
520
-
759
303
461
764
425
962
1,387
﻿
$ 1,161
$ 9,310
$ -
$ 10,471
$ 1,024
$ 9,491
$ 10,515
$ 1,665
$ 8,444
$ 10,109
﻿ </t>
  </si>
  <si>
    <t>Credit Quality Indicators</t>
  </si>
  <si>
    <t xml:space="preserve">Credit quality indicators as of March 31, 2018 and December 31, 2017 were as follows:
﻿
﻿
﻿ Credit Risk Profile by Internally Assigned Grade
﻿
﻿
Commercial Real Estate
Construction and Land Dev.
Residential Rentals
﻿ (dollars in thousands)
3/31/2018
12/31/2017
3/31/2018
12/31/2017
3/31/2018
12/31/2017
﻿
﻿ Unrated
$ 72,225
$ 75,581
$ 1,313
$ 1,775
$ 29,882
$ 28,428
﻿ Pass
717,314
619,604
26,074
25,367
96,874
80,279
﻿ Special mention
588
-
110
-
1,247
-
﻿ Substandard
27,449
32,129
729
729
1,023
1,521
﻿ Doubtful
-
-
-
-
-
-
﻿ Loss
-
-
-
-
-
-
﻿ Total
$ 817,576
$ 727,314
$ 28,226
$ 27,871
$ 129,026
$ 110,228
﻿
﻿
Commercial Loans
Commercial Equipment
Total Commercial Portfolios
﻿ (dollars in thousands)
3/31/2018
12/31/2017
3/31/2018
12/31/2017
3/31/2018
12/31/2017
﻿
﻿ Unrated
$ 15,032
$ 14,356
$ 11,589
$ 10,856
$ 130,041
$ 130,996
﻿ Pass
34,228
39,118
33,224
23,581
907,714
787,949
﻿ Special mention
-
-
-
-
1,945
-
﻿ Substandard
2,938
2,943
1,092
1,479
33,231
38,801
﻿ Doubtful
-
-
-
-
-
-
﻿ Loss
-
-
-
-
-
-
﻿ Total
$ 52,198
$ 56,417
$ 45,905
$ 35,916
$ 1,072,931
$ 957,746
﻿
﻿
Non-Commercial Portfolios **
Total All Portfolios
﻿ (dollars in thousands)
3/31/2018
12/31/2017
3/31/2018
12/31/2017
﻿
﻿ Unrated
$ 149,642
$ 152,616
$ 279,683
$ 283,612
﻿ Pass
55,453
38,081
963,167
826,030
﻿ Special mention
88
96
2,033
96
﻿ Substandard
1,541
1,505
34,772
40,306
﻿ Doubtful
-
-
-
-
﻿ Loss
-
-
-
-
﻿ Total
$ 206,724
$ 192,298
$ 1,279,655
$ 1,150,044
﻿
﻿ ** Non commercial portfolios are generally evaluated based on payment activity, but may be risk graded if part if a larger commercial relationship or are credit impaired (e.g.. nonaccrual loans, TDRs).
﻿
﻿
﻿
﻿ Credit Risk Profile Based on Payment Activity
﻿
﻿
Residential First Mortgages
Home Equity and Second Mtg.
Consumer Loans
﻿ (dollars in thousands)
3/31/2018
12/31/2017
3/31/2018
12/31/2017
3/31/2018
12/31/2017
﻿
﻿ Performing
$ 165,955
$ 169,896
$ 39,356
$ 21,217
$ 852
$ 573
﻿ Nonperforming
435
478
125
134
1
-
﻿ Total
$ 166,390
$ 170,374
$ 39,481
$ 21,351
$ 853
$ 573
﻿ </t>
  </si>
  <si>
    <t>Accounting for Certain Loans and Debt Securities Acquired In Transfer Table [Text Block]</t>
  </si>
  <si>
    <t xml:space="preserve">In conjunction with the acquisition of County First Bank, the PCI loan portfolio was accounted for at the fair values as follows:
﻿
﻿
﻿
﻿ (dollars in thousands)
January 1, 2018
﻿
﻿ Contractual principal and interest at acquisition
$ 6,126
﻿ Nonaccretable difference
(1,093)
﻿ Expected cash flows at acquisition
5,033
﻿ Accretable yield
(517)
﻿ Basis in PCI loans at acquisition - estimated fair value
$ 4,517
﻿ </t>
  </si>
  <si>
    <t>Certain Loans Acquired In Transfer Not Accounted for as Debt Securities, Accretable Yield Movement Table [Text Block]</t>
  </si>
  <si>
    <t xml:space="preserve">A summary of changes in the accretable yield for PCI loans for the three months ended March 31, 2018 follows:
﻿
﻿
﻿
﻿
Three Months Ended
﻿ (dollars in thousands)
March 31, 2018
﻿ Accretable yield, beginning of period
$ -
﻿ Additions
517
﻿ Accretion
(58)
﻿ Reclassification from (to) nonaccretable difference
-
﻿ Other changes, net
-
﻿ Accretable yield, end of period
$ 459
﻿ </t>
  </si>
  <si>
    <t>Summary Of Acquired And Non Acquired Loans Table [Text Block]</t>
  </si>
  <si>
    <t xml:space="preserve">The following is a summary of acquired and non-acquired loans as of March 31, 2018 and December 31, 2017:
﻿
﻿
﻿
﻿
﻿ BY ACQUIRED AND NON-ACQUIRED
March 31, 2018
%
December 31, 2017
%
﻿
﻿ Acquired loans - performing
$ 121,615
9.50%
$ -
0.00%
﻿ Acquired loans - purchase credit impaired ("PCI")
3,871
0.30%
-
0.00%
﻿ Total acquired loans
125,486
9.81%
-
0.00%
﻿ Non-acquired loans**
1,154,169
90.19%
1,150,044
100.00%
﻿ Gross loans
1,279,655
1,150,044
﻿ Net deferred costs (fees)
1,118
0.09%
1,086
0.09%
﻿ Total loans, net of deferred costs
$ 1,280,773
$ 1,151,130
﻿
﻿
﻿ ** Non-acquired loans include loans transferred from acquired pools following release of acquisition accounting FMV adjustments.
﻿ </t>
  </si>
  <si>
    <t>Regulatory Capital (Tables)</t>
  </si>
  <si>
    <t>Regulatory</t>
  </si>
  <si>
    <t xml:space="preserve">The Company’s and the Bank’s actual regulatory capital amounts and ratios are presented in the following table.
﻿
﻿
﻿ Regulatory Capital and Ratios
The Company
The Bank
﻿ (dollars in thousands)
March 31, 2018
December 31, 2017
March 31, 2018
December 31, 2017
﻿
﻿ Common equity
$ 145,657
$ 109,957
$ 176,971
$ 139,046
﻿ Goodwill
(10,277)
-
(10,277)
-
﻿ Core deposit intangible (net of deferred tax liability)
(2,453)
-
(2,453)
-
﻿ AOCI losses
1,898
1,191
1,898
1,191
﻿ Common Equity Tier 1 Capital
134,825
111,148
166,139
140,237
﻿ TRUPs
12,000
12,000
-
-
﻿ Tier 1 Capital
146,825
123,148
166,139
140,237
﻿ Allowable reserve for credit losses and other Tier 2 adjustments
10,522
10,545
10,522
10,545
﻿ Subordinated notes
23,000
23,000
-
-
﻿ Tier 2 Capital
$ 180,347
$ 156,693
$ 176,661
$ 150,782
﻿
﻿ Risk-Weighted Assets ("RWA")
$ 1,307,480
$ 1,169,341
$ 1,304,376
$ 1,164,478
﻿
﻿ Average Assets ("AA")
$ 1,570,438
$ 1,401,741
$ 1,567,684
$ 1,398,001
﻿
2019 Regulatory Min. Ratio + CCB (1)
﻿ Common Tier 1 Capital to RWA 7.00
% 10.31
% 9.51
% 12.74
% 12.04
%
﻿ Tier 1 Capital to RWA 8.50
11.23
10.53
12.74
12.04
﻿ Tier 2 Capital to RWA 10.50
13.79
13.40
13.54
12.95
﻿ Tier 1 Capital to AA (Leverage) (2)
n/a
9.35
8.79
10.60
10.03
﻿
﻿ (1) These are the fully phased-in ratios as of January 1, 2019 that include the minimum capital ratio ("Min. Ratio") + the capital conservation buffer ("CCB"). The phase-in period is more fully described in the footnote above.
﻿ (2) Tier 1 Capital to AA (Leverage) has no capital conservation buffer defined. PCA well capitalized is defined as 5.00%.
﻿ </t>
  </si>
  <si>
    <t>Fair Value Measurements (Tables)</t>
  </si>
  <si>
    <t>Fair Value, Assets Measured on Recurring Basis</t>
  </si>
  <si>
    <t xml:space="preserve">The tables below present the recorded amount of assets as of March 31, 2018 and December 31, 2017 measured at fair value on a recurring basis.
﻿
﻿
﻿
﻿
﻿
﻿
﻿
﻿ (dollars in thousands)
March 31, 2018
﻿ Description of Asset
Fair Value
Level 1
Level 2
Level 3
﻿ Available for sale securities
﻿ Asset-backed securities issued by GSEs and U.S. Agencies
﻿ CMOs
$ 47,567
$ -
$ 47,567
$ -
﻿ MBS
6,797
-
6,797
-
﻿ U.S. Agency
12,035
-
12,035
-
﻿ Other investments
4,625
-
4,625
-
﻿ Total available for sale securities
$ 71,024
$ -
$ 71,024
$ -
﻿
﻿
﻿
﻿
﻿
﻿
﻿ (dollars in thousands)
December 31, 2017
﻿ Description of Asset
Fair Value
Level 1
Level 2
Level 3
﻿
﻿ Available for sale securities
﻿ Asset-backed securities issued by GSEs and U.S. Agencies
﻿ CMOs
$ 44,137
$ -
44,137
$ -
﻿ MBS
7,087
-
7,087
-
﻿ U.S. Agency
12,517
-
12,517
-
﻿ Corporate equity securities
37
-
37
-
﻿ Bond mutual funds
4,507
-
4,507
-
﻿ Total available for sale securities
$ 68,285
$ -
$ 68,285
$ -
﻿ </t>
  </si>
  <si>
    <t>Fair Value, Assets and Liabilities Measured on Nonrecurring Basis</t>
  </si>
  <si>
    <t xml:space="preserve">﻿
﻿
﻿
﻿ (dollars in thousands)
March 31, 2018
﻿ Description of Asset
Fair Value
Level 1
Level 2
Level 3
﻿ Loans with impairment
﻿ Commercial real estate
$ 1,460
$ -
$ -
$ 1,460
﻿ Residential first mortgages
452
-
-
452
﻿ Construction and land development
519
-
-
519
﻿ Commercial loans
642
-
-
642
﻿ Commercial equipment
62
-
-
62
﻿ Total loans with impairment
$ 3,135
$ -
$ -
$ 3,135
﻿ Premises and equipment held for sale
$ 2,341
$ -
$ -
$ 2,341
﻿ Other real estate owned
$ 9,352
$ -
$ -
$ 9,352
﻿
﻿
﻿
﻿ (dollars in thousands)
December 31, 2017
﻿ Description of Asset
Fair Value
Level 1
Level 2
Level 3
﻿ Loans with impairment
﻿ Commercial real estate
$ 1,638
$ -
$ -
$ 1,638
﻿ Residential first mortgages
457
-
-
457
﻿ Residential rentals
377
-
-
377
﻿ Construction and land development
566
-
-
566
﻿ Commercial loans
164
-
-
164
﻿ Total loans with impairment
$ 3,202
$ -
$ -
$ 3,202
﻿ Other real estate owned
$ 9,341
$ -
$ -
$ 9,341
﻿ </t>
  </si>
  <si>
    <t>Unobservable Inputs Used In Level 3 Fair Value Measurements Table</t>
  </si>
  <si>
    <t xml:space="preserve">The following tables provide information describing the unobservable inputs used in Level 3 fair value measurements at March 31, 2018 and December 31, 2017.
﻿
﻿
﻿
﻿ March 31, 2018
﻿ (dollars in thousands)
﻿ Description of Asset
Fair Value
Valuation Technique
Unobservable Inputs
Range
(Weighted Average)
﻿
﻿ Loans with impairment
$ 3,135
Third party appraisals and in-house real estate evaluations of fair value
Management discount for property type and current market conditions
0% -50% ( 27% )
﻿ Premises and equipment held for sale
$ 2,341
Third party appraisals and in-house real estate evaluations of fair value
Management discount for property type and current market conditions
0% -25% ( 5% )
﻿ Other real estate owned
$ 9,352
Third party appraisals and in-house real estate evaluations of fair value
Management discount for property type and current market conditions
0% -50% ( 12% )
﻿
﻿ December 31, 2017
﻿ (dollars in thousands)
﻿ Description of Asset
Fair Value
Valuation Technique
Unobservable Inputs
Range
(Weighted Average)
﻿
﻿ Loans with impairment
$ 3,202
Third party appraisals and in-house real estate evaluations of fair value
Management discount for property type and current market conditions
0% -50% ( 24% )
﻿
﻿ Other real estate owned
$ 9,341
Third party appraisals and in-house real estate evaluations of fair value
Management discount for property type and current market conditions
0% -50% ( 12% )
﻿ </t>
  </si>
  <si>
    <t>Fair Value of Financial Instruments (Tables)</t>
  </si>
  <si>
    <t>Fair Value, by Balance Sheet Grouping</t>
  </si>
  <si>
    <t xml:space="preserve">﻿
﻿
﻿ March 31, 2018
Fair Value Measurements
﻿ Description of Asset (dollars in thousands)
Carrying Amount
Fair Value
Level 1
Level 2
Level 3
﻿ Assets
﻿ Investment securities - AFS
$ 71,024
$ 71,024
$ -
$ 71,024
$ -
﻿ Investment securities - HTM
98,198
95,774
996
94,778
-
﻿ FHLB Stock
5,587
5,587
-
5,587
-
﻿ Loans Receivable
1,270,302
1,243,535
-
-
1,243,535
﻿ Investment in BOLI
35,619
35,619
-
35,619
-
﻿
﻿ Liabilities
﻿ Savings, NOW and money market accounts
$ 807,460
$ 807,460
$ -
$ 807,460
$ -
﻿ Time deposits
478,476
472,784
-
472,784
-
﻿ Long-term debt
45,483
45,725
-
45,725
-
﻿ Short term borrowings
51,500
51,692
-
51,692
-
﻿ TRUPs
12,000
9,599
-
9,599
-
﻿ Subordinated notes
23,000
23,059
-
23,059
-
﻿
See the Company’s methodologies disclosed in Note 20 of the Company’s 2017 Form 10-K for the fair value methodologies used as of December 31, 2017:
﻿
﻿
﻿ December 31, 2017
Fair Value Measurements
﻿ Description of Asset (dollars in thousands)
Carrying Amount
Fair Value
Level 1
Level 2
Level 3
﻿ Assets
﻿ Investment securities - AFS
$ 68,285
$ 68,285
$ -
$ 68,285
$ -
﻿ Investment securities - HTM
99,246
98,007
1,000
97,007
-
﻿ FHLB Stock
7,276
7,276
-
7,276
-
﻿ Loans Receivable
1,140,615
1,097,592
-
-
1,097,592
﻿ Investment in BOLI
29,398
29,398
-
29,398
-
﻿
﻿ Liabilities
﻿ Savings, NOW and money market accounts
$ 654,632
$ 654,632
$ -
$ 654,632
$ -
﻿ Time deposits
451,605
453,644
-
453,644
-
﻿ Long-term debt
55,498
57,421
-
57,421
-
﻿ Short term borrowings
87,500
87,208
-
87,208
-
﻿ TRUPs
12,000
9,400
-
9,400
-
﻿ Subordinated notes
23,000
22,400
-
22,400
-
﻿ </t>
  </si>
  <si>
    <t>Basis of Presentation and Nature of Business (Narrative) (Details) - USD ($) $ in Thousands</t>
  </si>
  <si>
    <t>Increase In Assets As A Result Of Business Combinations</t>
  </si>
  <si>
    <t>Portfolio Method Reclassified From Accumulated Other Comprehensive Income Loss To Retained Earnings</t>
  </si>
  <si>
    <t>Business Combination and Goodwill (Narrative) (Details)</t>
  </si>
  <si>
    <t>Mar. 31, 2018USD ($)$ / shares</t>
  </si>
  <si>
    <t>Mar. 31, 2017USD ($)</t>
  </si>
  <si>
    <t>Jan. 01, 2018USD ($)$ / sharesshares</t>
  </si>
  <si>
    <t>Dec. 31, 2017$ / shares</t>
  </si>
  <si>
    <t>Common Stock Par Or Stated Value Per Share</t>
  </si>
  <si>
    <t>Amortization of Acquisition Costs | $</t>
  </si>
  <si>
    <t>Common Class A [Member]</t>
  </si>
  <si>
    <t>Share Price</t>
  </si>
  <si>
    <t>County First Bank [Member]</t>
  </si>
  <si>
    <t>County First Bank Acquisition [Member]</t>
  </si>
  <si>
    <t>Business Acquisition Stock Convertion Per Common Stock | $</t>
  </si>
  <si>
    <t>Business Acquisition, Share Price</t>
  </si>
  <si>
    <t>Business Acquisition, Share Price, Cash Consideration</t>
  </si>
  <si>
    <t>Business Acquisition, Share Price, Contingent Cash Consideration</t>
  </si>
  <si>
    <t>Business Acquisition, Aggregate Merger Consideration Of Company's Common Stock | shares</t>
  </si>
  <si>
    <t>Business Combination and Goodwill (Assets Acquired and Liabilities Assumed Recognized at the Acquisition Date) (Details) - USD ($) $ in Thousands</t>
  </si>
  <si>
    <t>Jan. 01, 2018</t>
  </si>
  <si>
    <t>Recognized amounts of identifiable assets acquired and liabilities assumed</t>
  </si>
  <si>
    <t>Consideration Paid</t>
  </si>
  <si>
    <t>Cash</t>
  </si>
  <si>
    <t>Common shares issued</t>
  </si>
  <si>
    <t>Fair value of total consideration transferred</t>
  </si>
  <si>
    <t>Cash and cash equivalents</t>
  </si>
  <si>
    <t>Loans, net of allowance</t>
  </si>
  <si>
    <t>Premises and equipment</t>
  </si>
  <si>
    <t>Core deposit intangibles</t>
  </si>
  <si>
    <t>Interest receivable</t>
  </si>
  <si>
    <t>Bank owned life insurance</t>
  </si>
  <si>
    <t>Deferred tax asset</t>
  </si>
  <si>
    <t>Total assets acquired</t>
  </si>
  <si>
    <t>Other liabilities</t>
  </si>
  <si>
    <t>Total liabilities assumed</t>
  </si>
  <si>
    <t>Total identifiable assets</t>
  </si>
  <si>
    <t>County First Bank Acquisition [Member] | Fair Value And Other Merger Related Adjustments [Member]</t>
  </si>
  <si>
    <t>County First Bank Acquisition [Member] | County First Bank [Member]</t>
  </si>
  <si>
    <t>Business Combination and Goodwill (Proforma Results) (Details) - USD ($) $ / shares in Units, $ in Thousands</t>
  </si>
  <si>
    <t>Business Acquisition [Line Items]</t>
  </si>
  <si>
    <t>Total revenue (net interest income plus noninterest income)</t>
  </si>
  <si>
    <t>Basic earnings per common share</t>
  </si>
  <si>
    <t>Proforma, Total revenue (net interest income plus noninterest income)</t>
  </si>
  <si>
    <t>Proforma, Net income</t>
  </si>
  <si>
    <t>Proforma, Basic earnings per common share</t>
  </si>
  <si>
    <t>Income Taxes (Narrative) (Details) - USD ($)</t>
  </si>
  <si>
    <t>Dec. 21, 2017</t>
  </si>
  <si>
    <t>Deferred Tax Assets, Net</t>
  </si>
  <si>
    <t>Deferred Tax Assets, Valuation Allowance</t>
  </si>
  <si>
    <t>Effective Income Tax Rate Reconciliation, At Federal Statutory Income Tax Rate</t>
  </si>
  <si>
    <t>21.00%</t>
  </si>
  <si>
    <t>35.00%</t>
  </si>
  <si>
    <t>Tax Cuts And Jobs Act Of 2017, Income Tax Expense Benefit, Incomplete Accounting, Provisional Amount</t>
  </si>
  <si>
    <t>Income Taxes (Schedule of Current and Deferred Income Tax Expense (Benefit)) (Details) - USD ($) $ in Thousands</t>
  </si>
  <si>
    <t>Current</t>
  </si>
  <si>
    <t>Current income tax expense</t>
  </si>
  <si>
    <t>Deferred</t>
  </si>
  <si>
    <t>Deferred income tax expense (benefit)</t>
  </si>
  <si>
    <t>Income tax expense as reported</t>
  </si>
  <si>
    <t>Effective tax rate</t>
  </si>
  <si>
    <t>30.40%</t>
  </si>
  <si>
    <t>38.20%</t>
  </si>
  <si>
    <t>Accumulated Other Comprehensive Income (Narrative) (Details) $ in Thousands</t>
  </si>
  <si>
    <t>Dec. 31, 2017USD ($)</t>
  </si>
  <si>
    <t>Accumulated Other Comprehensive Income (Schedule of Comprehensive Income (Loss)) (Details) - USD ($) $ in Thousands</t>
  </si>
  <si>
    <t>Net unrealized holding gains (losses) arising during period, before tax</t>
  </si>
  <si>
    <t>Other comprehensive gain, before tax</t>
  </si>
  <si>
    <t>Other comprehensive gain, tax effect</t>
  </si>
  <si>
    <t>Net unrealized holding gains (losses) arising during period, net of tax</t>
  </si>
  <si>
    <t>Other comprehensive gain, net of tax</t>
  </si>
  <si>
    <t>Accumulated Other Comprehensive Income (Schedule of Accumulated Other Comprehensive Income (Loss)) (Details) - USD ($) $ in Thousands</t>
  </si>
  <si>
    <t>Net unrealized gains and losses, beginning of period</t>
  </si>
  <si>
    <t>Other comprehensive gain (losses), net of tax before reclassifications</t>
  </si>
  <si>
    <t>Net other comprehensive gain (loss)</t>
  </si>
  <si>
    <t>Net unrealized gains and losses, end of period</t>
  </si>
  <si>
    <t>Earnings Per Share (Narrative) (Details)</t>
  </si>
  <si>
    <t>Mar. 31, 2017shares</t>
  </si>
  <si>
    <t>Employee Stock Option [Member]</t>
  </si>
  <si>
    <t>Antidilutive Securities Excluded from Computation of Earnings Per Share [Line Items]</t>
  </si>
  <si>
    <t>Shares excluded from diluted net income per share</t>
  </si>
  <si>
    <t>Earnings Per Share (Schedule of Earnings Per Share, Basic and Diluted) (Details) - USD ($) $ / shares in Units, $ in Thousands</t>
  </si>
  <si>
    <t>Average number of common shares outstanding</t>
  </si>
  <si>
    <t>Dilutive effect of common stock equivalents</t>
  </si>
  <si>
    <t>Average number of shares used to calculate diluted EPS</t>
  </si>
  <si>
    <t>Earnings Per Share, Basic</t>
  </si>
  <si>
    <t>Earnings Per Share, Diluted</t>
  </si>
  <si>
    <t>Stock-Based Compensation (Narrative) (Details) - USD ($) $ in Thousands</t>
  </si>
  <si>
    <t>Share-based Compensation Arrangement by Share-based Payment Award [Line Items]</t>
  </si>
  <si>
    <t>Share-based compensation expense</t>
  </si>
  <si>
    <t>Unrecognized stock compensation expense</t>
  </si>
  <si>
    <t>Option maximum term</t>
  </si>
  <si>
    <t>10 years</t>
  </si>
  <si>
    <t>Maximum [Member] | Restricted Stock and Units [Member]</t>
  </si>
  <si>
    <t>Employee benefit plan vesting period</t>
  </si>
  <si>
    <t>5 years</t>
  </si>
  <si>
    <t>Minimum [Member] | Restricted Stock and Units [Member]</t>
  </si>
  <si>
    <t>3 years</t>
  </si>
  <si>
    <t>Stock-Based Compensation (Schedule of Share-based Compensation, Stock Options, Activity) (Details) $ / shares in Units, $ in Thousands</t>
  </si>
  <si>
    <t>Dec. 31, 2017USD ($)$ / sharesshares</t>
  </si>
  <si>
    <t>Shares outstanding, beginning balance | shares</t>
  </si>
  <si>
    <t>Shares exercised | shares</t>
  </si>
  <si>
    <t>Shares expired | shares</t>
  </si>
  <si>
    <t>Shares forfeited | shares</t>
  </si>
  <si>
    <t>Weighted average exercise price outstanding, beginning balance | $ / shares</t>
  </si>
  <si>
    <t>Weighted average exercise price exercised | $ / shares</t>
  </si>
  <si>
    <t>Weighted average exercise price expired | $ / shares</t>
  </si>
  <si>
    <t>Weighted average exercise price forfeited | $ / shares</t>
  </si>
  <si>
    <t>Aggregate intrinsic value outstanding, beginning balance | $</t>
  </si>
  <si>
    <t>Aggregate intrinsic value exercised | $</t>
  </si>
  <si>
    <t>Aggregate intrinsic value outstanding, ending balance | $</t>
  </si>
  <si>
    <t>Aggregate intrinsic value exercisable | $</t>
  </si>
  <si>
    <t>Stock-Based Compensation (Schedule of Share-based Compensation, Restricted Stock and Restricted Stock Units Activity) (Details) - Restricted Stock [Member]</t>
  </si>
  <si>
    <t>Mar. 31, 2018$ / sharesshares</t>
  </si>
  <si>
    <t>Dec. 31, 2017$ / sharesshares</t>
  </si>
  <si>
    <t>Beginning period, nonvested number of shares | shares</t>
  </si>
  <si>
    <t>Number of shares, granted | shares</t>
  </si>
  <si>
    <t>Number of shares, vested | shares</t>
  </si>
  <si>
    <t>Number of shares, cancelled | shares</t>
  </si>
  <si>
    <t>Ending period, nonvested number of shares | shares</t>
  </si>
  <si>
    <t>Beginning period, weighted average grant date fair value, nonvested number of shares | $ / shares</t>
  </si>
  <si>
    <t>Weighted average grant date fair value, granted | $ / shares</t>
  </si>
  <si>
    <t>Weighted average grant date fair value, vested | $ / shares</t>
  </si>
  <si>
    <t>Weighted average grant date fair value, cancelled | $ / shares</t>
  </si>
  <si>
    <t>Ending period, weighted average grant date fair value, nonvested number of shares | $ / shares</t>
  </si>
  <si>
    <t>Guaranteed Preferred Beneficial Interest in Junior Subordinated Debentures ("TRUPs") (Narrative) (Details) - USD ($)</t>
  </si>
  <si>
    <t>Jun. 15, 2005</t>
  </si>
  <si>
    <t>Jul. 22, 2004</t>
  </si>
  <si>
    <t>Capital Trust I I [Member]</t>
  </si>
  <si>
    <t>Debt Instrument [Line Items]</t>
  </si>
  <si>
    <t>Debt instrument, face amount</t>
  </si>
  <si>
    <t>Additional amount contributed to purchase debt</t>
  </si>
  <si>
    <t>Junior subordinated notes purchased</t>
  </si>
  <si>
    <t>Debt instrument, maturity date</t>
  </si>
  <si>
    <t>Jun. 15,
		2035</t>
  </si>
  <si>
    <t>Capital Trust I [Member]</t>
  </si>
  <si>
    <t>Jul. 22,
		2034</t>
  </si>
  <si>
    <t>London Interbank Offered Rate (LIBOR) [Member] | Capital Trust I I [Member]</t>
  </si>
  <si>
    <t>Debt instrument, description of variable rate basis</t>
  </si>
  <si>
    <t>90-day LIBOR rate plus 1.70%</t>
  </si>
  <si>
    <t>Debt instrument, percent spread on variable rate</t>
  </si>
  <si>
    <t>1.70%</t>
  </si>
  <si>
    <t>London Interbank Offered Rate (LIBOR) [Member] | Capital Trust I [Member]</t>
  </si>
  <si>
    <t>90-day LIBOR rate plus 2.60%</t>
  </si>
  <si>
    <t>2.60%</t>
  </si>
  <si>
    <t>Subordinated Notes (Details) - USD ($)</t>
  </si>
  <si>
    <t>Feb. 13, 2015</t>
  </si>
  <si>
    <t>Feb. 06, 2015</t>
  </si>
  <si>
    <t>Subordinated notes</t>
  </si>
  <si>
    <t>Preferred stock, redemption date</t>
  </si>
  <si>
    <t>Feb. 13,
		2015</t>
  </si>
  <si>
    <t>Preferred stock, value</t>
  </si>
  <si>
    <t>Debt Instrument, Face Amount</t>
  </si>
  <si>
    <t>Debt Instrument, Interest Rate, Stated Percentage</t>
  </si>
  <si>
    <t>Debt Instrument, Maturity Date</t>
  </si>
  <si>
    <t>Feb. 15,
		2025</t>
  </si>
  <si>
    <t>Redemption percentage</t>
  </si>
  <si>
    <t>100.00%</t>
  </si>
  <si>
    <t>Subordinated Debt [Member] | London Interbank Offered Rate (LIBOR) [Member]</t>
  </si>
  <si>
    <t>4.79%</t>
  </si>
  <si>
    <t>Other Real Estate Owned ("OREO") (Narrative) (Details) - USD ($) $ in Thousands</t>
  </si>
  <si>
    <t>Schedule of Trading Securities and Other Trading Assets [Line Items]</t>
  </si>
  <si>
    <t>Additions of underlying property</t>
  </si>
  <si>
    <t>Valuation allowance</t>
  </si>
  <si>
    <t>Residential Real Estate [Member]</t>
  </si>
  <si>
    <t>Impaired loans in foreclosure proceedings in process</t>
  </si>
  <si>
    <t>Three Residential Properties And Three Residential Lots [Member]</t>
  </si>
  <si>
    <t>Gains (losses) on sale of OREO</t>
  </si>
  <si>
    <t>Proceeds from sale of properties</t>
  </si>
  <si>
    <t>One Residential Property And Three Residential Lots [Member]</t>
  </si>
  <si>
    <t>Bank provided financing</t>
  </si>
  <si>
    <t>Other Real Estate Owned ("OREO") (Foreclosed Real Estate Roll Forward) (Details) - USD ($) $ in Thousands</t>
  </si>
  <si>
    <t>Balance at beginning of year</t>
  </si>
  <si>
    <t>Disposals of underlying property</t>
  </si>
  <si>
    <t>Balance at end of period</t>
  </si>
  <si>
    <t>Other Real Estate Owned ("OREO") (Foreclosed Real Estate Expenses) (Details) - USD ($) $ in Thousands</t>
  </si>
  <si>
    <t>Operating expenses</t>
  </si>
  <si>
    <t>Securities (Narrative) (Details) $ in Thousands</t>
  </si>
  <si>
    <t>Mar. 31, 2018USD ($)</t>
  </si>
  <si>
    <t>Dec. 31, 2017USD ($)security</t>
  </si>
  <si>
    <t>Asset-backed securities pledged to secure certain deposits</t>
  </si>
  <si>
    <t>Asset-backed securities pledged as collateral</t>
  </si>
  <si>
    <t>Amount</t>
  </si>
  <si>
    <t>Amortized cost, available for sale</t>
  </si>
  <si>
    <t>Gain (Loss) On Sale Of Securities, Net</t>
  </si>
  <si>
    <t>Estimated Fair Value, held to maturity</t>
  </si>
  <si>
    <t>Gross unrealized losses, available for sale</t>
  </si>
  <si>
    <t>Gross unrealized losses, held to maturity</t>
  </si>
  <si>
    <t>Three Available For Sale Securities [Member]</t>
  </si>
  <si>
    <t>Gross realized gains on sale of AFS securities</t>
  </si>
  <si>
    <t>Number Of Available For Sale Securities Sold | security</t>
  </si>
  <si>
    <t>Nine Held To Maturity Securities [Member]</t>
  </si>
  <si>
    <t>Gross realized gains (loss) on sale of HTM securities</t>
  </si>
  <si>
    <t>Number Of Held To Maturity Securities Sold | security</t>
  </si>
  <si>
    <t>Residential Mortgage Backed Securities Issued By US Government Sponsored Enterprises [Member]</t>
  </si>
  <si>
    <t>Residential Collateralized Mortgage Obligations, Issued By US Government Sponsored Enterprises [Member]</t>
  </si>
  <si>
    <t>Asset-backed Securities, Issued by US Government Sponsored Enterprises and U.S. Agencies [Member]</t>
  </si>
  <si>
    <t>Available for sale securities, average life</t>
  </si>
  <si>
    <t>4 years 11 months 9 days</t>
  </si>
  <si>
    <t>4 years 8 months 27 days</t>
  </si>
  <si>
    <t>Available for sale securities, average duration</t>
  </si>
  <si>
    <t>4 years 4 months 2 days</t>
  </si>
  <si>
    <t>4 years 2 months 19 days</t>
  </si>
  <si>
    <t>Held to maturity securities, average life</t>
  </si>
  <si>
    <t>5 years 22 days</t>
  </si>
  <si>
    <t>4 years 11 months 12 days</t>
  </si>
  <si>
    <t>Held to maturity securities, average duration</t>
  </si>
  <si>
    <t>4 years 5 months 1 day</t>
  </si>
  <si>
    <t>4 years 4 months 21 days</t>
  </si>
  <si>
    <t>Available for sale securities with unrealized losses, average life</t>
  </si>
  <si>
    <t>4 years 11 months 1 day</t>
  </si>
  <si>
    <t>4 years 8 months 16 days</t>
  </si>
  <si>
    <t>Available for sale securities with unrealized losses, average duration</t>
  </si>
  <si>
    <t>4 years 3 months 26 days</t>
  </si>
  <si>
    <t>4 years 2 months 12 days</t>
  </si>
  <si>
    <t>Held to maturity securities with unrealized losses, average life</t>
  </si>
  <si>
    <t>5 years 7 days</t>
  </si>
  <si>
    <t>Held to maturity securities with unrealized losses, average duration</t>
  </si>
  <si>
    <t>4 years 5 months 5 days</t>
  </si>
  <si>
    <t>Asset-backed Securities, Issued by Private Enterprises [Member]</t>
  </si>
  <si>
    <t>3 years 1 month 17 days</t>
  </si>
  <si>
    <t>3 years 2 months 12 days</t>
  </si>
  <si>
    <t>2 years 6 months 26 days</t>
  </si>
  <si>
    <t>2 years 7 months 28 days</t>
  </si>
  <si>
    <t>US Government Agencies Callable Agency Bonds [Member]</t>
  </si>
  <si>
    <t>Residential Collateralized Mortgage Obligations, Issued By Private Enterprises [Member]</t>
  </si>
  <si>
    <t>Corporate Equity Securities [Member]</t>
  </si>
  <si>
    <t>Bond Mutual Funds [Member]</t>
  </si>
  <si>
    <t>US Government Obligations [Member]</t>
  </si>
  <si>
    <t>Asset-backed Securities Or Bonds, Issued by US Government Sponsored Enterprises [Member]</t>
  </si>
  <si>
    <t>4 years 10 months 17 days</t>
  </si>
  <si>
    <t>4 years 3 months 15 days</t>
  </si>
  <si>
    <t>Standard Poor's, AAA Rating [Member]</t>
  </si>
  <si>
    <t>Percentage of asset backed securities in investment portfolio</t>
  </si>
  <si>
    <t>99.00%</t>
  </si>
  <si>
    <t>Standard Poor's, BB Rating [Member]</t>
  </si>
  <si>
    <t>Securities (Fair Value to Amortized Cost Basis) (Details) - USD ($) $ in Thousands</t>
  </si>
  <si>
    <t>Gross unrealized gains, available for sale</t>
  </si>
  <si>
    <t>Estimated fair value, available for sale</t>
  </si>
  <si>
    <t>Amortized cost, Held-to-maturity Securities</t>
  </si>
  <si>
    <t>Gross unrealized gains, held to maturity</t>
  </si>
  <si>
    <t>US Agency [Member]</t>
  </si>
  <si>
    <t>Certificates of Deposit Fixed [Member]</t>
  </si>
  <si>
    <t>Securities (Schedule of Unrealized Loss on Investments, AFS) (Details) - USD ($) $ in Thousands</t>
  </si>
  <si>
    <t>Less than 12 months, fair value</t>
  </si>
  <si>
    <t>More than 12 months, fair value</t>
  </si>
  <si>
    <t>Fair value</t>
  </si>
  <si>
    <t>Less than 12 months, unrealized loss</t>
  </si>
  <si>
    <t>More than 12 months, unrealized loss</t>
  </si>
  <si>
    <t>Unrealized loss</t>
  </si>
  <si>
    <t>Securities (Schedule of Unrealized Loss on Investments, HTM) (Details) - USD ($) $ in Thousands</t>
  </si>
  <si>
    <t>Schedule of Held-to-maturity Securities [Line Items]</t>
  </si>
  <si>
    <t>Total, fair value</t>
  </si>
  <si>
    <t>Total, unrealized loss</t>
  </si>
  <si>
    <t xml:space="preserve"> </t>
  </si>
  <si>
    <t>Securities (Financing Receivable Credit Quality Indicators) (Details) - USD ($) $ in Thousands</t>
  </si>
  <si>
    <t>Financing Receivable, Recorded Investment [Line Items]</t>
  </si>
  <si>
    <t>Loans (Narrative) (Details) $ in Thousands</t>
  </si>
  <si>
    <t>Mar. 31, 2018USD ($)loan</t>
  </si>
  <si>
    <t>Sep. 30, 2017USD ($)</t>
  </si>
  <si>
    <t>Dec. 31, 2017USD ($)loan</t>
  </si>
  <si>
    <t>Accounts, Notes, Loans and Financing Receivable [Line Items]</t>
  </si>
  <si>
    <t>Loans and leases receivable, allowance percentage</t>
  </si>
  <si>
    <t>0.82%</t>
  </si>
  <si>
    <t>0.91%</t>
  </si>
  <si>
    <t>Total number of loans | loan</t>
  </si>
  <si>
    <t>90 or greater days delinquent</t>
  </si>
  <si>
    <t>Total non-accrual loans</t>
  </si>
  <si>
    <t>Deferred loan fees and premiums include net deferred fees paid by customers</t>
  </si>
  <si>
    <t>Offset by net deferred premiums paid to purchase loans</t>
  </si>
  <si>
    <t>Loans receivables</t>
  </si>
  <si>
    <t>Percentage status of loan in portfolio</t>
  </si>
  <si>
    <t>Allowance for loan loss</t>
  </si>
  <si>
    <t>Decrease In Loan Delinquency</t>
  </si>
  <si>
    <t>Charge-offs</t>
  </si>
  <si>
    <t>Loans, carrying amount</t>
  </si>
  <si>
    <t>Non-accrual performing loans</t>
  </si>
  <si>
    <t>Past Due</t>
  </si>
  <si>
    <t>Number of TDR loans | loan</t>
  </si>
  <si>
    <t>Number of accrual TDR loans | loan</t>
  </si>
  <si>
    <t>Financing receivable post modification recorded investment</t>
  </si>
  <si>
    <t>Accrual TDR loans</t>
  </si>
  <si>
    <t>Impaired Financing Receivable, Unpaid Principal Balance</t>
  </si>
  <si>
    <t>Impaired Financing Receivable, Recorded Investment</t>
  </si>
  <si>
    <t>Financing Receivable Troubled Debt Restructuring [Member]</t>
  </si>
  <si>
    <t>Increase (Decrease) in Finance Receivables</t>
  </si>
  <si>
    <t>TDR loan principal curtailment</t>
  </si>
  <si>
    <t>Seven Troubled Debt Restructuring Loans with Reserves [Member]</t>
  </si>
  <si>
    <t>Specific reserves for TDR loans</t>
  </si>
  <si>
    <t>Six Trouble Debt Restructuring Loans With Reserves [Member]</t>
  </si>
  <si>
    <t>One Troubled Debt Restructuring Loans [Member]</t>
  </si>
  <si>
    <t>Seven Trouble Debt Restructuring Loans [Member]</t>
  </si>
  <si>
    <t>Loans removed from troubled debt restructuring | loan</t>
  </si>
  <si>
    <t>Amount of loans removed from troubled debt restructuring</t>
  </si>
  <si>
    <t>Stalled Residential Development Project [Member]</t>
  </si>
  <si>
    <t>Nine Loans Representing Four Customer Relationships [Member]</t>
  </si>
  <si>
    <t>Percentage Status Of Non Accrual Loans</t>
  </si>
  <si>
    <t>75.00%</t>
  </si>
  <si>
    <t>Ten Loans Representing Five Customer Relationships [Member]</t>
  </si>
  <si>
    <t>71.00%</t>
  </si>
  <si>
    <t>Nonaccrual Loans [Member]</t>
  </si>
  <si>
    <t>0.66%</t>
  </si>
  <si>
    <t>0.41%</t>
  </si>
  <si>
    <t>Nonaccrual Loans [Member] | Stalled Residential Development Project [Member]</t>
  </si>
  <si>
    <t>Nonaccrual Loans [Member] | Commercial Office Building [Member]</t>
  </si>
  <si>
    <t>Nonaccrual Loans With No Impairment [Member]</t>
  </si>
  <si>
    <t>Interest due to debt</t>
  </si>
  <si>
    <t>Nonaccrual Loans With Impairment [Member]</t>
  </si>
  <si>
    <t>Unrated [Member]</t>
  </si>
  <si>
    <t>Pass [Member]</t>
  </si>
  <si>
    <t>Special Mention [Member]</t>
  </si>
  <si>
    <t>Substandard [Member]</t>
  </si>
  <si>
    <t>31 - 60 Days [Member]</t>
  </si>
  <si>
    <t>61 - 89 Days [Member]</t>
  </si>
  <si>
    <t>90 or Greater Days [Member]</t>
  </si>
  <si>
    <t>Loan Delinquency [Member]</t>
  </si>
  <si>
    <t>0.90%</t>
  </si>
  <si>
    <t>1.02%</t>
  </si>
  <si>
    <t>Commercial Real Estate Loans [Member]</t>
  </si>
  <si>
    <t>63.88%</t>
  </si>
  <si>
    <t>63.25%</t>
  </si>
  <si>
    <t>Commercial Real Estate Loans [Member] | Unrated [Member]</t>
  </si>
  <si>
    <t>Commercial Real Estate Loans [Member] | Pass [Member]</t>
  </si>
  <si>
    <t>Commercial Real Estate Loans [Member] | Special Mention [Member]</t>
  </si>
  <si>
    <t>Commercial Real Estate Loans [Member] | Substandard [Member]</t>
  </si>
  <si>
    <t>Commercial Real Estate Loans [Member] | 31 - 60 Days [Member]</t>
  </si>
  <si>
    <t>Commercial Real Estate Loans [Member] | 61 - 89 Days [Member]</t>
  </si>
  <si>
    <t>Commercial Real Estate Loans [Member] | 90 or Greater Days [Member]</t>
  </si>
  <si>
    <t>Residential First Mortgage Loans [Member]</t>
  </si>
  <si>
    <t>13.00%</t>
  </si>
  <si>
    <t>14.81%</t>
  </si>
  <si>
    <t>Residential First Mortgage Loans [Member] | Minimum [Member]</t>
  </si>
  <si>
    <t>Debt maturity period</t>
  </si>
  <si>
    <t>Residential First Mortgage Loans [Member] | Maximum [Member]</t>
  </si>
  <si>
    <t>30 years</t>
  </si>
  <si>
    <t>Residential First Mortgage Loans [Member] | Performing Financing Receivable [Member]</t>
  </si>
  <si>
    <t>Residential First Mortgage Loans [Member] | Nonperforming Financing Receivable [Member]</t>
  </si>
  <si>
    <t>Residential First Mortgage Loans [Member] | Classified Loans By Payment Activity [Member]</t>
  </si>
  <si>
    <t>Residential First Mortgage Loans [Member] | 31 - 60 Days [Member]</t>
  </si>
  <si>
    <t>Residential First Mortgage Loans [Member] | 61 - 89 Days [Member]</t>
  </si>
  <si>
    <t>Residential First Mortgage Loans [Member] | 90 or Greater Days [Member]</t>
  </si>
  <si>
    <t>Residential Rentals Loans [Member]</t>
  </si>
  <si>
    <t>10.08%</t>
  </si>
  <si>
    <t>9.58%</t>
  </si>
  <si>
    <t>Residential Rentals Loans [Member] | 1-4 Family Units [Member]</t>
  </si>
  <si>
    <t>Residential Rentals Loans [Member] | Apartment Buildings Rentals [Member]</t>
  </si>
  <si>
    <t>Residential Rentals Loans [Member] | Adjustable Rate Residential Rentals [Member]</t>
  </si>
  <si>
    <t>7.80%</t>
  </si>
  <si>
    <t>8.10%</t>
  </si>
  <si>
    <t>Residential Rentals Loans [Member] | Minimum [Member]</t>
  </si>
  <si>
    <t>Residential Rentals Loans [Member] | Maximum [Member]</t>
  </si>
  <si>
    <t>20 years</t>
  </si>
  <si>
    <t>Residential Rentals Loans [Member] | Unrated [Member]</t>
  </si>
  <si>
    <t>Residential Rentals Loans [Member] | Pass [Member]</t>
  </si>
  <si>
    <t>Residential Rentals Loans [Member] | Special Mention [Member]</t>
  </si>
  <si>
    <t>Residential Rentals Loans [Member] | Substandard [Member]</t>
  </si>
  <si>
    <t>Residential Rentals Loans [Member] | 31 - 60 Days [Member]</t>
  </si>
  <si>
    <t>Residential Rentals Loans [Member] | 61 - 89 Days [Member]</t>
  </si>
  <si>
    <t>Residential Rentals Loans [Member] | 90 or Greater Days [Member]</t>
  </si>
  <si>
    <t>Construction And Land Development Loans [Member]</t>
  </si>
  <si>
    <t>2.21%</t>
  </si>
  <si>
    <t>2.42%</t>
  </si>
  <si>
    <t>Construction And Land Development Loans [Member] | Unrated [Member]</t>
  </si>
  <si>
    <t>Construction And Land Development Loans [Member] | Pass [Member]</t>
  </si>
  <si>
    <t>Construction And Land Development Loans [Member] | Special Mention [Member]</t>
  </si>
  <si>
    <t>Construction And Land Development Loans [Member] | Substandard [Member]</t>
  </si>
  <si>
    <t>Home Equity And Second Mortgage Loans [Member]</t>
  </si>
  <si>
    <t>3.09%</t>
  </si>
  <si>
    <t>1.86%</t>
  </si>
  <si>
    <t>Home Equity And Second Mortgage Loans [Member] | Performing Financing Receivable [Member]</t>
  </si>
  <si>
    <t>Home Equity And Second Mortgage Loans [Member] | Nonperforming Financing Receivable [Member]</t>
  </si>
  <si>
    <t>Home Equity And Second Mortgage Loans [Member] | Classified Loans By Payment Activity [Member]</t>
  </si>
  <si>
    <t>Home Equity And Second Mortgage Loans [Member] | 31 - 60 Days [Member]</t>
  </si>
  <si>
    <t>Home Equity And Second Mortgage Loans [Member] | 61 - 89 Days [Member]</t>
  </si>
  <si>
    <t>Home Equity And Second Mortgage Loans [Member] | 90 or Greater Days [Member]</t>
  </si>
  <si>
    <t>Commercial Loans [Member]</t>
  </si>
  <si>
    <t>4.08%</t>
  </si>
  <si>
    <t>4.91%</t>
  </si>
  <si>
    <t>Commercial Loans [Member] | Unrated [Member]</t>
  </si>
  <si>
    <t>Commercial Loans [Member] | Pass [Member]</t>
  </si>
  <si>
    <t>Commercial Loans [Member] | Substandard [Member]</t>
  </si>
  <si>
    <t>Commercial Loans [Member] | 31 - 60 Days [Member]</t>
  </si>
  <si>
    <t>Commercial Loans [Member] | 61 - 89 Days [Member]</t>
  </si>
  <si>
    <t>Commercial Loans [Member] | 90 or Greater Days [Member]</t>
  </si>
  <si>
    <t>Consumer Loans [Member]</t>
  </si>
  <si>
    <t>0.07%</t>
  </si>
  <si>
    <t>0.05%</t>
  </si>
  <si>
    <t>Consumer Loans [Member] | Performing Financing Receivable [Member]</t>
  </si>
  <si>
    <t>Consumer Loans [Member] | Nonperforming Financing Receivable [Member]</t>
  </si>
  <si>
    <t>Consumer Loans [Member] | Classified Loans By Payment Activity [Member]</t>
  </si>
  <si>
    <t>Consumer Loans [Member] | 61 - 89 Days [Member]</t>
  </si>
  <si>
    <t>Consumer Loans [Member] | 90 or Greater Days [Member]</t>
  </si>
  <si>
    <t>Commercial Equipment Loans [Member]</t>
  </si>
  <si>
    <t>3.59%</t>
  </si>
  <si>
    <t>3.12%</t>
  </si>
  <si>
    <t>Commercial Equipment Loans [Member] | Unrated [Member]</t>
  </si>
  <si>
    <t>Commercial Equipment Loans [Member] | Pass [Member]</t>
  </si>
  <si>
    <t>Commercial Equipment Loans [Member] | Substandard [Member]</t>
  </si>
  <si>
    <t>Commercial Equipment Loans [Member] | 31 - 60 Days [Member]</t>
  </si>
  <si>
    <t>Commercial Equipment Loans [Member] | 61 - 89 Days [Member]</t>
  </si>
  <si>
    <t>Commercial Equipment Loans [Member] | 90 or Greater Days [Member]</t>
  </si>
  <si>
    <t>Residential First Mortgages Portfolio Segment [Member] | Adjustable Rate Residential First Mortgage [Member]</t>
  </si>
  <si>
    <t>4.40%</t>
  </si>
  <si>
    <t>5.00%</t>
  </si>
  <si>
    <t>Commercial Portfolio Segment [Member]</t>
  </si>
  <si>
    <t>Commercial Portfolio Segment [Member] | Unrated [Member]</t>
  </si>
  <si>
    <t>Commercial Portfolio Segment [Member] | Pass [Member]</t>
  </si>
  <si>
    <t>Commercial Portfolio Segment [Member] | Special Mention [Member]</t>
  </si>
  <si>
    <t>Commercial Portfolio Segment [Member] | Substandard [Member]</t>
  </si>
  <si>
    <t>Commercial Real Estate Portfolio Segment [Member] | Minimum [Member]</t>
  </si>
  <si>
    <t>Commercial Real Estate Portfolio Segment [Member] | Maximum [Member]</t>
  </si>
  <si>
    <t>Commercial Real Estate Portfolio Segment [Member] | Commercial Construction Loans [Member]</t>
  </si>
  <si>
    <t>7.10%</t>
  </si>
  <si>
    <t>6.20%</t>
  </si>
  <si>
    <t>PCI Loans [Member]</t>
  </si>
  <si>
    <t>0.25%</t>
  </si>
  <si>
    <t>PCI Loans [Member] | Commercial Real Estate Loans [Member]</t>
  </si>
  <si>
    <t>PCI Loans [Member] | Residential Rentals Loans [Member]</t>
  </si>
  <si>
    <t>PCI Loans [Member] | Construction And Land Development Loans [Member]</t>
  </si>
  <si>
    <t>PCI Loans [Member] | Home Equity And Second Mortgage Loans [Member]</t>
  </si>
  <si>
    <t>All Other Loans [Member]</t>
  </si>
  <si>
    <t>All Other Loans [Member] | Commercial Real Estate Loans [Member]</t>
  </si>
  <si>
    <t>All Other Loans [Member] | Residential First Mortgage Loans [Member]</t>
  </si>
  <si>
    <t>All Other Loans [Member] | Residential Rentals Loans [Member]</t>
  </si>
  <si>
    <t>All Other Loans [Member] | Construction And Land Development Loans [Member]</t>
  </si>
  <si>
    <t>All Other Loans [Member] | Home Equity And Second Mortgage Loans [Member]</t>
  </si>
  <si>
    <t>All Other Loans [Member] | Commercial Loans [Member]</t>
  </si>
  <si>
    <t>All Other Loans [Member] | Consumer Loans [Member]</t>
  </si>
  <si>
    <t>All Other Loans [Member] | Commercial Equipment Loans [Member]</t>
  </si>
  <si>
    <t>9.81%</t>
  </si>
  <si>
    <t>0.00%</t>
  </si>
  <si>
    <t>County First Bank Acquisition [Member] | PCI Loans [Member]</t>
  </si>
  <si>
    <t>0.30%</t>
  </si>
  <si>
    <t>Net Acquisition Accounting Fair Market Value Adjustment</t>
  </si>
  <si>
    <t>Net Acquisition Accounting Fair Market Value Adjustment, Mark</t>
  </si>
  <si>
    <t>14.68%</t>
  </si>
  <si>
    <t>County First Bank Acquisition [Member] | All Other Loans [Member]</t>
  </si>
  <si>
    <t>9.50%</t>
  </si>
  <si>
    <t>1.87%</t>
  </si>
  <si>
    <t>Non Acquired [Member]</t>
  </si>
  <si>
    <t>90.19%</t>
  </si>
  <si>
    <t>Percentage Change In Period For Loans</t>
  </si>
  <si>
    <t>3.60%</t>
  </si>
  <si>
    <t>Loans (Schedule of Accounts, Notes, Loans and Financing Receivable) (Details) - USD ($) $ in Thousands</t>
  </si>
  <si>
    <t>Less:</t>
  </si>
  <si>
    <t>Net deferred costs (fees)</t>
  </si>
  <si>
    <t>Total loans, net of deferred costs</t>
  </si>
  <si>
    <t>Loans and leases receivable net reported amount</t>
  </si>
  <si>
    <t>Percentage Status Of Loan</t>
  </si>
  <si>
    <t>Deferred loan fees and premiums, percentage</t>
  </si>
  <si>
    <t>0.09%</t>
  </si>
  <si>
    <t>(0.82%)</t>
  </si>
  <si>
    <t>(0.91%)</t>
  </si>
  <si>
    <t>Loans (Schedule of Financing Receivables, Non-Accrual Status) (Details) $ in Thousands</t>
  </si>
  <si>
    <t>Financing Receivable, Recorded Investment, Past Due [Line Items]</t>
  </si>
  <si>
    <t>90 or greater days delinquent | $</t>
  </si>
  <si>
    <t>Number of loans, 90 or greater days delinquent | loan</t>
  </si>
  <si>
    <t>Non-accrual performing loans | $</t>
  </si>
  <si>
    <t>Number of loans, non-accrual performing loans | loan</t>
  </si>
  <si>
    <t>Total non-accrual loans | $</t>
  </si>
  <si>
    <t>Loans (Past Due Financing Receivables) (Details) - USD ($) $ in Thousands</t>
  </si>
  <si>
    <t>Total Loan Receivables</t>
  </si>
  <si>
    <t>Loans (Impaired Financing Receivables) (Details) - USD ($) $ in Thousands</t>
  </si>
  <si>
    <t>Unpaid contractual principal balance</t>
  </si>
  <si>
    <t>Recorded investment with no allowance</t>
  </si>
  <si>
    <t>Recorded investment with allowance</t>
  </si>
  <si>
    <t>Total recorded investment</t>
  </si>
  <si>
    <t>Related allowance</t>
  </si>
  <si>
    <t>Average recorded investment</t>
  </si>
  <si>
    <t>Interest income recognized</t>
  </si>
  <si>
    <t>Loans (Troubled Debt Restructurings on Financing Receivables) (Details) $ in Thousands</t>
  </si>
  <si>
    <t>Financing receivable post modification recorded investment | $</t>
  </si>
  <si>
    <t>Less: TDRs included in non-accrual loans | $</t>
  </si>
  <si>
    <t>Accrual TDR loans | $</t>
  </si>
  <si>
    <t>Number of non-accrual TDR loans | loan</t>
  </si>
  <si>
    <t>Loans (Allowance for Credit Losses on Financing Receivables) (Details) - USD ($) $ in Thousands</t>
  </si>
  <si>
    <t>Allowance for loan losses:</t>
  </si>
  <si>
    <t>Beginning Balance</t>
  </si>
  <si>
    <t>Recoveries</t>
  </si>
  <si>
    <t>Provisions</t>
  </si>
  <si>
    <t>Ending Balance</t>
  </si>
  <si>
    <t>Loans (Loan Receivable and Allowance Balances Disaggregated) (Details) - USD ($) $ in Thousands</t>
  </si>
  <si>
    <t>Dec. 31, 2016</t>
  </si>
  <si>
    <t>Loan receivables:</t>
  </si>
  <si>
    <t>Ending balance: individually evaluated for impairment</t>
  </si>
  <si>
    <t>Ending balance: collectively evaluated for impairment</t>
  </si>
  <si>
    <t>Total Allowance for loan losses</t>
  </si>
  <si>
    <t>Loans (Schedule of Financing Receivable Recorded Investment Credit Quality Indicator) (Details) - USD ($) $ in Thousands</t>
  </si>
  <si>
    <t>Non Commercial Portfolio Segment [Member]</t>
  </si>
  <si>
    <t>Non Commercial Portfolio Segment [Member] | Unrated [Member]</t>
  </si>
  <si>
    <t>Non Commercial Portfolio Segment [Member] | Pass [Member]</t>
  </si>
  <si>
    <t>Non Commercial Portfolio Segment [Member] | Special Mention [Member]</t>
  </si>
  <si>
    <t>Non Commercial Portfolio Segment [Member] | Substandard [Member]</t>
  </si>
  <si>
    <t>Loans (Acquired PCI Loans) (Details) - PCI Loans [Member] - County First Bank Acquisition [Member] $ in Thousands</t>
  </si>
  <si>
    <t>Jan. 01, 2018USD ($)</t>
  </si>
  <si>
    <t>Contractual principal and interest at acquisition</t>
  </si>
  <si>
    <t>Nonaccretable difference</t>
  </si>
  <si>
    <t>Expected cash flows at acquisition</t>
  </si>
  <si>
    <t>Accretable yield</t>
  </si>
  <si>
    <t>Basis in PCI loans at acquisition - estimated fair value</t>
  </si>
  <si>
    <t>Loans (Changes in the accretable yield for PCI loans) (Details) - PCI Loans [Member] $ in Thousands</t>
  </si>
  <si>
    <t>Additions</t>
  </si>
  <si>
    <t>Accretion</t>
  </si>
  <si>
    <t>Accretable yield, end of period</t>
  </si>
  <si>
    <t>Loans (Acquired and Non-Acquired Loans) (Details) - USD ($) $ in Thousands</t>
  </si>
  <si>
    <t>PCI Loans [Member] | County First Bank Acquisition [Member]</t>
  </si>
  <si>
    <t>All Other Loans [Member] | County First Bank Acquisition [Member]</t>
  </si>
  <si>
    <t>Regulatory Capital (Details) - USD ($) $ in Thousands</t>
  </si>
  <si>
    <t>Regulatory Assets</t>
  </si>
  <si>
    <t>Core deposit intangible (net of deferred tax liability)</t>
  </si>
  <si>
    <t>AOCI Losses (Gains)</t>
  </si>
  <si>
    <t>Common equity Tier 1 capital</t>
  </si>
  <si>
    <t>TRUPs</t>
  </si>
  <si>
    <t>Tier 1 capital</t>
  </si>
  <si>
    <t>Allowable reserve for credit losses and other Tier 2 adjustments</t>
  </si>
  <si>
    <t>Tier 2 capital</t>
  </si>
  <si>
    <t>Risk-weighted assets ("RWA")</t>
  </si>
  <si>
    <t>Average Assets ("AA")</t>
  </si>
  <si>
    <t>Common Tier 1 capital to RWA, 2019 Regulatory Min. Ratio + CCB</t>
  </si>
  <si>
    <t>7.00%</t>
  </si>
  <si>
    <t>Tier 1 capital to RWA, 2019 Regulatory Min. Ratio + CCB</t>
  </si>
  <si>
    <t>8.50%</t>
  </si>
  <si>
    <t>Tier 2 capital to RWA, 2019 Regulatory Min. Ratio + CCB</t>
  </si>
  <si>
    <t>10.50%</t>
  </si>
  <si>
    <t>Common Tier 1 capital to RWA</t>
  </si>
  <si>
    <t>10.31%</t>
  </si>
  <si>
    <t>9.51%</t>
  </si>
  <si>
    <t>Tier 1 capital to RWA</t>
  </si>
  <si>
    <t>11.23%</t>
  </si>
  <si>
    <t>10.53%</t>
  </si>
  <si>
    <t>Tier 2 capital to RWA</t>
  </si>
  <si>
    <t>13.79%</t>
  </si>
  <si>
    <t>13.40%</t>
  </si>
  <si>
    <t>Tier 1 capital to AA (leverage)</t>
  </si>
  <si>
    <t>9.35%</t>
  </si>
  <si>
    <t>8.79%</t>
  </si>
  <si>
    <t>Common Stock [Member]</t>
  </si>
  <si>
    <t>Bank [Member]</t>
  </si>
  <si>
    <t>12.74%</t>
  </si>
  <si>
    <t>12.04%</t>
  </si>
  <si>
    <t>13.54%</t>
  </si>
  <si>
    <t>12.95%</t>
  </si>
  <si>
    <t>10.60%</t>
  </si>
  <si>
    <t>10.03%</t>
  </si>
  <si>
    <t>Bank [Member] | Common Stock [Member]</t>
  </si>
  <si>
    <t>Fair Value Measurements (Narrative) (Details) - USD ($) $ in Thousands</t>
  </si>
  <si>
    <t>Loans with impairment, unpaid principal</t>
  </si>
  <si>
    <t>Fair Value Measurements (Fair Value, Assets Measured on Recurring Basis) (Details) - USD ($) $ in Thousands</t>
  </si>
  <si>
    <t>Fair Value, Assets and Liabilities Measured on Recurring and Nonrecurring Basis [Line Items]</t>
  </si>
  <si>
    <t>Securities Available For Sale</t>
  </si>
  <si>
    <t>Fair Value, Measurements, Recurring [Member]</t>
  </si>
  <si>
    <t>Fair Value, Measurements, Recurring [Member] | Collateralized Mortgage Obligations [Member]</t>
  </si>
  <si>
    <t>Fair Value, Measurements, Recurring [Member] | Collateralized Mortgage Backed Securities [Member]</t>
  </si>
  <si>
    <t>Fair Value, Measurements, Recurring [Member] | US Agency [Member]</t>
  </si>
  <si>
    <t>Fair Value, Measurements, Recurring [Member] | Corporate Equity Securities [Member]</t>
  </si>
  <si>
    <t>Fair Value, Measurements, Recurring [Member] | Bond Mutual Funds [Member]</t>
  </si>
  <si>
    <t>Fair Value, Inputs, Level 1 [Member] | Fair Value, Measurements, Recurring [Member]</t>
  </si>
  <si>
    <t>Fair Value, Inputs, Level 1 [Member] | Fair Value, Measurements, Recurring [Member] | Collateralized Mortgage Obligations [Member]</t>
  </si>
  <si>
    <t>Fair Value, Inputs, Level 1 [Member] | Fair Value, Measurements, Recurring [Member] | Collateralized Mortgage Backed Securities [Member]</t>
  </si>
  <si>
    <t>Fair Value, Inputs, Level 1 [Member] | Fair Value, Measurements, Recurring [Member] | US Agency [Member]</t>
  </si>
  <si>
    <t>Fair Value, Inputs, Level 1 [Member] | Fair Value, Measurements, Recurring [Member] | Corporate Equity Securities [Member]</t>
  </si>
  <si>
    <t>Fair Value, Inputs, Level 1 [Member] | Fair Value, Measurements, Recurring [Member] | Bond Mutual Funds [Member]</t>
  </si>
  <si>
    <t>Fair Value, Inputs, Level 2 [Member]</t>
  </si>
  <si>
    <t>Fair Value, Inputs, Level 2 [Member] | Fair Value, Measurements, Recurring [Member]</t>
  </si>
  <si>
    <t>Fair Value, Inputs, Level 2 [Member] | Fair Value, Measurements, Recurring [Member] | Collateralized Mortgage Obligations [Member]</t>
  </si>
  <si>
    <t>Fair Value, Inputs, Level 2 [Member] | Fair Value, Measurements, Recurring [Member] | Collateralized Mortgage Backed Securities [Member]</t>
  </si>
  <si>
    <t>Fair Value, Inputs, Level 2 [Member] | Fair Value, Measurements, Recurring [Member] | US Agency [Member]</t>
  </si>
  <si>
    <t>Fair Value, Inputs, Level 2 [Member] | Fair Value, Measurements, Recurring [Member] | Corporate Equity Securities [Member]</t>
  </si>
  <si>
    <t>Fair Value, Inputs, Level 2 [Member] | Fair Value, Measurements, Recurring [Member] | Bond Mutual Funds [Member]</t>
  </si>
  <si>
    <t>Fair Value, Inputs, Level 3 [Member] | Fair Value, Measurements, Recurring [Member]</t>
  </si>
  <si>
    <t>Fair Value, Inputs, Level 3 [Member] | Fair Value, Measurements, Recurring [Member] | Collateralized Mortgage Obligations [Member]</t>
  </si>
  <si>
    <t>Fair Value, Inputs, Level 3 [Member] | Fair Value, Measurements, Recurring [Member] | Collateralized Mortgage Backed Securities [Member]</t>
  </si>
  <si>
    <t>Fair Value, Inputs, Level 3 [Member] | Fair Value, Measurements, Recurring [Member] | US Agency [Member]</t>
  </si>
  <si>
    <t>Fair Value, Inputs, Level 3 [Member] | Fair Value, Measurements, Recurring [Member] | Corporate Equity Securities [Member]</t>
  </si>
  <si>
    <t>Fair Value, Inputs, Level 3 [Member] | Fair Value, Measurements, Recurring [Member] | Bond Mutual Funds [Member]</t>
  </si>
  <si>
    <t>Fair Value Measurements (Fair Value, Assets and Liabilities Measured on Nonrecurring Basis) (Details) - USD ($) $ in Thousands</t>
  </si>
  <si>
    <t>Loans With Impairment [Member]</t>
  </si>
  <si>
    <t>Assets, fair value, nonrecurring</t>
  </si>
  <si>
    <t>Loans With Impairment [Member] | Commercial Real Estate [Member]</t>
  </si>
  <si>
    <t>Loans With Impairment [Member] | Residential First Mortgages [Member]</t>
  </si>
  <si>
    <t>Loans With Impairment [Member] | Residential Rentals [Member]</t>
  </si>
  <si>
    <t>Loans With Impairment [Member] | Commercial Loans [Member]</t>
  </si>
  <si>
    <t>Loans With Impairment [Member] | Construction and Land Development [Member]</t>
  </si>
  <si>
    <t>Loans With Impairment [Member] | Commercial Equipment [Member]</t>
  </si>
  <si>
    <t>Loans With Impairment [Member] | Fair Value, Inputs, Level 1 [Member]</t>
  </si>
  <si>
    <t>Loans With Impairment [Member] | Fair Value, Inputs, Level 1 [Member] | Commercial Real Estate [Member]</t>
  </si>
  <si>
    <t>Loans With Impairment [Member] | Fair Value, Inputs, Level 1 [Member] | Residential First Mortgages [Member]</t>
  </si>
  <si>
    <t>Loans With Impairment [Member] | Fair Value, Inputs, Level 1 [Member] | Residential Rentals [Member]</t>
  </si>
  <si>
    <t>Loans With Impairment [Member] | Fair Value, Inputs, Level 1 [Member] | Commercial Loans [Member]</t>
  </si>
  <si>
    <t>Loans With Impairment [Member] | Fair Value, Inputs, Level 1 [Member] | Construction and Land Development [Member]</t>
  </si>
  <si>
    <t>Loans With Impairment [Member] | Fair Value, Inputs, Level 1 [Member] | Commercial Equipment [Member]</t>
  </si>
  <si>
    <t>Loans With Impairment [Member] | Fair Value, Inputs, Level 3 [Member]</t>
  </si>
  <si>
    <t>Loans With Impairment [Member] | Fair Value, Inputs, Level 3 [Member] | Commercial Real Estate [Member]</t>
  </si>
  <si>
    <t>Loans With Impairment [Member] | Fair Value, Inputs, Level 3 [Member] | Residential First Mortgages [Member]</t>
  </si>
  <si>
    <t>Loans With Impairment [Member] | Fair Value, Inputs, Level 3 [Member] | Residential Rentals [Member]</t>
  </si>
  <si>
    <t>Loans With Impairment [Member] | Fair Value, Inputs, Level 3 [Member] | Commercial Loans [Member]</t>
  </si>
  <si>
    <t>Loans With Impairment [Member] | Fair Value, Inputs, Level 3 [Member] | Construction and Land Development [Member]</t>
  </si>
  <si>
    <t>Loans With Impairment [Member] | Fair Value, Inputs, Level 3 [Member] | Commercial Equipment [Member]</t>
  </si>
  <si>
    <t>Premises and Equipment Held for Sale [Member]</t>
  </si>
  <si>
    <t>Premises and Equipment Held for Sale [Member] | Fair Value, Inputs, Level 1 [Member]</t>
  </si>
  <si>
    <t>Premises and Equipment Held for Sale [Member] | Fair Value, Inputs, Level 3 [Member]</t>
  </si>
  <si>
    <t>Other Real Estate Owned [Member]</t>
  </si>
  <si>
    <t>Other Real Estate Owned [Member] | Foreclosed Real Estate [Member]</t>
  </si>
  <si>
    <t>Other Real Estate Owned [Member] | Fair Value, Inputs, Level 1 [Member]</t>
  </si>
  <si>
    <t>Other Real Estate Owned [Member] | Fair Value, Inputs, Level 1 [Member] | Foreclosed Real Estate [Member]</t>
  </si>
  <si>
    <t>Other Real Estate Owned [Member] | Fair Value, Inputs, Level 3 [Member]</t>
  </si>
  <si>
    <t>Other Real Estate Owned [Member] | Fair Value, Inputs, Level 3 [Member] | Foreclosed Real Estate [Member]</t>
  </si>
  <si>
    <t>Fair Value Measurements (Unobservable Inputs Used in Level 3 Fair Value Measurements) (Details) - Fair Value, Inputs, Level 3 [Member] - USD ($) $ in Thousands</t>
  </si>
  <si>
    <t>Assets, Fair Value Disclosure</t>
  </si>
  <si>
    <t>Maximum [Member] | Loans With Impairment [Member]</t>
  </si>
  <si>
    <t>Fair Value Inputs, Discount Rate</t>
  </si>
  <si>
    <t>50.00%</t>
  </si>
  <si>
    <t>Maximum [Member] | Other Real Estate Owned [Member]</t>
  </si>
  <si>
    <t>Maximum [Member] | Premises and Equipment Held for Sale [Member]</t>
  </si>
  <si>
    <t>25.00%</t>
  </si>
  <si>
    <t>Minimum [Member] | Loans With Impairment [Member]</t>
  </si>
  <si>
    <t>Minimum [Member] | Other Real Estate Owned [Member]</t>
  </si>
  <si>
    <t>Minimum [Member] | Premises and Equipment Held for Sale [Member]</t>
  </si>
  <si>
    <t>Weighted Average [Member] | Loans With Impairment [Member]</t>
  </si>
  <si>
    <t>27.00%</t>
  </si>
  <si>
    <t>24.00%</t>
  </si>
  <si>
    <t>Weighted Average [Member] | Other Real Estate Owned [Member]</t>
  </si>
  <si>
    <t>12.00%</t>
  </si>
  <si>
    <t>Weighted Average [Member] | Premises and Equipment Held for Sale [Member]</t>
  </si>
  <si>
    <t>Fair Value of Financial Instruments (Narrative) (Details) - USD ($) $ in Millions</t>
  </si>
  <si>
    <t>Loans commitments outstanding</t>
  </si>
  <si>
    <t>Letters of credit outstanding, amount</t>
  </si>
  <si>
    <t>Line of Credit Facility, Remaining Borrowing Capacity</t>
  </si>
  <si>
    <t>Fair Value of Financial Instruments (Fair Value, by Balance Sheet Grouping) (Details) - USD ($) $ in Thousands</t>
  </si>
  <si>
    <t>Investment securities - AFS</t>
  </si>
  <si>
    <t>Investment securities - HTM</t>
  </si>
  <si>
    <t>FHLB and FRB stock</t>
  </si>
  <si>
    <t>Investments in BOLI</t>
  </si>
  <si>
    <t>Liabilities</t>
  </si>
  <si>
    <t>Savings, NOW and money market accounts</t>
  </si>
  <si>
    <t>Time deposits</t>
  </si>
  <si>
    <t>Short term borrowings</t>
  </si>
  <si>
    <t>Carrying Amount [Member]</t>
  </si>
  <si>
    <t>Fair Value, Inputs, Level 1 [Member]</t>
  </si>
  <si>
    <t>Fair Value, Inputs, Level 3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55874</v>
      </c>
    </row>
    <row r="6" spans="1:3">
      <c r="A6" s="4" t="s">
        <v>8</v>
      </c>
      <c r="B6" s="4" t="s">
        <v>9</v>
      </c>
    </row>
    <row r="7" spans="1:3">
      <c r="A7" s="4" t="s">
        <v>10</v>
      </c>
      <c r="B7" s="4" t="s">
        <v>11</v>
      </c>
    </row>
    <row r="8" spans="1:3">
      <c r="A8" s="4" t="s">
        <v>12</v>
      </c>
      <c r="B8" s="4" t="s">
        <v>13</v>
      </c>
    </row>
    <row r="9" spans="1:3">
      <c r="A9" s="4" t="s">
        <v>14</v>
      </c>
      <c r="C9" s="5" t="n">
        <v>5574232</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739</v>
      </c>
      <c r="C3" s="7" t="n">
        <v>13315</v>
      </c>
    </row>
    <row r="4" spans="1:3">
      <c r="A4" s="4" t="s">
        <v>28</v>
      </c>
      <c r="B4" s="5" t="n">
        <v>730</v>
      </c>
    </row>
    <row r="5" spans="1:3">
      <c r="A5" s="4" t="s">
        <v>29</v>
      </c>
      <c r="B5" s="5" t="n">
        <v>3986</v>
      </c>
      <c r="C5" s="5" t="n">
        <v>2102</v>
      </c>
    </row>
    <row r="6" spans="1:3">
      <c r="A6" s="4" t="s">
        <v>30</v>
      </c>
      <c r="B6" s="5" t="n">
        <v>71024</v>
      </c>
      <c r="C6" s="5" t="n">
        <v>68285</v>
      </c>
    </row>
    <row r="7" spans="1:3">
      <c r="A7" s="4" t="s">
        <v>31</v>
      </c>
      <c r="B7" s="5" t="n">
        <v>98198</v>
      </c>
      <c r="C7" s="5" t="n">
        <v>99246</v>
      </c>
    </row>
    <row r="8" spans="1:3">
      <c r="A8" s="4" t="s">
        <v>32</v>
      </c>
      <c r="B8" s="5" t="n">
        <v>5587</v>
      </c>
      <c r="C8" s="5" t="n">
        <v>7276</v>
      </c>
    </row>
    <row r="9" spans="1:3">
      <c r="A9" s="4" t="s">
        <v>33</v>
      </c>
      <c r="B9" s="5" t="n">
        <v>1280773</v>
      </c>
      <c r="C9" s="5" t="n">
        <v>1151130</v>
      </c>
    </row>
    <row r="10" spans="1:3">
      <c r="A10" s="4" t="s">
        <v>34</v>
      </c>
      <c r="B10" s="5" t="n">
        <v>-10471</v>
      </c>
      <c r="C10" s="5" t="n">
        <v>-10515</v>
      </c>
    </row>
    <row r="11" spans="1:3">
      <c r="A11" s="4" t="s">
        <v>35</v>
      </c>
      <c r="B11" s="5" t="n">
        <v>1270302</v>
      </c>
      <c r="C11" s="5" t="n">
        <v>1140615</v>
      </c>
    </row>
    <row r="12" spans="1:3">
      <c r="A12" s="4" t="s">
        <v>36</v>
      </c>
      <c r="B12" s="5" t="n">
        <v>10277</v>
      </c>
    </row>
    <row r="13" spans="1:3">
      <c r="A13" s="4" t="s">
        <v>37</v>
      </c>
      <c r="B13" s="5" t="n">
        <v>22496</v>
      </c>
      <c r="C13" s="5" t="n">
        <v>21391</v>
      </c>
    </row>
    <row r="14" spans="1:3">
      <c r="A14" s="4" t="s">
        <v>38</v>
      </c>
      <c r="B14" s="5" t="n">
        <v>2341</v>
      </c>
    </row>
    <row r="15" spans="1:3">
      <c r="A15" s="4" t="s">
        <v>39</v>
      </c>
      <c r="B15" s="5" t="n">
        <v>9352</v>
      </c>
      <c r="C15" s="5" t="n">
        <v>9341</v>
      </c>
    </row>
    <row r="16" spans="1:3">
      <c r="A16" s="4" t="s">
        <v>40</v>
      </c>
      <c r="B16" s="5" t="n">
        <v>4749</v>
      </c>
      <c r="C16" s="5" t="n">
        <v>4511</v>
      </c>
    </row>
    <row r="17" spans="1:3">
      <c r="A17" s="4" t="s">
        <v>41</v>
      </c>
      <c r="B17" s="5" t="n">
        <v>35619</v>
      </c>
      <c r="C17" s="5" t="n">
        <v>29398</v>
      </c>
    </row>
    <row r="18" spans="1:3">
      <c r="A18" s="4" t="s">
        <v>42</v>
      </c>
      <c r="B18" s="5" t="n">
        <v>3385</v>
      </c>
    </row>
    <row r="19" spans="1:3">
      <c r="A19" s="4" t="s">
        <v>43</v>
      </c>
      <c r="B19" s="5" t="n">
        <v>9211</v>
      </c>
      <c r="C19" s="5" t="n">
        <v>10481</v>
      </c>
    </row>
    <row r="20" spans="1:3">
      <c r="A20" s="4" t="s">
        <v>44</v>
      </c>
      <c r="B20" s="5" t="n">
        <v>1576996</v>
      </c>
      <c r="C20" s="5" t="n">
        <v>1405961</v>
      </c>
    </row>
    <row r="21" spans="1:3">
      <c r="A21" s="3" t="s">
        <v>45</v>
      </c>
    </row>
    <row r="22" spans="1:3">
      <c r="A22" s="4" t="s">
        <v>46</v>
      </c>
      <c r="B22" s="5" t="n">
        <v>229612</v>
      </c>
      <c r="C22" s="5" t="n">
        <v>159844</v>
      </c>
    </row>
    <row r="23" spans="1:3">
      <c r="A23" s="4" t="s">
        <v>47</v>
      </c>
      <c r="B23" s="5" t="n">
        <v>1056324</v>
      </c>
      <c r="C23" s="5" t="n">
        <v>946393</v>
      </c>
    </row>
    <row r="24" spans="1:3">
      <c r="A24" s="4" t="s">
        <v>48</v>
      </c>
      <c r="B24" s="5" t="n">
        <v>1285936</v>
      </c>
      <c r="C24" s="5" t="n">
        <v>1106237</v>
      </c>
    </row>
    <row r="25" spans="1:3">
      <c r="A25" s="4" t="s">
        <v>49</v>
      </c>
      <c r="B25" s="5" t="n">
        <v>51500</v>
      </c>
      <c r="C25" s="5" t="n">
        <v>87500</v>
      </c>
    </row>
    <row r="26" spans="1:3">
      <c r="A26" s="4" t="s">
        <v>50</v>
      </c>
      <c r="B26" s="5" t="n">
        <v>45483</v>
      </c>
      <c r="C26" s="5" t="n">
        <v>55498</v>
      </c>
    </row>
    <row r="27" spans="1:3">
      <c r="A27" s="4" t="s">
        <v>51</v>
      </c>
      <c r="B27" s="5" t="n">
        <v>12000</v>
      </c>
      <c r="C27" s="5" t="n">
        <v>12000</v>
      </c>
    </row>
    <row r="28" spans="1:3">
      <c r="A28" s="4" t="s">
        <v>52</v>
      </c>
      <c r="B28" s="5" t="n">
        <v>23000</v>
      </c>
      <c r="C28" s="5" t="n">
        <v>23000</v>
      </c>
    </row>
    <row r="29" spans="1:3">
      <c r="A29" s="4" t="s">
        <v>53</v>
      </c>
      <c r="B29" s="5" t="n">
        <v>13420</v>
      </c>
      <c r="C29" s="5" t="n">
        <v>11769</v>
      </c>
    </row>
    <row r="30" spans="1:3">
      <c r="A30" s="4" t="s">
        <v>54</v>
      </c>
      <c r="B30" s="5" t="n">
        <v>1431339</v>
      </c>
      <c r="C30" s="5" t="n">
        <v>1296004</v>
      </c>
    </row>
    <row r="31" spans="1:3">
      <c r="A31" s="3" t="s">
        <v>55</v>
      </c>
    </row>
    <row r="32" spans="1:3">
      <c r="A32" s="4" t="s">
        <v>56</v>
      </c>
      <c r="B32" s="5" t="n">
        <v>56</v>
      </c>
      <c r="C32" s="5" t="n">
        <v>46</v>
      </c>
    </row>
    <row r="33" spans="1:3">
      <c r="A33" s="4" t="s">
        <v>57</v>
      </c>
      <c r="B33" s="5" t="n">
        <v>83947</v>
      </c>
      <c r="C33" s="5" t="n">
        <v>48209</v>
      </c>
    </row>
    <row r="34" spans="1:3">
      <c r="A34" s="4" t="s">
        <v>58</v>
      </c>
      <c r="B34" s="5" t="n">
        <v>64307</v>
      </c>
      <c r="C34" s="5" t="n">
        <v>63648</v>
      </c>
    </row>
    <row r="35" spans="1:3">
      <c r="A35" s="4" t="s">
        <v>59</v>
      </c>
      <c r="B35" s="5" t="n">
        <v>-1898</v>
      </c>
      <c r="C35" s="5" t="n">
        <v>-1191</v>
      </c>
    </row>
    <row r="36" spans="1:3">
      <c r="A36" s="4" t="s">
        <v>60</v>
      </c>
      <c r="B36" s="5" t="n">
        <v>-755</v>
      </c>
      <c r="C36" s="5" t="n">
        <v>-755</v>
      </c>
    </row>
    <row r="37" spans="1:3">
      <c r="A37" s="4" t="s">
        <v>61</v>
      </c>
      <c r="B37" s="5" t="n">
        <v>145657</v>
      </c>
      <c r="C37" s="5" t="n">
        <v>109957</v>
      </c>
    </row>
    <row r="38" spans="1:3">
      <c r="A38" s="4" t="s">
        <v>62</v>
      </c>
      <c r="B38" s="7" t="n">
        <v>1576996</v>
      </c>
      <c r="C38" s="7" t="n">
        <v>14059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3</v>
      </c>
      <c r="B1" s="2" t="s">
        <v>1</v>
      </c>
    </row>
    <row r="2" spans="1:2">
      <c r="B2" s="2" t="s">
        <v>2</v>
      </c>
    </row>
    <row r="3" spans="1:2">
      <c r="A3" s="3" t="s">
        <v>17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176</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179</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183</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9</v>
      </c>
      <c r="B1" s="2" t="s">
        <v>1</v>
      </c>
    </row>
    <row r="2" spans="1:2">
      <c r="B2" s="2" t="s">
        <v>2</v>
      </c>
    </row>
    <row r="3" spans="1:2">
      <c r="A3" s="3" t="s">
        <v>18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196</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39</v>
      </c>
      <c r="B1" s="2" t="s">
        <v>1</v>
      </c>
    </row>
    <row r="2" spans="1:2">
      <c r="B2" s="2" t="s">
        <v>2</v>
      </c>
    </row>
    <row r="3" spans="1:2">
      <c r="A3" s="4" t="s">
        <v>198</v>
      </c>
      <c r="B3" s="4" t="s">
        <v>240</v>
      </c>
    </row>
    <row r="4" spans="1:2">
      <c r="A4" s="4" t="s">
        <v>241</v>
      </c>
      <c r="B4" s="4" t="s">
        <v>242</v>
      </c>
    </row>
    <row r="5" spans="1:2">
      <c r="A5" s="4" t="s">
        <v>243</v>
      </c>
    </row>
    <row r="6" spans="1:2">
      <c r="A6" s="4" t="s">
        <v>244</v>
      </c>
      <c r="B6" s="4" t="s">
        <v>245</v>
      </c>
    </row>
    <row r="7" spans="1:2">
      <c r="A7" s="4" t="s">
        <v>246</v>
      </c>
    </row>
    <row r="8" spans="1:2">
      <c r="A8" s="4" t="s">
        <v>244</v>
      </c>
      <c r="B8"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2</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63</v>
      </c>
      <c r="B1" s="2" t="s">
        <v>1</v>
      </c>
      <c r="C1" s="2" t="s">
        <v>64</v>
      </c>
    </row>
    <row r="2" spans="1:3">
      <c r="B2" s="2" t="s">
        <v>2</v>
      </c>
      <c r="C2" s="2" t="s">
        <v>25</v>
      </c>
    </row>
    <row r="3" spans="1:3">
      <c r="A3" s="4" t="s">
        <v>65</v>
      </c>
      <c r="B3" s="8" t="n">
        <v>0.01</v>
      </c>
      <c r="C3" s="8" t="n">
        <v>0.01</v>
      </c>
    </row>
    <row r="4" spans="1:3">
      <c r="A4" s="4" t="s">
        <v>66</v>
      </c>
      <c r="B4" s="5" t="n">
        <v>15000000</v>
      </c>
      <c r="C4" s="5" t="n">
        <v>15000000</v>
      </c>
    </row>
    <row r="5" spans="1:3">
      <c r="A5" s="4" t="s">
        <v>67</v>
      </c>
      <c r="B5" s="5" t="n">
        <v>5573841</v>
      </c>
      <c r="C5" s="5" t="n">
        <v>4649658</v>
      </c>
    </row>
    <row r="6" spans="1:3">
      <c r="A6" s="4" t="s">
        <v>68</v>
      </c>
    </row>
    <row r="7" spans="1:3">
      <c r="A7" s="4" t="s">
        <v>69</v>
      </c>
      <c r="B7" s="4" t="s">
        <v>70</v>
      </c>
      <c r="C7" s="4" t="s">
        <v>7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05</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v>
      </c>
    </row>
    <row r="3" spans="1:2">
      <c r="A3" s="3" t="s">
        <v>208</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11</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5</v>
      </c>
      <c r="C2" s="2" t="s">
        <v>2</v>
      </c>
    </row>
    <row r="3" spans="1:3">
      <c r="A3" s="3" t="s">
        <v>170</v>
      </c>
    </row>
    <row r="4" spans="1:3">
      <c r="A4" s="4" t="s">
        <v>283</v>
      </c>
      <c r="C4" s="7" t="n">
        <v>1600000</v>
      </c>
    </row>
    <row r="5" spans="1:3">
      <c r="A5" s="4" t="s">
        <v>284</v>
      </c>
      <c r="B5" s="7" t="n">
        <v>1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7"/>
    <col customWidth="1" max="5" min="5" width="24"/>
  </cols>
  <sheetData>
    <row r="1" spans="1:5">
      <c r="A1" s="1" t="s">
        <v>285</v>
      </c>
      <c r="B1" s="2" t="s">
        <v>1</v>
      </c>
    </row>
    <row r="2" spans="1:5">
      <c r="B2" s="2" t="s">
        <v>286</v>
      </c>
      <c r="C2" s="2" t="s">
        <v>287</v>
      </c>
      <c r="D2" s="2" t="s">
        <v>288</v>
      </c>
      <c r="E2" s="2" t="s">
        <v>289</v>
      </c>
    </row>
    <row r="3" spans="1:5">
      <c r="A3" s="4" t="s">
        <v>290</v>
      </c>
      <c r="B3" s="8" t="n">
        <v>0.01</v>
      </c>
      <c r="E3" s="8" t="n">
        <v>0.01</v>
      </c>
    </row>
    <row r="4" spans="1:5">
      <c r="A4" s="4" t="s">
        <v>291</v>
      </c>
      <c r="B4" s="7" t="n">
        <v>2868000</v>
      </c>
      <c r="C4" s="7" t="n">
        <v>17000</v>
      </c>
    </row>
    <row r="5" spans="1:5">
      <c r="A5" s="4" t="s">
        <v>292</v>
      </c>
    </row>
    <row r="6" spans="1:5">
      <c r="A6" s="4" t="s">
        <v>293</v>
      </c>
      <c r="D6" s="8" t="n">
        <v>38.78</v>
      </c>
    </row>
    <row r="7" spans="1:5">
      <c r="A7" s="4" t="s">
        <v>294</v>
      </c>
    </row>
    <row r="8" spans="1:5">
      <c r="A8" s="4" t="s">
        <v>290</v>
      </c>
      <c r="D8" s="7" t="n">
        <v>1</v>
      </c>
    </row>
    <row r="9" spans="1:5">
      <c r="A9" s="4" t="s">
        <v>295</v>
      </c>
    </row>
    <row r="10" spans="1:5">
      <c r="A10" s="4" t="s">
        <v>296</v>
      </c>
      <c r="D10" s="10" t="n">
        <v>0.9543</v>
      </c>
    </row>
    <row r="11" spans="1:5">
      <c r="A11" s="4" t="s">
        <v>297</v>
      </c>
      <c r="D11" s="8" t="n">
        <v>2.2</v>
      </c>
    </row>
    <row r="12" spans="1:5">
      <c r="A12" s="4" t="s">
        <v>298</v>
      </c>
      <c r="D12" s="5" t="n">
        <v>1</v>
      </c>
    </row>
    <row r="13" spans="1:5">
      <c r="A13" s="4" t="s">
        <v>299</v>
      </c>
      <c r="D13" s="8" t="n">
        <v>1.2</v>
      </c>
    </row>
    <row r="14" spans="1:5">
      <c r="A14" s="4" t="s">
        <v>300</v>
      </c>
      <c r="D14" s="5" t="n">
        <v>91852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302</v>
      </c>
      <c r="C1" s="2" t="s">
        <v>2</v>
      </c>
    </row>
    <row r="2" spans="1:3">
      <c r="A2" s="3" t="s">
        <v>303</v>
      </c>
    </row>
    <row r="3" spans="1:3">
      <c r="A3" s="4" t="s">
        <v>36</v>
      </c>
      <c r="C3" s="7" t="n">
        <v>10277</v>
      </c>
    </row>
    <row r="4" spans="1:3">
      <c r="A4" s="4" t="s">
        <v>295</v>
      </c>
    </row>
    <row r="5" spans="1:3">
      <c r="A5" s="3" t="s">
        <v>304</v>
      </c>
    </row>
    <row r="6" spans="1:3">
      <c r="A6" s="4" t="s">
        <v>305</v>
      </c>
      <c r="B6" s="7" t="n">
        <v>2122</v>
      </c>
    </row>
    <row r="7" spans="1:3">
      <c r="A7" s="4" t="s">
        <v>306</v>
      </c>
      <c r="B7" s="5" t="n">
        <v>35620</v>
      </c>
    </row>
    <row r="8" spans="1:3">
      <c r="A8" s="4" t="s">
        <v>307</v>
      </c>
      <c r="B8" s="5" t="n">
        <v>37742</v>
      </c>
    </row>
    <row r="9" spans="1:3">
      <c r="A9" s="3" t="s">
        <v>303</v>
      </c>
    </row>
    <row r="10" spans="1:3">
      <c r="A10" s="4" t="s">
        <v>308</v>
      </c>
      <c r="B10" s="5" t="n">
        <v>34409</v>
      </c>
    </row>
    <row r="11" spans="1:3">
      <c r="A11" s="4" t="s">
        <v>198</v>
      </c>
      <c r="B11" s="5" t="n">
        <v>38242</v>
      </c>
    </row>
    <row r="12" spans="1:3">
      <c r="A12" s="4" t="s">
        <v>309</v>
      </c>
      <c r="B12" s="5" t="n">
        <v>140749</v>
      </c>
    </row>
    <row r="13" spans="1:3">
      <c r="A13" s="4" t="s">
        <v>310</v>
      </c>
      <c r="B13" s="5" t="n">
        <v>3756</v>
      </c>
    </row>
    <row r="14" spans="1:3">
      <c r="A14" s="4" t="s">
        <v>311</v>
      </c>
      <c r="B14" s="5" t="n">
        <v>3590</v>
      </c>
    </row>
    <row r="15" spans="1:3">
      <c r="A15" s="4" t="s">
        <v>312</v>
      </c>
      <c r="B15" s="5" t="n">
        <v>501</v>
      </c>
    </row>
    <row r="16" spans="1:3">
      <c r="A16" s="4" t="s">
        <v>313</v>
      </c>
      <c r="B16" s="5" t="n">
        <v>6275</v>
      </c>
    </row>
    <row r="17" spans="1:3">
      <c r="A17" s="4" t="s">
        <v>314</v>
      </c>
      <c r="B17" s="5" t="n">
        <v>137</v>
      </c>
    </row>
    <row r="18" spans="1:3">
      <c r="A18" s="4" t="s">
        <v>43</v>
      </c>
      <c r="B18" s="5" t="n">
        <v>586</v>
      </c>
    </row>
    <row r="19" spans="1:3">
      <c r="A19" s="4" t="s">
        <v>315</v>
      </c>
      <c r="B19" s="5" t="n">
        <v>228245</v>
      </c>
    </row>
    <row r="20" spans="1:3">
      <c r="A20" s="4" t="s">
        <v>79</v>
      </c>
      <c r="B20" s="5" t="n">
        <v>199228</v>
      </c>
    </row>
    <row r="21" spans="1:3">
      <c r="A21" s="4" t="s">
        <v>316</v>
      </c>
      <c r="B21" s="5" t="n">
        <v>1552</v>
      </c>
    </row>
    <row r="22" spans="1:3">
      <c r="A22" s="4" t="s">
        <v>317</v>
      </c>
      <c r="B22" s="5" t="n">
        <v>200780</v>
      </c>
    </row>
    <row r="23" spans="1:3">
      <c r="A23" s="4" t="s">
        <v>318</v>
      </c>
      <c r="B23" s="5" t="n">
        <v>27465</v>
      </c>
    </row>
    <row r="24" spans="1:3">
      <c r="A24" s="4" t="s">
        <v>36</v>
      </c>
      <c r="B24" s="5" t="n">
        <v>10277</v>
      </c>
    </row>
    <row r="25" spans="1:3">
      <c r="A25" s="4" t="s">
        <v>319</v>
      </c>
    </row>
    <row r="26" spans="1:3">
      <c r="A26" s="3" t="s">
        <v>303</v>
      </c>
    </row>
    <row r="27" spans="1:3">
      <c r="A27" s="4" t="s">
        <v>198</v>
      </c>
      <c r="B27" s="5" t="n">
        <v>-619</v>
      </c>
    </row>
    <row r="28" spans="1:3">
      <c r="A28" s="4" t="s">
        <v>309</v>
      </c>
      <c r="B28" s="5" t="n">
        <v>-1655</v>
      </c>
    </row>
    <row r="29" spans="1:3">
      <c r="A29" s="4" t="s">
        <v>310</v>
      </c>
      <c r="B29" s="5" t="n">
        <v>776</v>
      </c>
    </row>
    <row r="30" spans="1:3">
      <c r="A30" s="4" t="s">
        <v>311</v>
      </c>
      <c r="B30" s="5" t="n">
        <v>3590</v>
      </c>
    </row>
    <row r="31" spans="1:3">
      <c r="A31" s="4" t="s">
        <v>312</v>
      </c>
      <c r="B31" s="5" t="n">
        <v>-12</v>
      </c>
    </row>
    <row r="32" spans="1:3">
      <c r="A32" s="4" t="s">
        <v>314</v>
      </c>
      <c r="B32" s="5" t="n">
        <v>-502</v>
      </c>
    </row>
    <row r="33" spans="1:3">
      <c r="A33" s="4" t="s">
        <v>315</v>
      </c>
      <c r="B33" s="5" t="n">
        <v>1578</v>
      </c>
    </row>
    <row r="34" spans="1:3">
      <c r="A34" s="4" t="s">
        <v>79</v>
      </c>
      <c r="B34" s="5" t="n">
        <v>18</v>
      </c>
    </row>
    <row r="35" spans="1:3">
      <c r="A35" s="4" t="s">
        <v>316</v>
      </c>
      <c r="B35" s="5" t="n">
        <v>103</v>
      </c>
    </row>
    <row r="36" spans="1:3">
      <c r="A36" s="4" t="s">
        <v>317</v>
      </c>
      <c r="B36" s="5" t="n">
        <v>121</v>
      </c>
    </row>
    <row r="37" spans="1:3">
      <c r="A37" s="4" t="s">
        <v>318</v>
      </c>
      <c r="B37" s="5" t="n">
        <v>1457</v>
      </c>
    </row>
    <row r="38" spans="1:3">
      <c r="A38" s="4" t="s">
        <v>320</v>
      </c>
    </row>
    <row r="39" spans="1:3">
      <c r="A39" s="3" t="s">
        <v>303</v>
      </c>
    </row>
    <row r="40" spans="1:3">
      <c r="A40" s="4" t="s">
        <v>308</v>
      </c>
      <c r="B40" s="5" t="n">
        <v>34409</v>
      </c>
    </row>
    <row r="41" spans="1:3">
      <c r="A41" s="4" t="s">
        <v>198</v>
      </c>
      <c r="B41" s="5" t="n">
        <v>38861</v>
      </c>
    </row>
    <row r="42" spans="1:3">
      <c r="A42" s="4" t="s">
        <v>309</v>
      </c>
      <c r="B42" s="5" t="n">
        <v>142404</v>
      </c>
    </row>
    <row r="43" spans="1:3">
      <c r="A43" s="4" t="s">
        <v>310</v>
      </c>
      <c r="B43" s="5" t="n">
        <v>2980</v>
      </c>
    </row>
    <row r="44" spans="1:3">
      <c r="A44" s="4" t="s">
        <v>312</v>
      </c>
      <c r="B44" s="5" t="n">
        <v>513</v>
      </c>
    </row>
    <row r="45" spans="1:3">
      <c r="A45" s="4" t="s">
        <v>313</v>
      </c>
      <c r="B45" s="5" t="n">
        <v>6275</v>
      </c>
    </row>
    <row r="46" spans="1:3">
      <c r="A46" s="4" t="s">
        <v>314</v>
      </c>
      <c r="B46" s="5" t="n">
        <v>639</v>
      </c>
    </row>
    <row r="47" spans="1:3">
      <c r="A47" s="4" t="s">
        <v>43</v>
      </c>
      <c r="B47" s="5" t="n">
        <v>586</v>
      </c>
    </row>
    <row r="48" spans="1:3">
      <c r="A48" s="4" t="s">
        <v>315</v>
      </c>
      <c r="B48" s="5" t="n">
        <v>226667</v>
      </c>
    </row>
    <row r="49" spans="1:3">
      <c r="A49" s="4" t="s">
        <v>79</v>
      </c>
      <c r="B49" s="5" t="n">
        <v>199210</v>
      </c>
    </row>
    <row r="50" spans="1:3">
      <c r="A50" s="4" t="s">
        <v>316</v>
      </c>
      <c r="B50" s="5" t="n">
        <v>1449</v>
      </c>
    </row>
    <row r="51" spans="1:3">
      <c r="A51" s="4" t="s">
        <v>317</v>
      </c>
      <c r="B51" s="5" t="n">
        <v>200659</v>
      </c>
    </row>
    <row r="52" spans="1:3">
      <c r="A52" s="4" t="s">
        <v>318</v>
      </c>
      <c r="B52" s="7" t="n">
        <v>260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72</v>
      </c>
    </row>
    <row r="3" spans="1:3">
      <c r="A3" s="3" t="s">
        <v>322</v>
      </c>
    </row>
    <row r="4" spans="1:3">
      <c r="A4" s="4" t="s">
        <v>323</v>
      </c>
      <c r="B4" s="7" t="n">
        <v>13921</v>
      </c>
      <c r="C4" s="7" t="n">
        <v>11549</v>
      </c>
    </row>
    <row r="5" spans="1:3">
      <c r="A5" s="4" t="s">
        <v>107</v>
      </c>
      <c r="B5" s="7" t="n">
        <v>1221</v>
      </c>
      <c r="C5" s="7" t="n">
        <v>2342</v>
      </c>
    </row>
    <row r="6" spans="1:3">
      <c r="A6" s="4" t="s">
        <v>324</v>
      </c>
      <c r="B6" s="8" t="n">
        <v>0.22</v>
      </c>
      <c r="C6" s="8" t="n">
        <v>0.51</v>
      </c>
    </row>
    <row r="7" spans="1:3">
      <c r="A7" s="4" t="s">
        <v>295</v>
      </c>
    </row>
    <row r="8" spans="1:3">
      <c r="A8" s="3" t="s">
        <v>322</v>
      </c>
    </row>
    <row r="9" spans="1:3">
      <c r="A9" s="4" t="s">
        <v>325</v>
      </c>
      <c r="C9" s="7" t="n">
        <v>13617</v>
      </c>
    </row>
    <row r="10" spans="1:3">
      <c r="A10" s="4" t="s">
        <v>326</v>
      </c>
      <c r="C10" s="7" t="n">
        <v>2655</v>
      </c>
    </row>
    <row r="11" spans="1:3">
      <c r="A11" s="4" t="s">
        <v>327</v>
      </c>
      <c r="C11" s="8" t="n">
        <v>0.48</v>
      </c>
    </row>
    <row r="12" spans="1:3">
      <c r="A12" s="4" t="s">
        <v>294</v>
      </c>
    </row>
    <row r="13" spans="1:3">
      <c r="A13" s="3" t="s">
        <v>322</v>
      </c>
    </row>
    <row r="14" spans="1:3">
      <c r="A14" s="4" t="s">
        <v>323</v>
      </c>
      <c r="C14" s="7" t="n">
        <v>2068</v>
      </c>
    </row>
    <row r="15" spans="1:3">
      <c r="A15" s="4" t="s">
        <v>107</v>
      </c>
      <c r="C15" s="7" t="n">
        <v>313</v>
      </c>
    </row>
    <row r="16" spans="1:3">
      <c r="A16" s="4" t="s">
        <v>324</v>
      </c>
      <c r="C16" s="8" t="n">
        <v>0.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8</v>
      </c>
      <c r="B1" s="2" t="s">
        <v>25</v>
      </c>
      <c r="C1" s="2" t="s">
        <v>25</v>
      </c>
      <c r="D1" s="2" t="s">
        <v>329</v>
      </c>
      <c r="E1" s="2" t="s">
        <v>2</v>
      </c>
    </row>
    <row r="2" spans="1:5">
      <c r="A2" s="3" t="s">
        <v>176</v>
      </c>
    </row>
    <row r="3" spans="1:5">
      <c r="A3" s="4" t="s">
        <v>330</v>
      </c>
      <c r="B3" s="7" t="n">
        <v>5900000</v>
      </c>
      <c r="C3" s="7" t="n">
        <v>5900000</v>
      </c>
      <c r="E3" s="7" t="n">
        <v>5600000</v>
      </c>
    </row>
    <row r="4" spans="1:5">
      <c r="A4" s="4" t="s">
        <v>331</v>
      </c>
      <c r="E4" s="7" t="n">
        <v>0</v>
      </c>
    </row>
    <row r="5" spans="1:5">
      <c r="A5" s="4" t="s">
        <v>332</v>
      </c>
      <c r="B5" s="4" t="s">
        <v>333</v>
      </c>
      <c r="D5" s="4" t="s">
        <v>334</v>
      </c>
    </row>
    <row r="6" spans="1:5">
      <c r="A6" s="4" t="s">
        <v>335</v>
      </c>
      <c r="C6" s="7" t="n">
        <v>27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72</v>
      </c>
    </row>
    <row r="3" spans="1:3">
      <c r="A3" s="3" t="s">
        <v>337</v>
      </c>
    </row>
    <row r="4" spans="1:3">
      <c r="A4" s="4" t="s">
        <v>338</v>
      </c>
      <c r="B4" s="7" t="n">
        <v>480</v>
      </c>
      <c r="C4" s="7" t="n">
        <v>1798</v>
      </c>
    </row>
    <row r="5" spans="1:3">
      <c r="A5" s="3" t="s">
        <v>339</v>
      </c>
    </row>
    <row r="6" spans="1:3">
      <c r="A6" s="4" t="s">
        <v>340</v>
      </c>
      <c r="B6" s="5" t="n">
        <v>53</v>
      </c>
      <c r="C6" s="5" t="n">
        <v>-350</v>
      </c>
    </row>
    <row r="7" spans="1:3">
      <c r="A7" s="4" t="s">
        <v>341</v>
      </c>
      <c r="B7" s="7" t="n">
        <v>533</v>
      </c>
      <c r="C7" s="7" t="n">
        <v>1448</v>
      </c>
    </row>
    <row r="8" spans="1:3">
      <c r="A8" s="4" t="s">
        <v>342</v>
      </c>
      <c r="B8" s="4" t="s">
        <v>343</v>
      </c>
      <c r="C8" s="4" t="s">
        <v>34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346</v>
      </c>
    </row>
    <row r="3" spans="1:2">
      <c r="A3" s="3" t="s">
        <v>179</v>
      </c>
    </row>
    <row r="4" spans="1:2">
      <c r="A4" s="4" t="s">
        <v>284</v>
      </c>
      <c r="B4" s="7" t="n">
        <v>1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4726</v>
      </c>
      <c r="C4" s="7" t="n">
        <v>11970</v>
      </c>
    </row>
    <row r="5" spans="1:3">
      <c r="A5" s="4" t="s">
        <v>75</v>
      </c>
      <c r="B5" s="5" t="n">
        <v>1095</v>
      </c>
      <c r="C5" s="5" t="n">
        <v>946</v>
      </c>
    </row>
    <row r="6" spans="1:3">
      <c r="A6" s="4" t="s">
        <v>76</v>
      </c>
      <c r="B6" s="5" t="n">
        <v>72</v>
      </c>
      <c r="C6" s="5" t="n">
        <v>6</v>
      </c>
    </row>
    <row r="7" spans="1:3">
      <c r="A7" s="4" t="s">
        <v>77</v>
      </c>
      <c r="B7" s="5" t="n">
        <v>15893</v>
      </c>
      <c r="C7" s="5" t="n">
        <v>12922</v>
      </c>
    </row>
    <row r="8" spans="1:3">
      <c r="A8" s="3" t="s">
        <v>78</v>
      </c>
    </row>
    <row r="9" spans="1:3">
      <c r="A9" s="4" t="s">
        <v>79</v>
      </c>
      <c r="B9" s="5" t="n">
        <v>1956</v>
      </c>
      <c r="C9" s="5" t="n">
        <v>1268</v>
      </c>
    </row>
    <row r="10" spans="1:3">
      <c r="A10" s="4" t="s">
        <v>49</v>
      </c>
      <c r="B10" s="5" t="n">
        <v>283</v>
      </c>
      <c r="C10" s="5" t="n">
        <v>147</v>
      </c>
    </row>
    <row r="11" spans="1:3">
      <c r="A11" s="4" t="s">
        <v>50</v>
      </c>
      <c r="B11" s="5" t="n">
        <v>764</v>
      </c>
      <c r="C11" s="5" t="n">
        <v>833</v>
      </c>
    </row>
    <row r="12" spans="1:3">
      <c r="A12" s="4" t="s">
        <v>80</v>
      </c>
      <c r="B12" s="5" t="n">
        <v>3003</v>
      </c>
      <c r="C12" s="5" t="n">
        <v>2248</v>
      </c>
    </row>
    <row r="13" spans="1:3">
      <c r="A13" s="4" t="s">
        <v>81</v>
      </c>
      <c r="B13" s="5" t="n">
        <v>12890</v>
      </c>
      <c r="C13" s="5" t="n">
        <v>10674</v>
      </c>
    </row>
    <row r="14" spans="1:3">
      <c r="A14" s="4" t="s">
        <v>82</v>
      </c>
      <c r="B14" s="5" t="n">
        <v>500</v>
      </c>
      <c r="C14" s="5" t="n">
        <v>380</v>
      </c>
    </row>
    <row r="15" spans="1:3">
      <c r="A15" s="4" t="s">
        <v>83</v>
      </c>
      <c r="B15" s="5" t="n">
        <v>12390</v>
      </c>
      <c r="C15" s="5" t="n">
        <v>10294</v>
      </c>
    </row>
    <row r="16" spans="1:3">
      <c r="A16" s="3" t="s">
        <v>84</v>
      </c>
    </row>
    <row r="17" spans="1:3">
      <c r="A17" s="4" t="s">
        <v>85</v>
      </c>
      <c r="B17" s="5" t="n">
        <v>53</v>
      </c>
      <c r="C17" s="5" t="n">
        <v>47</v>
      </c>
    </row>
    <row r="18" spans="1:3">
      <c r="A18" s="4" t="s">
        <v>86</v>
      </c>
      <c r="C18" s="5" t="n">
        <v>27</v>
      </c>
    </row>
    <row r="19" spans="1:3">
      <c r="A19" s="4" t="s">
        <v>87</v>
      </c>
      <c r="B19" s="5" t="n">
        <v>226</v>
      </c>
      <c r="C19" s="5" t="n">
        <v>191</v>
      </c>
    </row>
    <row r="20" spans="1:3">
      <c r="A20" s="4" t="s">
        <v>88</v>
      </c>
      <c r="B20" s="5" t="n">
        <v>752</v>
      </c>
      <c r="C20" s="5" t="n">
        <v>610</v>
      </c>
    </row>
    <row r="21" spans="1:3">
      <c r="A21" s="4" t="s">
        <v>89</v>
      </c>
      <c r="B21" s="5" t="n">
        <v>1031</v>
      </c>
      <c r="C21" s="5" t="n">
        <v>875</v>
      </c>
    </row>
    <row r="22" spans="1:3">
      <c r="A22" s="3" t="s">
        <v>90</v>
      </c>
    </row>
    <row r="23" spans="1:3">
      <c r="A23" s="4" t="s">
        <v>91</v>
      </c>
      <c r="B23" s="5" t="n">
        <v>5047</v>
      </c>
      <c r="C23" s="5" t="n">
        <v>4313</v>
      </c>
    </row>
    <row r="24" spans="1:3">
      <c r="A24" s="4" t="s">
        <v>92</v>
      </c>
      <c r="B24" s="5" t="n">
        <v>766</v>
      </c>
      <c r="C24" s="5" t="n">
        <v>653</v>
      </c>
    </row>
    <row r="25" spans="1:3">
      <c r="A25" s="4" t="s">
        <v>93</v>
      </c>
      <c r="B25" s="5" t="n">
        <v>159</v>
      </c>
      <c r="C25" s="5" t="n">
        <v>108</v>
      </c>
    </row>
    <row r="26" spans="1:3">
      <c r="A26" s="4" t="s">
        <v>94</v>
      </c>
      <c r="B26" s="5" t="n">
        <v>683</v>
      </c>
      <c r="C26" s="5" t="n">
        <v>577</v>
      </c>
    </row>
    <row r="27" spans="1:3">
      <c r="A27" s="4" t="s">
        <v>95</v>
      </c>
      <c r="B27" s="5" t="n">
        <v>352</v>
      </c>
      <c r="C27" s="5" t="n">
        <v>320</v>
      </c>
    </row>
    <row r="28" spans="1:3">
      <c r="A28" s="4" t="s">
        <v>96</v>
      </c>
      <c r="B28" s="5" t="n">
        <v>2868</v>
      </c>
      <c r="C28" s="5" t="n">
        <v>17</v>
      </c>
    </row>
    <row r="29" spans="1:3">
      <c r="A29" s="4" t="s">
        <v>97</v>
      </c>
      <c r="B29" s="5" t="n">
        <v>199</v>
      </c>
      <c r="C29" s="5" t="n">
        <v>199</v>
      </c>
    </row>
    <row r="30" spans="1:3">
      <c r="A30" s="4" t="s">
        <v>98</v>
      </c>
      <c r="B30" s="5" t="n">
        <v>99</v>
      </c>
      <c r="C30" s="5" t="n">
        <v>51</v>
      </c>
    </row>
    <row r="31" spans="1:3">
      <c r="A31" s="4" t="s">
        <v>99</v>
      </c>
      <c r="B31" s="5" t="n">
        <v>40</v>
      </c>
      <c r="C31" s="5" t="n">
        <v>32</v>
      </c>
    </row>
    <row r="32" spans="1:3">
      <c r="A32" s="4" t="s">
        <v>100</v>
      </c>
      <c r="B32" s="5" t="n">
        <v>198</v>
      </c>
      <c r="C32" s="5" t="n">
        <v>166</v>
      </c>
    </row>
    <row r="33" spans="1:3">
      <c r="A33" s="4" t="s">
        <v>101</v>
      </c>
      <c r="B33" s="5" t="n">
        <v>114</v>
      </c>
      <c r="C33" s="5" t="n">
        <v>195</v>
      </c>
    </row>
    <row r="34" spans="1:3">
      <c r="A34" s="4" t="s">
        <v>102</v>
      </c>
      <c r="B34" s="5" t="n">
        <v>205</v>
      </c>
    </row>
    <row r="35" spans="1:3">
      <c r="A35" s="4" t="s">
        <v>103</v>
      </c>
      <c r="B35" s="5" t="n">
        <v>937</v>
      </c>
      <c r="C35" s="5" t="n">
        <v>748</v>
      </c>
    </row>
    <row r="36" spans="1:3">
      <c r="A36" s="4" t="s">
        <v>104</v>
      </c>
      <c r="B36" s="5" t="n">
        <v>11667</v>
      </c>
      <c r="C36" s="5" t="n">
        <v>7379</v>
      </c>
    </row>
    <row r="37" spans="1:3">
      <c r="A37" s="4" t="s">
        <v>105</v>
      </c>
      <c r="B37" s="5" t="n">
        <v>1754</v>
      </c>
      <c r="C37" s="5" t="n">
        <v>3790</v>
      </c>
    </row>
    <row r="38" spans="1:3">
      <c r="A38" s="4" t="s">
        <v>106</v>
      </c>
      <c r="B38" s="5" t="n">
        <v>533</v>
      </c>
      <c r="C38" s="5" t="n">
        <v>1448</v>
      </c>
    </row>
    <row r="39" spans="1:3">
      <c r="A39" s="4" t="s">
        <v>107</v>
      </c>
      <c r="B39" s="7" t="n">
        <v>1221</v>
      </c>
      <c r="C39" s="7" t="n">
        <v>2342</v>
      </c>
    </row>
    <row r="40" spans="1:3">
      <c r="A40" s="3" t="s">
        <v>108</v>
      </c>
    </row>
    <row r="41" spans="1:3">
      <c r="A41" s="4" t="s">
        <v>109</v>
      </c>
      <c r="B41" s="8" t="n">
        <v>0.22</v>
      </c>
      <c r="C41" s="8" t="n">
        <v>0.51</v>
      </c>
    </row>
    <row r="42" spans="1:3">
      <c r="A42" s="4" t="s">
        <v>110</v>
      </c>
      <c r="B42" s="9" t="n">
        <v>0.22</v>
      </c>
      <c r="C42" s="9" t="n">
        <v>0.51</v>
      </c>
    </row>
    <row r="43" spans="1:3">
      <c r="A43" s="4" t="s">
        <v>111</v>
      </c>
      <c r="B43" s="8" t="n">
        <v>0.1</v>
      </c>
      <c r="C43" s="8"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72</v>
      </c>
    </row>
    <row r="3" spans="1:3">
      <c r="A3" s="3" t="s">
        <v>179</v>
      </c>
    </row>
    <row r="4" spans="1:3">
      <c r="A4" s="4" t="s">
        <v>348</v>
      </c>
      <c r="B4" s="7" t="n">
        <v>-976</v>
      </c>
      <c r="C4" s="7" t="n">
        <v>210</v>
      </c>
    </row>
    <row r="5" spans="1:3">
      <c r="A5" s="4" t="s">
        <v>349</v>
      </c>
      <c r="B5" s="5" t="n">
        <v>-976</v>
      </c>
      <c r="C5" s="5" t="n">
        <v>210</v>
      </c>
    </row>
    <row r="6" spans="1:3">
      <c r="A6" s="4" t="s">
        <v>118</v>
      </c>
      <c r="B6" s="5" t="n">
        <v>-269</v>
      </c>
      <c r="C6" s="5" t="n">
        <v>83</v>
      </c>
    </row>
    <row r="7" spans="1:3">
      <c r="A7" s="4" t="s">
        <v>350</v>
      </c>
      <c r="B7" s="5" t="n">
        <v>-269</v>
      </c>
      <c r="C7" s="5" t="n">
        <v>83</v>
      </c>
    </row>
    <row r="8" spans="1:3">
      <c r="A8" s="4" t="s">
        <v>351</v>
      </c>
      <c r="B8" s="5" t="n">
        <v>-707</v>
      </c>
      <c r="C8" s="5" t="n">
        <v>127</v>
      </c>
    </row>
    <row r="9" spans="1:3">
      <c r="A9" s="4" t="s">
        <v>352</v>
      </c>
      <c r="B9" s="7" t="n">
        <v>-707</v>
      </c>
      <c r="C9" s="7" t="n">
        <v>1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2</v>
      </c>
    </row>
    <row r="3" spans="1:3">
      <c r="A3" s="3" t="s">
        <v>179</v>
      </c>
    </row>
    <row r="4" spans="1:3">
      <c r="A4" s="4" t="s">
        <v>354</v>
      </c>
      <c r="B4" s="7" t="n">
        <v>-1191</v>
      </c>
      <c r="C4" s="7" t="n">
        <v>-928</v>
      </c>
    </row>
    <row r="5" spans="1:3">
      <c r="A5" s="4" t="s">
        <v>355</v>
      </c>
      <c r="B5" s="5" t="n">
        <v>-707</v>
      </c>
      <c r="C5" s="5" t="n">
        <v>127</v>
      </c>
    </row>
    <row r="6" spans="1:3">
      <c r="A6" s="4" t="s">
        <v>356</v>
      </c>
      <c r="B6" s="5" t="n">
        <v>-707</v>
      </c>
      <c r="C6" s="5" t="n">
        <v>127</v>
      </c>
    </row>
    <row r="7" spans="1:3">
      <c r="A7" s="4" t="s">
        <v>357</v>
      </c>
      <c r="B7" s="7" t="n">
        <v>-1898</v>
      </c>
      <c r="C7" s="7" t="n">
        <v>-8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58</v>
      </c>
      <c r="B1" s="2" t="s">
        <v>1</v>
      </c>
    </row>
    <row r="2" spans="1:2">
      <c r="B2" s="2" t="s">
        <v>359</v>
      </c>
    </row>
    <row r="3" spans="1:2">
      <c r="A3" s="4" t="s">
        <v>360</v>
      </c>
    </row>
    <row r="4" spans="1:2">
      <c r="A4" s="3" t="s">
        <v>361</v>
      </c>
    </row>
    <row r="5" spans="1:2">
      <c r="A5" s="4" t="s">
        <v>362</v>
      </c>
      <c r="B5" s="5"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72</v>
      </c>
    </row>
    <row r="3" spans="1:3">
      <c r="A3" s="3" t="s">
        <v>183</v>
      </c>
    </row>
    <row r="4" spans="1:3">
      <c r="A4" s="4" t="s">
        <v>107</v>
      </c>
      <c r="B4" s="7" t="n">
        <v>1221</v>
      </c>
      <c r="C4" s="7" t="n">
        <v>2342</v>
      </c>
    </row>
    <row r="5" spans="1:3">
      <c r="A5" s="4" t="s">
        <v>364</v>
      </c>
      <c r="B5" s="5" t="n">
        <v>5547715</v>
      </c>
      <c r="C5" s="5" t="n">
        <v>4628357</v>
      </c>
    </row>
    <row r="6" spans="1:3">
      <c r="A6" s="4" t="s">
        <v>365</v>
      </c>
      <c r="C6" s="5" t="n">
        <v>2041</v>
      </c>
    </row>
    <row r="7" spans="1:3">
      <c r="A7" s="4" t="s">
        <v>366</v>
      </c>
      <c r="B7" s="5" t="n">
        <v>5547715</v>
      </c>
      <c r="C7" s="5" t="n">
        <v>4630398</v>
      </c>
    </row>
    <row r="8" spans="1:3">
      <c r="A8" s="4" t="s">
        <v>367</v>
      </c>
      <c r="B8" s="8" t="n">
        <v>0.22</v>
      </c>
      <c r="C8" s="8" t="n">
        <v>0.51</v>
      </c>
    </row>
    <row r="9" spans="1:3">
      <c r="A9" s="4" t="s">
        <v>368</v>
      </c>
      <c r="B9" s="8" t="n">
        <v>0.22</v>
      </c>
      <c r="C9" s="8" t="n">
        <v>0.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69</v>
      </c>
      <c r="B1" s="2" t="s">
        <v>1</v>
      </c>
    </row>
    <row r="2" spans="1:4">
      <c r="B2" s="2" t="s">
        <v>2</v>
      </c>
      <c r="C2" s="2" t="s">
        <v>72</v>
      </c>
      <c r="D2" s="2" t="s">
        <v>25</v>
      </c>
    </row>
    <row r="3" spans="1:4">
      <c r="A3" s="3" t="s">
        <v>370</v>
      </c>
    </row>
    <row r="4" spans="1:4">
      <c r="A4" s="4" t="s">
        <v>371</v>
      </c>
      <c r="B4" s="7" t="n">
        <v>105</v>
      </c>
      <c r="C4" s="7" t="n">
        <v>113</v>
      </c>
    </row>
    <row r="5" spans="1:4">
      <c r="A5" s="4" t="s">
        <v>372</v>
      </c>
      <c r="B5" s="7" t="n">
        <v>655</v>
      </c>
      <c r="D5" s="7" t="n">
        <v>521</v>
      </c>
    </row>
    <row r="6" spans="1:4">
      <c r="A6" s="4" t="s">
        <v>360</v>
      </c>
    </row>
    <row r="7" spans="1:4">
      <c r="A7" s="3" t="s">
        <v>370</v>
      </c>
    </row>
    <row r="8" spans="1:4">
      <c r="A8" s="4" t="s">
        <v>373</v>
      </c>
      <c r="B8" s="4" t="s">
        <v>374</v>
      </c>
    </row>
    <row r="9" spans="1:4">
      <c r="A9" s="4" t="s">
        <v>375</v>
      </c>
    </row>
    <row r="10" spans="1:4">
      <c r="A10" s="3" t="s">
        <v>370</v>
      </c>
    </row>
    <row r="11" spans="1:4">
      <c r="A11" s="4" t="s">
        <v>376</v>
      </c>
      <c r="B11" s="4" t="s">
        <v>377</v>
      </c>
    </row>
    <row r="12" spans="1:4">
      <c r="A12" s="4" t="s">
        <v>378</v>
      </c>
    </row>
    <row r="13" spans="1:4">
      <c r="A13" s="3" t="s">
        <v>370</v>
      </c>
    </row>
    <row r="14" spans="1:4">
      <c r="A14" s="4" t="s">
        <v>376</v>
      </c>
      <c r="B14" s="4" t="s">
        <v>37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380</v>
      </c>
      <c r="B1" s="2" t="s">
        <v>64</v>
      </c>
    </row>
    <row r="2" spans="1:2">
      <c r="B2" s="2" t="s">
        <v>381</v>
      </c>
    </row>
    <row r="3" spans="1:2">
      <c r="A3" s="3" t="s">
        <v>187</v>
      </c>
    </row>
    <row r="4" spans="1:2">
      <c r="A4" s="4" t="s">
        <v>382</v>
      </c>
      <c r="B4" s="5" t="n">
        <v>15081</v>
      </c>
    </row>
    <row r="5" spans="1:2">
      <c r="A5" s="4" t="s">
        <v>383</v>
      </c>
      <c r="B5" s="5" t="n">
        <v>-14231</v>
      </c>
    </row>
    <row r="6" spans="1:2">
      <c r="A6" s="4" t="s">
        <v>384</v>
      </c>
      <c r="B6" s="5" t="n">
        <v>-350</v>
      </c>
    </row>
    <row r="7" spans="1:2">
      <c r="A7" s="4" t="s">
        <v>385</v>
      </c>
      <c r="B7" s="5" t="n">
        <v>-500</v>
      </c>
    </row>
    <row r="8" spans="1:2">
      <c r="A8" s="4" t="s">
        <v>386</v>
      </c>
      <c r="B8" s="8" t="n">
        <v>27.7</v>
      </c>
    </row>
    <row r="9" spans="1:2">
      <c r="A9" s="4" t="s">
        <v>387</v>
      </c>
      <c r="B9" s="9" t="n">
        <v>27.7</v>
      </c>
    </row>
    <row r="10" spans="1:2">
      <c r="A10" s="4" t="s">
        <v>388</v>
      </c>
      <c r="B10" s="9" t="n">
        <v>27.7</v>
      </c>
    </row>
    <row r="11" spans="1:2">
      <c r="A11" s="4" t="s">
        <v>389</v>
      </c>
      <c r="B11" s="8" t="n">
        <v>27.7</v>
      </c>
    </row>
    <row r="12" spans="1:2">
      <c r="A12" s="4" t="s">
        <v>390</v>
      </c>
      <c r="B12" s="7" t="n">
        <v>0</v>
      </c>
    </row>
    <row r="13" spans="1:2">
      <c r="A13" s="4" t="s">
        <v>391</v>
      </c>
      <c r="B13" s="5" t="n">
        <v>134</v>
      </c>
    </row>
    <row r="14" spans="1:2">
      <c r="A14" s="4" t="s">
        <v>392</v>
      </c>
      <c r="B14" s="5" t="n">
        <v>0</v>
      </c>
    </row>
    <row r="15" spans="1:2">
      <c r="A15" s="4" t="s">
        <v>393</v>
      </c>
      <c r="B15"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394</v>
      </c>
      <c r="B1" s="2" t="s">
        <v>1</v>
      </c>
      <c r="C1" s="2" t="s">
        <v>64</v>
      </c>
    </row>
    <row r="2" spans="1:3">
      <c r="B2" s="2" t="s">
        <v>395</v>
      </c>
      <c r="C2" s="2" t="s">
        <v>396</v>
      </c>
    </row>
    <row r="3" spans="1:3">
      <c r="A3" s="3" t="s">
        <v>370</v>
      </c>
    </row>
    <row r="4" spans="1:3">
      <c r="A4" s="4" t="s">
        <v>397</v>
      </c>
      <c r="B4" s="5" t="n">
        <v>32809</v>
      </c>
      <c r="C4" s="5" t="n">
        <v>47881</v>
      </c>
    </row>
    <row r="5" spans="1:3">
      <c r="A5" s="4" t="s">
        <v>398</v>
      </c>
      <c r="B5" s="5" t="n">
        <v>6662</v>
      </c>
      <c r="C5" s="5" t="n">
        <v>6752</v>
      </c>
    </row>
    <row r="6" spans="1:3">
      <c r="A6" s="4" t="s">
        <v>399</v>
      </c>
      <c r="B6" s="5" t="n">
        <v>-15413</v>
      </c>
      <c r="C6" s="5" t="n">
        <v>-21738</v>
      </c>
    </row>
    <row r="7" spans="1:3">
      <c r="A7" s="4" t="s">
        <v>400</v>
      </c>
      <c r="B7" s="5" t="n">
        <v>-326</v>
      </c>
      <c r="C7" s="5" t="n">
        <v>-86</v>
      </c>
    </row>
    <row r="8" spans="1:3">
      <c r="A8" s="4" t="s">
        <v>401</v>
      </c>
      <c r="B8" s="5" t="n">
        <v>23732</v>
      </c>
      <c r="C8" s="5" t="n">
        <v>32809</v>
      </c>
    </row>
    <row r="9" spans="1:3">
      <c r="A9" s="4" t="s">
        <v>402</v>
      </c>
      <c r="B9" s="8" t="n">
        <v>22.61</v>
      </c>
      <c r="C9" s="8" t="n">
        <v>20.41</v>
      </c>
    </row>
    <row r="10" spans="1:3">
      <c r="A10" s="4" t="s">
        <v>403</v>
      </c>
      <c r="B10" s="9" t="n">
        <v>37.23</v>
      </c>
      <c r="C10" s="9" t="n">
        <v>30.2</v>
      </c>
    </row>
    <row r="11" spans="1:3">
      <c r="A11" s="4" t="s">
        <v>404</v>
      </c>
      <c r="B11" s="8" t="n">
        <v>21.87</v>
      </c>
      <c r="C11" s="8" t="n">
        <v>20.13</v>
      </c>
    </row>
    <row r="12" spans="1:3">
      <c r="A12" s="4" t="s">
        <v>405</v>
      </c>
      <c r="B12" s="9" t="n">
        <v>26.11</v>
      </c>
      <c r="C12" s="9" t="n">
        <v>20.75</v>
      </c>
    </row>
    <row r="13" spans="1:3">
      <c r="A13" s="4" t="s">
        <v>406</v>
      </c>
      <c r="B13" s="8" t="n">
        <v>27.05</v>
      </c>
      <c r="C13" s="8" t="n">
        <v>22.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9"/>
  </cols>
  <sheetData>
    <row r="1" spans="1:4">
      <c r="A1" s="1" t="s">
        <v>407</v>
      </c>
      <c r="B1" s="2" t="s">
        <v>408</v>
      </c>
      <c r="C1" s="2" t="s">
        <v>409</v>
      </c>
      <c r="D1" s="2" t="s">
        <v>2</v>
      </c>
    </row>
    <row r="2" spans="1:4">
      <c r="A2" s="4" t="s">
        <v>410</v>
      </c>
    </row>
    <row r="3" spans="1:4">
      <c r="A3" s="3" t="s">
        <v>411</v>
      </c>
    </row>
    <row r="4" spans="1:4">
      <c r="A4" s="4" t="s">
        <v>412</v>
      </c>
      <c r="B4" s="7" t="n">
        <v>5000000</v>
      </c>
    </row>
    <row r="5" spans="1:4">
      <c r="A5" s="4" t="s">
        <v>413</v>
      </c>
      <c r="B5" s="5" t="n">
        <v>155000</v>
      </c>
    </row>
    <row r="6" spans="1:4">
      <c r="A6" s="4" t="s">
        <v>414</v>
      </c>
      <c r="B6" s="7" t="n">
        <v>5200000</v>
      </c>
    </row>
    <row r="7" spans="1:4">
      <c r="A7" s="4" t="s">
        <v>415</v>
      </c>
      <c r="D7" s="4" t="s">
        <v>416</v>
      </c>
    </row>
    <row r="8" spans="1:4">
      <c r="A8" s="4" t="s">
        <v>417</v>
      </c>
    </row>
    <row r="9" spans="1:4">
      <c r="A9" s="3" t="s">
        <v>411</v>
      </c>
    </row>
    <row r="10" spans="1:4">
      <c r="A10" s="4" t="s">
        <v>412</v>
      </c>
      <c r="C10" s="7" t="n">
        <v>7000000</v>
      </c>
    </row>
    <row r="11" spans="1:4">
      <c r="A11" s="4" t="s">
        <v>413</v>
      </c>
      <c r="C11" s="5" t="n">
        <v>217000</v>
      </c>
    </row>
    <row r="12" spans="1:4">
      <c r="A12" s="4" t="s">
        <v>414</v>
      </c>
      <c r="C12" s="7" t="n">
        <v>7200000</v>
      </c>
    </row>
    <row r="13" spans="1:4">
      <c r="A13" s="4" t="s">
        <v>415</v>
      </c>
      <c r="D13" s="4" t="s">
        <v>418</v>
      </c>
    </row>
    <row r="14" spans="1:4">
      <c r="A14" s="4" t="s">
        <v>419</v>
      </c>
    </row>
    <row r="15" spans="1:4">
      <c r="A15" s="3" t="s">
        <v>411</v>
      </c>
    </row>
    <row r="16" spans="1:4">
      <c r="A16" s="4" t="s">
        <v>420</v>
      </c>
      <c r="D16" s="4" t="s">
        <v>421</v>
      </c>
    </row>
    <row r="17" spans="1:4">
      <c r="A17" s="4" t="s">
        <v>422</v>
      </c>
      <c r="D17" s="4" t="s">
        <v>423</v>
      </c>
    </row>
    <row r="18" spans="1:4">
      <c r="A18" s="4" t="s">
        <v>424</v>
      </c>
    </row>
    <row r="19" spans="1:4">
      <c r="A19" s="3" t="s">
        <v>411</v>
      </c>
    </row>
    <row r="20" spans="1:4">
      <c r="A20" s="4" t="s">
        <v>420</v>
      </c>
      <c r="D20" s="4" t="s">
        <v>425</v>
      </c>
    </row>
    <row r="21" spans="1:4">
      <c r="A21" s="4" t="s">
        <v>422</v>
      </c>
      <c r="D21" s="4" t="s">
        <v>4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4"/>
    <col customWidth="1" max="5" min="5" width="14"/>
  </cols>
  <sheetData>
    <row r="1" spans="1:5">
      <c r="A1" s="1" t="s">
        <v>427</v>
      </c>
      <c r="B1" s="2" t="s">
        <v>1</v>
      </c>
      <c r="C1" s="2" t="s">
        <v>64</v>
      </c>
    </row>
    <row r="2" spans="1:5">
      <c r="B2" s="2" t="s">
        <v>2</v>
      </c>
      <c r="C2" s="2" t="s">
        <v>25</v>
      </c>
      <c r="D2" s="2" t="s">
        <v>428</v>
      </c>
      <c r="E2" s="2" t="s">
        <v>429</v>
      </c>
    </row>
    <row r="3" spans="1:5">
      <c r="A3" s="4" t="s">
        <v>430</v>
      </c>
      <c r="B3" s="7" t="n">
        <v>23000000</v>
      </c>
      <c r="C3" s="7" t="n">
        <v>23000000</v>
      </c>
    </row>
    <row r="4" spans="1:5">
      <c r="A4" s="4" t="s">
        <v>431</v>
      </c>
      <c r="B4" s="4" t="s">
        <v>432</v>
      </c>
    </row>
    <row r="5" spans="1:5">
      <c r="A5" s="4" t="s">
        <v>433</v>
      </c>
      <c r="D5" s="7" t="n">
        <v>20000000</v>
      </c>
    </row>
    <row r="6" spans="1:5">
      <c r="A6" s="4" t="s">
        <v>68</v>
      </c>
    </row>
    <row r="7" spans="1:5">
      <c r="A7" s="4" t="s">
        <v>434</v>
      </c>
      <c r="E7" s="7" t="n">
        <v>23000000</v>
      </c>
    </row>
    <row r="8" spans="1:5">
      <c r="A8" s="4" t="s">
        <v>435</v>
      </c>
      <c r="B8" s="4" t="s">
        <v>70</v>
      </c>
    </row>
    <row r="9" spans="1:5">
      <c r="A9" s="4" t="s">
        <v>69</v>
      </c>
      <c r="B9" s="4" t="s">
        <v>70</v>
      </c>
      <c r="C9" s="4" t="s">
        <v>70</v>
      </c>
    </row>
    <row r="10" spans="1:5">
      <c r="A10" s="4" t="s">
        <v>436</v>
      </c>
      <c r="B10" s="4" t="s">
        <v>437</v>
      </c>
    </row>
    <row r="11" spans="1:5">
      <c r="A11" s="4" t="s">
        <v>438</v>
      </c>
      <c r="B11" s="4" t="s">
        <v>439</v>
      </c>
    </row>
    <row r="12" spans="1:5">
      <c r="A12" s="4" t="s">
        <v>440</v>
      </c>
    </row>
    <row r="13" spans="1:5">
      <c r="A13" s="4" t="s">
        <v>422</v>
      </c>
      <c r="B13" s="4" t="s">
        <v>4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2</v>
      </c>
      <c r="B1" s="2" t="s">
        <v>1</v>
      </c>
      <c r="D1" s="2" t="s">
        <v>64</v>
      </c>
    </row>
    <row r="2" spans="1:4">
      <c r="B2" s="2" t="s">
        <v>2</v>
      </c>
      <c r="C2" s="2" t="s">
        <v>72</v>
      </c>
      <c r="D2" s="2" t="s">
        <v>25</v>
      </c>
    </row>
    <row r="3" spans="1:4">
      <c r="A3" s="3" t="s">
        <v>443</v>
      </c>
    </row>
    <row r="4" spans="1:4">
      <c r="A4" s="4" t="s">
        <v>444</v>
      </c>
      <c r="B4" s="7" t="n">
        <v>101</v>
      </c>
      <c r="C4" s="7" t="n">
        <v>0</v>
      </c>
      <c r="D4" s="7" t="n">
        <v>3634</v>
      </c>
    </row>
    <row r="5" spans="1:4">
      <c r="A5" s="4" t="s">
        <v>445</v>
      </c>
      <c r="B5" s="5" t="n">
        <v>90</v>
      </c>
      <c r="C5" s="5" t="n">
        <v>196</v>
      </c>
      <c r="D5" s="5" t="n">
        <v>600</v>
      </c>
    </row>
    <row r="6" spans="1:4">
      <c r="A6" s="4" t="s">
        <v>446</v>
      </c>
    </row>
    <row r="7" spans="1:4">
      <c r="A7" s="3" t="s">
        <v>443</v>
      </c>
    </row>
    <row r="8" spans="1:4">
      <c r="A8" s="4" t="s">
        <v>447</v>
      </c>
      <c r="B8" s="7" t="n">
        <v>122</v>
      </c>
      <c r="D8" s="7" t="n">
        <v>122</v>
      </c>
    </row>
    <row r="9" spans="1:4">
      <c r="A9" s="4" t="s">
        <v>448</v>
      </c>
    </row>
    <row r="10" spans="1:4">
      <c r="A10" s="3" t="s">
        <v>443</v>
      </c>
    </row>
    <row r="11" spans="1:4">
      <c r="A11" s="4" t="s">
        <v>449</v>
      </c>
      <c r="C11" s="5" t="n">
        <v>27</v>
      </c>
    </row>
    <row r="12" spans="1:4">
      <c r="A12" s="4" t="s">
        <v>450</v>
      </c>
      <c r="C12" s="5" t="n">
        <v>846</v>
      </c>
    </row>
    <row r="13" spans="1:4">
      <c r="A13" s="4" t="s">
        <v>451</v>
      </c>
    </row>
    <row r="14" spans="1:4">
      <c r="A14" s="3" t="s">
        <v>443</v>
      </c>
    </row>
    <row r="15" spans="1:4">
      <c r="A15" s="4" t="s">
        <v>452</v>
      </c>
      <c r="C15" s="7" t="n">
        <v>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2</v>
      </c>
    </row>
    <row r="3" spans="1:3">
      <c r="A3" s="3" t="s">
        <v>113</v>
      </c>
    </row>
    <row r="4" spans="1:3">
      <c r="A4" s="4" t="s">
        <v>107</v>
      </c>
      <c r="B4" s="7" t="n">
        <v>1221</v>
      </c>
      <c r="C4" s="7" t="n">
        <v>2342</v>
      </c>
    </row>
    <row r="5" spans="1:3">
      <c r="A5" s="4" t="s">
        <v>114</v>
      </c>
      <c r="B5" s="5" t="n">
        <v>-707</v>
      </c>
      <c r="C5" s="5" t="n">
        <v>127</v>
      </c>
    </row>
    <row r="6" spans="1:3">
      <c r="A6" s="4" t="s">
        <v>115</v>
      </c>
      <c r="B6" s="7" t="n">
        <v>514</v>
      </c>
      <c r="C6" s="7" t="n">
        <v>24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3</v>
      </c>
      <c r="B1" s="2" t="s">
        <v>1</v>
      </c>
      <c r="D1" s="2" t="s">
        <v>64</v>
      </c>
    </row>
    <row r="2" spans="1:4">
      <c r="B2" s="2" t="s">
        <v>2</v>
      </c>
      <c r="C2" s="2" t="s">
        <v>72</v>
      </c>
      <c r="D2" s="2" t="s">
        <v>25</v>
      </c>
    </row>
    <row r="3" spans="1:4">
      <c r="A3" s="3" t="s">
        <v>196</v>
      </c>
    </row>
    <row r="4" spans="1:4">
      <c r="A4" s="4" t="s">
        <v>454</v>
      </c>
      <c r="B4" s="7" t="n">
        <v>9341</v>
      </c>
      <c r="C4" s="7" t="n">
        <v>7763</v>
      </c>
      <c r="D4" s="7" t="n">
        <v>7763</v>
      </c>
    </row>
    <row r="5" spans="1:4">
      <c r="A5" s="4" t="s">
        <v>444</v>
      </c>
      <c r="B5" s="5" t="n">
        <v>101</v>
      </c>
      <c r="C5" s="5" t="n">
        <v>0</v>
      </c>
      <c r="D5" s="5" t="n">
        <v>3634</v>
      </c>
    </row>
    <row r="6" spans="1:4">
      <c r="A6" s="4" t="s">
        <v>455</v>
      </c>
      <c r="B6" s="5" t="n">
        <v>0</v>
      </c>
      <c r="C6" s="5" t="n">
        <v>-820</v>
      </c>
      <c r="D6" s="5" t="n">
        <v>-1456</v>
      </c>
    </row>
    <row r="7" spans="1:4">
      <c r="A7" s="4" t="s">
        <v>445</v>
      </c>
      <c r="B7" s="5" t="n">
        <v>-90</v>
      </c>
      <c r="C7" s="5" t="n">
        <v>-196</v>
      </c>
      <c r="D7" s="5" t="n">
        <v>-600</v>
      </c>
    </row>
    <row r="8" spans="1:4">
      <c r="A8" s="4" t="s">
        <v>456</v>
      </c>
      <c r="B8" s="7" t="n">
        <v>9352</v>
      </c>
      <c r="C8" s="7" t="n">
        <v>6747</v>
      </c>
      <c r="D8" s="7" t="n">
        <v>93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7</v>
      </c>
      <c r="B1" s="2" t="s">
        <v>1</v>
      </c>
      <c r="D1" s="2" t="s">
        <v>64</v>
      </c>
    </row>
    <row r="2" spans="1:4">
      <c r="B2" s="2" t="s">
        <v>2</v>
      </c>
      <c r="C2" s="2" t="s">
        <v>72</v>
      </c>
      <c r="D2" s="2" t="s">
        <v>25</v>
      </c>
    </row>
    <row r="3" spans="1:4">
      <c r="A3" s="3" t="s">
        <v>196</v>
      </c>
    </row>
    <row r="4" spans="1:4">
      <c r="A4" s="4" t="s">
        <v>445</v>
      </c>
      <c r="B4" s="7" t="n">
        <v>90</v>
      </c>
      <c r="C4" s="7" t="n">
        <v>196</v>
      </c>
      <c r="D4" s="7" t="n">
        <v>600</v>
      </c>
    </row>
    <row r="5" spans="1:4">
      <c r="A5" s="4" t="s">
        <v>458</v>
      </c>
      <c r="B5" s="5" t="n">
        <v>24</v>
      </c>
      <c r="C5" s="5" t="n">
        <v>-1</v>
      </c>
    </row>
    <row r="6" spans="1:4">
      <c r="A6" s="4" t="s">
        <v>237</v>
      </c>
      <c r="B6" s="7" t="n">
        <v>114</v>
      </c>
      <c r="C6" s="7" t="n">
        <v>19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26"/>
    <col customWidth="1" max="3" min="3" width="29"/>
  </cols>
  <sheetData>
    <row r="1" spans="1:3">
      <c r="A1" s="1" t="s">
        <v>459</v>
      </c>
      <c r="B1" s="2" t="s">
        <v>1</v>
      </c>
      <c r="C1" s="2" t="s">
        <v>64</v>
      </c>
    </row>
    <row r="2" spans="1:3">
      <c r="B2" s="2" t="s">
        <v>460</v>
      </c>
      <c r="C2" s="2" t="s">
        <v>461</v>
      </c>
    </row>
    <row r="3" spans="1:3">
      <c r="A3" s="3" t="s">
        <v>443</v>
      </c>
    </row>
    <row r="4" spans="1:3">
      <c r="A4" s="4" t="s">
        <v>462</v>
      </c>
      <c r="B4" s="7" t="n">
        <v>35000</v>
      </c>
      <c r="C4" s="7" t="n">
        <v>31500</v>
      </c>
    </row>
    <row r="5" spans="1:3">
      <c r="A5" s="4" t="s">
        <v>463</v>
      </c>
      <c r="B5" s="5" t="n">
        <v>3800</v>
      </c>
      <c r="C5" s="5" t="n">
        <v>4000</v>
      </c>
    </row>
    <row r="6" spans="1:3">
      <c r="A6" s="4" t="s">
        <v>464</v>
      </c>
      <c r="B6" s="5" t="n">
        <v>164597</v>
      </c>
      <c r="C6" s="5" t="n">
        <v>162988</v>
      </c>
    </row>
    <row r="7" spans="1:3">
      <c r="A7" s="4" t="s">
        <v>465</v>
      </c>
      <c r="B7" s="5" t="n">
        <v>73643</v>
      </c>
      <c r="C7" s="5" t="n">
        <v>69928</v>
      </c>
    </row>
    <row r="8" spans="1:3">
      <c r="A8" s="4" t="s">
        <v>466</v>
      </c>
      <c r="C8" s="5" t="n">
        <v>175</v>
      </c>
    </row>
    <row r="9" spans="1:3">
      <c r="A9" s="4" t="s">
        <v>31</v>
      </c>
      <c r="B9" s="5" t="n">
        <v>98198</v>
      </c>
      <c r="C9" s="5" t="n">
        <v>99246</v>
      </c>
    </row>
    <row r="10" spans="1:3">
      <c r="A10" s="4" t="s">
        <v>30</v>
      </c>
      <c r="B10" s="5" t="n">
        <v>71024</v>
      </c>
      <c r="C10" s="5" t="n">
        <v>68285</v>
      </c>
    </row>
    <row r="11" spans="1:3">
      <c r="A11" s="4" t="s">
        <v>467</v>
      </c>
      <c r="B11" s="5" t="n">
        <v>95774</v>
      </c>
      <c r="C11" s="5" t="n">
        <v>98007</v>
      </c>
    </row>
    <row r="12" spans="1:3">
      <c r="A12" s="4" t="s">
        <v>468</v>
      </c>
      <c r="B12" s="5" t="n">
        <v>2632</v>
      </c>
      <c r="C12" s="5" t="n">
        <v>1682</v>
      </c>
    </row>
    <row r="13" spans="1:3">
      <c r="A13" s="4" t="s">
        <v>469</v>
      </c>
      <c r="B13" s="5" t="n">
        <v>2608</v>
      </c>
      <c r="C13" s="5" t="n">
        <v>1436</v>
      </c>
    </row>
    <row r="14" spans="1:3">
      <c r="A14" s="4" t="s">
        <v>470</v>
      </c>
    </row>
    <row r="15" spans="1:3">
      <c r="A15" s="3" t="s">
        <v>443</v>
      </c>
    </row>
    <row r="16" spans="1:3">
      <c r="A16" s="4" t="s">
        <v>471</v>
      </c>
      <c r="C16" s="7" t="n">
        <v>9</v>
      </c>
    </row>
    <row r="17" spans="1:3">
      <c r="A17" s="4" t="s">
        <v>472</v>
      </c>
      <c r="C17" s="5" t="n">
        <v>3</v>
      </c>
    </row>
    <row r="18" spans="1:3">
      <c r="A18" s="4" t="s">
        <v>30</v>
      </c>
      <c r="C18" s="7" t="n">
        <v>3700</v>
      </c>
    </row>
    <row r="19" spans="1:3">
      <c r="A19" s="4" t="s">
        <v>473</v>
      </c>
    </row>
    <row r="20" spans="1:3">
      <c r="A20" s="3" t="s">
        <v>443</v>
      </c>
    </row>
    <row r="21" spans="1:3">
      <c r="A21" s="4" t="s">
        <v>474</v>
      </c>
      <c r="C21" s="7" t="n">
        <v>166</v>
      </c>
    </row>
    <row r="22" spans="1:3">
      <c r="A22" s="4" t="s">
        <v>475</v>
      </c>
      <c r="C22" s="5" t="n">
        <v>9</v>
      </c>
    </row>
    <row r="23" spans="1:3">
      <c r="A23" s="4" t="s">
        <v>31</v>
      </c>
      <c r="C23" s="7" t="n">
        <v>4800</v>
      </c>
    </row>
    <row r="24" spans="1:3">
      <c r="A24" s="4" t="s">
        <v>476</v>
      </c>
    </row>
    <row r="25" spans="1:3">
      <c r="A25" s="3" t="s">
        <v>443</v>
      </c>
    </row>
    <row r="26" spans="1:3">
      <c r="A26" s="4" t="s">
        <v>465</v>
      </c>
      <c r="B26" s="5" t="n">
        <v>7088</v>
      </c>
      <c r="C26" s="5" t="n">
        <v>7265</v>
      </c>
    </row>
    <row r="27" spans="1:3">
      <c r="A27" s="4" t="s">
        <v>31</v>
      </c>
      <c r="B27" s="5" t="n">
        <v>28307</v>
      </c>
      <c r="C27" s="5" t="n">
        <v>29113</v>
      </c>
    </row>
    <row r="28" spans="1:3">
      <c r="A28" s="4" t="s">
        <v>30</v>
      </c>
      <c r="B28" s="5" t="n">
        <v>6797</v>
      </c>
      <c r="C28" s="5" t="n">
        <v>7087</v>
      </c>
    </row>
    <row r="29" spans="1:3">
      <c r="A29" s="4" t="s">
        <v>467</v>
      </c>
      <c r="B29" s="5" t="n">
        <v>27662</v>
      </c>
      <c r="C29" s="5" t="n">
        <v>28987</v>
      </c>
    </row>
    <row r="30" spans="1:3">
      <c r="A30" s="4" t="s">
        <v>468</v>
      </c>
      <c r="B30" s="5" t="n">
        <v>291</v>
      </c>
      <c r="C30" s="5" t="n">
        <v>178</v>
      </c>
    </row>
    <row r="31" spans="1:3">
      <c r="A31" s="4" t="s">
        <v>469</v>
      </c>
      <c r="B31" s="5" t="n">
        <v>754</v>
      </c>
      <c r="C31" s="5" t="n">
        <v>261</v>
      </c>
    </row>
    <row r="32" spans="1:3">
      <c r="A32" s="4" t="s">
        <v>477</v>
      </c>
    </row>
    <row r="33" spans="1:3">
      <c r="A33" s="3" t="s">
        <v>443</v>
      </c>
    </row>
    <row r="34" spans="1:3">
      <c r="A34" s="4" t="s">
        <v>465</v>
      </c>
      <c r="B34" s="5" t="n">
        <v>49343</v>
      </c>
      <c r="C34" s="5" t="n">
        <v>45283</v>
      </c>
    </row>
    <row r="35" spans="1:3">
      <c r="A35" s="4" t="s">
        <v>31</v>
      </c>
      <c r="B35" s="5" t="n">
        <v>52434</v>
      </c>
      <c r="C35" s="5" t="n">
        <v>54805</v>
      </c>
    </row>
    <row r="36" spans="1:3">
      <c r="A36" s="4" t="s">
        <v>30</v>
      </c>
      <c r="B36" s="5" t="n">
        <v>47567</v>
      </c>
      <c r="C36" s="5" t="n">
        <v>44137</v>
      </c>
    </row>
    <row r="37" spans="1:3">
      <c r="A37" s="4" t="s">
        <v>467</v>
      </c>
      <c r="B37" s="5" t="n">
        <v>51116</v>
      </c>
      <c r="C37" s="5" t="n">
        <v>54022</v>
      </c>
    </row>
    <row r="38" spans="1:3">
      <c r="A38" s="4" t="s">
        <v>468</v>
      </c>
      <c r="B38" s="5" t="n">
        <v>1789</v>
      </c>
      <c r="C38" s="5" t="n">
        <v>1158</v>
      </c>
    </row>
    <row r="39" spans="1:3">
      <c r="A39" s="4" t="s">
        <v>469</v>
      </c>
      <c r="B39" s="7" t="n">
        <v>1393</v>
      </c>
      <c r="C39" s="7" t="n">
        <v>845</v>
      </c>
    </row>
    <row r="40" spans="1:3">
      <c r="A40" s="4" t="s">
        <v>478</v>
      </c>
    </row>
    <row r="41" spans="1:3">
      <c r="A41" s="3" t="s">
        <v>443</v>
      </c>
    </row>
    <row r="42" spans="1:3">
      <c r="A42" s="4" t="s">
        <v>479</v>
      </c>
      <c r="B42" s="4" t="s">
        <v>480</v>
      </c>
      <c r="C42" s="4" t="s">
        <v>481</v>
      </c>
    </row>
    <row r="43" spans="1:3">
      <c r="A43" s="4" t="s">
        <v>482</v>
      </c>
      <c r="B43" s="4" t="s">
        <v>483</v>
      </c>
      <c r="C43" s="4" t="s">
        <v>484</v>
      </c>
    </row>
    <row r="44" spans="1:3">
      <c r="A44" s="4" t="s">
        <v>485</v>
      </c>
      <c r="B44" s="4" t="s">
        <v>486</v>
      </c>
      <c r="C44" s="4" t="s">
        <v>487</v>
      </c>
    </row>
    <row r="45" spans="1:3">
      <c r="A45" s="4" t="s">
        <v>488</v>
      </c>
      <c r="B45" s="4" t="s">
        <v>489</v>
      </c>
      <c r="C45" s="4" t="s">
        <v>490</v>
      </c>
    </row>
    <row r="46" spans="1:3">
      <c r="A46" s="4" t="s">
        <v>491</v>
      </c>
      <c r="B46" s="4" t="s">
        <v>492</v>
      </c>
      <c r="C46" s="4" t="s">
        <v>493</v>
      </c>
    </row>
    <row r="47" spans="1:3">
      <c r="A47" s="4" t="s">
        <v>494</v>
      </c>
      <c r="B47" s="4" t="s">
        <v>495</v>
      </c>
      <c r="C47" s="4" t="s">
        <v>496</v>
      </c>
    </row>
    <row r="48" spans="1:3">
      <c r="A48" s="4" t="s">
        <v>497</v>
      </c>
      <c r="C48" s="4" t="s">
        <v>498</v>
      </c>
    </row>
    <row r="49" spans="1:3">
      <c r="A49" s="4" t="s">
        <v>499</v>
      </c>
      <c r="C49" s="4" t="s">
        <v>500</v>
      </c>
    </row>
    <row r="50" spans="1:3">
      <c r="A50" s="4" t="s">
        <v>31</v>
      </c>
      <c r="C50" s="7" t="n">
        <v>81700</v>
      </c>
    </row>
    <row r="51" spans="1:3">
      <c r="A51" s="4" t="s">
        <v>501</v>
      </c>
    </row>
    <row r="52" spans="1:3">
      <c r="A52" s="3" t="s">
        <v>443</v>
      </c>
    </row>
    <row r="53" spans="1:3">
      <c r="A53" s="4" t="s">
        <v>497</v>
      </c>
      <c r="B53" s="4" t="s">
        <v>502</v>
      </c>
      <c r="C53" s="4" t="s">
        <v>503</v>
      </c>
    </row>
    <row r="54" spans="1:3">
      <c r="A54" s="4" t="s">
        <v>499</v>
      </c>
      <c r="B54" s="4" t="s">
        <v>504</v>
      </c>
      <c r="C54" s="4" t="s">
        <v>505</v>
      </c>
    </row>
    <row r="55" spans="1:3">
      <c r="A55" s="4" t="s">
        <v>31</v>
      </c>
      <c r="B55" s="7" t="n">
        <v>563</v>
      </c>
      <c r="C55" s="7" t="n">
        <v>599</v>
      </c>
    </row>
    <row r="56" spans="1:3">
      <c r="A56" s="4" t="s">
        <v>506</v>
      </c>
    </row>
    <row r="57" spans="1:3">
      <c r="A57" s="3" t="s">
        <v>443</v>
      </c>
    </row>
    <row r="58" spans="1:3">
      <c r="A58" s="4" t="s">
        <v>31</v>
      </c>
      <c r="B58" s="5" t="n">
        <v>5015</v>
      </c>
      <c r="C58" s="5" t="n">
        <v>5017</v>
      </c>
    </row>
    <row r="59" spans="1:3">
      <c r="A59" s="4" t="s">
        <v>467</v>
      </c>
      <c r="B59" s="5" t="n">
        <v>4910</v>
      </c>
      <c r="C59" s="5" t="n">
        <v>4974</v>
      </c>
    </row>
    <row r="60" spans="1:3">
      <c r="A60" s="4" t="s">
        <v>469</v>
      </c>
      <c r="B60" s="5" t="n">
        <v>105</v>
      </c>
      <c r="C60" s="5" t="n">
        <v>43</v>
      </c>
    </row>
    <row r="61" spans="1:3">
      <c r="A61" s="4" t="s">
        <v>507</v>
      </c>
    </row>
    <row r="62" spans="1:3">
      <c r="A62" s="3" t="s">
        <v>443</v>
      </c>
    </row>
    <row r="63" spans="1:3">
      <c r="A63" s="4" t="s">
        <v>31</v>
      </c>
      <c r="B63" s="5" t="n">
        <v>612</v>
      </c>
      <c r="C63" s="5" t="n">
        <v>651</v>
      </c>
    </row>
    <row r="64" spans="1:3">
      <c r="A64" s="4" t="s">
        <v>467</v>
      </c>
      <c r="B64" s="5" t="n">
        <v>563</v>
      </c>
      <c r="C64" s="5" t="n">
        <v>599</v>
      </c>
    </row>
    <row r="65" spans="1:3">
      <c r="A65" s="4" t="s">
        <v>469</v>
      </c>
      <c r="B65" s="5" t="n">
        <v>49</v>
      </c>
      <c r="C65" s="5" t="n">
        <v>52</v>
      </c>
    </row>
    <row r="66" spans="1:3">
      <c r="A66" s="4" t="s">
        <v>508</v>
      </c>
    </row>
    <row r="67" spans="1:3">
      <c r="A67" s="3" t="s">
        <v>443</v>
      </c>
    </row>
    <row r="68" spans="1:3">
      <c r="A68" s="4" t="s">
        <v>465</v>
      </c>
      <c r="C68" s="5" t="n">
        <v>37</v>
      </c>
    </row>
    <row r="69" spans="1:3">
      <c r="A69" s="4" t="s">
        <v>30</v>
      </c>
      <c r="C69" s="5" t="n">
        <v>37</v>
      </c>
    </row>
    <row r="70" spans="1:3">
      <c r="A70" s="4" t="s">
        <v>509</v>
      </c>
    </row>
    <row r="71" spans="1:3">
      <c r="A71" s="3" t="s">
        <v>443</v>
      </c>
    </row>
    <row r="72" spans="1:3">
      <c r="A72" s="4" t="s">
        <v>465</v>
      </c>
      <c r="B72" s="5" t="n">
        <v>4670</v>
      </c>
      <c r="C72" s="5" t="n">
        <v>4480</v>
      </c>
    </row>
    <row r="73" spans="1:3">
      <c r="A73" s="4" t="s">
        <v>30</v>
      </c>
      <c r="B73" s="5" t="n">
        <v>4625</v>
      </c>
      <c r="C73" s="5" t="n">
        <v>4507</v>
      </c>
    </row>
    <row r="74" spans="1:3">
      <c r="A74" s="4" t="s">
        <v>468</v>
      </c>
      <c r="B74" s="5" t="n">
        <v>45</v>
      </c>
    </row>
    <row r="75" spans="1:3">
      <c r="A75" s="4" t="s">
        <v>510</v>
      </c>
    </row>
    <row r="76" spans="1:3">
      <c r="A76" s="3" t="s">
        <v>443</v>
      </c>
    </row>
    <row r="77" spans="1:3">
      <c r="A77" s="4" t="s">
        <v>31</v>
      </c>
      <c r="B77" s="5" t="n">
        <v>996</v>
      </c>
      <c r="C77" s="5" t="n">
        <v>1000</v>
      </c>
    </row>
    <row r="78" spans="1:3">
      <c r="A78" s="4" t="s">
        <v>467</v>
      </c>
      <c r="B78" s="7" t="n">
        <v>996</v>
      </c>
      <c r="C78" s="7" t="n">
        <v>1000</v>
      </c>
    </row>
    <row r="79" spans="1:3">
      <c r="A79" s="4" t="s">
        <v>511</v>
      </c>
    </row>
    <row r="80" spans="1:3">
      <c r="A80" s="3" t="s">
        <v>443</v>
      </c>
    </row>
    <row r="81" spans="1:3">
      <c r="A81" s="4" t="s">
        <v>497</v>
      </c>
      <c r="B81" s="4" t="s">
        <v>512</v>
      </c>
    </row>
    <row r="82" spans="1:3">
      <c r="A82" s="4" t="s">
        <v>499</v>
      </c>
      <c r="B82" s="4" t="s">
        <v>513</v>
      </c>
    </row>
    <row r="83" spans="1:3">
      <c r="A83" s="4" t="s">
        <v>31</v>
      </c>
      <c r="B83" s="7" t="n">
        <v>81400</v>
      </c>
    </row>
    <row r="84" spans="1:3">
      <c r="A84" s="4" t="s">
        <v>514</v>
      </c>
    </row>
    <row r="85" spans="1:3">
      <c r="A85" s="3" t="s">
        <v>443</v>
      </c>
    </row>
    <row r="86" spans="1:3">
      <c r="A86" s="4" t="s">
        <v>515</v>
      </c>
      <c r="B86" s="4" t="s">
        <v>516</v>
      </c>
      <c r="C86" s="4" t="s">
        <v>516</v>
      </c>
    </row>
    <row r="87" spans="1:3">
      <c r="A87" s="4" t="s">
        <v>464</v>
      </c>
      <c r="B87" s="7" t="n">
        <v>163985</v>
      </c>
      <c r="C87" s="7" t="n">
        <v>162337</v>
      </c>
    </row>
    <row r="88" spans="1:3">
      <c r="A88" s="4" t="s">
        <v>517</v>
      </c>
    </row>
    <row r="89" spans="1:3">
      <c r="A89" s="3" t="s">
        <v>443</v>
      </c>
    </row>
    <row r="90" spans="1:3">
      <c r="A90" s="4" t="s">
        <v>464</v>
      </c>
      <c r="B90" s="7" t="n">
        <v>612</v>
      </c>
      <c r="C90" s="7" t="n">
        <v>6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25</v>
      </c>
    </row>
    <row r="2" spans="1:3">
      <c r="A2" s="3" t="s">
        <v>443</v>
      </c>
    </row>
    <row r="3" spans="1:3">
      <c r="A3" s="4" t="s">
        <v>465</v>
      </c>
      <c r="B3" s="7" t="n">
        <v>73643</v>
      </c>
      <c r="C3" s="7" t="n">
        <v>69928</v>
      </c>
    </row>
    <row r="4" spans="1:3">
      <c r="A4" s="4" t="s">
        <v>519</v>
      </c>
      <c r="B4" s="5" t="n">
        <v>13</v>
      </c>
      <c r="C4" s="5" t="n">
        <v>39</v>
      </c>
    </row>
    <row r="5" spans="1:3">
      <c r="A5" s="4" t="s">
        <v>468</v>
      </c>
      <c r="B5" s="5" t="n">
        <v>2632</v>
      </c>
      <c r="C5" s="5" t="n">
        <v>1682</v>
      </c>
    </row>
    <row r="6" spans="1:3">
      <c r="A6" s="4" t="s">
        <v>520</v>
      </c>
      <c r="B6" s="5" t="n">
        <v>71024</v>
      </c>
      <c r="C6" s="5" t="n">
        <v>68285</v>
      </c>
    </row>
    <row r="7" spans="1:3">
      <c r="A7" s="4" t="s">
        <v>521</v>
      </c>
      <c r="B7" s="5" t="n">
        <v>98198</v>
      </c>
      <c r="C7" s="5" t="n">
        <v>99246</v>
      </c>
    </row>
    <row r="8" spans="1:3">
      <c r="A8" s="4" t="s">
        <v>522</v>
      </c>
      <c r="B8" s="5" t="n">
        <v>184</v>
      </c>
      <c r="C8" s="5" t="n">
        <v>197</v>
      </c>
    </row>
    <row r="9" spans="1:3">
      <c r="A9" s="4" t="s">
        <v>469</v>
      </c>
      <c r="B9" s="5" t="n">
        <v>2608</v>
      </c>
      <c r="C9" s="5" t="n">
        <v>1436</v>
      </c>
    </row>
    <row r="10" spans="1:3">
      <c r="A10" s="4" t="s">
        <v>467</v>
      </c>
      <c r="B10" s="5" t="n">
        <v>95774</v>
      </c>
      <c r="C10" s="5" t="n">
        <v>98007</v>
      </c>
    </row>
    <row r="11" spans="1:3">
      <c r="A11" s="4" t="s">
        <v>476</v>
      </c>
    </row>
    <row r="12" spans="1:3">
      <c r="A12" s="3" t="s">
        <v>443</v>
      </c>
    </row>
    <row r="13" spans="1:3">
      <c r="A13" s="4" t="s">
        <v>465</v>
      </c>
      <c r="B13" s="5" t="n">
        <v>7088</v>
      </c>
      <c r="C13" s="5" t="n">
        <v>7265</v>
      </c>
    </row>
    <row r="14" spans="1:3">
      <c r="A14" s="4" t="s">
        <v>468</v>
      </c>
      <c r="B14" s="5" t="n">
        <v>291</v>
      </c>
      <c r="C14" s="5" t="n">
        <v>178</v>
      </c>
    </row>
    <row r="15" spans="1:3">
      <c r="A15" s="4" t="s">
        <v>520</v>
      </c>
      <c r="B15" s="5" t="n">
        <v>6797</v>
      </c>
      <c r="C15" s="5" t="n">
        <v>7087</v>
      </c>
    </row>
    <row r="16" spans="1:3">
      <c r="A16" s="4" t="s">
        <v>521</v>
      </c>
      <c r="B16" s="5" t="n">
        <v>28307</v>
      </c>
      <c r="C16" s="5" t="n">
        <v>29113</v>
      </c>
    </row>
    <row r="17" spans="1:3">
      <c r="A17" s="4" t="s">
        <v>522</v>
      </c>
      <c r="B17" s="5" t="n">
        <v>109</v>
      </c>
      <c r="C17" s="5" t="n">
        <v>135</v>
      </c>
    </row>
    <row r="18" spans="1:3">
      <c r="A18" s="4" t="s">
        <v>469</v>
      </c>
      <c r="B18" s="5" t="n">
        <v>754</v>
      </c>
      <c r="C18" s="5" t="n">
        <v>261</v>
      </c>
    </row>
    <row r="19" spans="1:3">
      <c r="A19" s="4" t="s">
        <v>467</v>
      </c>
      <c r="B19" s="5" t="n">
        <v>27662</v>
      </c>
      <c r="C19" s="5" t="n">
        <v>28987</v>
      </c>
    </row>
    <row r="20" spans="1:3">
      <c r="A20" s="4" t="s">
        <v>477</v>
      </c>
    </row>
    <row r="21" spans="1:3">
      <c r="A21" s="3" t="s">
        <v>443</v>
      </c>
    </row>
    <row r="22" spans="1:3">
      <c r="A22" s="4" t="s">
        <v>465</v>
      </c>
      <c r="B22" s="5" t="n">
        <v>49343</v>
      </c>
      <c r="C22" s="5" t="n">
        <v>45283</v>
      </c>
    </row>
    <row r="23" spans="1:3">
      <c r="A23" s="4" t="s">
        <v>519</v>
      </c>
      <c r="B23" s="5" t="n">
        <v>13</v>
      </c>
      <c r="C23" s="5" t="n">
        <v>12</v>
      </c>
    </row>
    <row r="24" spans="1:3">
      <c r="A24" s="4" t="s">
        <v>468</v>
      </c>
      <c r="B24" s="5" t="n">
        <v>1789</v>
      </c>
      <c r="C24" s="5" t="n">
        <v>1158</v>
      </c>
    </row>
    <row r="25" spans="1:3">
      <c r="A25" s="4" t="s">
        <v>520</v>
      </c>
      <c r="B25" s="5" t="n">
        <v>47567</v>
      </c>
      <c r="C25" s="5" t="n">
        <v>44137</v>
      </c>
    </row>
    <row r="26" spans="1:3">
      <c r="A26" s="4" t="s">
        <v>521</v>
      </c>
      <c r="B26" s="5" t="n">
        <v>52434</v>
      </c>
      <c r="C26" s="5" t="n">
        <v>54805</v>
      </c>
    </row>
    <row r="27" spans="1:3">
      <c r="A27" s="4" t="s">
        <v>522</v>
      </c>
      <c r="B27" s="5" t="n">
        <v>75</v>
      </c>
      <c r="C27" s="5" t="n">
        <v>62</v>
      </c>
    </row>
    <row r="28" spans="1:3">
      <c r="A28" s="4" t="s">
        <v>469</v>
      </c>
      <c r="B28" s="5" t="n">
        <v>1393</v>
      </c>
      <c r="C28" s="5" t="n">
        <v>845</v>
      </c>
    </row>
    <row r="29" spans="1:3">
      <c r="A29" s="4" t="s">
        <v>467</v>
      </c>
      <c r="B29" s="5" t="n">
        <v>51116</v>
      </c>
      <c r="C29" s="5" t="n">
        <v>54022</v>
      </c>
    </row>
    <row r="30" spans="1:3">
      <c r="A30" s="4" t="s">
        <v>523</v>
      </c>
    </row>
    <row r="31" spans="1:3">
      <c r="A31" s="3" t="s">
        <v>443</v>
      </c>
    </row>
    <row r="32" spans="1:3">
      <c r="A32" s="4" t="s">
        <v>465</v>
      </c>
      <c r="B32" s="5" t="n">
        <v>12542</v>
      </c>
      <c r="C32" s="5" t="n">
        <v>12863</v>
      </c>
    </row>
    <row r="33" spans="1:3">
      <c r="A33" s="4" t="s">
        <v>468</v>
      </c>
      <c r="B33" s="5" t="n">
        <v>507</v>
      </c>
      <c r="C33" s="5" t="n">
        <v>346</v>
      </c>
    </row>
    <row r="34" spans="1:3">
      <c r="A34" s="4" t="s">
        <v>520</v>
      </c>
      <c r="B34" s="5" t="n">
        <v>12035</v>
      </c>
      <c r="C34" s="5" t="n">
        <v>12517</v>
      </c>
    </row>
    <row r="35" spans="1:3">
      <c r="A35" s="4" t="s">
        <v>521</v>
      </c>
      <c r="B35" s="5" t="n">
        <v>8492</v>
      </c>
      <c r="C35" s="5" t="n">
        <v>8660</v>
      </c>
    </row>
    <row r="36" spans="1:3">
      <c r="A36" s="4" t="s">
        <v>469</v>
      </c>
      <c r="B36" s="5" t="n">
        <v>307</v>
      </c>
      <c r="C36" s="5" t="n">
        <v>235</v>
      </c>
    </row>
    <row r="37" spans="1:3">
      <c r="A37" s="4" t="s">
        <v>467</v>
      </c>
      <c r="B37" s="5" t="n">
        <v>8185</v>
      </c>
      <c r="C37" s="5" t="n">
        <v>8425</v>
      </c>
    </row>
    <row r="38" spans="1:3">
      <c r="A38" s="4" t="s">
        <v>478</v>
      </c>
    </row>
    <row r="39" spans="1:3">
      <c r="A39" s="3" t="s">
        <v>443</v>
      </c>
    </row>
    <row r="40" spans="1:3">
      <c r="A40" s="4" t="s">
        <v>521</v>
      </c>
      <c r="C40" s="5" t="n">
        <v>81700</v>
      </c>
    </row>
    <row r="41" spans="1:3">
      <c r="A41" s="4" t="s">
        <v>507</v>
      </c>
    </row>
    <row r="42" spans="1:3">
      <c r="A42" s="3" t="s">
        <v>443</v>
      </c>
    </row>
    <row r="43" spans="1:3">
      <c r="A43" s="4" t="s">
        <v>521</v>
      </c>
      <c r="B43" s="5" t="n">
        <v>612</v>
      </c>
      <c r="C43" s="5" t="n">
        <v>651</v>
      </c>
    </row>
    <row r="44" spans="1:3">
      <c r="A44" s="4" t="s">
        <v>469</v>
      </c>
      <c r="B44" s="5" t="n">
        <v>49</v>
      </c>
      <c r="C44" s="5" t="n">
        <v>52</v>
      </c>
    </row>
    <row r="45" spans="1:3">
      <c r="A45" s="4" t="s">
        <v>467</v>
      </c>
      <c r="B45" s="5" t="n">
        <v>563</v>
      </c>
      <c r="C45" s="5" t="n">
        <v>599</v>
      </c>
    </row>
    <row r="46" spans="1:3">
      <c r="A46" s="4" t="s">
        <v>506</v>
      </c>
    </row>
    <row r="47" spans="1:3">
      <c r="A47" s="3" t="s">
        <v>443</v>
      </c>
    </row>
    <row r="48" spans="1:3">
      <c r="A48" s="4" t="s">
        <v>521</v>
      </c>
      <c r="B48" s="5" t="n">
        <v>5015</v>
      </c>
      <c r="C48" s="5" t="n">
        <v>5017</v>
      </c>
    </row>
    <row r="49" spans="1:3">
      <c r="A49" s="4" t="s">
        <v>469</v>
      </c>
      <c r="B49" s="5" t="n">
        <v>105</v>
      </c>
      <c r="C49" s="5" t="n">
        <v>43</v>
      </c>
    </row>
    <row r="50" spans="1:3">
      <c r="A50" s="4" t="s">
        <v>467</v>
      </c>
      <c r="B50" s="5" t="n">
        <v>4910</v>
      </c>
      <c r="C50" s="5" t="n">
        <v>4974</v>
      </c>
    </row>
    <row r="51" spans="1:3">
      <c r="A51" s="4" t="s">
        <v>524</v>
      </c>
    </row>
    <row r="52" spans="1:3">
      <c r="A52" s="3" t="s">
        <v>443</v>
      </c>
    </row>
    <row r="53" spans="1:3">
      <c r="A53" s="4" t="s">
        <v>521</v>
      </c>
      <c r="B53" s="5" t="n">
        <v>2342</v>
      </c>
    </row>
    <row r="54" spans="1:3">
      <c r="A54" s="4" t="s">
        <v>467</v>
      </c>
      <c r="B54" s="5" t="n">
        <v>2342</v>
      </c>
    </row>
    <row r="55" spans="1:3">
      <c r="A55" s="4" t="s">
        <v>510</v>
      </c>
    </row>
    <row r="56" spans="1:3">
      <c r="A56" s="3" t="s">
        <v>443</v>
      </c>
    </row>
    <row r="57" spans="1:3">
      <c r="A57" s="4" t="s">
        <v>521</v>
      </c>
      <c r="B57" s="5" t="n">
        <v>996</v>
      </c>
      <c r="C57" s="5" t="n">
        <v>1000</v>
      </c>
    </row>
    <row r="58" spans="1:3">
      <c r="A58" s="4" t="s">
        <v>467</v>
      </c>
      <c r="B58" s="5" t="n">
        <v>996</v>
      </c>
      <c r="C58" s="5" t="n">
        <v>1000</v>
      </c>
    </row>
    <row r="59" spans="1:3">
      <c r="A59" s="4" t="s">
        <v>508</v>
      </c>
    </row>
    <row r="60" spans="1:3">
      <c r="A60" s="3" t="s">
        <v>443</v>
      </c>
    </row>
    <row r="61" spans="1:3">
      <c r="A61" s="4" t="s">
        <v>465</v>
      </c>
      <c r="C61" s="5" t="n">
        <v>37</v>
      </c>
    </row>
    <row r="62" spans="1:3">
      <c r="A62" s="4" t="s">
        <v>520</v>
      </c>
      <c r="C62" s="5" t="n">
        <v>37</v>
      </c>
    </row>
    <row r="63" spans="1:3">
      <c r="A63" s="4" t="s">
        <v>509</v>
      </c>
    </row>
    <row r="64" spans="1:3">
      <c r="A64" s="3" t="s">
        <v>443</v>
      </c>
    </row>
    <row r="65" spans="1:3">
      <c r="A65" s="4" t="s">
        <v>465</v>
      </c>
      <c r="B65" s="5" t="n">
        <v>4670</v>
      </c>
      <c r="C65" s="5" t="n">
        <v>4480</v>
      </c>
    </row>
    <row r="66" spans="1:3">
      <c r="A66" s="4" t="s">
        <v>519</v>
      </c>
      <c r="C66" s="5" t="n">
        <v>27</v>
      </c>
    </row>
    <row r="67" spans="1:3">
      <c r="A67" s="4" t="s">
        <v>468</v>
      </c>
      <c r="B67" s="5" t="n">
        <v>45</v>
      </c>
    </row>
    <row r="68" spans="1:3">
      <c r="A68" s="4" t="s">
        <v>520</v>
      </c>
      <c r="B68" s="7" t="n">
        <v>4625</v>
      </c>
      <c r="C68" s="7" t="n">
        <v>45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5</v>
      </c>
    </row>
    <row r="2" spans="1:3">
      <c r="A2" s="4" t="s">
        <v>526</v>
      </c>
      <c r="B2" s="7" t="n">
        <v>32406</v>
      </c>
    </row>
    <row r="3" spans="1:3">
      <c r="A3" s="4" t="s">
        <v>527</v>
      </c>
      <c r="B3" s="5" t="n">
        <v>37629</v>
      </c>
    </row>
    <row r="4" spans="1:3">
      <c r="A4" s="4" t="s">
        <v>528</v>
      </c>
      <c r="B4" s="5" t="n">
        <v>70035</v>
      </c>
    </row>
    <row r="5" spans="1:3">
      <c r="A5" s="4" t="s">
        <v>529</v>
      </c>
      <c r="B5" s="5" t="n">
        <v>714</v>
      </c>
    </row>
    <row r="6" spans="1:3">
      <c r="A6" s="4" t="s">
        <v>530</v>
      </c>
      <c r="B6" s="5" t="n">
        <v>1918</v>
      </c>
    </row>
    <row r="7" spans="1:3">
      <c r="A7" s="4" t="s">
        <v>531</v>
      </c>
      <c r="B7" s="5" t="n">
        <v>2632</v>
      </c>
    </row>
    <row r="8" spans="1:3">
      <c r="A8" s="4" t="s">
        <v>478</v>
      </c>
    </row>
    <row r="9" spans="1:3">
      <c r="A9" s="4" t="s">
        <v>526</v>
      </c>
      <c r="B9" s="5" t="n">
        <v>28029</v>
      </c>
      <c r="C9" s="7" t="n">
        <v>24571</v>
      </c>
    </row>
    <row r="10" spans="1:3">
      <c r="A10" s="4" t="s">
        <v>527</v>
      </c>
      <c r="B10" s="5" t="n">
        <v>37629</v>
      </c>
      <c r="C10" s="5" t="n">
        <v>38428</v>
      </c>
    </row>
    <row r="11" spans="1:3">
      <c r="A11" s="4" t="s">
        <v>528</v>
      </c>
      <c r="B11" s="5" t="n">
        <v>65658</v>
      </c>
      <c r="C11" s="5" t="n">
        <v>62999</v>
      </c>
    </row>
    <row r="12" spans="1:3">
      <c r="A12" s="4" t="s">
        <v>529</v>
      </c>
      <c r="B12" s="5" t="n">
        <v>669</v>
      </c>
      <c r="C12" s="5" t="n">
        <v>328</v>
      </c>
    </row>
    <row r="13" spans="1:3">
      <c r="A13" s="4" t="s">
        <v>530</v>
      </c>
      <c r="B13" s="5" t="n">
        <v>1918</v>
      </c>
      <c r="C13" s="5" t="n">
        <v>1354</v>
      </c>
    </row>
    <row r="14" spans="1:3">
      <c r="A14" s="4" t="s">
        <v>531</v>
      </c>
      <c r="B14" s="5" t="n">
        <v>2587</v>
      </c>
      <c r="C14" s="7" t="n">
        <v>1682</v>
      </c>
    </row>
    <row r="15" spans="1:3">
      <c r="A15" s="4" t="s">
        <v>509</v>
      </c>
    </row>
    <row r="16" spans="1:3">
      <c r="A16" s="4" t="s">
        <v>526</v>
      </c>
      <c r="B16" s="5" t="n">
        <v>4377</v>
      </c>
    </row>
    <row r="17" spans="1:3">
      <c r="A17" s="4" t="s">
        <v>528</v>
      </c>
      <c r="B17" s="5" t="n">
        <v>4377</v>
      </c>
    </row>
    <row r="18" spans="1:3">
      <c r="A18" s="4" t="s">
        <v>529</v>
      </c>
      <c r="B18" s="5" t="n">
        <v>45</v>
      </c>
    </row>
    <row r="19" spans="1:3">
      <c r="A19" s="4" t="s">
        <v>531</v>
      </c>
      <c r="B19" s="7" t="n">
        <v>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5</v>
      </c>
    </row>
    <row r="2" spans="1:3">
      <c r="A2" s="3" t="s">
        <v>533</v>
      </c>
    </row>
    <row r="3" spans="1:3">
      <c r="A3" s="4" t="s">
        <v>526</v>
      </c>
      <c r="B3" s="7" t="n">
        <v>38632</v>
      </c>
      <c r="C3" s="7" t="n">
        <v>36607</v>
      </c>
    </row>
    <row r="4" spans="1:3">
      <c r="A4" s="4" t="s">
        <v>529</v>
      </c>
      <c r="B4" s="5" t="n">
        <v>859</v>
      </c>
      <c r="C4" s="5" t="n">
        <v>254</v>
      </c>
    </row>
    <row r="5" spans="1:3">
      <c r="A5" s="4" t="s">
        <v>527</v>
      </c>
      <c r="B5" s="5" t="n">
        <v>43366</v>
      </c>
      <c r="C5" s="5" t="n">
        <v>45718</v>
      </c>
    </row>
    <row r="6" spans="1:3">
      <c r="A6" s="4" t="s">
        <v>530</v>
      </c>
      <c r="B6" s="5" t="n">
        <v>1749</v>
      </c>
      <c r="C6" s="5" t="n">
        <v>1182</v>
      </c>
    </row>
    <row r="7" spans="1:3">
      <c r="A7" s="4" t="s">
        <v>534</v>
      </c>
      <c r="B7" s="5" t="n">
        <v>81998</v>
      </c>
      <c r="C7" s="5" t="n">
        <v>82325</v>
      </c>
    </row>
    <row r="8" spans="1:3">
      <c r="A8" s="4" t="s">
        <v>535</v>
      </c>
      <c r="B8" s="5" t="n">
        <v>2608</v>
      </c>
      <c r="C8" s="5" t="n">
        <v>1436</v>
      </c>
    </row>
    <row r="9" spans="1:3">
      <c r="A9" s="4" t="s">
        <v>478</v>
      </c>
    </row>
    <row r="10" spans="1:3">
      <c r="A10" s="3" t="s">
        <v>533</v>
      </c>
    </row>
    <row r="11" spans="1:3">
      <c r="A11" s="4" t="s">
        <v>526</v>
      </c>
      <c r="B11" s="5" t="n">
        <v>33722</v>
      </c>
      <c r="C11" s="5" t="n">
        <v>36607</v>
      </c>
    </row>
    <row r="12" spans="1:3">
      <c r="A12" s="4" t="s">
        <v>529</v>
      </c>
      <c r="B12" s="5" t="n">
        <v>754</v>
      </c>
      <c r="C12" s="5" t="n">
        <v>254</v>
      </c>
    </row>
    <row r="13" spans="1:3">
      <c r="A13" s="4" t="s">
        <v>527</v>
      </c>
      <c r="B13" s="5" t="n">
        <v>42803</v>
      </c>
      <c r="C13" s="5" t="n">
        <v>45119</v>
      </c>
    </row>
    <row r="14" spans="1:3">
      <c r="A14" s="4" t="s">
        <v>530</v>
      </c>
      <c r="B14" s="5" t="n">
        <v>1700</v>
      </c>
      <c r="C14" s="5" t="n">
        <v>1130</v>
      </c>
    </row>
    <row r="15" spans="1:3">
      <c r="A15" s="4" t="s">
        <v>534</v>
      </c>
      <c r="B15" s="5" t="n">
        <v>76525</v>
      </c>
      <c r="C15" s="5" t="n">
        <v>81726</v>
      </c>
    </row>
    <row r="16" spans="1:3">
      <c r="A16" s="4" t="s">
        <v>535</v>
      </c>
      <c r="B16" s="5" t="n">
        <v>2454</v>
      </c>
      <c r="C16" s="5" t="n">
        <v>1384</v>
      </c>
    </row>
    <row r="17" spans="1:3">
      <c r="A17" s="4" t="s">
        <v>501</v>
      </c>
    </row>
    <row r="18" spans="1:3">
      <c r="A18" s="3" t="s">
        <v>533</v>
      </c>
    </row>
    <row r="19" spans="1:3">
      <c r="A19" s="4" t="s">
        <v>526</v>
      </c>
      <c r="B19" s="5" t="n">
        <v>4910</v>
      </c>
    </row>
    <row r="20" spans="1:3">
      <c r="A20" s="4" t="s">
        <v>529</v>
      </c>
      <c r="B20" s="5" t="n">
        <v>105</v>
      </c>
    </row>
    <row r="21" spans="1:3">
      <c r="A21" s="4" t="s">
        <v>527</v>
      </c>
      <c r="C21" s="5" t="n">
        <v>599</v>
      </c>
    </row>
    <row r="22" spans="1:3">
      <c r="A22" s="4" t="s">
        <v>530</v>
      </c>
      <c r="C22" s="5" t="n">
        <v>52</v>
      </c>
    </row>
    <row r="23" spans="1:3">
      <c r="A23" s="4" t="s">
        <v>534</v>
      </c>
      <c r="B23" s="5" t="n">
        <v>4910</v>
      </c>
      <c r="C23" s="5" t="n">
        <v>599</v>
      </c>
    </row>
    <row r="24" spans="1:3">
      <c r="A24" s="4" t="s">
        <v>535</v>
      </c>
      <c r="B24" s="5" t="n">
        <v>105</v>
      </c>
      <c r="C24" s="7" t="n">
        <v>52</v>
      </c>
    </row>
    <row r="25" spans="1:3">
      <c r="A25" s="4" t="s">
        <v>507</v>
      </c>
    </row>
    <row r="26" spans="1:3">
      <c r="A26" s="3" t="s">
        <v>533</v>
      </c>
    </row>
    <row r="27" spans="1:3">
      <c r="A27" s="4" t="s">
        <v>526</v>
      </c>
      <c r="B27" s="4" t="s">
        <v>536</v>
      </c>
    </row>
    <row r="28" spans="1:3">
      <c r="A28" s="4" t="s">
        <v>529</v>
      </c>
      <c r="B28" s="4" t="s">
        <v>536</v>
      </c>
    </row>
    <row r="29" spans="1:3">
      <c r="A29" s="4" t="s">
        <v>527</v>
      </c>
      <c r="B29" s="5" t="n">
        <v>563</v>
      </c>
    </row>
    <row r="30" spans="1:3">
      <c r="A30" s="4" t="s">
        <v>530</v>
      </c>
      <c r="B30" s="5" t="n">
        <v>49</v>
      </c>
    </row>
    <row r="31" spans="1:3">
      <c r="A31" s="4" t="s">
        <v>534</v>
      </c>
      <c r="B31" s="5" t="n">
        <v>563</v>
      </c>
    </row>
    <row r="32" spans="1:3">
      <c r="A32" s="4" t="s">
        <v>535</v>
      </c>
      <c r="B32" s="7" t="n">
        <v>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5</v>
      </c>
    </row>
    <row r="2" spans="1:3">
      <c r="A2" s="3" t="s">
        <v>538</v>
      </c>
    </row>
    <row r="3" spans="1:3">
      <c r="A3" s="4" t="s">
        <v>464</v>
      </c>
      <c r="B3" s="7" t="n">
        <v>164597</v>
      </c>
      <c r="C3" s="7" t="n">
        <v>162988</v>
      </c>
    </row>
    <row r="4" spans="1:3">
      <c r="A4" s="4" t="s">
        <v>514</v>
      </c>
    </row>
    <row r="5" spans="1:3">
      <c r="A5" s="3" t="s">
        <v>538</v>
      </c>
    </row>
    <row r="6" spans="1:3">
      <c r="A6" s="4" t="s">
        <v>464</v>
      </c>
      <c r="B6" s="5" t="n">
        <v>163985</v>
      </c>
      <c r="C6" s="5" t="n">
        <v>162337</v>
      </c>
    </row>
    <row r="7" spans="1:3">
      <c r="A7" s="4" t="s">
        <v>517</v>
      </c>
    </row>
    <row r="8" spans="1:3">
      <c r="A8" s="3" t="s">
        <v>538</v>
      </c>
    </row>
    <row r="9" spans="1:3">
      <c r="A9" s="4" t="s">
        <v>464</v>
      </c>
      <c r="B9" s="7" t="n">
        <v>612</v>
      </c>
      <c r="C9" s="7" t="n">
        <v>6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5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5"/>
  </cols>
  <sheetData>
    <row r="1" spans="1:5">
      <c r="A1" s="1" t="s">
        <v>539</v>
      </c>
      <c r="B1" s="2" t="s">
        <v>1</v>
      </c>
      <c r="E1" s="2" t="s">
        <v>64</v>
      </c>
    </row>
    <row r="2" spans="1:5">
      <c r="B2" s="2" t="s">
        <v>540</v>
      </c>
      <c r="C2" s="2" t="s">
        <v>541</v>
      </c>
      <c r="D2" s="2" t="s">
        <v>287</v>
      </c>
      <c r="E2" s="2" t="s">
        <v>542</v>
      </c>
    </row>
    <row r="3" spans="1:5">
      <c r="A3" s="3" t="s">
        <v>543</v>
      </c>
    </row>
    <row r="4" spans="1:5">
      <c r="A4" s="4" t="s">
        <v>544</v>
      </c>
      <c r="B4" s="4" t="s">
        <v>545</v>
      </c>
      <c r="E4" s="4" t="s">
        <v>546</v>
      </c>
    </row>
    <row r="5" spans="1:5">
      <c r="A5" s="4" t="s">
        <v>547</v>
      </c>
      <c r="B5" s="5" t="n">
        <v>26</v>
      </c>
      <c r="E5" s="5" t="n">
        <v>24</v>
      </c>
    </row>
    <row r="6" spans="1:5">
      <c r="A6" s="4" t="s">
        <v>548</v>
      </c>
      <c r="B6" s="7" t="n">
        <v>6281</v>
      </c>
      <c r="E6" s="7" t="n">
        <v>2483</v>
      </c>
    </row>
    <row r="7" spans="1:5">
      <c r="A7" s="4" t="s">
        <v>549</v>
      </c>
      <c r="B7" s="5" t="n">
        <v>8439</v>
      </c>
      <c r="E7" s="5" t="n">
        <v>4693</v>
      </c>
    </row>
    <row r="8" spans="1:5">
      <c r="A8" s="4" t="s">
        <v>550</v>
      </c>
      <c r="B8" s="5" t="n">
        <v>2800</v>
      </c>
      <c r="E8" s="5" t="n">
        <v>2800</v>
      </c>
    </row>
    <row r="9" spans="1:5">
      <c r="A9" s="4" t="s">
        <v>551</v>
      </c>
      <c r="B9" s="5" t="n">
        <v>3900</v>
      </c>
      <c r="E9" s="5" t="n">
        <v>3900</v>
      </c>
    </row>
    <row r="10" spans="1:5">
      <c r="A10" s="4" t="s">
        <v>552</v>
      </c>
      <c r="B10" s="7" t="n">
        <v>1279655</v>
      </c>
      <c r="D10" s="7" t="n">
        <v>1113742</v>
      </c>
      <c r="E10" s="7" t="n">
        <v>1150044</v>
      </c>
    </row>
    <row r="11" spans="1:5">
      <c r="A11" s="4" t="s">
        <v>553</v>
      </c>
      <c r="B11" s="4" t="s">
        <v>439</v>
      </c>
      <c r="E11" s="4" t="s">
        <v>439</v>
      </c>
    </row>
    <row r="12" spans="1:5">
      <c r="A12" s="4" t="s">
        <v>554</v>
      </c>
      <c r="B12" s="7" t="n">
        <v>10471</v>
      </c>
      <c r="E12" s="7" t="n">
        <v>10515</v>
      </c>
    </row>
    <row r="13" spans="1:5">
      <c r="A13" s="4" t="s">
        <v>555</v>
      </c>
      <c r="B13" s="5" t="n">
        <v>-198</v>
      </c>
    </row>
    <row r="14" spans="1:5">
      <c r="A14" s="4" t="s">
        <v>556</v>
      </c>
      <c r="B14" s="5" t="n">
        <v>580</v>
      </c>
      <c r="D14" s="5" t="n">
        <v>148</v>
      </c>
    </row>
    <row r="15" spans="1:5">
      <c r="A15" s="4" t="s">
        <v>557</v>
      </c>
      <c r="B15" s="5" t="n">
        <v>1270302</v>
      </c>
      <c r="E15" s="5" t="n">
        <v>1140615</v>
      </c>
    </row>
    <row r="16" spans="1:5">
      <c r="A16" s="4" t="s">
        <v>558</v>
      </c>
      <c r="B16" s="5" t="n">
        <v>2158</v>
      </c>
      <c r="E16" s="5" t="n">
        <v>2210</v>
      </c>
    </row>
    <row r="17" spans="1:5">
      <c r="A17" s="4" t="s">
        <v>559</v>
      </c>
      <c r="B17" s="7" t="n">
        <v>11512</v>
      </c>
      <c r="E17" s="7" t="n">
        <v>11710</v>
      </c>
    </row>
    <row r="18" spans="1:5">
      <c r="A18" s="4" t="s">
        <v>560</v>
      </c>
      <c r="B18" s="5" t="n">
        <v>16</v>
      </c>
      <c r="E18" s="5" t="n">
        <v>16</v>
      </c>
    </row>
    <row r="19" spans="1:5">
      <c r="A19" s="4" t="s">
        <v>561</v>
      </c>
      <c r="B19" s="5" t="n">
        <v>15</v>
      </c>
      <c r="E19" s="5" t="n">
        <v>15</v>
      </c>
    </row>
    <row r="20" spans="1:5">
      <c r="A20" s="4" t="s">
        <v>562</v>
      </c>
      <c r="B20" s="7" t="n">
        <v>10683</v>
      </c>
      <c r="E20" s="7" t="n">
        <v>10790</v>
      </c>
    </row>
    <row r="21" spans="1:5">
      <c r="A21" s="4" t="s">
        <v>563</v>
      </c>
      <c r="B21" s="5" t="n">
        <v>9953</v>
      </c>
      <c r="E21" s="5" t="n">
        <v>10021</v>
      </c>
    </row>
    <row r="22" spans="1:5">
      <c r="A22" s="4" t="s">
        <v>564</v>
      </c>
      <c r="B22" s="5" t="n">
        <v>36637</v>
      </c>
      <c r="D22" s="5" t="n">
        <v>34426</v>
      </c>
      <c r="E22" s="5" t="n">
        <v>43618</v>
      </c>
    </row>
    <row r="23" spans="1:5">
      <c r="A23" s="4" t="s">
        <v>565</v>
      </c>
      <c r="B23" s="5" t="n">
        <v>35987</v>
      </c>
      <c r="D23" s="5" t="n">
        <v>33556</v>
      </c>
      <c r="E23" s="5" t="n">
        <v>43254</v>
      </c>
    </row>
    <row r="24" spans="1:5">
      <c r="A24" s="4" t="s">
        <v>566</v>
      </c>
    </row>
    <row r="25" spans="1:5">
      <c r="A25" s="3" t="s">
        <v>543</v>
      </c>
    </row>
    <row r="26" spans="1:5">
      <c r="A26" s="4" t="s">
        <v>567</v>
      </c>
      <c r="B26" s="5" t="n">
        <v>107</v>
      </c>
    </row>
    <row r="27" spans="1:5">
      <c r="A27" s="4" t="s">
        <v>568</v>
      </c>
      <c r="E27" s="5" t="n">
        <v>385</v>
      </c>
    </row>
    <row r="28" spans="1:5">
      <c r="A28" s="4" t="s">
        <v>569</v>
      </c>
    </row>
    <row r="29" spans="1:5">
      <c r="A29" s="3" t="s">
        <v>543</v>
      </c>
    </row>
    <row r="30" spans="1:5">
      <c r="A30" s="4" t="s">
        <v>570</v>
      </c>
      <c r="E30" s="7" t="n">
        <v>413</v>
      </c>
    </row>
    <row r="31" spans="1:5">
      <c r="A31" s="4" t="s">
        <v>560</v>
      </c>
      <c r="E31" s="5" t="n">
        <v>7</v>
      </c>
    </row>
    <row r="32" spans="1:5">
      <c r="A32" s="4" t="s">
        <v>562</v>
      </c>
      <c r="E32" s="7" t="n">
        <v>3000</v>
      </c>
    </row>
    <row r="33" spans="1:5">
      <c r="A33" s="4" t="s">
        <v>571</v>
      </c>
    </row>
    <row r="34" spans="1:5">
      <c r="A34" s="3" t="s">
        <v>543</v>
      </c>
    </row>
    <row r="35" spans="1:5">
      <c r="A35" s="4" t="s">
        <v>570</v>
      </c>
      <c r="B35" s="7" t="n">
        <v>448</v>
      </c>
    </row>
    <row r="36" spans="1:5">
      <c r="A36" s="4" t="s">
        <v>560</v>
      </c>
      <c r="B36" s="5" t="n">
        <v>6</v>
      </c>
    </row>
    <row r="37" spans="1:5">
      <c r="A37" s="4" t="s">
        <v>562</v>
      </c>
      <c r="B37" s="7" t="n">
        <v>2800</v>
      </c>
    </row>
    <row r="38" spans="1:5">
      <c r="A38" s="4" t="s">
        <v>572</v>
      </c>
    </row>
    <row r="39" spans="1:5">
      <c r="A39" s="3" t="s">
        <v>543</v>
      </c>
    </row>
    <row r="40" spans="1:5">
      <c r="A40" s="4" t="s">
        <v>549</v>
      </c>
      <c r="B40" s="5" t="n">
        <v>730</v>
      </c>
      <c r="D40" s="5" t="n">
        <v>769</v>
      </c>
    </row>
    <row r="41" spans="1:5">
      <c r="A41" s="4" t="s">
        <v>573</v>
      </c>
    </row>
    <row r="42" spans="1:5">
      <c r="A42" s="3" t="s">
        <v>543</v>
      </c>
    </row>
    <row r="43" spans="1:5">
      <c r="A43" s="4" t="s">
        <v>574</v>
      </c>
      <c r="E43" s="5" t="n">
        <v>7</v>
      </c>
    </row>
    <row r="44" spans="1:5">
      <c r="A44" s="4" t="s">
        <v>575</v>
      </c>
      <c r="E44" s="7" t="n">
        <v>3900</v>
      </c>
    </row>
    <row r="45" spans="1:5">
      <c r="A45" s="4" t="s">
        <v>576</v>
      </c>
    </row>
    <row r="46" spans="1:5">
      <c r="A46" s="3" t="s">
        <v>543</v>
      </c>
    </row>
    <row r="47" spans="1:5">
      <c r="A47" s="4" t="s">
        <v>575</v>
      </c>
      <c r="E47" s="5" t="n">
        <v>3000</v>
      </c>
    </row>
    <row r="48" spans="1:5">
      <c r="A48" s="4" t="s">
        <v>577</v>
      </c>
    </row>
    <row r="49" spans="1:5">
      <c r="A49" s="3" t="s">
        <v>543</v>
      </c>
    </row>
    <row r="50" spans="1:5">
      <c r="A50" s="4" t="s">
        <v>549</v>
      </c>
      <c r="B50" s="7" t="n">
        <v>6300</v>
      </c>
    </row>
    <row r="51" spans="1:5">
      <c r="A51" s="4" t="s">
        <v>578</v>
      </c>
      <c r="B51" s="4" t="s">
        <v>579</v>
      </c>
    </row>
    <row r="52" spans="1:5">
      <c r="A52" s="4" t="s">
        <v>580</v>
      </c>
    </row>
    <row r="53" spans="1:5">
      <c r="A53" s="3" t="s">
        <v>543</v>
      </c>
    </row>
    <row r="54" spans="1:5">
      <c r="A54" s="4" t="s">
        <v>549</v>
      </c>
      <c r="E54" s="7" t="n">
        <v>3300</v>
      </c>
    </row>
    <row r="55" spans="1:5">
      <c r="A55" s="4" t="s">
        <v>578</v>
      </c>
      <c r="E55" s="4" t="s">
        <v>581</v>
      </c>
    </row>
    <row r="56" spans="1:5">
      <c r="A56" s="4" t="s">
        <v>582</v>
      </c>
    </row>
    <row r="57" spans="1:5">
      <c r="A57" s="3" t="s">
        <v>543</v>
      </c>
    </row>
    <row r="58" spans="1:5">
      <c r="A58" s="4" t="s">
        <v>567</v>
      </c>
      <c r="B58" s="7" t="n">
        <v>3700</v>
      </c>
    </row>
    <row r="59" spans="1:5">
      <c r="A59" s="4" t="s">
        <v>553</v>
      </c>
      <c r="B59" s="4" t="s">
        <v>583</v>
      </c>
      <c r="E59" s="4" t="s">
        <v>584</v>
      </c>
    </row>
    <row r="60" spans="1:5">
      <c r="A60" s="4" t="s">
        <v>585</v>
      </c>
    </row>
    <row r="61" spans="1:5">
      <c r="A61" s="3" t="s">
        <v>543</v>
      </c>
    </row>
    <row r="62" spans="1:5">
      <c r="A62" s="4" t="s">
        <v>567</v>
      </c>
      <c r="E62" s="7" t="n">
        <v>-3000</v>
      </c>
    </row>
    <row r="63" spans="1:5">
      <c r="A63" s="4" t="s">
        <v>586</v>
      </c>
    </row>
    <row r="64" spans="1:5">
      <c r="A64" s="3" t="s">
        <v>543</v>
      </c>
    </row>
    <row r="65" spans="1:5">
      <c r="A65" s="4" t="s">
        <v>567</v>
      </c>
      <c r="C65" s="7" t="n">
        <v>-607</v>
      </c>
    </row>
    <row r="66" spans="1:5">
      <c r="A66" s="4" t="s">
        <v>587</v>
      </c>
    </row>
    <row r="67" spans="1:5">
      <c r="A67" s="3" t="s">
        <v>543</v>
      </c>
    </row>
    <row r="68" spans="1:5">
      <c r="A68" s="4" t="s">
        <v>549</v>
      </c>
      <c r="B68" s="7" t="n">
        <v>7100</v>
      </c>
      <c r="E68" s="5" t="n">
        <v>3800</v>
      </c>
    </row>
    <row r="69" spans="1:5">
      <c r="A69" s="4" t="s">
        <v>588</v>
      </c>
      <c r="B69" s="5" t="n">
        <v>161</v>
      </c>
      <c r="E69" s="5" t="n">
        <v>85</v>
      </c>
    </row>
    <row r="70" spans="1:5">
      <c r="A70" s="4" t="s">
        <v>589</v>
      </c>
    </row>
    <row r="71" spans="1:5">
      <c r="A71" s="3" t="s">
        <v>543</v>
      </c>
    </row>
    <row r="72" spans="1:5">
      <c r="A72" s="4" t="s">
        <v>549</v>
      </c>
      <c r="B72" s="5" t="n">
        <v>1300</v>
      </c>
      <c r="E72" s="5" t="n">
        <v>876</v>
      </c>
    </row>
    <row r="73" spans="1:5">
      <c r="A73" s="4" t="s">
        <v>588</v>
      </c>
      <c r="B73" s="5" t="n">
        <v>88</v>
      </c>
      <c r="E73" s="5" t="n">
        <v>100</v>
      </c>
    </row>
    <row r="74" spans="1:5">
      <c r="A74" s="4" t="s">
        <v>590</v>
      </c>
    </row>
    <row r="75" spans="1:5">
      <c r="A75" s="3" t="s">
        <v>543</v>
      </c>
    </row>
    <row r="76" spans="1:5">
      <c r="A76" s="4" t="s">
        <v>552</v>
      </c>
      <c r="B76" s="5" t="n">
        <v>279683</v>
      </c>
      <c r="E76" s="5" t="n">
        <v>283612</v>
      </c>
    </row>
    <row r="77" spans="1:5">
      <c r="A77" s="4" t="s">
        <v>591</v>
      </c>
    </row>
    <row r="78" spans="1:5">
      <c r="A78" s="3" t="s">
        <v>543</v>
      </c>
    </row>
    <row r="79" spans="1:5">
      <c r="A79" s="4" t="s">
        <v>552</v>
      </c>
      <c r="B79" s="5" t="n">
        <v>963167</v>
      </c>
      <c r="E79" s="5" t="n">
        <v>826030</v>
      </c>
    </row>
    <row r="80" spans="1:5">
      <c r="A80" s="4" t="s">
        <v>592</v>
      </c>
    </row>
    <row r="81" spans="1:5">
      <c r="A81" s="3" t="s">
        <v>543</v>
      </c>
    </row>
    <row r="82" spans="1:5">
      <c r="A82" s="4" t="s">
        <v>552</v>
      </c>
      <c r="B82" s="5" t="n">
        <v>2033</v>
      </c>
      <c r="E82" s="5" t="n">
        <v>96</v>
      </c>
    </row>
    <row r="83" spans="1:5">
      <c r="A83" s="4" t="s">
        <v>593</v>
      </c>
    </row>
    <row r="84" spans="1:5">
      <c r="A84" s="3" t="s">
        <v>543</v>
      </c>
    </row>
    <row r="85" spans="1:5">
      <c r="A85" s="4" t="s">
        <v>552</v>
      </c>
      <c r="B85" s="5" t="n">
        <v>34772</v>
      </c>
      <c r="E85" s="5" t="n">
        <v>40306</v>
      </c>
    </row>
    <row r="86" spans="1:5">
      <c r="A86" s="4" t="s">
        <v>594</v>
      </c>
    </row>
    <row r="87" spans="1:5">
      <c r="A87" s="3" t="s">
        <v>543</v>
      </c>
    </row>
    <row r="88" spans="1:5">
      <c r="A88" s="4" t="s">
        <v>559</v>
      </c>
      <c r="B88" s="5" t="n">
        <v>4242</v>
      </c>
      <c r="E88" s="5" t="n">
        <v>1923</v>
      </c>
    </row>
    <row r="89" spans="1:5">
      <c r="A89" s="4" t="s">
        <v>595</v>
      </c>
    </row>
    <row r="90" spans="1:5">
      <c r="A90" s="3" t="s">
        <v>543</v>
      </c>
    </row>
    <row r="91" spans="1:5">
      <c r="A91" s="4" t="s">
        <v>559</v>
      </c>
      <c r="B91" s="5" t="n">
        <v>989</v>
      </c>
      <c r="E91" s="5" t="n">
        <v>7304</v>
      </c>
    </row>
    <row r="92" spans="1:5">
      <c r="A92" s="4" t="s">
        <v>596</v>
      </c>
    </row>
    <row r="93" spans="1:5">
      <c r="A93" s="3" t="s">
        <v>543</v>
      </c>
    </row>
    <row r="94" spans="1:5">
      <c r="A94" s="4" t="s">
        <v>559</v>
      </c>
      <c r="B94" s="7" t="n">
        <v>6281</v>
      </c>
      <c r="E94" s="7" t="n">
        <v>2483</v>
      </c>
    </row>
    <row r="95" spans="1:5">
      <c r="A95" s="4" t="s">
        <v>597</v>
      </c>
    </row>
    <row r="96" spans="1:5">
      <c r="A96" s="3" t="s">
        <v>543</v>
      </c>
    </row>
    <row r="97" spans="1:5">
      <c r="A97" s="4" t="s">
        <v>553</v>
      </c>
      <c r="B97" s="4" t="s">
        <v>598</v>
      </c>
      <c r="E97" s="4" t="s">
        <v>599</v>
      </c>
    </row>
    <row r="98" spans="1:5">
      <c r="A98" s="4" t="s">
        <v>600</v>
      </c>
    </row>
    <row r="99" spans="1:5">
      <c r="A99" s="3" t="s">
        <v>543</v>
      </c>
    </row>
    <row r="100" spans="1:5">
      <c r="A100" s="4" t="s">
        <v>547</v>
      </c>
      <c r="B100" s="5" t="n">
        <v>9</v>
      </c>
      <c r="E100" s="5" t="n">
        <v>7</v>
      </c>
    </row>
    <row r="101" spans="1:5">
      <c r="A101" s="4" t="s">
        <v>548</v>
      </c>
      <c r="B101" s="7" t="n">
        <v>4271</v>
      </c>
      <c r="E101" s="7" t="n">
        <v>1148</v>
      </c>
    </row>
    <row r="102" spans="1:5">
      <c r="A102" s="4" t="s">
        <v>549</v>
      </c>
      <c r="B102" s="5" t="n">
        <v>5093</v>
      </c>
      <c r="E102" s="5" t="n">
        <v>1987</v>
      </c>
    </row>
    <row r="103" spans="1:5">
      <c r="A103" s="4" t="s">
        <v>552</v>
      </c>
      <c r="B103" s="7" t="n">
        <v>817576</v>
      </c>
      <c r="D103" s="5" t="n">
        <v>677205</v>
      </c>
      <c r="E103" s="7" t="n">
        <v>727314</v>
      </c>
    </row>
    <row r="104" spans="1:5">
      <c r="A104" s="4" t="s">
        <v>553</v>
      </c>
      <c r="B104" s="4" t="s">
        <v>601</v>
      </c>
      <c r="E104" s="4" t="s">
        <v>602</v>
      </c>
    </row>
    <row r="105" spans="1:5">
      <c r="A105" s="4" t="s">
        <v>556</v>
      </c>
      <c r="B105" s="7" t="n">
        <v>236</v>
      </c>
    </row>
    <row r="106" spans="1:5">
      <c r="A106" s="4" t="s">
        <v>558</v>
      </c>
      <c r="B106" s="5" t="n">
        <v>822</v>
      </c>
      <c r="E106" s="7" t="n">
        <v>839</v>
      </c>
    </row>
    <row r="107" spans="1:5">
      <c r="A107" s="4" t="s">
        <v>559</v>
      </c>
      <c r="B107" s="7" t="n">
        <v>7355</v>
      </c>
      <c r="E107" s="7" t="n">
        <v>7859</v>
      </c>
    </row>
    <row r="108" spans="1:5">
      <c r="A108" s="4" t="s">
        <v>560</v>
      </c>
      <c r="B108" s="5" t="n">
        <v>9</v>
      </c>
      <c r="E108" s="5" t="n">
        <v>9</v>
      </c>
    </row>
    <row r="109" spans="1:5">
      <c r="A109" s="4" t="s">
        <v>562</v>
      </c>
      <c r="B109" s="7" t="n">
        <v>9175</v>
      </c>
      <c r="E109" s="7" t="n">
        <v>9273</v>
      </c>
    </row>
    <row r="110" spans="1:5">
      <c r="A110" s="4" t="s">
        <v>564</v>
      </c>
      <c r="B110" s="5" t="n">
        <v>27398</v>
      </c>
      <c r="D110" s="5" t="n">
        <v>20300</v>
      </c>
      <c r="E110" s="5" t="n">
        <v>33180</v>
      </c>
    </row>
    <row r="111" spans="1:5">
      <c r="A111" s="4" t="s">
        <v>565</v>
      </c>
      <c r="B111" s="5" t="n">
        <v>26906</v>
      </c>
      <c r="D111" s="5" t="n">
        <v>20107</v>
      </c>
      <c r="E111" s="5" t="n">
        <v>32929</v>
      </c>
    </row>
    <row r="112" spans="1:5">
      <c r="A112" s="4" t="s">
        <v>603</v>
      </c>
    </row>
    <row r="113" spans="1:5">
      <c r="A113" s="3" t="s">
        <v>543</v>
      </c>
    </row>
    <row r="114" spans="1:5">
      <c r="A114" s="4" t="s">
        <v>552</v>
      </c>
      <c r="B114" s="5" t="n">
        <v>72225</v>
      </c>
      <c r="E114" s="5" t="n">
        <v>75581</v>
      </c>
    </row>
    <row r="115" spans="1:5">
      <c r="A115" s="4" t="s">
        <v>604</v>
      </c>
    </row>
    <row r="116" spans="1:5">
      <c r="A116" s="3" t="s">
        <v>543</v>
      </c>
    </row>
    <row r="117" spans="1:5">
      <c r="A117" s="4" t="s">
        <v>552</v>
      </c>
      <c r="B117" s="5" t="n">
        <v>717314</v>
      </c>
      <c r="E117" s="5" t="n">
        <v>619604</v>
      </c>
    </row>
    <row r="118" spans="1:5">
      <c r="A118" s="4" t="s">
        <v>605</v>
      </c>
    </row>
    <row r="119" spans="1:5">
      <c r="A119" s="3" t="s">
        <v>543</v>
      </c>
    </row>
    <row r="120" spans="1:5">
      <c r="A120" s="4" t="s">
        <v>552</v>
      </c>
      <c r="B120" s="5" t="n">
        <v>588</v>
      </c>
    </row>
    <row r="121" spans="1:5">
      <c r="A121" s="4" t="s">
        <v>606</v>
      </c>
    </row>
    <row r="122" spans="1:5">
      <c r="A122" s="3" t="s">
        <v>543</v>
      </c>
    </row>
    <row r="123" spans="1:5">
      <c r="A123" s="4" t="s">
        <v>552</v>
      </c>
      <c r="B123" s="5" t="n">
        <v>27449</v>
      </c>
      <c r="E123" s="5" t="n">
        <v>32129</v>
      </c>
    </row>
    <row r="124" spans="1:5">
      <c r="A124" s="4" t="s">
        <v>607</v>
      </c>
    </row>
    <row r="125" spans="1:5">
      <c r="A125" s="3" t="s">
        <v>543</v>
      </c>
    </row>
    <row r="126" spans="1:5">
      <c r="A126" s="4" t="s">
        <v>559</v>
      </c>
      <c r="B126" s="5" t="n">
        <v>3084</v>
      </c>
    </row>
    <row r="127" spans="1:5">
      <c r="A127" s="4" t="s">
        <v>608</v>
      </c>
    </row>
    <row r="128" spans="1:5">
      <c r="A128" s="3" t="s">
        <v>543</v>
      </c>
    </row>
    <row r="129" spans="1:5">
      <c r="A129" s="4" t="s">
        <v>559</v>
      </c>
      <c r="E129" s="5" t="n">
        <v>6711</v>
      </c>
    </row>
    <row r="130" spans="1:5">
      <c r="A130" s="4" t="s">
        <v>609</v>
      </c>
    </row>
    <row r="131" spans="1:5">
      <c r="A131" s="3" t="s">
        <v>543</v>
      </c>
    </row>
    <row r="132" spans="1:5">
      <c r="A132" s="4" t="s">
        <v>559</v>
      </c>
      <c r="B132" s="7" t="n">
        <v>4271</v>
      </c>
      <c r="E132" s="7" t="n">
        <v>1148</v>
      </c>
    </row>
    <row r="133" spans="1:5">
      <c r="A133" s="4" t="s">
        <v>610</v>
      </c>
    </row>
    <row r="134" spans="1:5">
      <c r="A134" s="3" t="s">
        <v>543</v>
      </c>
    </row>
    <row r="135" spans="1:5">
      <c r="A135" s="4" t="s">
        <v>547</v>
      </c>
      <c r="B135" s="5" t="n">
        <v>4</v>
      </c>
      <c r="E135" s="5" t="n">
        <v>4</v>
      </c>
    </row>
    <row r="136" spans="1:5">
      <c r="A136" s="4" t="s">
        <v>548</v>
      </c>
      <c r="B136" s="7" t="n">
        <v>436</v>
      </c>
      <c r="E136" s="7" t="n">
        <v>478</v>
      </c>
    </row>
    <row r="137" spans="1:5">
      <c r="A137" s="4" t="s">
        <v>549</v>
      </c>
      <c r="B137" s="5" t="n">
        <v>932</v>
      </c>
      <c r="E137" s="5" t="n">
        <v>985</v>
      </c>
    </row>
    <row r="138" spans="1:5">
      <c r="A138" s="4" t="s">
        <v>567</v>
      </c>
      <c r="B138" s="5" t="n">
        <v>963</v>
      </c>
      <c r="E138" s="5" t="n">
        <v>25500</v>
      </c>
    </row>
    <row r="139" spans="1:5">
      <c r="A139" s="4" t="s">
        <v>552</v>
      </c>
      <c r="B139" s="7" t="n">
        <v>166390</v>
      </c>
      <c r="D139" s="5" t="n">
        <v>178903</v>
      </c>
      <c r="E139" s="7" t="n">
        <v>170374</v>
      </c>
    </row>
    <row r="140" spans="1:5">
      <c r="A140" s="4" t="s">
        <v>553</v>
      </c>
      <c r="B140" s="4" t="s">
        <v>611</v>
      </c>
      <c r="E140" s="4" t="s">
        <v>612</v>
      </c>
    </row>
    <row r="141" spans="1:5">
      <c r="A141" s="4" t="s">
        <v>556</v>
      </c>
      <c r="B141" s="7" t="n">
        <v>37</v>
      </c>
    </row>
    <row r="142" spans="1:5">
      <c r="A142" s="4" t="s">
        <v>558</v>
      </c>
      <c r="B142" s="5" t="n">
        <v>496</v>
      </c>
      <c r="E142" s="7" t="n">
        <v>507</v>
      </c>
    </row>
    <row r="143" spans="1:5">
      <c r="A143" s="4" t="s">
        <v>559</v>
      </c>
      <c r="B143" s="7" t="n">
        <v>883</v>
      </c>
      <c r="E143" s="7" t="n">
        <v>546</v>
      </c>
    </row>
    <row r="144" spans="1:5">
      <c r="A144" s="4" t="s">
        <v>560</v>
      </c>
      <c r="B144" s="5" t="n">
        <v>2</v>
      </c>
      <c r="E144" s="5" t="n">
        <v>2</v>
      </c>
    </row>
    <row r="145" spans="1:5">
      <c r="A145" s="4" t="s">
        <v>562</v>
      </c>
      <c r="B145" s="7" t="n">
        <v>522</v>
      </c>
      <c r="E145" s="7" t="n">
        <v>527</v>
      </c>
    </row>
    <row r="146" spans="1:5">
      <c r="A146" s="4" t="s">
        <v>564</v>
      </c>
      <c r="B146" s="5" t="n">
        <v>2435</v>
      </c>
      <c r="D146" s="5" t="n">
        <v>2534</v>
      </c>
      <c r="E146" s="5" t="n">
        <v>2455</v>
      </c>
    </row>
    <row r="147" spans="1:5">
      <c r="A147" s="4" t="s">
        <v>565</v>
      </c>
      <c r="B147" s="7" t="n">
        <v>2370</v>
      </c>
      <c r="D147" s="5" t="n">
        <v>2507</v>
      </c>
      <c r="E147" s="5" t="n">
        <v>2437</v>
      </c>
    </row>
    <row r="148" spans="1:5">
      <c r="A148" s="4" t="s">
        <v>613</v>
      </c>
    </row>
    <row r="149" spans="1:5">
      <c r="A149" s="3" t="s">
        <v>543</v>
      </c>
    </row>
    <row r="150" spans="1:5">
      <c r="A150" s="4" t="s">
        <v>614</v>
      </c>
      <c r="B150" s="4" t="s">
        <v>374</v>
      </c>
    </row>
    <row r="151" spans="1:5">
      <c r="A151" s="4" t="s">
        <v>615</v>
      </c>
    </row>
    <row r="152" spans="1:5">
      <c r="A152" s="3" t="s">
        <v>543</v>
      </c>
    </row>
    <row r="153" spans="1:5">
      <c r="A153" s="4" t="s">
        <v>614</v>
      </c>
      <c r="B153" s="4" t="s">
        <v>616</v>
      </c>
    </row>
    <row r="154" spans="1:5">
      <c r="A154" s="4" t="s">
        <v>617</v>
      </c>
    </row>
    <row r="155" spans="1:5">
      <c r="A155" s="3" t="s">
        <v>543</v>
      </c>
    </row>
    <row r="156" spans="1:5">
      <c r="A156" s="4" t="s">
        <v>552</v>
      </c>
      <c r="B156" s="7" t="n">
        <v>165955</v>
      </c>
      <c r="E156" s="5" t="n">
        <v>169896</v>
      </c>
    </row>
    <row r="157" spans="1:5">
      <c r="A157" s="4" t="s">
        <v>618</v>
      </c>
    </row>
    <row r="158" spans="1:5">
      <c r="A158" s="3" t="s">
        <v>543</v>
      </c>
    </row>
    <row r="159" spans="1:5">
      <c r="A159" s="4" t="s">
        <v>552</v>
      </c>
      <c r="B159" s="5" t="n">
        <v>435</v>
      </c>
      <c r="E159" s="5" t="n">
        <v>478</v>
      </c>
    </row>
    <row r="160" spans="1:5">
      <c r="A160" s="4" t="s">
        <v>619</v>
      </c>
    </row>
    <row r="161" spans="1:5">
      <c r="A161" s="3" t="s">
        <v>543</v>
      </c>
    </row>
    <row r="162" spans="1:5">
      <c r="A162" s="4" t="s">
        <v>552</v>
      </c>
      <c r="B162" s="5" t="n">
        <v>166390</v>
      </c>
      <c r="E162" s="5" t="n">
        <v>170374</v>
      </c>
    </row>
    <row r="163" spans="1:5">
      <c r="A163" s="4" t="s">
        <v>620</v>
      </c>
    </row>
    <row r="164" spans="1:5">
      <c r="A164" s="3" t="s">
        <v>543</v>
      </c>
    </row>
    <row r="165" spans="1:5">
      <c r="A165" s="4" t="s">
        <v>559</v>
      </c>
      <c r="B165" s="5" t="n">
        <v>447</v>
      </c>
    </row>
    <row r="166" spans="1:5">
      <c r="A166" s="4" t="s">
        <v>621</v>
      </c>
    </row>
    <row r="167" spans="1:5">
      <c r="A167" s="3" t="s">
        <v>543</v>
      </c>
    </row>
    <row r="168" spans="1:5">
      <c r="A168" s="4" t="s">
        <v>559</v>
      </c>
      <c r="E168" s="5" t="n">
        <v>68</v>
      </c>
    </row>
    <row r="169" spans="1:5">
      <c r="A169" s="4" t="s">
        <v>622</v>
      </c>
    </row>
    <row r="170" spans="1:5">
      <c r="A170" s="3" t="s">
        <v>543</v>
      </c>
    </row>
    <row r="171" spans="1:5">
      <c r="A171" s="4" t="s">
        <v>559</v>
      </c>
      <c r="B171" s="7" t="n">
        <v>436</v>
      </c>
      <c r="E171" s="7" t="n">
        <v>478</v>
      </c>
    </row>
    <row r="172" spans="1:5">
      <c r="A172" s="4" t="s">
        <v>623</v>
      </c>
    </row>
    <row r="173" spans="1:5">
      <c r="A173" s="3" t="s">
        <v>543</v>
      </c>
    </row>
    <row r="174" spans="1:5">
      <c r="A174" s="4" t="s">
        <v>547</v>
      </c>
      <c r="B174" s="5" t="n">
        <v>4</v>
      </c>
      <c r="E174" s="5" t="n">
        <v>4</v>
      </c>
    </row>
    <row r="175" spans="1:5">
      <c r="A175" s="4" t="s">
        <v>548</v>
      </c>
      <c r="B175" s="7" t="n">
        <v>84</v>
      </c>
      <c r="E175" s="7" t="n">
        <v>84</v>
      </c>
    </row>
    <row r="176" spans="1:5">
      <c r="A176" s="4" t="s">
        <v>549</v>
      </c>
      <c r="B176" s="5" t="n">
        <v>803</v>
      </c>
      <c r="E176" s="5" t="n">
        <v>825</v>
      </c>
    </row>
    <row r="177" spans="1:5">
      <c r="A177" s="4" t="s">
        <v>552</v>
      </c>
      <c r="B177" s="7" t="n">
        <v>129026</v>
      </c>
      <c r="D177" s="5" t="n">
        <v>100891</v>
      </c>
      <c r="E177" s="7" t="n">
        <v>110228</v>
      </c>
    </row>
    <row r="178" spans="1:5">
      <c r="A178" s="4" t="s">
        <v>553</v>
      </c>
      <c r="B178" s="4" t="s">
        <v>624</v>
      </c>
      <c r="E178" s="4" t="s">
        <v>625</v>
      </c>
    </row>
    <row r="179" spans="1:5">
      <c r="A179" s="4" t="s">
        <v>558</v>
      </c>
      <c r="B179" s="7" t="n">
        <v>719</v>
      </c>
      <c r="E179" s="7" t="n">
        <v>741</v>
      </c>
    </row>
    <row r="180" spans="1:5">
      <c r="A180" s="4" t="s">
        <v>559</v>
      </c>
      <c r="B180" s="7" t="n">
        <v>328</v>
      </c>
      <c r="E180" s="7" t="n">
        <v>291</v>
      </c>
    </row>
    <row r="181" spans="1:5">
      <c r="A181" s="4" t="s">
        <v>560</v>
      </c>
      <c r="B181" s="5" t="n">
        <v>1</v>
      </c>
      <c r="E181" s="5" t="n">
        <v>1</v>
      </c>
    </row>
    <row r="182" spans="1:5">
      <c r="A182" s="4" t="s">
        <v>562</v>
      </c>
      <c r="B182" s="7" t="n">
        <v>219</v>
      </c>
      <c r="E182" s="7" t="n">
        <v>221</v>
      </c>
    </row>
    <row r="183" spans="1:5">
      <c r="A183" s="4" t="s">
        <v>564</v>
      </c>
      <c r="B183" s="5" t="n">
        <v>1424</v>
      </c>
      <c r="D183" s="5" t="n">
        <v>3320</v>
      </c>
      <c r="E183" s="5" t="n">
        <v>2389</v>
      </c>
    </row>
    <row r="184" spans="1:5">
      <c r="A184" s="4" t="s">
        <v>565</v>
      </c>
      <c r="B184" s="5" t="n">
        <v>1401</v>
      </c>
      <c r="D184" s="5" t="n">
        <v>3320</v>
      </c>
      <c r="E184" s="5" t="n">
        <v>2376</v>
      </c>
    </row>
    <row r="185" spans="1:5">
      <c r="A185" s="4" t="s">
        <v>626</v>
      </c>
    </row>
    <row r="186" spans="1:5">
      <c r="A186" s="3" t="s">
        <v>543</v>
      </c>
    </row>
    <row r="187" spans="1:5">
      <c r="A187" s="4" t="s">
        <v>552</v>
      </c>
      <c r="B187" s="5" t="n">
        <v>104000</v>
      </c>
      <c r="E187" s="5" t="n">
        <v>85000</v>
      </c>
    </row>
    <row r="188" spans="1:5">
      <c r="A188" s="4" t="s">
        <v>627</v>
      </c>
    </row>
    <row r="189" spans="1:5">
      <c r="A189" s="3" t="s">
        <v>543</v>
      </c>
    </row>
    <row r="190" spans="1:5">
      <c r="A190" s="4" t="s">
        <v>552</v>
      </c>
      <c r="B190" s="5" t="n">
        <v>25000</v>
      </c>
      <c r="E190" s="5" t="n">
        <v>25200</v>
      </c>
    </row>
    <row r="191" spans="1:5">
      <c r="A191" s="4" t="s">
        <v>628</v>
      </c>
    </row>
    <row r="192" spans="1:5">
      <c r="A192" s="3" t="s">
        <v>543</v>
      </c>
    </row>
    <row r="193" spans="1:5">
      <c r="A193" s="4" t="s">
        <v>552</v>
      </c>
      <c r="B193" s="7" t="n">
        <v>100100</v>
      </c>
      <c r="E193" s="7" t="n">
        <v>93400</v>
      </c>
    </row>
    <row r="194" spans="1:5">
      <c r="A194" s="4" t="s">
        <v>553</v>
      </c>
      <c r="B194" s="4" t="s">
        <v>629</v>
      </c>
      <c r="E194" s="4" t="s">
        <v>630</v>
      </c>
    </row>
    <row r="195" spans="1:5">
      <c r="A195" s="4" t="s">
        <v>631</v>
      </c>
    </row>
    <row r="196" spans="1:5">
      <c r="A196" s="3" t="s">
        <v>543</v>
      </c>
    </row>
    <row r="197" spans="1:5">
      <c r="A197" s="4" t="s">
        <v>614</v>
      </c>
      <c r="B197" s="4" t="s">
        <v>379</v>
      </c>
    </row>
    <row r="198" spans="1:5">
      <c r="A198" s="4" t="s">
        <v>632</v>
      </c>
    </row>
    <row r="199" spans="1:5">
      <c r="A199" s="3" t="s">
        <v>543</v>
      </c>
    </row>
    <row r="200" spans="1:5">
      <c r="A200" s="4" t="s">
        <v>614</v>
      </c>
      <c r="B200" s="4" t="s">
        <v>633</v>
      </c>
    </row>
    <row r="201" spans="1:5">
      <c r="A201" s="4" t="s">
        <v>634</v>
      </c>
    </row>
    <row r="202" spans="1:5">
      <c r="A202" s="3" t="s">
        <v>543</v>
      </c>
    </row>
    <row r="203" spans="1:5">
      <c r="A203" s="4" t="s">
        <v>552</v>
      </c>
      <c r="B203" s="7" t="n">
        <v>29882</v>
      </c>
      <c r="E203" s="7" t="n">
        <v>28428</v>
      </c>
    </row>
    <row r="204" spans="1:5">
      <c r="A204" s="4" t="s">
        <v>635</v>
      </c>
    </row>
    <row r="205" spans="1:5">
      <c r="A205" s="3" t="s">
        <v>543</v>
      </c>
    </row>
    <row r="206" spans="1:5">
      <c r="A206" s="4" t="s">
        <v>552</v>
      </c>
      <c r="B206" s="5" t="n">
        <v>96874</v>
      </c>
      <c r="E206" s="5" t="n">
        <v>80279</v>
      </c>
    </row>
    <row r="207" spans="1:5">
      <c r="A207" s="4" t="s">
        <v>636</v>
      </c>
    </row>
    <row r="208" spans="1:5">
      <c r="A208" s="3" t="s">
        <v>543</v>
      </c>
    </row>
    <row r="209" spans="1:5">
      <c r="A209" s="4" t="s">
        <v>552</v>
      </c>
      <c r="B209" s="5" t="n">
        <v>1247</v>
      </c>
    </row>
    <row r="210" spans="1:5">
      <c r="A210" s="4" t="s">
        <v>637</v>
      </c>
    </row>
    <row r="211" spans="1:5">
      <c r="A211" s="3" t="s">
        <v>543</v>
      </c>
    </row>
    <row r="212" spans="1:5">
      <c r="A212" s="4" t="s">
        <v>552</v>
      </c>
      <c r="B212" s="5" t="n">
        <v>1023</v>
      </c>
      <c r="E212" s="5" t="n">
        <v>1521</v>
      </c>
    </row>
    <row r="213" spans="1:5">
      <c r="A213" s="4" t="s">
        <v>638</v>
      </c>
    </row>
    <row r="214" spans="1:5">
      <c r="A214" s="3" t="s">
        <v>543</v>
      </c>
    </row>
    <row r="215" spans="1:5">
      <c r="A215" s="4" t="s">
        <v>559</v>
      </c>
      <c r="B215" s="5" t="n">
        <v>244</v>
      </c>
    </row>
    <row r="216" spans="1:5">
      <c r="A216" s="4" t="s">
        <v>639</v>
      </c>
    </row>
    <row r="217" spans="1:5">
      <c r="A217" s="3" t="s">
        <v>543</v>
      </c>
    </row>
    <row r="218" spans="1:5">
      <c r="A218" s="4" t="s">
        <v>559</v>
      </c>
      <c r="E218" s="5" t="n">
        <v>207</v>
      </c>
    </row>
    <row r="219" spans="1:5">
      <c r="A219" s="4" t="s">
        <v>640</v>
      </c>
    </row>
    <row r="220" spans="1:5">
      <c r="A220" s="3" t="s">
        <v>543</v>
      </c>
    </row>
    <row r="221" spans="1:5">
      <c r="A221" s="4" t="s">
        <v>559</v>
      </c>
      <c r="B221" s="5" t="n">
        <v>84</v>
      </c>
      <c r="E221" s="5" t="n">
        <v>84</v>
      </c>
    </row>
    <row r="222" spans="1:5">
      <c r="A222" s="4" t="s">
        <v>641</v>
      </c>
    </row>
    <row r="223" spans="1:5">
      <c r="A223" s="3" t="s">
        <v>543</v>
      </c>
    </row>
    <row r="224" spans="1:5">
      <c r="A224" s="4" t="s">
        <v>552</v>
      </c>
      <c r="B224" s="7" t="n">
        <v>28226</v>
      </c>
      <c r="D224" s="5" t="n">
        <v>37761</v>
      </c>
      <c r="E224" s="7" t="n">
        <v>27871</v>
      </c>
    </row>
    <row r="225" spans="1:5">
      <c r="A225" s="4" t="s">
        <v>553</v>
      </c>
      <c r="B225" s="4" t="s">
        <v>642</v>
      </c>
      <c r="E225" s="4" t="s">
        <v>643</v>
      </c>
    </row>
    <row r="226" spans="1:5">
      <c r="A226" s="4" t="s">
        <v>560</v>
      </c>
      <c r="B226" s="5" t="n">
        <v>2</v>
      </c>
      <c r="E226" s="5" t="n">
        <v>2</v>
      </c>
    </row>
    <row r="227" spans="1:5">
      <c r="A227" s="4" t="s">
        <v>562</v>
      </c>
      <c r="B227" s="7" t="n">
        <v>729</v>
      </c>
      <c r="E227" s="7" t="n">
        <v>729</v>
      </c>
    </row>
    <row r="228" spans="1:5">
      <c r="A228" s="4" t="s">
        <v>564</v>
      </c>
      <c r="B228" s="5" t="n">
        <v>729</v>
      </c>
      <c r="D228" s="5" t="n">
        <v>4304</v>
      </c>
      <c r="E228" s="5" t="n">
        <v>729</v>
      </c>
    </row>
    <row r="229" spans="1:5">
      <c r="A229" s="4" t="s">
        <v>565</v>
      </c>
      <c r="B229" s="5" t="n">
        <v>729</v>
      </c>
      <c r="D229" s="5" t="n">
        <v>3777</v>
      </c>
      <c r="E229" s="5" t="n">
        <v>729</v>
      </c>
    </row>
    <row r="230" spans="1:5">
      <c r="A230" s="4" t="s">
        <v>644</v>
      </c>
    </row>
    <row r="231" spans="1:5">
      <c r="A231" s="3" t="s">
        <v>543</v>
      </c>
    </row>
    <row r="232" spans="1:5">
      <c r="A232" s="4" t="s">
        <v>552</v>
      </c>
      <c r="B232" s="5" t="n">
        <v>1313</v>
      </c>
      <c r="E232" s="5" t="n">
        <v>1775</v>
      </c>
    </row>
    <row r="233" spans="1:5">
      <c r="A233" s="4" t="s">
        <v>645</v>
      </c>
    </row>
    <row r="234" spans="1:5">
      <c r="A234" s="3" t="s">
        <v>543</v>
      </c>
    </row>
    <row r="235" spans="1:5">
      <c r="A235" s="4" t="s">
        <v>552</v>
      </c>
      <c r="B235" s="5" t="n">
        <v>26074</v>
      </c>
      <c r="E235" s="5" t="n">
        <v>25367</v>
      </c>
    </row>
    <row r="236" spans="1:5">
      <c r="A236" s="4" t="s">
        <v>646</v>
      </c>
    </row>
    <row r="237" spans="1:5">
      <c r="A237" s="3" t="s">
        <v>543</v>
      </c>
    </row>
    <row r="238" spans="1:5">
      <c r="A238" s="4" t="s">
        <v>552</v>
      </c>
      <c r="B238" s="5" t="n">
        <v>110</v>
      </c>
    </row>
    <row r="239" spans="1:5">
      <c r="A239" s="4" t="s">
        <v>647</v>
      </c>
    </row>
    <row r="240" spans="1:5">
      <c r="A240" s="3" t="s">
        <v>543</v>
      </c>
    </row>
    <row r="241" spans="1:5">
      <c r="A241" s="4" t="s">
        <v>552</v>
      </c>
      <c r="B241" s="7" t="n">
        <v>729</v>
      </c>
      <c r="E241" s="7" t="n">
        <v>729</v>
      </c>
    </row>
    <row r="242" spans="1:5">
      <c r="A242" s="4" t="s">
        <v>648</v>
      </c>
    </row>
    <row r="243" spans="1:5">
      <c r="A243" s="3" t="s">
        <v>543</v>
      </c>
    </row>
    <row r="244" spans="1:5">
      <c r="A244" s="4" t="s">
        <v>547</v>
      </c>
      <c r="B244" s="5" t="n">
        <v>3</v>
      </c>
      <c r="E244" s="5" t="n">
        <v>4</v>
      </c>
    </row>
    <row r="245" spans="1:5">
      <c r="A245" s="4" t="s">
        <v>548</v>
      </c>
      <c r="B245" s="7" t="n">
        <v>125</v>
      </c>
      <c r="E245" s="7" t="n">
        <v>134</v>
      </c>
    </row>
    <row r="246" spans="1:5">
      <c r="A246" s="4" t="s">
        <v>549</v>
      </c>
      <c r="B246" s="5" t="n">
        <v>246</v>
      </c>
      <c r="E246" s="5" t="n">
        <v>257</v>
      </c>
    </row>
    <row r="247" spans="1:5">
      <c r="A247" s="4" t="s">
        <v>552</v>
      </c>
      <c r="B247" s="7" t="n">
        <v>39481</v>
      </c>
      <c r="D247" s="5" t="n">
        <v>21392</v>
      </c>
      <c r="E247" s="7" t="n">
        <v>21351</v>
      </c>
    </row>
    <row r="248" spans="1:5">
      <c r="A248" s="4" t="s">
        <v>553</v>
      </c>
      <c r="B248" s="4" t="s">
        <v>649</v>
      </c>
      <c r="E248" s="4" t="s">
        <v>650</v>
      </c>
    </row>
    <row r="249" spans="1:5">
      <c r="A249" s="4" t="s">
        <v>556</v>
      </c>
      <c r="B249" s="7" t="n">
        <v>7</v>
      </c>
    </row>
    <row r="250" spans="1:5">
      <c r="A250" s="4" t="s">
        <v>558</v>
      </c>
      <c r="B250" s="5" t="n">
        <v>121</v>
      </c>
      <c r="E250" s="7" t="n">
        <v>123</v>
      </c>
    </row>
    <row r="251" spans="1:5">
      <c r="A251" s="4" t="s">
        <v>559</v>
      </c>
      <c r="B251" s="5" t="n">
        <v>144</v>
      </c>
      <c r="E251" s="5" t="n">
        <v>171</v>
      </c>
    </row>
    <row r="252" spans="1:5">
      <c r="A252" s="4" t="s">
        <v>564</v>
      </c>
      <c r="B252" s="5" t="n">
        <v>309</v>
      </c>
      <c r="D252" s="5" t="n">
        <v>232</v>
      </c>
      <c r="E252" s="5" t="n">
        <v>317</v>
      </c>
    </row>
    <row r="253" spans="1:5">
      <c r="A253" s="4" t="s">
        <v>565</v>
      </c>
      <c r="B253" s="5" t="n">
        <v>306</v>
      </c>
      <c r="D253" s="5" t="n">
        <v>232</v>
      </c>
      <c r="E253" s="5" t="n">
        <v>317</v>
      </c>
    </row>
    <row r="254" spans="1:5">
      <c r="A254" s="4" t="s">
        <v>651</v>
      </c>
    </row>
    <row r="255" spans="1:5">
      <c r="A255" s="3" t="s">
        <v>543</v>
      </c>
    </row>
    <row r="256" spans="1:5">
      <c r="A256" s="4" t="s">
        <v>552</v>
      </c>
      <c r="B256" s="5" t="n">
        <v>39356</v>
      </c>
      <c r="E256" s="5" t="n">
        <v>21217</v>
      </c>
    </row>
    <row r="257" spans="1:5">
      <c r="A257" s="4" t="s">
        <v>652</v>
      </c>
    </row>
    <row r="258" spans="1:5">
      <c r="A258" s="3" t="s">
        <v>543</v>
      </c>
    </row>
    <row r="259" spans="1:5">
      <c r="A259" s="4" t="s">
        <v>552</v>
      </c>
      <c r="B259" s="5" t="n">
        <v>125</v>
      </c>
      <c r="E259" s="5" t="n">
        <v>134</v>
      </c>
    </row>
    <row r="260" spans="1:5">
      <c r="A260" s="4" t="s">
        <v>653</v>
      </c>
    </row>
    <row r="261" spans="1:5">
      <c r="A261" s="3" t="s">
        <v>543</v>
      </c>
    </row>
    <row r="262" spans="1:5">
      <c r="A262" s="4" t="s">
        <v>552</v>
      </c>
      <c r="B262" s="5" t="n">
        <v>39481</v>
      </c>
      <c r="E262" s="5" t="n">
        <v>21351</v>
      </c>
    </row>
    <row r="263" spans="1:5">
      <c r="A263" s="4" t="s">
        <v>654</v>
      </c>
    </row>
    <row r="264" spans="1:5">
      <c r="A264" s="3" t="s">
        <v>543</v>
      </c>
    </row>
    <row r="265" spans="1:5">
      <c r="A265" s="4" t="s">
        <v>559</v>
      </c>
      <c r="B265" s="5" t="n">
        <v>19</v>
      </c>
      <c r="E265" s="5" t="n">
        <v>19</v>
      </c>
    </row>
    <row r="266" spans="1:5">
      <c r="A266" s="4" t="s">
        <v>655</v>
      </c>
    </row>
    <row r="267" spans="1:5">
      <c r="A267" s="3" t="s">
        <v>543</v>
      </c>
    </row>
    <row r="268" spans="1:5">
      <c r="A268" s="4" t="s">
        <v>559</v>
      </c>
      <c r="E268" s="5" t="n">
        <v>18</v>
      </c>
    </row>
    <row r="269" spans="1:5">
      <c r="A269" s="4" t="s">
        <v>656</v>
      </c>
    </row>
    <row r="270" spans="1:5">
      <c r="A270" s="3" t="s">
        <v>543</v>
      </c>
    </row>
    <row r="271" spans="1:5">
      <c r="A271" s="4" t="s">
        <v>559</v>
      </c>
      <c r="B271" s="7" t="n">
        <v>125</v>
      </c>
      <c r="E271" s="7" t="n">
        <v>134</v>
      </c>
    </row>
    <row r="272" spans="1:5">
      <c r="A272" s="4" t="s">
        <v>657</v>
      </c>
    </row>
    <row r="273" spans="1:5">
      <c r="A273" s="3" t="s">
        <v>543</v>
      </c>
    </row>
    <row r="274" spans="1:5">
      <c r="A274" s="4" t="s">
        <v>547</v>
      </c>
      <c r="B274" s="5" t="n">
        <v>3</v>
      </c>
      <c r="E274" s="5" t="n">
        <v>2</v>
      </c>
    </row>
    <row r="275" spans="1:5">
      <c r="A275" s="4" t="s">
        <v>548</v>
      </c>
      <c r="B275" s="7" t="n">
        <v>1063</v>
      </c>
      <c r="E275" s="7" t="n">
        <v>172</v>
      </c>
    </row>
    <row r="276" spans="1:5">
      <c r="A276" s="4" t="s">
        <v>549</v>
      </c>
      <c r="B276" s="5" t="n">
        <v>1063</v>
      </c>
      <c r="E276" s="5" t="n">
        <v>172</v>
      </c>
    </row>
    <row r="277" spans="1:5">
      <c r="A277" s="4" t="s">
        <v>552</v>
      </c>
      <c r="B277" s="7" t="n">
        <v>52198</v>
      </c>
      <c r="D277" s="5" t="n">
        <v>55091</v>
      </c>
      <c r="E277" s="7" t="n">
        <v>56417</v>
      </c>
    </row>
    <row r="278" spans="1:5">
      <c r="A278" s="4" t="s">
        <v>553</v>
      </c>
      <c r="B278" s="4" t="s">
        <v>658</v>
      </c>
      <c r="E278" s="4" t="s">
        <v>659</v>
      </c>
    </row>
    <row r="279" spans="1:5">
      <c r="A279" s="4" t="s">
        <v>559</v>
      </c>
      <c r="B279" s="7" t="n">
        <v>1186</v>
      </c>
      <c r="E279" s="7" t="n">
        <v>1363</v>
      </c>
    </row>
    <row r="280" spans="1:5">
      <c r="A280" s="4" t="s">
        <v>560</v>
      </c>
      <c r="B280" s="5" t="n">
        <v>1</v>
      </c>
      <c r="E280" s="5" t="n">
        <v>1</v>
      </c>
    </row>
    <row r="281" spans="1:5">
      <c r="A281" s="4" t="s">
        <v>562</v>
      </c>
      <c r="B281" s="7" t="n">
        <v>4</v>
      </c>
      <c r="E281" s="7" t="n">
        <v>4</v>
      </c>
    </row>
    <row r="282" spans="1:5">
      <c r="A282" s="4" t="s">
        <v>564</v>
      </c>
      <c r="B282" s="5" t="n">
        <v>3008</v>
      </c>
      <c r="D282" s="5" t="n">
        <v>3088</v>
      </c>
      <c r="E282" s="5" t="n">
        <v>3010</v>
      </c>
    </row>
    <row r="283" spans="1:5">
      <c r="A283" s="4" t="s">
        <v>565</v>
      </c>
      <c r="B283" s="5" t="n">
        <v>2950</v>
      </c>
      <c r="D283" s="5" t="n">
        <v>3001</v>
      </c>
      <c r="E283" s="5" t="n">
        <v>2951</v>
      </c>
    </row>
    <row r="284" spans="1:5">
      <c r="A284" s="4" t="s">
        <v>660</v>
      </c>
    </row>
    <row r="285" spans="1:5">
      <c r="A285" s="3" t="s">
        <v>543</v>
      </c>
    </row>
    <row r="286" spans="1:5">
      <c r="A286" s="4" t="s">
        <v>552</v>
      </c>
      <c r="B286" s="5" t="n">
        <v>15032</v>
      </c>
      <c r="E286" s="5" t="n">
        <v>14356</v>
      </c>
    </row>
    <row r="287" spans="1:5">
      <c r="A287" s="4" t="s">
        <v>661</v>
      </c>
    </row>
    <row r="288" spans="1:5">
      <c r="A288" s="3" t="s">
        <v>543</v>
      </c>
    </row>
    <row r="289" spans="1:5">
      <c r="A289" s="4" t="s">
        <v>552</v>
      </c>
      <c r="B289" s="5" t="n">
        <v>34228</v>
      </c>
      <c r="E289" s="5" t="n">
        <v>39118</v>
      </c>
    </row>
    <row r="290" spans="1:5">
      <c r="A290" s="4" t="s">
        <v>662</v>
      </c>
    </row>
    <row r="291" spans="1:5">
      <c r="A291" s="3" t="s">
        <v>543</v>
      </c>
    </row>
    <row r="292" spans="1:5">
      <c r="A292" s="4" t="s">
        <v>552</v>
      </c>
      <c r="B292" s="5" t="n">
        <v>2938</v>
      </c>
      <c r="E292" s="5" t="n">
        <v>2943</v>
      </c>
    </row>
    <row r="293" spans="1:5">
      <c r="A293" s="4" t="s">
        <v>663</v>
      </c>
    </row>
    <row r="294" spans="1:5">
      <c r="A294" s="3" t="s">
        <v>543</v>
      </c>
    </row>
    <row r="295" spans="1:5">
      <c r="A295" s="4" t="s">
        <v>559</v>
      </c>
      <c r="B295" s="5" t="n">
        <v>123</v>
      </c>
      <c r="E295" s="5" t="n">
        <v>892</v>
      </c>
    </row>
    <row r="296" spans="1:5">
      <c r="A296" s="4" t="s">
        <v>664</v>
      </c>
    </row>
    <row r="297" spans="1:5">
      <c r="A297" s="3" t="s">
        <v>543</v>
      </c>
    </row>
    <row r="298" spans="1:5">
      <c r="A298" s="4" t="s">
        <v>559</v>
      </c>
      <c r="E298" s="5" t="n">
        <v>299</v>
      </c>
    </row>
    <row r="299" spans="1:5">
      <c r="A299" s="4" t="s">
        <v>665</v>
      </c>
    </row>
    <row r="300" spans="1:5">
      <c r="A300" s="3" t="s">
        <v>543</v>
      </c>
    </row>
    <row r="301" spans="1:5">
      <c r="A301" s="4" t="s">
        <v>559</v>
      </c>
      <c r="B301" s="7" t="n">
        <v>1063</v>
      </c>
      <c r="E301" s="5" t="n">
        <v>172</v>
      </c>
    </row>
    <row r="302" spans="1:5">
      <c r="A302" s="4" t="s">
        <v>666</v>
      </c>
    </row>
    <row r="303" spans="1:5">
      <c r="A303" s="3" t="s">
        <v>543</v>
      </c>
    </row>
    <row r="304" spans="1:5">
      <c r="A304" s="4" t="s">
        <v>547</v>
      </c>
      <c r="B304" s="5" t="n">
        <v>1</v>
      </c>
    </row>
    <row r="305" spans="1:5">
      <c r="A305" s="4" t="s">
        <v>548</v>
      </c>
      <c r="B305" s="7" t="n">
        <v>1</v>
      </c>
    </row>
    <row r="306" spans="1:5">
      <c r="A306" s="4" t="s">
        <v>549</v>
      </c>
      <c r="B306" s="5" t="n">
        <v>1</v>
      </c>
    </row>
    <row r="307" spans="1:5">
      <c r="A307" s="4" t="s">
        <v>552</v>
      </c>
      <c r="B307" s="7" t="n">
        <v>853</v>
      </c>
      <c r="D307" s="5" t="n">
        <v>439</v>
      </c>
      <c r="E307" s="7" t="n">
        <v>573</v>
      </c>
    </row>
    <row r="308" spans="1:5">
      <c r="A308" s="4" t="s">
        <v>553</v>
      </c>
      <c r="B308" s="4" t="s">
        <v>667</v>
      </c>
      <c r="E308" s="4" t="s">
        <v>668</v>
      </c>
    </row>
    <row r="309" spans="1:5">
      <c r="A309" s="4" t="s">
        <v>556</v>
      </c>
      <c r="B309" s="7" t="n">
        <v>1</v>
      </c>
      <c r="D309" s="5" t="n">
        <v>2</v>
      </c>
    </row>
    <row r="310" spans="1:5">
      <c r="A310" s="4" t="s">
        <v>559</v>
      </c>
      <c r="B310" s="5" t="n">
        <v>1</v>
      </c>
      <c r="E310" s="7" t="n">
        <v>1</v>
      </c>
    </row>
    <row r="311" spans="1:5">
      <c r="A311" s="4" t="s">
        <v>669</v>
      </c>
    </row>
    <row r="312" spans="1:5">
      <c r="A312" s="3" t="s">
        <v>543</v>
      </c>
    </row>
    <row r="313" spans="1:5">
      <c r="A313" s="4" t="s">
        <v>552</v>
      </c>
      <c r="B313" s="5" t="n">
        <v>852</v>
      </c>
      <c r="E313" s="5" t="n">
        <v>573</v>
      </c>
    </row>
    <row r="314" spans="1:5">
      <c r="A314" s="4" t="s">
        <v>670</v>
      </c>
    </row>
    <row r="315" spans="1:5">
      <c r="A315" s="3" t="s">
        <v>543</v>
      </c>
    </row>
    <row r="316" spans="1:5">
      <c r="A316" s="4" t="s">
        <v>552</v>
      </c>
      <c r="B316" s="5" t="n">
        <v>1</v>
      </c>
    </row>
    <row r="317" spans="1:5">
      <c r="A317" s="4" t="s">
        <v>671</v>
      </c>
    </row>
    <row r="318" spans="1:5">
      <c r="A318" s="3" t="s">
        <v>543</v>
      </c>
    </row>
    <row r="319" spans="1:5">
      <c r="A319" s="4" t="s">
        <v>552</v>
      </c>
      <c r="B319" s="5" t="n">
        <v>853</v>
      </c>
      <c r="E319" s="5" t="n">
        <v>573</v>
      </c>
    </row>
    <row r="320" spans="1:5">
      <c r="A320" s="4" t="s">
        <v>672</v>
      </c>
    </row>
    <row r="321" spans="1:5">
      <c r="A321" s="3" t="s">
        <v>543</v>
      </c>
    </row>
    <row r="322" spans="1:5">
      <c r="A322" s="4" t="s">
        <v>559</v>
      </c>
      <c r="E322" s="7" t="n">
        <v>1</v>
      </c>
    </row>
    <row r="323" spans="1:5">
      <c r="A323" s="4" t="s">
        <v>673</v>
      </c>
    </row>
    <row r="324" spans="1:5">
      <c r="A324" s="3" t="s">
        <v>543</v>
      </c>
    </row>
    <row r="325" spans="1:5">
      <c r="A325" s="4" t="s">
        <v>559</v>
      </c>
      <c r="B325" s="7" t="n">
        <v>1</v>
      </c>
    </row>
    <row r="326" spans="1:5">
      <c r="A326" s="4" t="s">
        <v>674</v>
      </c>
    </row>
    <row r="327" spans="1:5">
      <c r="A327" s="3" t="s">
        <v>543</v>
      </c>
    </row>
    <row r="328" spans="1:5">
      <c r="A328" s="4" t="s">
        <v>547</v>
      </c>
      <c r="B328" s="5" t="n">
        <v>2</v>
      </c>
      <c r="E328" s="5" t="n">
        <v>3</v>
      </c>
    </row>
    <row r="329" spans="1:5">
      <c r="A329" s="4" t="s">
        <v>548</v>
      </c>
      <c r="B329" s="7" t="n">
        <v>301</v>
      </c>
      <c r="E329" s="7" t="n">
        <v>467</v>
      </c>
    </row>
    <row r="330" spans="1:5">
      <c r="A330" s="4" t="s">
        <v>549</v>
      </c>
      <c r="B330" s="5" t="n">
        <v>301</v>
      </c>
      <c r="E330" s="5" t="n">
        <v>467</v>
      </c>
    </row>
    <row r="331" spans="1:5">
      <c r="A331" s="4" t="s">
        <v>552</v>
      </c>
      <c r="B331" s="7" t="n">
        <v>45905</v>
      </c>
      <c r="D331" s="5" t="n">
        <v>42060</v>
      </c>
      <c r="E331" s="7" t="n">
        <v>35916</v>
      </c>
    </row>
    <row r="332" spans="1:5">
      <c r="A332" s="4" t="s">
        <v>553</v>
      </c>
      <c r="B332" s="4" t="s">
        <v>675</v>
      </c>
      <c r="E332" s="4" t="s">
        <v>676</v>
      </c>
    </row>
    <row r="333" spans="1:5">
      <c r="A333" s="4" t="s">
        <v>556</v>
      </c>
      <c r="B333" s="7" t="n">
        <v>299</v>
      </c>
      <c r="D333" s="5" t="n">
        <v>146</v>
      </c>
    </row>
    <row r="334" spans="1:5">
      <c r="A334" s="4" t="s">
        <v>559</v>
      </c>
      <c r="B334" s="7" t="n">
        <v>1615</v>
      </c>
      <c r="E334" s="7" t="n">
        <v>1479</v>
      </c>
    </row>
    <row r="335" spans="1:5">
      <c r="A335" s="4" t="s">
        <v>560</v>
      </c>
      <c r="B335" s="5" t="n">
        <v>1</v>
      </c>
      <c r="E335" s="5" t="n">
        <v>1</v>
      </c>
    </row>
    <row r="336" spans="1:5">
      <c r="A336" s="4" t="s">
        <v>562</v>
      </c>
      <c r="B336" s="7" t="n">
        <v>34</v>
      </c>
      <c r="E336" s="7" t="n">
        <v>36</v>
      </c>
    </row>
    <row r="337" spans="1:5">
      <c r="A337" s="4" t="s">
        <v>564</v>
      </c>
      <c r="B337" s="5" t="n">
        <v>1333</v>
      </c>
      <c r="D337" s="5" t="n">
        <v>648</v>
      </c>
      <c r="E337" s="5" t="n">
        <v>1538</v>
      </c>
    </row>
    <row r="338" spans="1:5">
      <c r="A338" s="4" t="s">
        <v>565</v>
      </c>
      <c r="B338" s="5" t="n">
        <v>1324</v>
      </c>
      <c r="D338" s="7" t="n">
        <v>612</v>
      </c>
      <c r="E338" s="5" t="n">
        <v>1515</v>
      </c>
    </row>
    <row r="339" spans="1:5">
      <c r="A339" s="4" t="s">
        <v>677</v>
      </c>
    </row>
    <row r="340" spans="1:5">
      <c r="A340" s="3" t="s">
        <v>543</v>
      </c>
    </row>
    <row r="341" spans="1:5">
      <c r="A341" s="4" t="s">
        <v>552</v>
      </c>
      <c r="B341" s="5" t="n">
        <v>11589</v>
      </c>
      <c r="E341" s="5" t="n">
        <v>10856</v>
      </c>
    </row>
    <row r="342" spans="1:5">
      <c r="A342" s="4" t="s">
        <v>678</v>
      </c>
    </row>
    <row r="343" spans="1:5">
      <c r="A343" s="3" t="s">
        <v>543</v>
      </c>
    </row>
    <row r="344" spans="1:5">
      <c r="A344" s="4" t="s">
        <v>552</v>
      </c>
      <c r="B344" s="5" t="n">
        <v>33224</v>
      </c>
      <c r="E344" s="5" t="n">
        <v>23581</v>
      </c>
    </row>
    <row r="345" spans="1:5">
      <c r="A345" s="4" t="s">
        <v>679</v>
      </c>
    </row>
    <row r="346" spans="1:5">
      <c r="A346" s="3" t="s">
        <v>543</v>
      </c>
    </row>
    <row r="347" spans="1:5">
      <c r="A347" s="4" t="s">
        <v>552</v>
      </c>
      <c r="B347" s="5" t="n">
        <v>1092</v>
      </c>
      <c r="E347" s="5" t="n">
        <v>1479</v>
      </c>
    </row>
    <row r="348" spans="1:5">
      <c r="A348" s="4" t="s">
        <v>680</v>
      </c>
    </row>
    <row r="349" spans="1:5">
      <c r="A349" s="3" t="s">
        <v>543</v>
      </c>
    </row>
    <row r="350" spans="1:5">
      <c r="A350" s="4" t="s">
        <v>559</v>
      </c>
      <c r="B350" s="5" t="n">
        <v>325</v>
      </c>
      <c r="E350" s="5" t="n">
        <v>1012</v>
      </c>
    </row>
    <row r="351" spans="1:5">
      <c r="A351" s="4" t="s">
        <v>681</v>
      </c>
    </row>
    <row r="352" spans="1:5">
      <c r="A352" s="3" t="s">
        <v>543</v>
      </c>
    </row>
    <row r="353" spans="1:5">
      <c r="A353" s="4" t="s">
        <v>559</v>
      </c>
      <c r="B353" s="5" t="n">
        <v>989</v>
      </c>
    </row>
    <row r="354" spans="1:5">
      <c r="A354" s="4" t="s">
        <v>682</v>
      </c>
    </row>
    <row r="355" spans="1:5">
      <c r="A355" s="3" t="s">
        <v>543</v>
      </c>
    </row>
    <row r="356" spans="1:5">
      <c r="A356" s="4" t="s">
        <v>559</v>
      </c>
      <c r="B356" s="5" t="n">
        <v>301</v>
      </c>
      <c r="E356" s="5" t="n">
        <v>467</v>
      </c>
    </row>
    <row r="357" spans="1:5">
      <c r="A357" s="4" t="s">
        <v>683</v>
      </c>
    </row>
    <row r="358" spans="1:5">
      <c r="A358" s="3" t="s">
        <v>543</v>
      </c>
    </row>
    <row r="359" spans="1:5">
      <c r="A359" s="4" t="s">
        <v>552</v>
      </c>
      <c r="B359" s="7" t="n">
        <v>56200</v>
      </c>
      <c r="E359" s="7" t="n">
        <v>56900</v>
      </c>
    </row>
    <row r="360" spans="1:5">
      <c r="A360" s="4" t="s">
        <v>553</v>
      </c>
      <c r="B360" s="4" t="s">
        <v>684</v>
      </c>
      <c r="E360" s="4" t="s">
        <v>685</v>
      </c>
    </row>
    <row r="361" spans="1:5">
      <c r="A361" s="4" t="s">
        <v>686</v>
      </c>
    </row>
    <row r="362" spans="1:5">
      <c r="A362" s="3" t="s">
        <v>543</v>
      </c>
    </row>
    <row r="363" spans="1:5">
      <c r="A363" s="4" t="s">
        <v>552</v>
      </c>
      <c r="B363" s="7" t="n">
        <v>1072931</v>
      </c>
      <c r="E363" s="7" t="n">
        <v>957746</v>
      </c>
    </row>
    <row r="364" spans="1:5">
      <c r="A364" s="4" t="s">
        <v>687</v>
      </c>
    </row>
    <row r="365" spans="1:5">
      <c r="A365" s="3" t="s">
        <v>543</v>
      </c>
    </row>
    <row r="366" spans="1:5">
      <c r="A366" s="4" t="s">
        <v>552</v>
      </c>
      <c r="B366" s="5" t="n">
        <v>130041</v>
      </c>
      <c r="E366" s="5" t="n">
        <v>130996</v>
      </c>
    </row>
    <row r="367" spans="1:5">
      <c r="A367" s="4" t="s">
        <v>688</v>
      </c>
    </row>
    <row r="368" spans="1:5">
      <c r="A368" s="3" t="s">
        <v>543</v>
      </c>
    </row>
    <row r="369" spans="1:5">
      <c r="A369" s="4" t="s">
        <v>552</v>
      </c>
      <c r="B369" s="5" t="n">
        <v>907714</v>
      </c>
      <c r="E369" s="5" t="n">
        <v>787949</v>
      </c>
    </row>
    <row r="370" spans="1:5">
      <c r="A370" s="4" t="s">
        <v>689</v>
      </c>
    </row>
    <row r="371" spans="1:5">
      <c r="A371" s="3" t="s">
        <v>543</v>
      </c>
    </row>
    <row r="372" spans="1:5">
      <c r="A372" s="4" t="s">
        <v>552</v>
      </c>
      <c r="B372" s="5" t="n">
        <v>1945</v>
      </c>
    </row>
    <row r="373" spans="1:5">
      <c r="A373" s="4" t="s">
        <v>690</v>
      </c>
    </row>
    <row r="374" spans="1:5">
      <c r="A374" s="3" t="s">
        <v>543</v>
      </c>
    </row>
    <row r="375" spans="1:5">
      <c r="A375" s="4" t="s">
        <v>552</v>
      </c>
      <c r="B375" s="7" t="n">
        <v>33231</v>
      </c>
      <c r="E375" s="7" t="n">
        <v>38801</v>
      </c>
    </row>
    <row r="376" spans="1:5">
      <c r="A376" s="4" t="s">
        <v>691</v>
      </c>
    </row>
    <row r="377" spans="1:5">
      <c r="A377" s="3" t="s">
        <v>543</v>
      </c>
    </row>
    <row r="378" spans="1:5">
      <c r="A378" s="4" t="s">
        <v>614</v>
      </c>
      <c r="B378" s="4" t="s">
        <v>379</v>
      </c>
    </row>
    <row r="379" spans="1:5">
      <c r="A379" s="4" t="s">
        <v>692</v>
      </c>
    </row>
    <row r="380" spans="1:5">
      <c r="A380" s="3" t="s">
        <v>543</v>
      </c>
    </row>
    <row r="381" spans="1:5">
      <c r="A381" s="4" t="s">
        <v>614</v>
      </c>
      <c r="B381" s="4" t="s">
        <v>633</v>
      </c>
    </row>
    <row r="382" spans="1:5">
      <c r="A382" s="4" t="s">
        <v>693</v>
      </c>
    </row>
    <row r="383" spans="1:5">
      <c r="A383" s="3" t="s">
        <v>543</v>
      </c>
    </row>
    <row r="384" spans="1:5">
      <c r="A384" s="4" t="s">
        <v>553</v>
      </c>
      <c r="B384" s="4" t="s">
        <v>694</v>
      </c>
      <c r="E384" s="4" t="s">
        <v>695</v>
      </c>
    </row>
    <row r="385" spans="1:5">
      <c r="A385" s="4" t="s">
        <v>696</v>
      </c>
    </row>
    <row r="386" spans="1:5">
      <c r="A386" s="3" t="s">
        <v>543</v>
      </c>
    </row>
    <row r="387" spans="1:5">
      <c r="A387" s="4" t="s">
        <v>552</v>
      </c>
      <c r="B387" s="7" t="n">
        <v>3871</v>
      </c>
    </row>
    <row r="388" spans="1:5">
      <c r="A388" s="4" t="s">
        <v>553</v>
      </c>
      <c r="B388" s="4" t="s">
        <v>697</v>
      </c>
    </row>
    <row r="389" spans="1:5">
      <c r="A389" s="4" t="s">
        <v>557</v>
      </c>
      <c r="B389" s="7" t="n">
        <v>3871</v>
      </c>
    </row>
    <row r="390" spans="1:5">
      <c r="A390" s="4" t="s">
        <v>564</v>
      </c>
      <c r="B390" s="5" t="n">
        <v>4500</v>
      </c>
    </row>
    <row r="391" spans="1:5">
      <c r="A391" s="4" t="s">
        <v>565</v>
      </c>
      <c r="B391" s="5" t="n">
        <v>3900</v>
      </c>
    </row>
    <row r="392" spans="1:5">
      <c r="A392" s="4" t="s">
        <v>698</v>
      </c>
    </row>
    <row r="393" spans="1:5">
      <c r="A393" s="3" t="s">
        <v>543</v>
      </c>
    </row>
    <row r="394" spans="1:5">
      <c r="A394" s="4" t="s">
        <v>552</v>
      </c>
      <c r="B394" s="5" t="n">
        <v>1537</v>
      </c>
    </row>
    <row r="395" spans="1:5">
      <c r="A395" s="4" t="s">
        <v>699</v>
      </c>
    </row>
    <row r="396" spans="1:5">
      <c r="A396" s="3" t="s">
        <v>543</v>
      </c>
    </row>
    <row r="397" spans="1:5">
      <c r="A397" s="4" t="s">
        <v>552</v>
      </c>
      <c r="B397" s="5" t="n">
        <v>1756</v>
      </c>
    </row>
    <row r="398" spans="1:5">
      <c r="A398" s="4" t="s">
        <v>700</v>
      </c>
    </row>
    <row r="399" spans="1:5">
      <c r="A399" s="3" t="s">
        <v>543</v>
      </c>
    </row>
    <row r="400" spans="1:5">
      <c r="A400" s="4" t="s">
        <v>552</v>
      </c>
      <c r="B400" s="5" t="n">
        <v>110</v>
      </c>
    </row>
    <row r="401" spans="1:5">
      <c r="A401" s="4" t="s">
        <v>701</v>
      </c>
    </row>
    <row r="402" spans="1:5">
      <c r="A402" s="3" t="s">
        <v>543</v>
      </c>
    </row>
    <row r="403" spans="1:5">
      <c r="A403" s="4" t="s">
        <v>552</v>
      </c>
      <c r="B403" s="5" t="n">
        <v>468</v>
      </c>
    </row>
    <row r="404" spans="1:5">
      <c r="A404" s="4" t="s">
        <v>702</v>
      </c>
    </row>
    <row r="405" spans="1:5">
      <c r="A405" s="3" t="s">
        <v>543</v>
      </c>
    </row>
    <row r="406" spans="1:5">
      <c r="A406" s="4" t="s">
        <v>552</v>
      </c>
      <c r="B406" s="5" t="n">
        <v>1275784</v>
      </c>
    </row>
    <row r="407" spans="1:5">
      <c r="A407" s="4" t="s">
        <v>554</v>
      </c>
      <c r="B407" s="5" t="n">
        <v>10471</v>
      </c>
    </row>
    <row r="408" spans="1:5">
      <c r="A408" s="4" t="s">
        <v>557</v>
      </c>
      <c r="B408" s="5" t="n">
        <v>1266431</v>
      </c>
    </row>
    <row r="409" spans="1:5">
      <c r="A409" s="4" t="s">
        <v>703</v>
      </c>
    </row>
    <row r="410" spans="1:5">
      <c r="A410" s="3" t="s">
        <v>543</v>
      </c>
    </row>
    <row r="411" spans="1:5">
      <c r="A411" s="4" t="s">
        <v>552</v>
      </c>
      <c r="B411" s="5" t="n">
        <v>816038</v>
      </c>
    </row>
    <row r="412" spans="1:5">
      <c r="A412" s="4" t="s">
        <v>704</v>
      </c>
    </row>
    <row r="413" spans="1:5">
      <c r="A413" s="3" t="s">
        <v>543</v>
      </c>
    </row>
    <row r="414" spans="1:5">
      <c r="A414" s="4" t="s">
        <v>552</v>
      </c>
      <c r="B414" s="5" t="n">
        <v>166390</v>
      </c>
    </row>
    <row r="415" spans="1:5">
      <c r="A415" s="4" t="s">
        <v>705</v>
      </c>
    </row>
    <row r="416" spans="1:5">
      <c r="A416" s="3" t="s">
        <v>543</v>
      </c>
    </row>
    <row r="417" spans="1:5">
      <c r="A417" s="4" t="s">
        <v>552</v>
      </c>
      <c r="B417" s="5" t="n">
        <v>127271</v>
      </c>
    </row>
    <row r="418" spans="1:5">
      <c r="A418" s="4" t="s">
        <v>706</v>
      </c>
    </row>
    <row r="419" spans="1:5">
      <c r="A419" s="3" t="s">
        <v>543</v>
      </c>
    </row>
    <row r="420" spans="1:5">
      <c r="A420" s="4" t="s">
        <v>552</v>
      </c>
      <c r="B420" s="5" t="n">
        <v>28116</v>
      </c>
    </row>
    <row r="421" spans="1:5">
      <c r="A421" s="4" t="s">
        <v>707</v>
      </c>
    </row>
    <row r="422" spans="1:5">
      <c r="A422" s="3" t="s">
        <v>543</v>
      </c>
    </row>
    <row r="423" spans="1:5">
      <c r="A423" s="4" t="s">
        <v>552</v>
      </c>
      <c r="B423" s="5" t="n">
        <v>39013</v>
      </c>
    </row>
    <row r="424" spans="1:5">
      <c r="A424" s="4" t="s">
        <v>708</v>
      </c>
    </row>
    <row r="425" spans="1:5">
      <c r="A425" s="3" t="s">
        <v>543</v>
      </c>
    </row>
    <row r="426" spans="1:5">
      <c r="A426" s="4" t="s">
        <v>552</v>
      </c>
      <c r="B426" s="5" t="n">
        <v>52198</v>
      </c>
    </row>
    <row r="427" spans="1:5">
      <c r="A427" s="4" t="s">
        <v>709</v>
      </c>
    </row>
    <row r="428" spans="1:5">
      <c r="A428" s="3" t="s">
        <v>543</v>
      </c>
    </row>
    <row r="429" spans="1:5">
      <c r="A429" s="4" t="s">
        <v>552</v>
      </c>
      <c r="B429" s="5" t="n">
        <v>853</v>
      </c>
    </row>
    <row r="430" spans="1:5">
      <c r="A430" s="4" t="s">
        <v>710</v>
      </c>
    </row>
    <row r="431" spans="1:5">
      <c r="A431" s="3" t="s">
        <v>543</v>
      </c>
    </row>
    <row r="432" spans="1:5">
      <c r="A432" s="4" t="s">
        <v>552</v>
      </c>
      <c r="B432" s="5" t="n">
        <v>45905</v>
      </c>
    </row>
    <row r="433" spans="1:5">
      <c r="A433" s="4" t="s">
        <v>295</v>
      </c>
    </row>
    <row r="434" spans="1:5">
      <c r="A434" s="3" t="s">
        <v>543</v>
      </c>
    </row>
    <row r="435" spans="1:5">
      <c r="A435" s="4" t="s">
        <v>552</v>
      </c>
      <c r="B435" s="7" t="n">
        <v>125486</v>
      </c>
    </row>
    <row r="436" spans="1:5">
      <c r="A436" s="4" t="s">
        <v>553</v>
      </c>
      <c r="B436" s="4" t="s">
        <v>711</v>
      </c>
      <c r="E436" s="4" t="s">
        <v>712</v>
      </c>
    </row>
    <row r="437" spans="1:5">
      <c r="A437" s="4" t="s">
        <v>713</v>
      </c>
    </row>
    <row r="438" spans="1:5">
      <c r="A438" s="3" t="s">
        <v>543</v>
      </c>
    </row>
    <row r="439" spans="1:5">
      <c r="A439" s="4" t="s">
        <v>567</v>
      </c>
      <c r="B439" s="7" t="n">
        <v>3900</v>
      </c>
    </row>
    <row r="440" spans="1:5">
      <c r="A440" s="4" t="s">
        <v>552</v>
      </c>
      <c r="B440" s="7" t="n">
        <v>3871</v>
      </c>
    </row>
    <row r="441" spans="1:5">
      <c r="A441" s="4" t="s">
        <v>553</v>
      </c>
      <c r="B441" s="4" t="s">
        <v>714</v>
      </c>
      <c r="E441" s="4" t="s">
        <v>712</v>
      </c>
    </row>
    <row r="442" spans="1:5">
      <c r="A442" s="4" t="s">
        <v>715</v>
      </c>
      <c r="B442" s="7" t="n">
        <v>666</v>
      </c>
    </row>
    <row r="443" spans="1:5">
      <c r="A443" s="4" t="s">
        <v>716</v>
      </c>
      <c r="B443" s="4" t="s">
        <v>717</v>
      </c>
    </row>
    <row r="444" spans="1:5">
      <c r="A444" s="4" t="s">
        <v>718</v>
      </c>
    </row>
    <row r="445" spans="1:5">
      <c r="A445" s="3" t="s">
        <v>543</v>
      </c>
    </row>
    <row r="446" spans="1:5">
      <c r="A446" s="4" t="s">
        <v>567</v>
      </c>
      <c r="B446" s="7" t="n">
        <v>121600</v>
      </c>
    </row>
    <row r="447" spans="1:5">
      <c r="A447" s="4" t="s">
        <v>552</v>
      </c>
      <c r="B447" s="7" t="n">
        <v>121615</v>
      </c>
    </row>
    <row r="448" spans="1:5">
      <c r="A448" s="4" t="s">
        <v>553</v>
      </c>
      <c r="B448" s="4" t="s">
        <v>719</v>
      </c>
      <c r="E448" s="4" t="s">
        <v>712</v>
      </c>
    </row>
    <row r="449" spans="1:5">
      <c r="A449" s="4" t="s">
        <v>715</v>
      </c>
      <c r="B449" s="7" t="n">
        <v>2300</v>
      </c>
    </row>
    <row r="450" spans="1:5">
      <c r="A450" s="4" t="s">
        <v>716</v>
      </c>
      <c r="B450" s="4" t="s">
        <v>720</v>
      </c>
    </row>
    <row r="451" spans="1:5">
      <c r="A451" s="4" t="s">
        <v>721</v>
      </c>
    </row>
    <row r="452" spans="1:5">
      <c r="A452" s="3" t="s">
        <v>543</v>
      </c>
    </row>
    <row r="453" spans="1:5">
      <c r="A453" s="4" t="s">
        <v>567</v>
      </c>
      <c r="B453" s="7" t="n">
        <v>4100</v>
      </c>
    </row>
    <row r="454" spans="1:5">
      <c r="A454" s="4" t="s">
        <v>552</v>
      </c>
      <c r="B454" s="7" t="n">
        <v>1154169</v>
      </c>
      <c r="E454" s="7" t="n">
        <v>1150044</v>
      </c>
    </row>
    <row r="455" spans="1:5">
      <c r="A455" s="4" t="s">
        <v>553</v>
      </c>
      <c r="B455" s="4" t="s">
        <v>722</v>
      </c>
      <c r="E455" s="4" t="s">
        <v>439</v>
      </c>
    </row>
    <row r="456" spans="1:5">
      <c r="A456" s="4" t="s">
        <v>723</v>
      </c>
      <c r="B456" s="4" t="s">
        <v>72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5</v>
      </c>
      <c r="B1" s="2" t="s">
        <v>1</v>
      </c>
      <c r="C1" s="2" t="s">
        <v>64</v>
      </c>
    </row>
    <row r="2" spans="1:4">
      <c r="B2" s="2" t="s">
        <v>2</v>
      </c>
      <c r="C2" s="2" t="s">
        <v>25</v>
      </c>
      <c r="D2" s="2" t="s">
        <v>72</v>
      </c>
    </row>
    <row r="3" spans="1:4">
      <c r="A3" s="3" t="s">
        <v>543</v>
      </c>
    </row>
    <row r="4" spans="1:4">
      <c r="A4" s="4" t="s">
        <v>201</v>
      </c>
      <c r="B4" s="7" t="n">
        <v>1279655</v>
      </c>
      <c r="C4" s="7" t="n">
        <v>1150044</v>
      </c>
      <c r="D4" s="7" t="n">
        <v>1113742</v>
      </c>
    </row>
    <row r="5" spans="1:4">
      <c r="A5" s="3" t="s">
        <v>726</v>
      </c>
    </row>
    <row r="6" spans="1:4">
      <c r="A6" s="4" t="s">
        <v>727</v>
      </c>
      <c r="B6" s="5" t="n">
        <v>1118</v>
      </c>
      <c r="C6" s="5" t="n">
        <v>1086</v>
      </c>
    </row>
    <row r="7" spans="1:4">
      <c r="A7" s="4" t="s">
        <v>728</v>
      </c>
      <c r="B7" s="5" t="n">
        <v>1280773</v>
      </c>
      <c r="C7" s="5" t="n">
        <v>1151130</v>
      </c>
    </row>
    <row r="8" spans="1:4">
      <c r="A8" s="4" t="s">
        <v>34</v>
      </c>
      <c r="B8" s="5" t="n">
        <v>-10471</v>
      </c>
      <c r="C8" s="5" t="n">
        <v>-10515</v>
      </c>
    </row>
    <row r="9" spans="1:4">
      <c r="A9" s="4" t="s">
        <v>729</v>
      </c>
      <c r="B9" s="7" t="n">
        <v>1270302</v>
      </c>
      <c r="C9" s="7" t="n">
        <v>1140615</v>
      </c>
    </row>
    <row r="10" spans="1:4">
      <c r="A10" s="4" t="s">
        <v>730</v>
      </c>
      <c r="B10" s="4" t="s">
        <v>439</v>
      </c>
      <c r="C10" s="4" t="s">
        <v>439</v>
      </c>
    </row>
    <row r="11" spans="1:4">
      <c r="A11" s="4" t="s">
        <v>731</v>
      </c>
      <c r="B11" s="4" t="s">
        <v>732</v>
      </c>
      <c r="C11" s="4" t="s">
        <v>732</v>
      </c>
    </row>
    <row r="12" spans="1:4">
      <c r="A12" s="4" t="s">
        <v>544</v>
      </c>
      <c r="B12" s="4" t="s">
        <v>733</v>
      </c>
      <c r="C12" s="4" t="s">
        <v>734</v>
      </c>
    </row>
    <row r="13" spans="1:4">
      <c r="A13" s="4" t="s">
        <v>600</v>
      </c>
    </row>
    <row r="14" spans="1:4">
      <c r="A14" s="3" t="s">
        <v>543</v>
      </c>
    </row>
    <row r="15" spans="1:4">
      <c r="A15" s="4" t="s">
        <v>201</v>
      </c>
      <c r="B15" s="7" t="n">
        <v>817576</v>
      </c>
      <c r="C15" s="7" t="n">
        <v>727314</v>
      </c>
      <c r="D15" s="5" t="n">
        <v>677205</v>
      </c>
    </row>
    <row r="16" spans="1:4">
      <c r="A16" s="3" t="s">
        <v>726</v>
      </c>
    </row>
    <row r="17" spans="1:4">
      <c r="A17" s="4" t="s">
        <v>730</v>
      </c>
      <c r="B17" s="4" t="s">
        <v>601</v>
      </c>
      <c r="C17" s="4" t="s">
        <v>602</v>
      </c>
    </row>
    <row r="18" spans="1:4">
      <c r="A18" s="4" t="s">
        <v>610</v>
      </c>
    </row>
    <row r="19" spans="1:4">
      <c r="A19" s="3" t="s">
        <v>543</v>
      </c>
    </row>
    <row r="20" spans="1:4">
      <c r="A20" s="4" t="s">
        <v>201</v>
      </c>
      <c r="B20" s="7" t="n">
        <v>166390</v>
      </c>
      <c r="C20" s="7" t="n">
        <v>170374</v>
      </c>
      <c r="D20" s="5" t="n">
        <v>178903</v>
      </c>
    </row>
    <row r="21" spans="1:4">
      <c r="A21" s="3" t="s">
        <v>726</v>
      </c>
    </row>
    <row r="22" spans="1:4">
      <c r="A22" s="4" t="s">
        <v>730</v>
      </c>
      <c r="B22" s="4" t="s">
        <v>611</v>
      </c>
      <c r="C22" s="4" t="s">
        <v>612</v>
      </c>
    </row>
    <row r="23" spans="1:4">
      <c r="A23" s="4" t="s">
        <v>623</v>
      </c>
    </row>
    <row r="24" spans="1:4">
      <c r="A24" s="3" t="s">
        <v>543</v>
      </c>
    </row>
    <row r="25" spans="1:4">
      <c r="A25" s="4" t="s">
        <v>201</v>
      </c>
      <c r="B25" s="7" t="n">
        <v>129026</v>
      </c>
      <c r="C25" s="7" t="n">
        <v>110228</v>
      </c>
      <c r="D25" s="5" t="n">
        <v>100891</v>
      </c>
    </row>
    <row r="26" spans="1:4">
      <c r="A26" s="3" t="s">
        <v>726</v>
      </c>
    </row>
    <row r="27" spans="1:4">
      <c r="A27" s="4" t="s">
        <v>730</v>
      </c>
      <c r="B27" s="4" t="s">
        <v>624</v>
      </c>
      <c r="C27" s="4" t="s">
        <v>625</v>
      </c>
    </row>
    <row r="28" spans="1:4">
      <c r="A28" s="4" t="s">
        <v>641</v>
      </c>
    </row>
    <row r="29" spans="1:4">
      <c r="A29" s="3" t="s">
        <v>543</v>
      </c>
    </row>
    <row r="30" spans="1:4">
      <c r="A30" s="4" t="s">
        <v>201</v>
      </c>
      <c r="B30" s="7" t="n">
        <v>28226</v>
      </c>
      <c r="C30" s="7" t="n">
        <v>27871</v>
      </c>
      <c r="D30" s="5" t="n">
        <v>37761</v>
      </c>
    </row>
    <row r="31" spans="1:4">
      <c r="A31" s="3" t="s">
        <v>726</v>
      </c>
    </row>
    <row r="32" spans="1:4">
      <c r="A32" s="4" t="s">
        <v>730</v>
      </c>
      <c r="B32" s="4" t="s">
        <v>642</v>
      </c>
      <c r="C32" s="4" t="s">
        <v>643</v>
      </c>
    </row>
    <row r="33" spans="1:4">
      <c r="A33" s="4" t="s">
        <v>648</v>
      </c>
    </row>
    <row r="34" spans="1:4">
      <c r="A34" s="3" t="s">
        <v>543</v>
      </c>
    </row>
    <row r="35" spans="1:4">
      <c r="A35" s="4" t="s">
        <v>201</v>
      </c>
      <c r="B35" s="7" t="n">
        <v>39481</v>
      </c>
      <c r="C35" s="7" t="n">
        <v>21351</v>
      </c>
      <c r="D35" s="5" t="n">
        <v>21392</v>
      </c>
    </row>
    <row r="36" spans="1:4">
      <c r="A36" s="3" t="s">
        <v>726</v>
      </c>
    </row>
    <row r="37" spans="1:4">
      <c r="A37" s="4" t="s">
        <v>730</v>
      </c>
      <c r="B37" s="4" t="s">
        <v>649</v>
      </c>
      <c r="C37" s="4" t="s">
        <v>650</v>
      </c>
    </row>
    <row r="38" spans="1:4">
      <c r="A38" s="4" t="s">
        <v>657</v>
      </c>
    </row>
    <row r="39" spans="1:4">
      <c r="A39" s="3" t="s">
        <v>543</v>
      </c>
    </row>
    <row r="40" spans="1:4">
      <c r="A40" s="4" t="s">
        <v>201</v>
      </c>
      <c r="B40" s="7" t="n">
        <v>52198</v>
      </c>
      <c r="C40" s="7" t="n">
        <v>56417</v>
      </c>
      <c r="D40" s="5" t="n">
        <v>55091</v>
      </c>
    </row>
    <row r="41" spans="1:4">
      <c r="A41" s="3" t="s">
        <v>726</v>
      </c>
    </row>
    <row r="42" spans="1:4">
      <c r="A42" s="4" t="s">
        <v>730</v>
      </c>
      <c r="B42" s="4" t="s">
        <v>658</v>
      </c>
      <c r="C42" s="4" t="s">
        <v>659</v>
      </c>
    </row>
    <row r="43" spans="1:4">
      <c r="A43" s="4" t="s">
        <v>666</v>
      </c>
    </row>
    <row r="44" spans="1:4">
      <c r="A44" s="3" t="s">
        <v>543</v>
      </c>
    </row>
    <row r="45" spans="1:4">
      <c r="A45" s="4" t="s">
        <v>201</v>
      </c>
      <c r="B45" s="7" t="n">
        <v>853</v>
      </c>
      <c r="C45" s="7" t="n">
        <v>573</v>
      </c>
      <c r="D45" s="5" t="n">
        <v>439</v>
      </c>
    </row>
    <row r="46" spans="1:4">
      <c r="A46" s="3" t="s">
        <v>726</v>
      </c>
    </row>
    <row r="47" spans="1:4">
      <c r="A47" s="4" t="s">
        <v>730</v>
      </c>
      <c r="B47" s="4" t="s">
        <v>667</v>
      </c>
      <c r="C47" s="4" t="s">
        <v>668</v>
      </c>
    </row>
    <row r="48" spans="1:4">
      <c r="A48" s="4" t="s">
        <v>674</v>
      </c>
    </row>
    <row r="49" spans="1:4">
      <c r="A49" s="3" t="s">
        <v>543</v>
      </c>
    </row>
    <row r="50" spans="1:4">
      <c r="A50" s="4" t="s">
        <v>201</v>
      </c>
      <c r="B50" s="7" t="n">
        <v>45905</v>
      </c>
      <c r="C50" s="7" t="n">
        <v>35916</v>
      </c>
      <c r="D50" s="7" t="n">
        <v>42060</v>
      </c>
    </row>
    <row r="51" spans="1:4">
      <c r="A51" s="3" t="s">
        <v>726</v>
      </c>
    </row>
    <row r="52" spans="1:4">
      <c r="A52" s="4" t="s">
        <v>730</v>
      </c>
      <c r="B52" s="4" t="s">
        <v>675</v>
      </c>
      <c r="C52" s="4" t="s">
        <v>676</v>
      </c>
    </row>
    <row r="53" spans="1:4">
      <c r="A53" s="4" t="s">
        <v>686</v>
      </c>
    </row>
    <row r="54" spans="1:4">
      <c r="A54" s="3" t="s">
        <v>543</v>
      </c>
    </row>
    <row r="55" spans="1:4">
      <c r="A55" s="4" t="s">
        <v>201</v>
      </c>
      <c r="B55" s="7" t="n">
        <v>1072931</v>
      </c>
      <c r="C55" s="7" t="n">
        <v>957746</v>
      </c>
    </row>
    <row r="56" spans="1:4">
      <c r="A56" s="4" t="s">
        <v>696</v>
      </c>
    </row>
    <row r="57" spans="1:4">
      <c r="A57" s="3" t="s">
        <v>543</v>
      </c>
    </row>
    <row r="58" spans="1:4">
      <c r="A58" s="4" t="s">
        <v>201</v>
      </c>
      <c r="B58" s="5" t="n">
        <v>3871</v>
      </c>
    </row>
    <row r="59" spans="1:4">
      <c r="A59" s="3" t="s">
        <v>726</v>
      </c>
    </row>
    <row r="60" spans="1:4">
      <c r="A60" s="4" t="s">
        <v>728</v>
      </c>
      <c r="B60" s="5" t="n">
        <v>3871</v>
      </c>
    </row>
    <row r="61" spans="1:4">
      <c r="A61" s="4" t="s">
        <v>729</v>
      </c>
      <c r="B61" s="7" t="n">
        <v>3871</v>
      </c>
    </row>
    <row r="62" spans="1:4">
      <c r="A62" s="4" t="s">
        <v>730</v>
      </c>
      <c r="B62" s="4" t="s">
        <v>697</v>
      </c>
    </row>
    <row r="63" spans="1:4">
      <c r="A63" s="4" t="s">
        <v>698</v>
      </c>
    </row>
    <row r="64" spans="1:4">
      <c r="A64" s="3" t="s">
        <v>543</v>
      </c>
    </row>
    <row r="65" spans="1:4">
      <c r="A65" s="4" t="s">
        <v>201</v>
      </c>
      <c r="B65" s="7" t="n">
        <v>1537</v>
      </c>
    </row>
    <row r="66" spans="1:4">
      <c r="A66" s="4" t="s">
        <v>699</v>
      </c>
    </row>
    <row r="67" spans="1:4">
      <c r="A67" s="3" t="s">
        <v>543</v>
      </c>
    </row>
    <row r="68" spans="1:4">
      <c r="A68" s="4" t="s">
        <v>201</v>
      </c>
      <c r="B68" s="5" t="n">
        <v>1756</v>
      </c>
    </row>
    <row r="69" spans="1:4">
      <c r="A69" s="4" t="s">
        <v>700</v>
      </c>
    </row>
    <row r="70" spans="1:4">
      <c r="A70" s="3" t="s">
        <v>543</v>
      </c>
    </row>
    <row r="71" spans="1:4">
      <c r="A71" s="4" t="s">
        <v>201</v>
      </c>
      <c r="B71" s="5" t="n">
        <v>110</v>
      </c>
    </row>
    <row r="72" spans="1:4">
      <c r="A72" s="4" t="s">
        <v>701</v>
      </c>
    </row>
    <row r="73" spans="1:4">
      <c r="A73" s="3" t="s">
        <v>543</v>
      </c>
    </row>
    <row r="74" spans="1:4">
      <c r="A74" s="4" t="s">
        <v>201</v>
      </c>
      <c r="B74" s="5" t="n">
        <v>468</v>
      </c>
    </row>
    <row r="75" spans="1:4">
      <c r="A75" s="4" t="s">
        <v>702</v>
      </c>
    </row>
    <row r="76" spans="1:4">
      <c r="A76" s="3" t="s">
        <v>543</v>
      </c>
    </row>
    <row r="77" spans="1:4">
      <c r="A77" s="4" t="s">
        <v>201</v>
      </c>
      <c r="B77" s="5" t="n">
        <v>1275784</v>
      </c>
    </row>
    <row r="78" spans="1:4">
      <c r="A78" s="3" t="s">
        <v>726</v>
      </c>
    </row>
    <row r="79" spans="1:4">
      <c r="A79" s="4" t="s">
        <v>727</v>
      </c>
      <c r="B79" s="5" t="n">
        <v>1118</v>
      </c>
    </row>
    <row r="80" spans="1:4">
      <c r="A80" s="4" t="s">
        <v>728</v>
      </c>
      <c r="B80" s="5" t="n">
        <v>1276902</v>
      </c>
    </row>
    <row r="81" spans="1:4">
      <c r="A81" s="4" t="s">
        <v>34</v>
      </c>
      <c r="B81" s="5" t="n">
        <v>-10471</v>
      </c>
    </row>
    <row r="82" spans="1:4">
      <c r="A82" s="4" t="s">
        <v>729</v>
      </c>
      <c r="B82" s="5" t="n">
        <v>1266431</v>
      </c>
    </row>
    <row r="83" spans="1:4">
      <c r="A83" s="4" t="s">
        <v>703</v>
      </c>
    </row>
    <row r="84" spans="1:4">
      <c r="A84" s="3" t="s">
        <v>543</v>
      </c>
    </row>
    <row r="85" spans="1:4">
      <c r="A85" s="4" t="s">
        <v>201</v>
      </c>
      <c r="B85" s="5" t="n">
        <v>816038</v>
      </c>
    </row>
    <row r="86" spans="1:4">
      <c r="A86" s="4" t="s">
        <v>704</v>
      </c>
    </row>
    <row r="87" spans="1:4">
      <c r="A87" s="3" t="s">
        <v>543</v>
      </c>
    </row>
    <row r="88" spans="1:4">
      <c r="A88" s="4" t="s">
        <v>201</v>
      </c>
      <c r="B88" s="5" t="n">
        <v>166390</v>
      </c>
    </row>
    <row r="89" spans="1:4">
      <c r="A89" s="4" t="s">
        <v>705</v>
      </c>
    </row>
    <row r="90" spans="1:4">
      <c r="A90" s="3" t="s">
        <v>543</v>
      </c>
    </row>
    <row r="91" spans="1:4">
      <c r="A91" s="4" t="s">
        <v>201</v>
      </c>
      <c r="B91" s="5" t="n">
        <v>127271</v>
      </c>
    </row>
    <row r="92" spans="1:4">
      <c r="A92" s="4" t="s">
        <v>706</v>
      </c>
    </row>
    <row r="93" spans="1:4">
      <c r="A93" s="3" t="s">
        <v>543</v>
      </c>
    </row>
    <row r="94" spans="1:4">
      <c r="A94" s="4" t="s">
        <v>201</v>
      </c>
      <c r="B94" s="5" t="n">
        <v>28116</v>
      </c>
    </row>
    <row r="95" spans="1:4">
      <c r="A95" s="4" t="s">
        <v>707</v>
      </c>
    </row>
    <row r="96" spans="1:4">
      <c r="A96" s="3" t="s">
        <v>543</v>
      </c>
    </row>
    <row r="97" spans="1:4">
      <c r="A97" s="4" t="s">
        <v>201</v>
      </c>
      <c r="B97" s="5" t="n">
        <v>39013</v>
      </c>
    </row>
    <row r="98" spans="1:4">
      <c r="A98" s="4" t="s">
        <v>708</v>
      </c>
    </row>
    <row r="99" spans="1:4">
      <c r="A99" s="3" t="s">
        <v>543</v>
      </c>
    </row>
    <row r="100" spans="1:4">
      <c r="A100" s="4" t="s">
        <v>201</v>
      </c>
      <c r="B100" s="5" t="n">
        <v>52198</v>
      </c>
    </row>
    <row r="101" spans="1:4">
      <c r="A101" s="4" t="s">
        <v>709</v>
      </c>
    </row>
    <row r="102" spans="1:4">
      <c r="A102" s="3" t="s">
        <v>543</v>
      </c>
    </row>
    <row r="103" spans="1:4">
      <c r="A103" s="4" t="s">
        <v>201</v>
      </c>
      <c r="B103" s="5" t="n">
        <v>853</v>
      </c>
    </row>
    <row r="104" spans="1:4">
      <c r="A104" s="4" t="s">
        <v>710</v>
      </c>
    </row>
    <row r="105" spans="1:4">
      <c r="A105" s="3" t="s">
        <v>543</v>
      </c>
    </row>
    <row r="106" spans="1:4">
      <c r="A106" s="4" t="s">
        <v>201</v>
      </c>
      <c r="B106" s="7" t="n">
        <v>459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35</v>
      </c>
      <c r="B1" s="2" t="s">
        <v>540</v>
      </c>
      <c r="C1" s="2" t="s">
        <v>542</v>
      </c>
    </row>
    <row r="2" spans="1:3">
      <c r="A2" s="3" t="s">
        <v>736</v>
      </c>
    </row>
    <row r="3" spans="1:3">
      <c r="A3" s="4" t="s">
        <v>737</v>
      </c>
      <c r="B3" s="7" t="n">
        <v>6281</v>
      </c>
      <c r="C3" s="7" t="n">
        <v>2483</v>
      </c>
    </row>
    <row r="4" spans="1:3">
      <c r="A4" s="4" t="s">
        <v>738</v>
      </c>
      <c r="B4" s="5" t="n">
        <v>18</v>
      </c>
      <c r="C4" s="5" t="n">
        <v>16</v>
      </c>
    </row>
    <row r="5" spans="1:3">
      <c r="A5" s="4" t="s">
        <v>739</v>
      </c>
      <c r="B5" s="7" t="n">
        <v>2158</v>
      </c>
      <c r="C5" s="7" t="n">
        <v>2210</v>
      </c>
    </row>
    <row r="6" spans="1:3">
      <c r="A6" s="4" t="s">
        <v>740</v>
      </c>
      <c r="B6" s="5" t="n">
        <v>8</v>
      </c>
      <c r="C6" s="5" t="n">
        <v>8</v>
      </c>
    </row>
    <row r="7" spans="1:3">
      <c r="A7" s="4" t="s">
        <v>741</v>
      </c>
      <c r="B7" s="7" t="n">
        <v>8439</v>
      </c>
      <c r="C7" s="7" t="n">
        <v>4693</v>
      </c>
    </row>
    <row r="8" spans="1:3">
      <c r="A8" s="4" t="s">
        <v>547</v>
      </c>
      <c r="B8" s="5" t="n">
        <v>26</v>
      </c>
      <c r="C8" s="5" t="n">
        <v>24</v>
      </c>
    </row>
    <row r="9" spans="1:3">
      <c r="A9" s="4" t="s">
        <v>600</v>
      </c>
    </row>
    <row r="10" spans="1:3">
      <c r="A10" s="3" t="s">
        <v>736</v>
      </c>
    </row>
    <row r="11" spans="1:3">
      <c r="A11" s="4" t="s">
        <v>737</v>
      </c>
      <c r="B11" s="7" t="n">
        <v>4271</v>
      </c>
      <c r="C11" s="7" t="n">
        <v>1148</v>
      </c>
    </row>
    <row r="12" spans="1:3">
      <c r="A12" s="4" t="s">
        <v>738</v>
      </c>
      <c r="B12" s="5" t="n">
        <v>6</v>
      </c>
      <c r="C12" s="5" t="n">
        <v>4</v>
      </c>
    </row>
    <row r="13" spans="1:3">
      <c r="A13" s="4" t="s">
        <v>739</v>
      </c>
      <c r="B13" s="7" t="n">
        <v>822</v>
      </c>
      <c r="C13" s="7" t="n">
        <v>839</v>
      </c>
    </row>
    <row r="14" spans="1:3">
      <c r="A14" s="4" t="s">
        <v>740</v>
      </c>
      <c r="B14" s="5" t="n">
        <v>3</v>
      </c>
      <c r="C14" s="5" t="n">
        <v>3</v>
      </c>
    </row>
    <row r="15" spans="1:3">
      <c r="A15" s="4" t="s">
        <v>741</v>
      </c>
      <c r="B15" s="7" t="n">
        <v>5093</v>
      </c>
      <c r="C15" s="7" t="n">
        <v>1987</v>
      </c>
    </row>
    <row r="16" spans="1:3">
      <c r="A16" s="4" t="s">
        <v>547</v>
      </c>
      <c r="B16" s="5" t="n">
        <v>9</v>
      </c>
      <c r="C16" s="5" t="n">
        <v>7</v>
      </c>
    </row>
    <row r="17" spans="1:3">
      <c r="A17" s="4" t="s">
        <v>610</v>
      </c>
    </row>
    <row r="18" spans="1:3">
      <c r="A18" s="3" t="s">
        <v>736</v>
      </c>
    </row>
    <row r="19" spans="1:3">
      <c r="A19" s="4" t="s">
        <v>737</v>
      </c>
      <c r="B19" s="7" t="n">
        <v>436</v>
      </c>
      <c r="C19" s="7" t="n">
        <v>478</v>
      </c>
    </row>
    <row r="20" spans="1:3">
      <c r="A20" s="4" t="s">
        <v>738</v>
      </c>
      <c r="B20" s="5" t="n">
        <v>3</v>
      </c>
      <c r="C20" s="5" t="n">
        <v>3</v>
      </c>
    </row>
    <row r="21" spans="1:3">
      <c r="A21" s="4" t="s">
        <v>739</v>
      </c>
      <c r="B21" s="7" t="n">
        <v>496</v>
      </c>
      <c r="C21" s="7" t="n">
        <v>507</v>
      </c>
    </row>
    <row r="22" spans="1:3">
      <c r="A22" s="4" t="s">
        <v>740</v>
      </c>
      <c r="B22" s="5" t="n">
        <v>1</v>
      </c>
      <c r="C22" s="5" t="n">
        <v>1</v>
      </c>
    </row>
    <row r="23" spans="1:3">
      <c r="A23" s="4" t="s">
        <v>741</v>
      </c>
      <c r="B23" s="7" t="n">
        <v>932</v>
      </c>
      <c r="C23" s="7" t="n">
        <v>985</v>
      </c>
    </row>
    <row r="24" spans="1:3">
      <c r="A24" s="4" t="s">
        <v>547</v>
      </c>
      <c r="B24" s="5" t="n">
        <v>4</v>
      </c>
      <c r="C24" s="5" t="n">
        <v>4</v>
      </c>
    </row>
    <row r="25" spans="1:3">
      <c r="A25" s="4" t="s">
        <v>623</v>
      </c>
    </row>
    <row r="26" spans="1:3">
      <c r="A26" s="3" t="s">
        <v>736</v>
      </c>
    </row>
    <row r="27" spans="1:3">
      <c r="A27" s="4" t="s">
        <v>737</v>
      </c>
      <c r="B27" s="7" t="n">
        <v>84</v>
      </c>
      <c r="C27" s="7" t="n">
        <v>84</v>
      </c>
    </row>
    <row r="28" spans="1:3">
      <c r="A28" s="4" t="s">
        <v>738</v>
      </c>
      <c r="B28" s="5" t="n">
        <v>1</v>
      </c>
      <c r="C28" s="5" t="n">
        <v>1</v>
      </c>
    </row>
    <row r="29" spans="1:3">
      <c r="A29" s="4" t="s">
        <v>739</v>
      </c>
      <c r="B29" s="7" t="n">
        <v>719</v>
      </c>
      <c r="C29" s="7" t="n">
        <v>741</v>
      </c>
    </row>
    <row r="30" spans="1:3">
      <c r="A30" s="4" t="s">
        <v>740</v>
      </c>
      <c r="B30" s="5" t="n">
        <v>3</v>
      </c>
      <c r="C30" s="5" t="n">
        <v>3</v>
      </c>
    </row>
    <row r="31" spans="1:3">
      <c r="A31" s="4" t="s">
        <v>741</v>
      </c>
      <c r="B31" s="7" t="n">
        <v>803</v>
      </c>
      <c r="C31" s="7" t="n">
        <v>825</v>
      </c>
    </row>
    <row r="32" spans="1:3">
      <c r="A32" s="4" t="s">
        <v>547</v>
      </c>
      <c r="B32" s="5" t="n">
        <v>4</v>
      </c>
      <c r="C32" s="5" t="n">
        <v>4</v>
      </c>
    </row>
    <row r="33" spans="1:3">
      <c r="A33" s="4" t="s">
        <v>648</v>
      </c>
    </row>
    <row r="34" spans="1:3">
      <c r="A34" s="3" t="s">
        <v>736</v>
      </c>
    </row>
    <row r="35" spans="1:3">
      <c r="A35" s="4" t="s">
        <v>737</v>
      </c>
      <c r="B35" s="7" t="n">
        <v>125</v>
      </c>
      <c r="C35" s="7" t="n">
        <v>134</v>
      </c>
    </row>
    <row r="36" spans="1:3">
      <c r="A36" s="4" t="s">
        <v>738</v>
      </c>
      <c r="B36" s="5" t="n">
        <v>2</v>
      </c>
      <c r="C36" s="5" t="n">
        <v>3</v>
      </c>
    </row>
    <row r="37" spans="1:3">
      <c r="A37" s="4" t="s">
        <v>739</v>
      </c>
      <c r="B37" s="7" t="n">
        <v>121</v>
      </c>
      <c r="C37" s="7" t="n">
        <v>123</v>
      </c>
    </row>
    <row r="38" spans="1:3">
      <c r="A38" s="4" t="s">
        <v>740</v>
      </c>
      <c r="B38" s="5" t="n">
        <v>1</v>
      </c>
      <c r="C38" s="5" t="n">
        <v>1</v>
      </c>
    </row>
    <row r="39" spans="1:3">
      <c r="A39" s="4" t="s">
        <v>741</v>
      </c>
      <c r="B39" s="7" t="n">
        <v>246</v>
      </c>
      <c r="C39" s="7" t="n">
        <v>257</v>
      </c>
    </row>
    <row r="40" spans="1:3">
      <c r="A40" s="4" t="s">
        <v>547</v>
      </c>
      <c r="B40" s="5" t="n">
        <v>3</v>
      </c>
      <c r="C40" s="5" t="n">
        <v>4</v>
      </c>
    </row>
    <row r="41" spans="1:3">
      <c r="A41" s="4" t="s">
        <v>657</v>
      </c>
    </row>
    <row r="42" spans="1:3">
      <c r="A42" s="3" t="s">
        <v>736</v>
      </c>
    </row>
    <row r="43" spans="1:3">
      <c r="A43" s="4" t="s">
        <v>737</v>
      </c>
      <c r="B43" s="7" t="n">
        <v>1063</v>
      </c>
      <c r="C43" s="7" t="n">
        <v>172</v>
      </c>
    </row>
    <row r="44" spans="1:3">
      <c r="A44" s="4" t="s">
        <v>738</v>
      </c>
      <c r="B44" s="5" t="n">
        <v>3</v>
      </c>
      <c r="C44" s="5" t="n">
        <v>2</v>
      </c>
    </row>
    <row r="45" spans="1:3">
      <c r="A45" s="4" t="s">
        <v>741</v>
      </c>
      <c r="B45" s="7" t="n">
        <v>1063</v>
      </c>
      <c r="C45" s="7" t="n">
        <v>172</v>
      </c>
    </row>
    <row r="46" spans="1:3">
      <c r="A46" s="4" t="s">
        <v>547</v>
      </c>
      <c r="B46" s="5" t="n">
        <v>3</v>
      </c>
      <c r="C46" s="5" t="n">
        <v>2</v>
      </c>
    </row>
    <row r="47" spans="1:3">
      <c r="A47" s="4" t="s">
        <v>666</v>
      </c>
    </row>
    <row r="48" spans="1:3">
      <c r="A48" s="3" t="s">
        <v>736</v>
      </c>
    </row>
    <row r="49" spans="1:3">
      <c r="A49" s="4" t="s">
        <v>737</v>
      </c>
      <c r="B49" s="7" t="n">
        <v>1</v>
      </c>
    </row>
    <row r="50" spans="1:3">
      <c r="A50" s="4" t="s">
        <v>738</v>
      </c>
      <c r="B50" s="5" t="n">
        <v>1</v>
      </c>
    </row>
    <row r="51" spans="1:3">
      <c r="A51" s="4" t="s">
        <v>741</v>
      </c>
      <c r="B51" s="7" t="n">
        <v>1</v>
      </c>
    </row>
    <row r="52" spans="1:3">
      <c r="A52" s="4" t="s">
        <v>547</v>
      </c>
      <c r="B52" s="5" t="n">
        <v>1</v>
      </c>
    </row>
    <row r="53" spans="1:3">
      <c r="A53" s="4" t="s">
        <v>674</v>
      </c>
    </row>
    <row r="54" spans="1:3">
      <c r="A54" s="3" t="s">
        <v>736</v>
      </c>
    </row>
    <row r="55" spans="1:3">
      <c r="A55" s="4" t="s">
        <v>737</v>
      </c>
      <c r="B55" s="7" t="n">
        <v>301</v>
      </c>
      <c r="C55" s="7" t="n">
        <v>467</v>
      </c>
    </row>
    <row r="56" spans="1:3">
      <c r="A56" s="4" t="s">
        <v>738</v>
      </c>
      <c r="B56" s="5" t="n">
        <v>2</v>
      </c>
      <c r="C56" s="5" t="n">
        <v>3</v>
      </c>
    </row>
    <row r="57" spans="1:3">
      <c r="A57" s="4" t="s">
        <v>741</v>
      </c>
      <c r="B57" s="7" t="n">
        <v>301</v>
      </c>
      <c r="C57" s="7" t="n">
        <v>467</v>
      </c>
    </row>
    <row r="58" spans="1:3">
      <c r="A58" s="4" t="s">
        <v>547</v>
      </c>
      <c r="B58" s="5" t="n">
        <v>2</v>
      </c>
      <c r="C58" s="5"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2</v>
      </c>
    </row>
    <row r="3" spans="1:3">
      <c r="A3" s="3" t="s">
        <v>117</v>
      </c>
    </row>
    <row r="4" spans="1:3">
      <c r="A4" s="4" t="s">
        <v>118</v>
      </c>
      <c r="B4" s="7" t="n">
        <v>-269</v>
      </c>
      <c r="C4" s="7" t="n">
        <v>8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42</v>
      </c>
      <c r="B1" s="2" t="s">
        <v>2</v>
      </c>
      <c r="C1" s="2" t="s">
        <v>25</v>
      </c>
      <c r="D1" s="2" t="s">
        <v>72</v>
      </c>
    </row>
    <row r="2" spans="1:4">
      <c r="A2" s="4" t="s">
        <v>559</v>
      </c>
      <c r="B2" s="7" t="n">
        <v>11512</v>
      </c>
      <c r="C2" s="7" t="n">
        <v>11710</v>
      </c>
    </row>
    <row r="3" spans="1:4">
      <c r="A3" s="4" t="s">
        <v>743</v>
      </c>
      <c r="B3" s="5" t="n">
        <v>1279655</v>
      </c>
      <c r="C3" s="5" t="n">
        <v>1150044</v>
      </c>
      <c r="D3" s="7" t="n">
        <v>1113742</v>
      </c>
    </row>
    <row r="4" spans="1:4">
      <c r="A4" s="4" t="s">
        <v>594</v>
      </c>
    </row>
    <row r="5" spans="1:4">
      <c r="A5" s="4" t="s">
        <v>559</v>
      </c>
      <c r="B5" s="5" t="n">
        <v>4242</v>
      </c>
      <c r="C5" s="5" t="n">
        <v>1923</v>
      </c>
    </row>
    <row r="6" spans="1:4">
      <c r="A6" s="4" t="s">
        <v>595</v>
      </c>
    </row>
    <row r="7" spans="1:4">
      <c r="A7" s="4" t="s">
        <v>559</v>
      </c>
      <c r="B7" s="5" t="n">
        <v>989</v>
      </c>
      <c r="C7" s="5" t="n">
        <v>7304</v>
      </c>
    </row>
    <row r="8" spans="1:4">
      <c r="A8" s="4" t="s">
        <v>596</v>
      </c>
    </row>
    <row r="9" spans="1:4">
      <c r="A9" s="4" t="s">
        <v>559</v>
      </c>
      <c r="B9" s="5" t="n">
        <v>6281</v>
      </c>
      <c r="C9" s="5" t="n">
        <v>2483</v>
      </c>
    </row>
    <row r="10" spans="1:4">
      <c r="A10" s="4" t="s">
        <v>657</v>
      </c>
    </row>
    <row r="11" spans="1:4">
      <c r="A11" s="4" t="s">
        <v>559</v>
      </c>
      <c r="B11" s="5" t="n">
        <v>1186</v>
      </c>
      <c r="C11" s="5" t="n">
        <v>1363</v>
      </c>
    </row>
    <row r="12" spans="1:4">
      <c r="A12" s="4" t="s">
        <v>743</v>
      </c>
      <c r="B12" s="5" t="n">
        <v>52198</v>
      </c>
      <c r="C12" s="5" t="n">
        <v>56417</v>
      </c>
      <c r="D12" s="5" t="n">
        <v>55091</v>
      </c>
    </row>
    <row r="13" spans="1:4">
      <c r="A13" s="4" t="s">
        <v>663</v>
      </c>
    </row>
    <row r="14" spans="1:4">
      <c r="A14" s="4" t="s">
        <v>559</v>
      </c>
      <c r="B14" s="5" t="n">
        <v>123</v>
      </c>
      <c r="C14" s="5" t="n">
        <v>892</v>
      </c>
    </row>
    <row r="15" spans="1:4">
      <c r="A15" s="4" t="s">
        <v>664</v>
      </c>
    </row>
    <row r="16" spans="1:4">
      <c r="A16" s="4" t="s">
        <v>559</v>
      </c>
      <c r="C16" s="5" t="n">
        <v>299</v>
      </c>
    </row>
    <row r="17" spans="1:4">
      <c r="A17" s="4" t="s">
        <v>665</v>
      </c>
    </row>
    <row r="18" spans="1:4">
      <c r="A18" s="4" t="s">
        <v>559</v>
      </c>
      <c r="B18" s="5" t="n">
        <v>1063</v>
      </c>
      <c r="C18" s="5" t="n">
        <v>172</v>
      </c>
    </row>
    <row r="19" spans="1:4">
      <c r="A19" s="4" t="s">
        <v>610</v>
      </c>
    </row>
    <row r="20" spans="1:4">
      <c r="A20" s="4" t="s">
        <v>559</v>
      </c>
      <c r="B20" s="5" t="n">
        <v>883</v>
      </c>
      <c r="C20" s="5" t="n">
        <v>546</v>
      </c>
    </row>
    <row r="21" spans="1:4">
      <c r="A21" s="4" t="s">
        <v>743</v>
      </c>
      <c r="B21" s="5" t="n">
        <v>166390</v>
      </c>
      <c r="C21" s="5" t="n">
        <v>170374</v>
      </c>
      <c r="D21" s="5" t="n">
        <v>178903</v>
      </c>
    </row>
    <row r="22" spans="1:4">
      <c r="A22" s="4" t="s">
        <v>620</v>
      </c>
    </row>
    <row r="23" spans="1:4">
      <c r="A23" s="4" t="s">
        <v>559</v>
      </c>
      <c r="B23" s="5" t="n">
        <v>447</v>
      </c>
    </row>
    <row r="24" spans="1:4">
      <c r="A24" s="4" t="s">
        <v>621</v>
      </c>
    </row>
    <row r="25" spans="1:4">
      <c r="A25" s="4" t="s">
        <v>559</v>
      </c>
      <c r="C25" s="5" t="n">
        <v>68</v>
      </c>
    </row>
    <row r="26" spans="1:4">
      <c r="A26" s="4" t="s">
        <v>622</v>
      </c>
    </row>
    <row r="27" spans="1:4">
      <c r="A27" s="4" t="s">
        <v>559</v>
      </c>
      <c r="B27" s="5" t="n">
        <v>436</v>
      </c>
      <c r="C27" s="5" t="n">
        <v>478</v>
      </c>
    </row>
    <row r="28" spans="1:4">
      <c r="A28" s="4" t="s">
        <v>623</v>
      </c>
    </row>
    <row r="29" spans="1:4">
      <c r="A29" s="4" t="s">
        <v>559</v>
      </c>
      <c r="B29" s="5" t="n">
        <v>328</v>
      </c>
      <c r="C29" s="5" t="n">
        <v>291</v>
      </c>
    </row>
    <row r="30" spans="1:4">
      <c r="A30" s="4" t="s">
        <v>743</v>
      </c>
      <c r="B30" s="5" t="n">
        <v>129026</v>
      </c>
      <c r="C30" s="5" t="n">
        <v>110228</v>
      </c>
      <c r="D30" s="5" t="n">
        <v>100891</v>
      </c>
    </row>
    <row r="31" spans="1:4">
      <c r="A31" s="4" t="s">
        <v>638</v>
      </c>
    </row>
    <row r="32" spans="1:4">
      <c r="A32" s="4" t="s">
        <v>559</v>
      </c>
      <c r="B32" s="5" t="n">
        <v>244</v>
      </c>
    </row>
    <row r="33" spans="1:4">
      <c r="A33" s="4" t="s">
        <v>639</v>
      </c>
    </row>
    <row r="34" spans="1:4">
      <c r="A34" s="4" t="s">
        <v>559</v>
      </c>
      <c r="C34" s="5" t="n">
        <v>207</v>
      </c>
    </row>
    <row r="35" spans="1:4">
      <c r="A35" s="4" t="s">
        <v>640</v>
      </c>
    </row>
    <row r="36" spans="1:4">
      <c r="A36" s="4" t="s">
        <v>559</v>
      </c>
      <c r="B36" s="5" t="n">
        <v>84</v>
      </c>
      <c r="C36" s="5" t="n">
        <v>84</v>
      </c>
    </row>
    <row r="37" spans="1:4">
      <c r="A37" s="4" t="s">
        <v>641</v>
      </c>
    </row>
    <row r="38" spans="1:4">
      <c r="A38" s="4" t="s">
        <v>743</v>
      </c>
      <c r="B38" s="5" t="n">
        <v>28226</v>
      </c>
      <c r="C38" s="5" t="n">
        <v>27871</v>
      </c>
      <c r="D38" s="5" t="n">
        <v>37761</v>
      </c>
    </row>
    <row r="39" spans="1:4">
      <c r="A39" s="4" t="s">
        <v>648</v>
      </c>
    </row>
    <row r="40" spans="1:4">
      <c r="A40" s="4" t="s">
        <v>559</v>
      </c>
      <c r="B40" s="5" t="n">
        <v>144</v>
      </c>
      <c r="C40" s="5" t="n">
        <v>171</v>
      </c>
    </row>
    <row r="41" spans="1:4">
      <c r="A41" s="4" t="s">
        <v>743</v>
      </c>
      <c r="B41" s="5" t="n">
        <v>39481</v>
      </c>
      <c r="C41" s="5" t="n">
        <v>21351</v>
      </c>
      <c r="D41" s="5" t="n">
        <v>21392</v>
      </c>
    </row>
    <row r="42" spans="1:4">
      <c r="A42" s="4" t="s">
        <v>654</v>
      </c>
    </row>
    <row r="43" spans="1:4">
      <c r="A43" s="4" t="s">
        <v>559</v>
      </c>
      <c r="B43" s="5" t="n">
        <v>19</v>
      </c>
      <c r="C43" s="5" t="n">
        <v>19</v>
      </c>
    </row>
    <row r="44" spans="1:4">
      <c r="A44" s="4" t="s">
        <v>655</v>
      </c>
    </row>
    <row r="45" spans="1:4">
      <c r="A45" s="4" t="s">
        <v>559</v>
      </c>
      <c r="C45" s="5" t="n">
        <v>18</v>
      </c>
    </row>
    <row r="46" spans="1:4">
      <c r="A46" s="4" t="s">
        <v>656</v>
      </c>
    </row>
    <row r="47" spans="1:4">
      <c r="A47" s="4" t="s">
        <v>559</v>
      </c>
      <c r="B47" s="5" t="n">
        <v>125</v>
      </c>
      <c r="C47" s="5" t="n">
        <v>134</v>
      </c>
    </row>
    <row r="48" spans="1:4">
      <c r="A48" s="4" t="s">
        <v>600</v>
      </c>
    </row>
    <row r="49" spans="1:4">
      <c r="A49" s="4" t="s">
        <v>559</v>
      </c>
      <c r="B49" s="5" t="n">
        <v>7355</v>
      </c>
      <c r="C49" s="5" t="n">
        <v>7859</v>
      </c>
    </row>
    <row r="50" spans="1:4">
      <c r="A50" s="4" t="s">
        <v>743</v>
      </c>
      <c r="B50" s="5" t="n">
        <v>817576</v>
      </c>
      <c r="C50" s="5" t="n">
        <v>727314</v>
      </c>
      <c r="D50" s="5" t="n">
        <v>677205</v>
      </c>
    </row>
    <row r="51" spans="1:4">
      <c r="A51" s="4" t="s">
        <v>607</v>
      </c>
    </row>
    <row r="52" spans="1:4">
      <c r="A52" s="4" t="s">
        <v>559</v>
      </c>
      <c r="B52" s="5" t="n">
        <v>3084</v>
      </c>
    </row>
    <row r="53" spans="1:4">
      <c r="A53" s="4" t="s">
        <v>608</v>
      </c>
    </row>
    <row r="54" spans="1:4">
      <c r="A54" s="4" t="s">
        <v>559</v>
      </c>
      <c r="C54" s="5" t="n">
        <v>6711</v>
      </c>
    </row>
    <row r="55" spans="1:4">
      <c r="A55" s="4" t="s">
        <v>609</v>
      </c>
    </row>
    <row r="56" spans="1:4">
      <c r="A56" s="4" t="s">
        <v>559</v>
      </c>
      <c r="B56" s="5" t="n">
        <v>4271</v>
      </c>
      <c r="C56" s="5" t="n">
        <v>1148</v>
      </c>
    </row>
    <row r="57" spans="1:4">
      <c r="A57" s="4" t="s">
        <v>666</v>
      </c>
    </row>
    <row r="58" spans="1:4">
      <c r="A58" s="4" t="s">
        <v>559</v>
      </c>
      <c r="B58" s="5" t="n">
        <v>1</v>
      </c>
      <c r="C58" s="5" t="n">
        <v>1</v>
      </c>
    </row>
    <row r="59" spans="1:4">
      <c r="A59" s="4" t="s">
        <v>743</v>
      </c>
      <c r="B59" s="5" t="n">
        <v>853</v>
      </c>
      <c r="C59" s="5" t="n">
        <v>573</v>
      </c>
      <c r="D59" s="5" t="n">
        <v>439</v>
      </c>
    </row>
    <row r="60" spans="1:4">
      <c r="A60" s="4" t="s">
        <v>672</v>
      </c>
    </row>
    <row r="61" spans="1:4">
      <c r="A61" s="4" t="s">
        <v>559</v>
      </c>
      <c r="C61" s="5" t="n">
        <v>1</v>
      </c>
    </row>
    <row r="62" spans="1:4">
      <c r="A62" s="4" t="s">
        <v>673</v>
      </c>
    </row>
    <row r="63" spans="1:4">
      <c r="A63" s="4" t="s">
        <v>559</v>
      </c>
      <c r="B63" s="5" t="n">
        <v>1</v>
      </c>
    </row>
    <row r="64" spans="1:4">
      <c r="A64" s="4" t="s">
        <v>674</v>
      </c>
    </row>
    <row r="65" spans="1:4">
      <c r="A65" s="4" t="s">
        <v>559</v>
      </c>
      <c r="B65" s="5" t="n">
        <v>1615</v>
      </c>
      <c r="C65" s="5" t="n">
        <v>1479</v>
      </c>
    </row>
    <row r="66" spans="1:4">
      <c r="A66" s="4" t="s">
        <v>743</v>
      </c>
      <c r="B66" s="5" t="n">
        <v>45905</v>
      </c>
      <c r="C66" s="5" t="n">
        <v>35916</v>
      </c>
      <c r="D66" s="7" t="n">
        <v>42060</v>
      </c>
    </row>
    <row r="67" spans="1:4">
      <c r="A67" s="4" t="s">
        <v>680</v>
      </c>
    </row>
    <row r="68" spans="1:4">
      <c r="A68" s="4" t="s">
        <v>559</v>
      </c>
      <c r="B68" s="5" t="n">
        <v>325</v>
      </c>
      <c r="C68" s="5" t="n">
        <v>1012</v>
      </c>
    </row>
    <row r="69" spans="1:4">
      <c r="A69" s="4" t="s">
        <v>681</v>
      </c>
    </row>
    <row r="70" spans="1:4">
      <c r="A70" s="4" t="s">
        <v>559</v>
      </c>
      <c r="B70" s="5" t="n">
        <v>989</v>
      </c>
    </row>
    <row r="71" spans="1:4">
      <c r="A71" s="4" t="s">
        <v>682</v>
      </c>
    </row>
    <row r="72" spans="1:4">
      <c r="A72" s="4" t="s">
        <v>559</v>
      </c>
      <c r="B72" s="5" t="n">
        <v>301</v>
      </c>
      <c r="C72" s="5" t="n">
        <v>467</v>
      </c>
    </row>
    <row r="73" spans="1:4">
      <c r="A73" s="4" t="s">
        <v>686</v>
      </c>
    </row>
    <row r="74" spans="1:4">
      <c r="A74" s="4" t="s">
        <v>743</v>
      </c>
      <c r="B74" s="5" t="n">
        <v>1072931</v>
      </c>
      <c r="C74" s="5" t="n">
        <v>957746</v>
      </c>
    </row>
    <row r="75" spans="1:4">
      <c r="A75" s="4" t="s">
        <v>696</v>
      </c>
    </row>
    <row r="76" spans="1:4">
      <c r="A76" s="4" t="s">
        <v>337</v>
      </c>
      <c r="B76" s="5" t="n">
        <v>3871</v>
      </c>
    </row>
    <row r="77" spans="1:4">
      <c r="A77" s="4" t="s">
        <v>743</v>
      </c>
      <c r="B77" s="5" t="n">
        <v>3871</v>
      </c>
    </row>
    <row r="78" spans="1:4">
      <c r="A78" s="4" t="s">
        <v>699</v>
      </c>
    </row>
    <row r="79" spans="1:4">
      <c r="A79" s="4" t="s">
        <v>337</v>
      </c>
      <c r="B79" s="5" t="n">
        <v>1756</v>
      </c>
    </row>
    <row r="80" spans="1:4">
      <c r="A80" s="4" t="s">
        <v>743</v>
      </c>
      <c r="B80" s="5" t="n">
        <v>1756</v>
      </c>
    </row>
    <row r="81" spans="1:4">
      <c r="A81" s="4" t="s">
        <v>700</v>
      </c>
    </row>
    <row r="82" spans="1:4">
      <c r="A82" s="4" t="s">
        <v>337</v>
      </c>
      <c r="B82" s="5" t="n">
        <v>110</v>
      </c>
    </row>
    <row r="83" spans="1:4">
      <c r="A83" s="4" t="s">
        <v>743</v>
      </c>
      <c r="B83" s="5" t="n">
        <v>110</v>
      </c>
    </row>
    <row r="84" spans="1:4">
      <c r="A84" s="4" t="s">
        <v>701</v>
      </c>
    </row>
    <row r="85" spans="1:4">
      <c r="A85" s="4" t="s">
        <v>337</v>
      </c>
      <c r="B85" s="5" t="n">
        <v>468</v>
      </c>
    </row>
    <row r="86" spans="1:4">
      <c r="A86" s="4" t="s">
        <v>743</v>
      </c>
      <c r="B86" s="5" t="n">
        <v>468</v>
      </c>
    </row>
    <row r="87" spans="1:4">
      <c r="A87" s="4" t="s">
        <v>698</v>
      </c>
    </row>
    <row r="88" spans="1:4">
      <c r="A88" s="4" t="s">
        <v>337</v>
      </c>
      <c r="B88" s="5" t="n">
        <v>1537</v>
      </c>
    </row>
    <row r="89" spans="1:4">
      <c r="A89" s="4" t="s">
        <v>743</v>
      </c>
      <c r="B89" s="5" t="n">
        <v>1537</v>
      </c>
    </row>
    <row r="90" spans="1:4">
      <c r="A90" s="4" t="s">
        <v>702</v>
      </c>
    </row>
    <row r="91" spans="1:4">
      <c r="A91" s="4" t="s">
        <v>337</v>
      </c>
      <c r="B91" s="5" t="n">
        <v>1264272</v>
      </c>
      <c r="C91" s="5" t="n">
        <v>1138334</v>
      </c>
    </row>
    <row r="92" spans="1:4">
      <c r="A92" s="4" t="s">
        <v>743</v>
      </c>
      <c r="B92" s="5" t="n">
        <v>1275784</v>
      </c>
    </row>
    <row r="93" spans="1:4">
      <c r="A93" s="4" t="s">
        <v>708</v>
      </c>
    </row>
    <row r="94" spans="1:4">
      <c r="A94" s="4" t="s">
        <v>337</v>
      </c>
      <c r="B94" s="5" t="n">
        <v>51012</v>
      </c>
      <c r="C94" s="5" t="n">
        <v>55054</v>
      </c>
    </row>
    <row r="95" spans="1:4">
      <c r="A95" s="4" t="s">
        <v>743</v>
      </c>
      <c r="B95" s="5" t="n">
        <v>52198</v>
      </c>
    </row>
    <row r="96" spans="1:4">
      <c r="A96" s="4" t="s">
        <v>704</v>
      </c>
    </row>
    <row r="97" spans="1:4">
      <c r="A97" s="4" t="s">
        <v>337</v>
      </c>
      <c r="B97" s="5" t="n">
        <v>165507</v>
      </c>
      <c r="C97" s="5" t="n">
        <v>169828</v>
      </c>
    </row>
    <row r="98" spans="1:4">
      <c r="A98" s="4" t="s">
        <v>743</v>
      </c>
      <c r="B98" s="5" t="n">
        <v>166390</v>
      </c>
    </row>
    <row r="99" spans="1:4">
      <c r="A99" s="4" t="s">
        <v>705</v>
      </c>
    </row>
    <row r="100" spans="1:4">
      <c r="A100" s="4" t="s">
        <v>337</v>
      </c>
      <c r="B100" s="5" t="n">
        <v>126942</v>
      </c>
      <c r="C100" s="5" t="n">
        <v>109937</v>
      </c>
    </row>
    <row r="101" spans="1:4">
      <c r="A101" s="4" t="s">
        <v>743</v>
      </c>
      <c r="B101" s="5" t="n">
        <v>127271</v>
      </c>
    </row>
    <row r="102" spans="1:4">
      <c r="A102" s="4" t="s">
        <v>706</v>
      </c>
    </row>
    <row r="103" spans="1:4">
      <c r="A103" s="4" t="s">
        <v>337</v>
      </c>
      <c r="B103" s="5" t="n">
        <v>28116</v>
      </c>
      <c r="C103" s="5" t="n">
        <v>27871</v>
      </c>
    </row>
    <row r="104" spans="1:4">
      <c r="A104" s="4" t="s">
        <v>743</v>
      </c>
      <c r="B104" s="5" t="n">
        <v>28116</v>
      </c>
    </row>
    <row r="105" spans="1:4">
      <c r="A105" s="4" t="s">
        <v>707</v>
      </c>
    </row>
    <row r="106" spans="1:4">
      <c r="A106" s="4" t="s">
        <v>337</v>
      </c>
      <c r="B106" s="5" t="n">
        <v>38869</v>
      </c>
      <c r="C106" s="5" t="n">
        <v>21180</v>
      </c>
    </row>
    <row r="107" spans="1:4">
      <c r="A107" s="4" t="s">
        <v>743</v>
      </c>
      <c r="B107" s="5" t="n">
        <v>39013</v>
      </c>
    </row>
    <row r="108" spans="1:4">
      <c r="A108" s="4" t="s">
        <v>703</v>
      </c>
    </row>
    <row r="109" spans="1:4">
      <c r="A109" s="4" t="s">
        <v>337</v>
      </c>
      <c r="B109" s="5" t="n">
        <v>808684</v>
      </c>
      <c r="C109" s="5" t="n">
        <v>719455</v>
      </c>
    </row>
    <row r="110" spans="1:4">
      <c r="A110" s="4" t="s">
        <v>743</v>
      </c>
      <c r="B110" s="5" t="n">
        <v>816038</v>
      </c>
    </row>
    <row r="111" spans="1:4">
      <c r="A111" s="4" t="s">
        <v>709</v>
      </c>
    </row>
    <row r="112" spans="1:4">
      <c r="A112" s="4" t="s">
        <v>337</v>
      </c>
      <c r="B112" s="5" t="n">
        <v>852</v>
      </c>
      <c r="C112" s="5" t="n">
        <v>572</v>
      </c>
    </row>
    <row r="113" spans="1:4">
      <c r="A113" s="4" t="s">
        <v>743</v>
      </c>
      <c r="B113" s="5" t="n">
        <v>853</v>
      </c>
    </row>
    <row r="114" spans="1:4">
      <c r="A114" s="4" t="s">
        <v>710</v>
      </c>
    </row>
    <row r="115" spans="1:4">
      <c r="A115" s="4" t="s">
        <v>337</v>
      </c>
      <c r="B115" s="5" t="n">
        <v>44290</v>
      </c>
      <c r="C115" s="7" t="n">
        <v>34437</v>
      </c>
    </row>
    <row r="116" spans="1:4">
      <c r="A116" s="4" t="s">
        <v>743</v>
      </c>
      <c r="B116" s="7" t="n">
        <v>459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744</v>
      </c>
      <c r="B1" s="2" t="s">
        <v>1</v>
      </c>
      <c r="D1" s="2" t="s">
        <v>64</v>
      </c>
    </row>
    <row r="2" spans="1:4">
      <c r="B2" s="2" t="s">
        <v>2</v>
      </c>
      <c r="C2" s="2" t="s">
        <v>72</v>
      </c>
      <c r="D2" s="2" t="s">
        <v>25</v>
      </c>
    </row>
    <row r="3" spans="1:4">
      <c r="A3" s="4" t="s">
        <v>745</v>
      </c>
      <c r="B3" s="7" t="n">
        <v>36637</v>
      </c>
      <c r="C3" s="7" t="n">
        <v>34426</v>
      </c>
      <c r="D3" s="7" t="n">
        <v>43618</v>
      </c>
    </row>
    <row r="4" spans="1:4">
      <c r="A4" s="4" t="s">
        <v>746</v>
      </c>
      <c r="B4" s="5" t="n">
        <v>31691</v>
      </c>
      <c r="C4" s="5" t="n">
        <v>26430</v>
      </c>
      <c r="D4" s="5" t="n">
        <v>39028</v>
      </c>
    </row>
    <row r="5" spans="1:4">
      <c r="A5" s="4" t="s">
        <v>747</v>
      </c>
      <c r="B5" s="5" t="n">
        <v>4296</v>
      </c>
      <c r="C5" s="5" t="n">
        <v>7126</v>
      </c>
      <c r="D5" s="5" t="n">
        <v>4226</v>
      </c>
    </row>
    <row r="6" spans="1:4">
      <c r="A6" s="4" t="s">
        <v>748</v>
      </c>
      <c r="B6" s="5" t="n">
        <v>35987</v>
      </c>
      <c r="C6" s="5" t="n">
        <v>33556</v>
      </c>
      <c r="D6" s="5" t="n">
        <v>43254</v>
      </c>
    </row>
    <row r="7" spans="1:4">
      <c r="A7" s="4" t="s">
        <v>749</v>
      </c>
      <c r="B7" s="5" t="n">
        <v>1161</v>
      </c>
      <c r="C7" s="5" t="n">
        <v>1665</v>
      </c>
      <c r="D7" s="5" t="n">
        <v>1024</v>
      </c>
    </row>
    <row r="8" spans="1:4">
      <c r="A8" s="4" t="s">
        <v>750</v>
      </c>
      <c r="B8" s="5" t="n">
        <v>36125</v>
      </c>
      <c r="C8" s="5" t="n">
        <v>33787</v>
      </c>
      <c r="D8" s="5" t="n">
        <v>44159</v>
      </c>
    </row>
    <row r="9" spans="1:4">
      <c r="A9" s="4" t="s">
        <v>751</v>
      </c>
      <c r="B9" s="5" t="n">
        <v>362</v>
      </c>
      <c r="C9" s="5" t="n">
        <v>323</v>
      </c>
      <c r="D9" s="5" t="n">
        <v>1829</v>
      </c>
    </row>
    <row r="10" spans="1:4">
      <c r="A10" s="4" t="s">
        <v>600</v>
      </c>
    </row>
    <row r="11" spans="1:4">
      <c r="A11" s="4" t="s">
        <v>745</v>
      </c>
      <c r="B11" s="5" t="n">
        <v>27398</v>
      </c>
      <c r="C11" s="5" t="n">
        <v>20300</v>
      </c>
      <c r="D11" s="5" t="n">
        <v>33180</v>
      </c>
    </row>
    <row r="12" spans="1:4">
      <c r="A12" s="4" t="s">
        <v>746</v>
      </c>
      <c r="B12" s="5" t="n">
        <v>25156</v>
      </c>
      <c r="C12" s="5" t="n">
        <v>15543</v>
      </c>
      <c r="D12" s="5" t="n">
        <v>30921</v>
      </c>
    </row>
    <row r="13" spans="1:4">
      <c r="A13" s="4" t="s">
        <v>747</v>
      </c>
      <c r="B13" s="5" t="n">
        <v>1750</v>
      </c>
      <c r="C13" s="5" t="n">
        <v>4564</v>
      </c>
      <c r="D13" s="5" t="n">
        <v>2008</v>
      </c>
    </row>
    <row r="14" spans="1:4">
      <c r="A14" s="4" t="s">
        <v>748</v>
      </c>
      <c r="B14" s="5" t="n">
        <v>26906</v>
      </c>
      <c r="C14" s="5" t="n">
        <v>20107</v>
      </c>
      <c r="D14" s="5" t="n">
        <v>32929</v>
      </c>
    </row>
    <row r="15" spans="1:4">
      <c r="A15" s="4" t="s">
        <v>749</v>
      </c>
      <c r="B15" s="5" t="n">
        <v>290</v>
      </c>
      <c r="C15" s="5" t="n">
        <v>795</v>
      </c>
      <c r="D15" s="5" t="n">
        <v>370</v>
      </c>
    </row>
    <row r="16" spans="1:4">
      <c r="A16" s="4" t="s">
        <v>750</v>
      </c>
      <c r="B16" s="5" t="n">
        <v>26964</v>
      </c>
      <c r="C16" s="5" t="n">
        <v>20213</v>
      </c>
      <c r="D16" s="5" t="n">
        <v>33575</v>
      </c>
    </row>
    <row r="17" spans="1:4">
      <c r="A17" s="4" t="s">
        <v>751</v>
      </c>
      <c r="B17" s="5" t="n">
        <v>279</v>
      </c>
      <c r="C17" s="5" t="n">
        <v>225</v>
      </c>
      <c r="D17" s="5" t="n">
        <v>1379</v>
      </c>
    </row>
    <row r="18" spans="1:4">
      <c r="A18" s="4" t="s">
        <v>610</v>
      </c>
    </row>
    <row r="19" spans="1:4">
      <c r="A19" s="4" t="s">
        <v>745</v>
      </c>
      <c r="B19" s="5" t="n">
        <v>2435</v>
      </c>
      <c r="C19" s="5" t="n">
        <v>2534</v>
      </c>
      <c r="D19" s="5" t="n">
        <v>2455</v>
      </c>
    </row>
    <row r="20" spans="1:4">
      <c r="A20" s="4" t="s">
        <v>746</v>
      </c>
      <c r="B20" s="5" t="n">
        <v>1916</v>
      </c>
      <c r="C20" s="5" t="n">
        <v>2035</v>
      </c>
      <c r="D20" s="5" t="n">
        <v>1978</v>
      </c>
    </row>
    <row r="21" spans="1:4">
      <c r="A21" s="4" t="s">
        <v>747</v>
      </c>
      <c r="B21" s="5" t="n">
        <v>454</v>
      </c>
      <c r="C21" s="5" t="n">
        <v>472</v>
      </c>
      <c r="D21" s="5" t="n">
        <v>459</v>
      </c>
    </row>
    <row r="22" spans="1:4">
      <c r="A22" s="4" t="s">
        <v>748</v>
      </c>
      <c r="B22" s="5" t="n">
        <v>2370</v>
      </c>
      <c r="C22" s="5" t="n">
        <v>2507</v>
      </c>
      <c r="D22" s="5" t="n">
        <v>2437</v>
      </c>
    </row>
    <row r="23" spans="1:4">
      <c r="A23" s="4" t="s">
        <v>749</v>
      </c>
      <c r="B23" s="5" t="n">
        <v>2</v>
      </c>
      <c r="C23" s="5" t="n">
        <v>17</v>
      </c>
      <c r="D23" s="5" t="n">
        <v>2</v>
      </c>
    </row>
    <row r="24" spans="1:4">
      <c r="A24" s="4" t="s">
        <v>750</v>
      </c>
      <c r="B24" s="5" t="n">
        <v>2403</v>
      </c>
      <c r="C24" s="5" t="n">
        <v>2523</v>
      </c>
      <c r="D24" s="5" t="n">
        <v>2479</v>
      </c>
    </row>
    <row r="25" spans="1:4">
      <c r="A25" s="4" t="s">
        <v>751</v>
      </c>
      <c r="B25" s="5" t="n">
        <v>23</v>
      </c>
      <c r="C25" s="5" t="n">
        <v>28</v>
      </c>
      <c r="D25" s="5" t="n">
        <v>91</v>
      </c>
    </row>
    <row r="26" spans="1:4">
      <c r="A26" s="4" t="s">
        <v>623</v>
      </c>
    </row>
    <row r="27" spans="1:4">
      <c r="A27" s="4" t="s">
        <v>745</v>
      </c>
      <c r="B27" s="5" t="n">
        <v>1424</v>
      </c>
      <c r="C27" s="5" t="n">
        <v>3320</v>
      </c>
      <c r="D27" s="5" t="n">
        <v>2389</v>
      </c>
    </row>
    <row r="28" spans="1:4">
      <c r="A28" s="4" t="s">
        <v>746</v>
      </c>
      <c r="B28" s="5" t="n">
        <v>1401</v>
      </c>
      <c r="C28" s="5" t="n">
        <v>2750</v>
      </c>
      <c r="D28" s="5" t="n">
        <v>1981</v>
      </c>
    </row>
    <row r="29" spans="1:4">
      <c r="A29" s="4" t="s">
        <v>747</v>
      </c>
      <c r="C29" s="5" t="n">
        <v>570</v>
      </c>
      <c r="D29" s="5" t="n">
        <v>395</v>
      </c>
    </row>
    <row r="30" spans="1:4">
      <c r="A30" s="4" t="s">
        <v>748</v>
      </c>
      <c r="B30" s="5" t="n">
        <v>1401</v>
      </c>
      <c r="C30" s="5" t="n">
        <v>3320</v>
      </c>
      <c r="D30" s="5" t="n">
        <v>2376</v>
      </c>
    </row>
    <row r="31" spans="1:4">
      <c r="A31" s="4" t="s">
        <v>749</v>
      </c>
      <c r="C31" s="5" t="n">
        <v>71</v>
      </c>
      <c r="D31" s="5" t="n">
        <v>18</v>
      </c>
    </row>
    <row r="32" spans="1:4">
      <c r="A32" s="4" t="s">
        <v>750</v>
      </c>
      <c r="B32" s="5" t="n">
        <v>1428</v>
      </c>
      <c r="C32" s="5" t="n">
        <v>3379</v>
      </c>
      <c r="D32" s="5" t="n">
        <v>2432</v>
      </c>
    </row>
    <row r="33" spans="1:4">
      <c r="A33" s="4" t="s">
        <v>751</v>
      </c>
      <c r="B33" s="5" t="n">
        <v>16</v>
      </c>
      <c r="C33" s="5" t="n">
        <v>30</v>
      </c>
      <c r="D33" s="5" t="n">
        <v>111</v>
      </c>
    </row>
    <row r="34" spans="1:4">
      <c r="A34" s="4" t="s">
        <v>641</v>
      </c>
    </row>
    <row r="35" spans="1:4">
      <c r="A35" s="4" t="s">
        <v>745</v>
      </c>
      <c r="B35" s="5" t="n">
        <v>729</v>
      </c>
      <c r="C35" s="5" t="n">
        <v>4304</v>
      </c>
      <c r="D35" s="5" t="n">
        <v>729</v>
      </c>
    </row>
    <row r="36" spans="1:4">
      <c r="A36" s="4" t="s">
        <v>746</v>
      </c>
      <c r="C36" s="5" t="n">
        <v>2926</v>
      </c>
    </row>
    <row r="37" spans="1:4">
      <c r="A37" s="4" t="s">
        <v>747</v>
      </c>
      <c r="B37" s="5" t="n">
        <v>729</v>
      </c>
      <c r="C37" s="5" t="n">
        <v>851</v>
      </c>
      <c r="D37" s="5" t="n">
        <v>729</v>
      </c>
    </row>
    <row r="38" spans="1:4">
      <c r="A38" s="4" t="s">
        <v>748</v>
      </c>
      <c r="B38" s="5" t="n">
        <v>729</v>
      </c>
      <c r="C38" s="5" t="n">
        <v>3777</v>
      </c>
      <c r="D38" s="5" t="n">
        <v>729</v>
      </c>
    </row>
    <row r="39" spans="1:4">
      <c r="A39" s="4" t="s">
        <v>749</v>
      </c>
      <c r="B39" s="5" t="n">
        <v>210</v>
      </c>
      <c r="C39" s="5" t="n">
        <v>188</v>
      </c>
      <c r="D39" s="5" t="n">
        <v>163</v>
      </c>
    </row>
    <row r="40" spans="1:4">
      <c r="A40" s="4" t="s">
        <v>750</v>
      </c>
      <c r="B40" s="5" t="n">
        <v>729</v>
      </c>
      <c r="C40" s="5" t="n">
        <v>3777</v>
      </c>
      <c r="D40" s="5" t="n">
        <v>729</v>
      </c>
    </row>
    <row r="41" spans="1:4">
      <c r="A41" s="4" t="s">
        <v>751</v>
      </c>
      <c r="B41" s="5" t="n">
        <v>10</v>
      </c>
      <c r="C41" s="5" t="n">
        <v>3</v>
      </c>
      <c r="D41" s="5" t="n">
        <v>26</v>
      </c>
    </row>
    <row r="42" spans="1:4">
      <c r="A42" s="4" t="s">
        <v>648</v>
      </c>
    </row>
    <row r="43" spans="1:4">
      <c r="A43" s="4" t="s">
        <v>745</v>
      </c>
      <c r="B43" s="5" t="n">
        <v>309</v>
      </c>
      <c r="C43" s="5" t="n">
        <v>232</v>
      </c>
      <c r="D43" s="5" t="n">
        <v>317</v>
      </c>
    </row>
    <row r="44" spans="1:4">
      <c r="A44" s="4" t="s">
        <v>746</v>
      </c>
      <c r="B44" s="5" t="n">
        <v>306</v>
      </c>
      <c r="C44" s="5" t="n">
        <v>232</v>
      </c>
      <c r="D44" s="5" t="n">
        <v>317</v>
      </c>
    </row>
    <row r="45" spans="1:4">
      <c r="A45" s="4" t="s">
        <v>748</v>
      </c>
      <c r="B45" s="5" t="n">
        <v>306</v>
      </c>
      <c r="C45" s="5" t="n">
        <v>232</v>
      </c>
      <c r="D45" s="5" t="n">
        <v>317</v>
      </c>
    </row>
    <row r="46" spans="1:4">
      <c r="A46" s="4" t="s">
        <v>750</v>
      </c>
      <c r="B46" s="5" t="n">
        <v>309</v>
      </c>
      <c r="C46" s="5" t="n">
        <v>233</v>
      </c>
      <c r="D46" s="5" t="n">
        <v>318</v>
      </c>
    </row>
    <row r="47" spans="1:4">
      <c r="A47" s="4" t="s">
        <v>751</v>
      </c>
      <c r="B47" s="5" t="n">
        <v>2</v>
      </c>
      <c r="C47" s="5" t="n">
        <v>1</v>
      </c>
      <c r="D47" s="5" t="n">
        <v>12</v>
      </c>
    </row>
    <row r="48" spans="1:4">
      <c r="A48" s="4" t="s">
        <v>657</v>
      </c>
    </row>
    <row r="49" spans="1:4">
      <c r="A49" s="4" t="s">
        <v>745</v>
      </c>
      <c r="B49" s="5" t="n">
        <v>3008</v>
      </c>
      <c r="C49" s="5" t="n">
        <v>3088</v>
      </c>
      <c r="D49" s="5" t="n">
        <v>3010</v>
      </c>
    </row>
    <row r="50" spans="1:4">
      <c r="A50" s="4" t="s">
        <v>746</v>
      </c>
      <c r="B50" s="5" t="n">
        <v>1889</v>
      </c>
      <c r="C50" s="5" t="n">
        <v>2832</v>
      </c>
      <c r="D50" s="5" t="n">
        <v>2783</v>
      </c>
    </row>
    <row r="51" spans="1:4">
      <c r="A51" s="4" t="s">
        <v>747</v>
      </c>
      <c r="B51" s="5" t="n">
        <v>1061</v>
      </c>
      <c r="C51" s="5" t="n">
        <v>169</v>
      </c>
      <c r="D51" s="5" t="n">
        <v>168</v>
      </c>
    </row>
    <row r="52" spans="1:4">
      <c r="A52" s="4" t="s">
        <v>748</v>
      </c>
      <c r="B52" s="5" t="n">
        <v>2950</v>
      </c>
      <c r="C52" s="5" t="n">
        <v>3001</v>
      </c>
      <c r="D52" s="5" t="n">
        <v>2951</v>
      </c>
    </row>
    <row r="53" spans="1:4">
      <c r="A53" s="4" t="s">
        <v>749</v>
      </c>
      <c r="B53" s="5" t="n">
        <v>419</v>
      </c>
      <c r="C53" s="5" t="n">
        <v>169</v>
      </c>
      <c r="D53" s="5" t="n">
        <v>168</v>
      </c>
    </row>
    <row r="54" spans="1:4">
      <c r="A54" s="4" t="s">
        <v>750</v>
      </c>
      <c r="B54" s="5" t="n">
        <v>2950</v>
      </c>
      <c r="C54" s="5" t="n">
        <v>3029</v>
      </c>
      <c r="D54" s="5" t="n">
        <v>3048</v>
      </c>
    </row>
    <row r="55" spans="1:4">
      <c r="A55" s="4" t="s">
        <v>751</v>
      </c>
      <c r="B55" s="5" t="n">
        <v>20</v>
      </c>
      <c r="C55" s="5" t="n">
        <v>28</v>
      </c>
      <c r="D55" s="5" t="n">
        <v>137</v>
      </c>
    </row>
    <row r="56" spans="1:4">
      <c r="A56" s="4" t="s">
        <v>674</v>
      </c>
    </row>
    <row r="57" spans="1:4">
      <c r="A57" s="4" t="s">
        <v>745</v>
      </c>
      <c r="B57" s="5" t="n">
        <v>1333</v>
      </c>
      <c r="C57" s="5" t="n">
        <v>648</v>
      </c>
      <c r="D57" s="5" t="n">
        <v>1538</v>
      </c>
    </row>
    <row r="58" spans="1:4">
      <c r="A58" s="4" t="s">
        <v>746</v>
      </c>
      <c r="B58" s="5" t="n">
        <v>1023</v>
      </c>
      <c r="C58" s="5" t="n">
        <v>112</v>
      </c>
      <c r="D58" s="5" t="n">
        <v>1048</v>
      </c>
    </row>
    <row r="59" spans="1:4">
      <c r="A59" s="4" t="s">
        <v>747</v>
      </c>
      <c r="B59" s="5" t="n">
        <v>301</v>
      </c>
      <c r="C59" s="5" t="n">
        <v>500</v>
      </c>
      <c r="D59" s="5" t="n">
        <v>467</v>
      </c>
    </row>
    <row r="60" spans="1:4">
      <c r="A60" s="4" t="s">
        <v>748</v>
      </c>
      <c r="B60" s="5" t="n">
        <v>1324</v>
      </c>
      <c r="C60" s="5" t="n">
        <v>612</v>
      </c>
      <c r="D60" s="5" t="n">
        <v>1515</v>
      </c>
    </row>
    <row r="61" spans="1:4">
      <c r="A61" s="4" t="s">
        <v>749</v>
      </c>
      <c r="B61" s="5" t="n">
        <v>239</v>
      </c>
      <c r="C61" s="5" t="n">
        <v>425</v>
      </c>
      <c r="D61" s="5" t="n">
        <v>303</v>
      </c>
    </row>
    <row r="62" spans="1:4">
      <c r="A62" s="4" t="s">
        <v>750</v>
      </c>
      <c r="B62" s="5" t="n">
        <v>1341</v>
      </c>
      <c r="C62" s="5" t="n">
        <v>633</v>
      </c>
      <c r="D62" s="5" t="n">
        <v>1578</v>
      </c>
    </row>
    <row r="63" spans="1:4">
      <c r="A63" s="4" t="s">
        <v>751</v>
      </c>
      <c r="B63" s="7" t="n">
        <v>12</v>
      </c>
      <c r="C63" s="7" t="n">
        <v>8</v>
      </c>
      <c r="D63" s="7" t="n">
        <v>7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52</v>
      </c>
      <c r="B1" s="2" t="s">
        <v>1</v>
      </c>
      <c r="C1" s="2" t="s">
        <v>64</v>
      </c>
    </row>
    <row r="2" spans="1:3">
      <c r="B2" s="2" t="s">
        <v>540</v>
      </c>
      <c r="C2" s="2" t="s">
        <v>542</v>
      </c>
    </row>
    <row r="3" spans="1:3">
      <c r="A3" s="4" t="s">
        <v>753</v>
      </c>
      <c r="B3" s="7" t="n">
        <v>10683</v>
      </c>
      <c r="C3" s="7" t="n">
        <v>10790</v>
      </c>
    </row>
    <row r="4" spans="1:3">
      <c r="A4" s="4" t="s">
        <v>754</v>
      </c>
      <c r="B4" s="5" t="n">
        <v>-730</v>
      </c>
      <c r="C4" s="5" t="n">
        <v>-769</v>
      </c>
    </row>
    <row r="5" spans="1:3">
      <c r="A5" s="4" t="s">
        <v>755</v>
      </c>
      <c r="B5" s="7" t="n">
        <v>9953</v>
      </c>
      <c r="C5" s="7" t="n">
        <v>10021</v>
      </c>
    </row>
    <row r="6" spans="1:3">
      <c r="A6" s="4" t="s">
        <v>560</v>
      </c>
      <c r="B6" s="5" t="n">
        <v>16</v>
      </c>
      <c r="C6" s="5" t="n">
        <v>16</v>
      </c>
    </row>
    <row r="7" spans="1:3">
      <c r="A7" s="4" t="s">
        <v>756</v>
      </c>
      <c r="B7" s="5" t="n">
        <v>-1</v>
      </c>
      <c r="C7" s="5" t="n">
        <v>-1</v>
      </c>
    </row>
    <row r="8" spans="1:3">
      <c r="A8" s="4" t="s">
        <v>561</v>
      </c>
      <c r="B8" s="5" t="n">
        <v>15</v>
      </c>
      <c r="C8" s="5" t="n">
        <v>15</v>
      </c>
    </row>
    <row r="9" spans="1:3">
      <c r="A9" s="4" t="s">
        <v>600</v>
      </c>
    </row>
    <row r="10" spans="1:3">
      <c r="A10" s="4" t="s">
        <v>753</v>
      </c>
      <c r="B10" s="7" t="n">
        <v>9175</v>
      </c>
      <c r="C10" s="7" t="n">
        <v>9273</v>
      </c>
    </row>
    <row r="11" spans="1:3">
      <c r="A11" s="4" t="s">
        <v>560</v>
      </c>
      <c r="B11" s="5" t="n">
        <v>9</v>
      </c>
      <c r="C11" s="5" t="n">
        <v>9</v>
      </c>
    </row>
    <row r="12" spans="1:3">
      <c r="A12" s="4" t="s">
        <v>610</v>
      </c>
    </row>
    <row r="13" spans="1:3">
      <c r="A13" s="4" t="s">
        <v>753</v>
      </c>
      <c r="B13" s="7" t="n">
        <v>522</v>
      </c>
      <c r="C13" s="7" t="n">
        <v>527</v>
      </c>
    </row>
    <row r="14" spans="1:3">
      <c r="A14" s="4" t="s">
        <v>560</v>
      </c>
      <c r="B14" s="5" t="n">
        <v>2</v>
      </c>
      <c r="C14" s="5" t="n">
        <v>2</v>
      </c>
    </row>
    <row r="15" spans="1:3">
      <c r="A15" s="4" t="s">
        <v>623</v>
      </c>
    </row>
    <row r="16" spans="1:3">
      <c r="A16" s="4" t="s">
        <v>753</v>
      </c>
      <c r="B16" s="7" t="n">
        <v>219</v>
      </c>
      <c r="C16" s="7" t="n">
        <v>221</v>
      </c>
    </row>
    <row r="17" spans="1:3">
      <c r="A17" s="4" t="s">
        <v>560</v>
      </c>
      <c r="B17" s="5" t="n">
        <v>1</v>
      </c>
      <c r="C17" s="5" t="n">
        <v>1</v>
      </c>
    </row>
    <row r="18" spans="1:3">
      <c r="A18" s="4" t="s">
        <v>641</v>
      </c>
    </row>
    <row r="19" spans="1:3">
      <c r="A19" s="4" t="s">
        <v>753</v>
      </c>
      <c r="B19" s="7" t="n">
        <v>729</v>
      </c>
      <c r="C19" s="7" t="n">
        <v>729</v>
      </c>
    </row>
    <row r="20" spans="1:3">
      <c r="A20" s="4" t="s">
        <v>560</v>
      </c>
      <c r="B20" s="5" t="n">
        <v>2</v>
      </c>
      <c r="C20" s="5" t="n">
        <v>2</v>
      </c>
    </row>
    <row r="21" spans="1:3">
      <c r="A21" s="4" t="s">
        <v>657</v>
      </c>
    </row>
    <row r="22" spans="1:3">
      <c r="A22" s="4" t="s">
        <v>753</v>
      </c>
      <c r="B22" s="7" t="n">
        <v>4</v>
      </c>
      <c r="C22" s="7" t="n">
        <v>4</v>
      </c>
    </row>
    <row r="23" spans="1:3">
      <c r="A23" s="4" t="s">
        <v>560</v>
      </c>
      <c r="B23" s="5" t="n">
        <v>1</v>
      </c>
      <c r="C23" s="5" t="n">
        <v>1</v>
      </c>
    </row>
    <row r="24" spans="1:3">
      <c r="A24" s="4" t="s">
        <v>674</v>
      </c>
    </row>
    <row r="25" spans="1:3">
      <c r="A25" s="4" t="s">
        <v>753</v>
      </c>
      <c r="B25" s="7" t="n">
        <v>34</v>
      </c>
      <c r="C25" s="7" t="n">
        <v>36</v>
      </c>
    </row>
    <row r="26" spans="1:3">
      <c r="A26" s="4" t="s">
        <v>560</v>
      </c>
      <c r="B26" s="5" t="n">
        <v>1</v>
      </c>
      <c r="C26" s="5"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7</v>
      </c>
      <c r="B1" s="2" t="s">
        <v>1</v>
      </c>
    </row>
    <row r="2" spans="1:3">
      <c r="B2" s="2" t="s">
        <v>2</v>
      </c>
      <c r="C2" s="2" t="s">
        <v>72</v>
      </c>
    </row>
    <row r="3" spans="1:3">
      <c r="A3" s="3" t="s">
        <v>758</v>
      </c>
    </row>
    <row r="4" spans="1:3">
      <c r="A4" s="4" t="s">
        <v>759</v>
      </c>
      <c r="B4" s="7" t="n">
        <v>10515</v>
      </c>
      <c r="C4" s="7" t="n">
        <v>9860</v>
      </c>
    </row>
    <row r="5" spans="1:3">
      <c r="A5" s="4" t="s">
        <v>556</v>
      </c>
      <c r="B5" s="5" t="n">
        <v>-580</v>
      </c>
      <c r="C5" s="5" t="n">
        <v>-148</v>
      </c>
    </row>
    <row r="6" spans="1:3">
      <c r="A6" s="4" t="s">
        <v>760</v>
      </c>
      <c r="B6" s="5" t="n">
        <v>36</v>
      </c>
      <c r="C6" s="5" t="n">
        <v>17</v>
      </c>
    </row>
    <row r="7" spans="1:3">
      <c r="A7" s="4" t="s">
        <v>761</v>
      </c>
      <c r="B7" s="5" t="n">
        <v>500</v>
      </c>
      <c r="C7" s="5" t="n">
        <v>380</v>
      </c>
    </row>
    <row r="8" spans="1:3">
      <c r="A8" s="4" t="s">
        <v>762</v>
      </c>
      <c r="B8" s="5" t="n">
        <v>10471</v>
      </c>
      <c r="C8" s="5" t="n">
        <v>10109</v>
      </c>
    </row>
    <row r="9" spans="1:3">
      <c r="A9" s="4" t="s">
        <v>600</v>
      </c>
    </row>
    <row r="10" spans="1:3">
      <c r="A10" s="3" t="s">
        <v>758</v>
      </c>
    </row>
    <row r="11" spans="1:3">
      <c r="A11" s="4" t="s">
        <v>759</v>
      </c>
      <c r="B11" s="5" t="n">
        <v>6451</v>
      </c>
      <c r="C11" s="5" t="n">
        <v>5212</v>
      </c>
    </row>
    <row r="12" spans="1:3">
      <c r="A12" s="4" t="s">
        <v>556</v>
      </c>
      <c r="B12" s="5" t="n">
        <v>-236</v>
      </c>
    </row>
    <row r="13" spans="1:3">
      <c r="A13" s="4" t="s">
        <v>760</v>
      </c>
      <c r="B13" s="5" t="n">
        <v>2</v>
      </c>
      <c r="C13" s="5" t="n">
        <v>5</v>
      </c>
    </row>
    <row r="14" spans="1:3">
      <c r="A14" s="4" t="s">
        <v>761</v>
      </c>
      <c r="B14" s="5" t="n">
        <v>447</v>
      </c>
      <c r="C14" s="5" t="n">
        <v>-38</v>
      </c>
    </row>
    <row r="15" spans="1:3">
      <c r="A15" s="4" t="s">
        <v>762</v>
      </c>
      <c r="B15" s="5" t="n">
        <v>6664</v>
      </c>
      <c r="C15" s="5" t="n">
        <v>5179</v>
      </c>
    </row>
    <row r="16" spans="1:3">
      <c r="A16" s="4" t="s">
        <v>610</v>
      </c>
    </row>
    <row r="17" spans="1:3">
      <c r="A17" s="3" t="s">
        <v>758</v>
      </c>
    </row>
    <row r="18" spans="1:3">
      <c r="A18" s="4" t="s">
        <v>759</v>
      </c>
      <c r="B18" s="5" t="n">
        <v>1144</v>
      </c>
      <c r="C18" s="5" t="n">
        <v>1406</v>
      </c>
    </row>
    <row r="19" spans="1:3">
      <c r="A19" s="4" t="s">
        <v>556</v>
      </c>
      <c r="B19" s="5" t="n">
        <v>-37</v>
      </c>
    </row>
    <row r="20" spans="1:3">
      <c r="A20" s="4" t="s">
        <v>761</v>
      </c>
      <c r="B20" s="5" t="n">
        <v>-170</v>
      </c>
      <c r="C20" s="5" t="n">
        <v>22</v>
      </c>
    </row>
    <row r="21" spans="1:3">
      <c r="A21" s="4" t="s">
        <v>762</v>
      </c>
      <c r="B21" s="5" t="n">
        <v>937</v>
      </c>
      <c r="C21" s="5" t="n">
        <v>1428</v>
      </c>
    </row>
    <row r="22" spans="1:3">
      <c r="A22" s="4" t="s">
        <v>623</v>
      </c>
    </row>
    <row r="23" spans="1:3">
      <c r="A23" s="3" t="s">
        <v>758</v>
      </c>
    </row>
    <row r="24" spans="1:3">
      <c r="A24" s="4" t="s">
        <v>759</v>
      </c>
      <c r="B24" s="5" t="n">
        <v>512</v>
      </c>
      <c r="C24" s="5" t="n">
        <v>362</v>
      </c>
    </row>
    <row r="25" spans="1:3">
      <c r="A25" s="4" t="s">
        <v>761</v>
      </c>
      <c r="B25" s="5" t="n">
        <v>-53</v>
      </c>
      <c r="C25" s="5" t="n">
        <v>-8</v>
      </c>
    </row>
    <row r="26" spans="1:3">
      <c r="A26" s="4" t="s">
        <v>762</v>
      </c>
      <c r="B26" s="5" t="n">
        <v>459</v>
      </c>
      <c r="C26" s="5" t="n">
        <v>354</v>
      </c>
    </row>
    <row r="27" spans="1:3">
      <c r="A27" s="4" t="s">
        <v>641</v>
      </c>
    </row>
    <row r="28" spans="1:3">
      <c r="A28" s="3" t="s">
        <v>758</v>
      </c>
    </row>
    <row r="29" spans="1:3">
      <c r="A29" s="4" t="s">
        <v>759</v>
      </c>
      <c r="B29" s="5" t="n">
        <v>462</v>
      </c>
      <c r="C29" s="5" t="n">
        <v>941</v>
      </c>
    </row>
    <row r="30" spans="1:3">
      <c r="A30" s="4" t="s">
        <v>761</v>
      </c>
      <c r="B30" s="5" t="n">
        <v>20</v>
      </c>
      <c r="C30" s="5" t="n">
        <v>-50</v>
      </c>
    </row>
    <row r="31" spans="1:3">
      <c r="A31" s="4" t="s">
        <v>762</v>
      </c>
      <c r="B31" s="5" t="n">
        <v>482</v>
      </c>
      <c r="C31" s="5" t="n">
        <v>891</v>
      </c>
    </row>
    <row r="32" spans="1:3">
      <c r="A32" s="4" t="s">
        <v>648</v>
      </c>
    </row>
    <row r="33" spans="1:3">
      <c r="A33" s="3" t="s">
        <v>758</v>
      </c>
    </row>
    <row r="34" spans="1:3">
      <c r="A34" s="4" t="s">
        <v>759</v>
      </c>
      <c r="B34" s="5" t="n">
        <v>162</v>
      </c>
      <c r="C34" s="5" t="n">
        <v>138</v>
      </c>
    </row>
    <row r="35" spans="1:3">
      <c r="A35" s="4" t="s">
        <v>556</v>
      </c>
      <c r="B35" s="5" t="n">
        <v>-7</v>
      </c>
    </row>
    <row r="36" spans="1:3">
      <c r="A36" s="4" t="s">
        <v>760</v>
      </c>
      <c r="B36" s="5" t="n">
        <v>9</v>
      </c>
    </row>
    <row r="37" spans="1:3">
      <c r="A37" s="4" t="s">
        <v>761</v>
      </c>
      <c r="B37" s="5" t="n">
        <v>-46</v>
      </c>
      <c r="C37" s="5" t="n">
        <v>-62</v>
      </c>
    </row>
    <row r="38" spans="1:3">
      <c r="A38" s="4" t="s">
        <v>762</v>
      </c>
      <c r="B38" s="5" t="n">
        <v>118</v>
      </c>
      <c r="C38" s="5" t="n">
        <v>76</v>
      </c>
    </row>
    <row r="39" spans="1:3">
      <c r="A39" s="4" t="s">
        <v>657</v>
      </c>
    </row>
    <row r="40" spans="1:3">
      <c r="A40" s="3" t="s">
        <v>758</v>
      </c>
    </row>
    <row r="41" spans="1:3">
      <c r="A41" s="4" t="s">
        <v>759</v>
      </c>
      <c r="B41" s="5" t="n">
        <v>1013</v>
      </c>
      <c r="C41" s="5" t="n">
        <v>794</v>
      </c>
    </row>
    <row r="42" spans="1:3">
      <c r="A42" s="4" t="s">
        <v>760</v>
      </c>
      <c r="C42" s="5" t="n">
        <v>1</v>
      </c>
    </row>
    <row r="43" spans="1:3">
      <c r="A43" s="4" t="s">
        <v>761</v>
      </c>
      <c r="B43" s="5" t="n">
        <v>32</v>
      </c>
      <c r="C43" s="5" t="n">
        <v>-6</v>
      </c>
    </row>
    <row r="44" spans="1:3">
      <c r="A44" s="4" t="s">
        <v>762</v>
      </c>
      <c r="B44" s="5" t="n">
        <v>1045</v>
      </c>
      <c r="C44" s="5" t="n">
        <v>789</v>
      </c>
    </row>
    <row r="45" spans="1:3">
      <c r="A45" s="4" t="s">
        <v>666</v>
      </c>
    </row>
    <row r="46" spans="1:3">
      <c r="A46" s="3" t="s">
        <v>758</v>
      </c>
    </row>
    <row r="47" spans="1:3">
      <c r="A47" s="4" t="s">
        <v>759</v>
      </c>
      <c r="B47" s="5" t="n">
        <v>7</v>
      </c>
      <c r="C47" s="5" t="n">
        <v>3</v>
      </c>
    </row>
    <row r="48" spans="1:3">
      <c r="A48" s="4" t="s">
        <v>556</v>
      </c>
      <c r="B48" s="5" t="n">
        <v>-1</v>
      </c>
      <c r="C48" s="5" t="n">
        <v>-2</v>
      </c>
    </row>
    <row r="49" spans="1:3">
      <c r="A49" s="4" t="s">
        <v>761</v>
      </c>
      <c r="B49" s="5" t="n">
        <v>1</v>
      </c>
      <c r="C49" s="5" t="n">
        <v>4</v>
      </c>
    </row>
    <row r="50" spans="1:3">
      <c r="A50" s="4" t="s">
        <v>762</v>
      </c>
      <c r="B50" s="5" t="n">
        <v>7</v>
      </c>
      <c r="C50" s="5" t="n">
        <v>5</v>
      </c>
    </row>
    <row r="51" spans="1:3">
      <c r="A51" s="4" t="s">
        <v>674</v>
      </c>
    </row>
    <row r="52" spans="1:3">
      <c r="A52" s="3" t="s">
        <v>758</v>
      </c>
    </row>
    <row r="53" spans="1:3">
      <c r="A53" s="4" t="s">
        <v>759</v>
      </c>
      <c r="B53" s="5" t="n">
        <v>764</v>
      </c>
      <c r="C53" s="5" t="n">
        <v>1004</v>
      </c>
    </row>
    <row r="54" spans="1:3">
      <c r="A54" s="4" t="s">
        <v>556</v>
      </c>
      <c r="B54" s="5" t="n">
        <v>-299</v>
      </c>
      <c r="C54" s="5" t="n">
        <v>-146</v>
      </c>
    </row>
    <row r="55" spans="1:3">
      <c r="A55" s="4" t="s">
        <v>760</v>
      </c>
      <c r="B55" s="5" t="n">
        <v>25</v>
      </c>
      <c r="C55" s="5" t="n">
        <v>11</v>
      </c>
    </row>
    <row r="56" spans="1:3">
      <c r="A56" s="4" t="s">
        <v>761</v>
      </c>
      <c r="B56" s="5" t="n">
        <v>269</v>
      </c>
      <c r="C56" s="5" t="n">
        <v>518</v>
      </c>
    </row>
    <row r="57" spans="1:3">
      <c r="A57" s="4" t="s">
        <v>762</v>
      </c>
      <c r="B57" s="7" t="n">
        <v>759</v>
      </c>
      <c r="C57" s="7" t="n">
        <v>138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3</v>
      </c>
      <c r="B1" s="2" t="s">
        <v>2</v>
      </c>
      <c r="C1" s="2" t="s">
        <v>25</v>
      </c>
      <c r="D1" s="2" t="s">
        <v>72</v>
      </c>
      <c r="E1" s="2" t="s">
        <v>764</v>
      </c>
    </row>
    <row r="2" spans="1:5">
      <c r="A2" s="3" t="s">
        <v>765</v>
      </c>
    </row>
    <row r="3" spans="1:5">
      <c r="A3" s="4" t="s">
        <v>766</v>
      </c>
      <c r="B3" s="7" t="n">
        <v>35987</v>
      </c>
      <c r="C3" s="7" t="n">
        <v>43254</v>
      </c>
      <c r="D3" s="7" t="n">
        <v>33556</v>
      </c>
    </row>
    <row r="4" spans="1:5">
      <c r="A4" s="4" t="s">
        <v>767</v>
      </c>
      <c r="B4" s="5" t="n">
        <v>1239797</v>
      </c>
      <c r="C4" s="5" t="n">
        <v>1106790</v>
      </c>
      <c r="D4" s="5" t="n">
        <v>1080186</v>
      </c>
    </row>
    <row r="5" spans="1:5">
      <c r="A5" s="4" t="s">
        <v>743</v>
      </c>
      <c r="B5" s="5" t="n">
        <v>1279655</v>
      </c>
      <c r="C5" s="5" t="n">
        <v>1150044</v>
      </c>
      <c r="D5" s="5" t="n">
        <v>1113742</v>
      </c>
    </row>
    <row r="6" spans="1:5">
      <c r="A6" s="3" t="s">
        <v>758</v>
      </c>
    </row>
    <row r="7" spans="1:5">
      <c r="A7" s="4" t="s">
        <v>766</v>
      </c>
      <c r="B7" s="5" t="n">
        <v>1161</v>
      </c>
      <c r="C7" s="5" t="n">
        <v>1024</v>
      </c>
      <c r="D7" s="5" t="n">
        <v>1665</v>
      </c>
    </row>
    <row r="8" spans="1:5">
      <c r="A8" s="4" t="s">
        <v>767</v>
      </c>
      <c r="B8" s="5" t="n">
        <v>9310</v>
      </c>
      <c r="C8" s="5" t="n">
        <v>9491</v>
      </c>
      <c r="D8" s="5" t="n">
        <v>8444</v>
      </c>
    </row>
    <row r="9" spans="1:5">
      <c r="A9" s="4" t="s">
        <v>768</v>
      </c>
      <c r="B9" s="5" t="n">
        <v>10471</v>
      </c>
      <c r="C9" s="5" t="n">
        <v>10515</v>
      </c>
      <c r="D9" s="5" t="n">
        <v>10109</v>
      </c>
      <c r="E9" s="7" t="n">
        <v>9860</v>
      </c>
    </row>
    <row r="10" spans="1:5">
      <c r="A10" s="4" t="s">
        <v>600</v>
      </c>
    </row>
    <row r="11" spans="1:5">
      <c r="A11" s="3" t="s">
        <v>765</v>
      </c>
    </row>
    <row r="12" spans="1:5">
      <c r="A12" s="4" t="s">
        <v>766</v>
      </c>
      <c r="B12" s="5" t="n">
        <v>26906</v>
      </c>
      <c r="C12" s="5" t="n">
        <v>32929</v>
      </c>
      <c r="D12" s="5" t="n">
        <v>20107</v>
      </c>
    </row>
    <row r="13" spans="1:5">
      <c r="A13" s="4" t="s">
        <v>767</v>
      </c>
      <c r="B13" s="5" t="n">
        <v>789133</v>
      </c>
      <c r="C13" s="5" t="n">
        <v>694385</v>
      </c>
      <c r="D13" s="5" t="n">
        <v>657098</v>
      </c>
    </row>
    <row r="14" spans="1:5">
      <c r="A14" s="4" t="s">
        <v>743</v>
      </c>
      <c r="B14" s="5" t="n">
        <v>817576</v>
      </c>
      <c r="C14" s="5" t="n">
        <v>727314</v>
      </c>
      <c r="D14" s="5" t="n">
        <v>677205</v>
      </c>
    </row>
    <row r="15" spans="1:5">
      <c r="A15" s="3" t="s">
        <v>758</v>
      </c>
    </row>
    <row r="16" spans="1:5">
      <c r="A16" s="4" t="s">
        <v>766</v>
      </c>
      <c r="B16" s="5" t="n">
        <v>290</v>
      </c>
      <c r="C16" s="5" t="n">
        <v>370</v>
      </c>
      <c r="D16" s="5" t="n">
        <v>795</v>
      </c>
    </row>
    <row r="17" spans="1:5">
      <c r="A17" s="4" t="s">
        <v>767</v>
      </c>
      <c r="B17" s="5" t="n">
        <v>6374</v>
      </c>
      <c r="C17" s="5" t="n">
        <v>6081</v>
      </c>
      <c r="D17" s="5" t="n">
        <v>4384</v>
      </c>
    </row>
    <row r="18" spans="1:5">
      <c r="A18" s="4" t="s">
        <v>768</v>
      </c>
      <c r="B18" s="5" t="n">
        <v>6664</v>
      </c>
      <c r="C18" s="5" t="n">
        <v>6451</v>
      </c>
      <c r="D18" s="5" t="n">
        <v>5179</v>
      </c>
      <c r="E18" s="5" t="n">
        <v>5212</v>
      </c>
    </row>
    <row r="19" spans="1:5">
      <c r="A19" s="4" t="s">
        <v>610</v>
      </c>
    </row>
    <row r="20" spans="1:5">
      <c r="A20" s="3" t="s">
        <v>765</v>
      </c>
    </row>
    <row r="21" spans="1:5">
      <c r="A21" s="4" t="s">
        <v>766</v>
      </c>
      <c r="B21" s="5" t="n">
        <v>2370</v>
      </c>
      <c r="C21" s="5" t="n">
        <v>2437</v>
      </c>
      <c r="D21" s="5" t="n">
        <v>2507</v>
      </c>
    </row>
    <row r="22" spans="1:5">
      <c r="A22" s="4" t="s">
        <v>767</v>
      </c>
      <c r="B22" s="5" t="n">
        <v>164020</v>
      </c>
      <c r="C22" s="5" t="n">
        <v>167937</v>
      </c>
      <c r="D22" s="5" t="n">
        <v>176396</v>
      </c>
    </row>
    <row r="23" spans="1:5">
      <c r="A23" s="4" t="s">
        <v>743</v>
      </c>
      <c r="B23" s="5" t="n">
        <v>166390</v>
      </c>
      <c r="C23" s="5" t="n">
        <v>170374</v>
      </c>
      <c r="D23" s="5" t="n">
        <v>178903</v>
      </c>
    </row>
    <row r="24" spans="1:5">
      <c r="A24" s="3" t="s">
        <v>758</v>
      </c>
    </row>
    <row r="25" spans="1:5">
      <c r="A25" s="4" t="s">
        <v>766</v>
      </c>
      <c r="B25" s="5" t="n">
        <v>2</v>
      </c>
      <c r="C25" s="5" t="n">
        <v>2</v>
      </c>
      <c r="D25" s="5" t="n">
        <v>17</v>
      </c>
    </row>
    <row r="26" spans="1:5">
      <c r="A26" s="4" t="s">
        <v>767</v>
      </c>
      <c r="B26" s="5" t="n">
        <v>935</v>
      </c>
      <c r="C26" s="5" t="n">
        <v>1142</v>
      </c>
      <c r="D26" s="5" t="n">
        <v>1411</v>
      </c>
    </row>
    <row r="27" spans="1:5">
      <c r="A27" s="4" t="s">
        <v>768</v>
      </c>
      <c r="B27" s="5" t="n">
        <v>937</v>
      </c>
      <c r="C27" s="5" t="n">
        <v>1144</v>
      </c>
      <c r="D27" s="5" t="n">
        <v>1428</v>
      </c>
      <c r="E27" s="5" t="n">
        <v>1406</v>
      </c>
    </row>
    <row r="28" spans="1:5">
      <c r="A28" s="4" t="s">
        <v>623</v>
      </c>
    </row>
    <row r="29" spans="1:5">
      <c r="A29" s="3" t="s">
        <v>765</v>
      </c>
    </row>
    <row r="30" spans="1:5">
      <c r="A30" s="4" t="s">
        <v>766</v>
      </c>
      <c r="B30" s="5" t="n">
        <v>1401</v>
      </c>
      <c r="C30" s="5" t="n">
        <v>2376</v>
      </c>
      <c r="D30" s="5" t="n">
        <v>3320</v>
      </c>
    </row>
    <row r="31" spans="1:5">
      <c r="A31" s="4" t="s">
        <v>767</v>
      </c>
      <c r="B31" s="5" t="n">
        <v>125869</v>
      </c>
      <c r="C31" s="5" t="n">
        <v>107852</v>
      </c>
      <c r="D31" s="5" t="n">
        <v>97571</v>
      </c>
    </row>
    <row r="32" spans="1:5">
      <c r="A32" s="4" t="s">
        <v>743</v>
      </c>
      <c r="B32" s="5" t="n">
        <v>129026</v>
      </c>
      <c r="C32" s="5" t="n">
        <v>110228</v>
      </c>
      <c r="D32" s="5" t="n">
        <v>100891</v>
      </c>
    </row>
    <row r="33" spans="1:5">
      <c r="A33" s="3" t="s">
        <v>758</v>
      </c>
    </row>
    <row r="34" spans="1:5">
      <c r="A34" s="4" t="s">
        <v>766</v>
      </c>
      <c r="C34" s="5" t="n">
        <v>18</v>
      </c>
      <c r="D34" s="5" t="n">
        <v>71</v>
      </c>
    </row>
    <row r="35" spans="1:5">
      <c r="A35" s="4" t="s">
        <v>767</v>
      </c>
      <c r="B35" s="5" t="n">
        <v>459</v>
      </c>
      <c r="C35" s="5" t="n">
        <v>494</v>
      </c>
      <c r="D35" s="5" t="n">
        <v>283</v>
      </c>
    </row>
    <row r="36" spans="1:5">
      <c r="A36" s="4" t="s">
        <v>768</v>
      </c>
      <c r="B36" s="5" t="n">
        <v>459</v>
      </c>
      <c r="C36" s="5" t="n">
        <v>512</v>
      </c>
      <c r="D36" s="5" t="n">
        <v>354</v>
      </c>
      <c r="E36" s="5" t="n">
        <v>362</v>
      </c>
    </row>
    <row r="37" spans="1:5">
      <c r="A37" s="4" t="s">
        <v>641</v>
      </c>
    </row>
    <row r="38" spans="1:5">
      <c r="A38" s="3" t="s">
        <v>765</v>
      </c>
    </row>
    <row r="39" spans="1:5">
      <c r="A39" s="4" t="s">
        <v>766</v>
      </c>
      <c r="B39" s="5" t="n">
        <v>729</v>
      </c>
      <c r="C39" s="5" t="n">
        <v>729</v>
      </c>
      <c r="D39" s="5" t="n">
        <v>3777</v>
      </c>
    </row>
    <row r="40" spans="1:5">
      <c r="A40" s="4" t="s">
        <v>767</v>
      </c>
      <c r="B40" s="5" t="n">
        <v>27387</v>
      </c>
      <c r="C40" s="5" t="n">
        <v>27142</v>
      </c>
      <c r="D40" s="5" t="n">
        <v>33984</v>
      </c>
    </row>
    <row r="41" spans="1:5">
      <c r="A41" s="4" t="s">
        <v>743</v>
      </c>
      <c r="B41" s="5" t="n">
        <v>28226</v>
      </c>
      <c r="C41" s="5" t="n">
        <v>27871</v>
      </c>
      <c r="D41" s="5" t="n">
        <v>37761</v>
      </c>
    </row>
    <row r="42" spans="1:5">
      <c r="A42" s="3" t="s">
        <v>758</v>
      </c>
    </row>
    <row r="43" spans="1:5">
      <c r="A43" s="4" t="s">
        <v>766</v>
      </c>
      <c r="B43" s="5" t="n">
        <v>210</v>
      </c>
      <c r="C43" s="5" t="n">
        <v>163</v>
      </c>
      <c r="D43" s="5" t="n">
        <v>188</v>
      </c>
    </row>
    <row r="44" spans="1:5">
      <c r="A44" s="4" t="s">
        <v>767</v>
      </c>
      <c r="B44" s="5" t="n">
        <v>272</v>
      </c>
      <c r="C44" s="5" t="n">
        <v>299</v>
      </c>
      <c r="D44" s="5" t="n">
        <v>703</v>
      </c>
    </row>
    <row r="45" spans="1:5">
      <c r="A45" s="4" t="s">
        <v>768</v>
      </c>
      <c r="B45" s="5" t="n">
        <v>482</v>
      </c>
      <c r="C45" s="5" t="n">
        <v>462</v>
      </c>
      <c r="D45" s="5" t="n">
        <v>891</v>
      </c>
      <c r="E45" s="5" t="n">
        <v>941</v>
      </c>
    </row>
    <row r="46" spans="1:5">
      <c r="A46" s="4" t="s">
        <v>648</v>
      </c>
    </row>
    <row r="47" spans="1:5">
      <c r="A47" s="3" t="s">
        <v>765</v>
      </c>
    </row>
    <row r="48" spans="1:5">
      <c r="A48" s="4" t="s">
        <v>766</v>
      </c>
      <c r="B48" s="5" t="n">
        <v>306</v>
      </c>
      <c r="C48" s="5" t="n">
        <v>317</v>
      </c>
      <c r="D48" s="5" t="n">
        <v>232</v>
      </c>
    </row>
    <row r="49" spans="1:5">
      <c r="A49" s="4" t="s">
        <v>767</v>
      </c>
      <c r="B49" s="5" t="n">
        <v>38707</v>
      </c>
      <c r="C49" s="5" t="n">
        <v>21034</v>
      </c>
      <c r="D49" s="5" t="n">
        <v>21160</v>
      </c>
    </row>
    <row r="50" spans="1:5">
      <c r="A50" s="4" t="s">
        <v>743</v>
      </c>
      <c r="B50" s="5" t="n">
        <v>39481</v>
      </c>
      <c r="C50" s="5" t="n">
        <v>21351</v>
      </c>
      <c r="D50" s="5" t="n">
        <v>21392</v>
      </c>
    </row>
    <row r="51" spans="1:5">
      <c r="A51" s="3" t="s">
        <v>758</v>
      </c>
    </row>
    <row r="52" spans="1:5">
      <c r="A52" s="4" t="s">
        <v>767</v>
      </c>
      <c r="B52" s="5" t="n">
        <v>118</v>
      </c>
      <c r="C52" s="5" t="n">
        <v>162</v>
      </c>
      <c r="D52" s="5" t="n">
        <v>76</v>
      </c>
    </row>
    <row r="53" spans="1:5">
      <c r="A53" s="4" t="s">
        <v>768</v>
      </c>
      <c r="B53" s="5" t="n">
        <v>118</v>
      </c>
      <c r="C53" s="5" t="n">
        <v>162</v>
      </c>
      <c r="D53" s="5" t="n">
        <v>76</v>
      </c>
      <c r="E53" s="5" t="n">
        <v>138</v>
      </c>
    </row>
    <row r="54" spans="1:5">
      <c r="A54" s="4" t="s">
        <v>657</v>
      </c>
    </row>
    <row r="55" spans="1:5">
      <c r="A55" s="3" t="s">
        <v>765</v>
      </c>
    </row>
    <row r="56" spans="1:5">
      <c r="A56" s="4" t="s">
        <v>766</v>
      </c>
      <c r="B56" s="5" t="n">
        <v>2950</v>
      </c>
      <c r="C56" s="5" t="n">
        <v>2951</v>
      </c>
      <c r="D56" s="5" t="n">
        <v>3001</v>
      </c>
    </row>
    <row r="57" spans="1:5">
      <c r="A57" s="4" t="s">
        <v>767</v>
      </c>
      <c r="B57" s="5" t="n">
        <v>49248</v>
      </c>
      <c r="C57" s="5" t="n">
        <v>53466</v>
      </c>
      <c r="D57" s="5" t="n">
        <v>52090</v>
      </c>
    </row>
    <row r="58" spans="1:5">
      <c r="A58" s="4" t="s">
        <v>743</v>
      </c>
      <c r="B58" s="5" t="n">
        <v>52198</v>
      </c>
      <c r="C58" s="5" t="n">
        <v>56417</v>
      </c>
      <c r="D58" s="5" t="n">
        <v>55091</v>
      </c>
    </row>
    <row r="59" spans="1:5">
      <c r="A59" s="3" t="s">
        <v>758</v>
      </c>
    </row>
    <row r="60" spans="1:5">
      <c r="A60" s="4" t="s">
        <v>766</v>
      </c>
      <c r="B60" s="5" t="n">
        <v>419</v>
      </c>
      <c r="C60" s="5" t="n">
        <v>168</v>
      </c>
      <c r="D60" s="5" t="n">
        <v>169</v>
      </c>
    </row>
    <row r="61" spans="1:5">
      <c r="A61" s="4" t="s">
        <v>767</v>
      </c>
      <c r="B61" s="5" t="n">
        <v>626</v>
      </c>
      <c r="C61" s="5" t="n">
        <v>845</v>
      </c>
      <c r="D61" s="5" t="n">
        <v>620</v>
      </c>
    </row>
    <row r="62" spans="1:5">
      <c r="A62" s="4" t="s">
        <v>768</v>
      </c>
      <c r="B62" s="5" t="n">
        <v>1045</v>
      </c>
      <c r="C62" s="5" t="n">
        <v>1013</v>
      </c>
      <c r="D62" s="5" t="n">
        <v>789</v>
      </c>
      <c r="E62" s="5" t="n">
        <v>794</v>
      </c>
    </row>
    <row r="63" spans="1:5">
      <c r="A63" s="4" t="s">
        <v>666</v>
      </c>
    </row>
    <row r="64" spans="1:5">
      <c r="A64" s="3" t="s">
        <v>765</v>
      </c>
    </row>
    <row r="65" spans="1:5">
      <c r="A65" s="4" t="s">
        <v>766</v>
      </c>
      <c r="B65" s="5" t="n">
        <v>1</v>
      </c>
    </row>
    <row r="66" spans="1:5">
      <c r="A66" s="4" t="s">
        <v>767</v>
      </c>
      <c r="B66" s="5" t="n">
        <v>852</v>
      </c>
      <c r="C66" s="5" t="n">
        <v>573</v>
      </c>
      <c r="D66" s="5" t="n">
        <v>439</v>
      </c>
    </row>
    <row r="67" spans="1:5">
      <c r="A67" s="4" t="s">
        <v>743</v>
      </c>
      <c r="B67" s="5" t="n">
        <v>853</v>
      </c>
      <c r="C67" s="5" t="n">
        <v>573</v>
      </c>
      <c r="D67" s="5" t="n">
        <v>439</v>
      </c>
    </row>
    <row r="68" spans="1:5">
      <c r="A68" s="3" t="s">
        <v>758</v>
      </c>
    </row>
    <row r="69" spans="1:5">
      <c r="A69" s="4" t="s">
        <v>766</v>
      </c>
      <c r="B69" s="5" t="n">
        <v>1</v>
      </c>
    </row>
    <row r="70" spans="1:5">
      <c r="A70" s="4" t="s">
        <v>767</v>
      </c>
      <c r="B70" s="5" t="n">
        <v>6</v>
      </c>
      <c r="C70" s="5" t="n">
        <v>7</v>
      </c>
      <c r="D70" s="5" t="n">
        <v>5</v>
      </c>
    </row>
    <row r="71" spans="1:5">
      <c r="A71" s="4" t="s">
        <v>768</v>
      </c>
      <c r="B71" s="5" t="n">
        <v>7</v>
      </c>
      <c r="C71" s="5" t="n">
        <v>7</v>
      </c>
      <c r="D71" s="5" t="n">
        <v>5</v>
      </c>
      <c r="E71" s="5" t="n">
        <v>3</v>
      </c>
    </row>
    <row r="72" spans="1:5">
      <c r="A72" s="4" t="s">
        <v>674</v>
      </c>
    </row>
    <row r="73" spans="1:5">
      <c r="A73" s="3" t="s">
        <v>765</v>
      </c>
    </row>
    <row r="74" spans="1:5">
      <c r="A74" s="4" t="s">
        <v>766</v>
      </c>
      <c r="B74" s="5" t="n">
        <v>1324</v>
      </c>
      <c r="C74" s="5" t="n">
        <v>1515</v>
      </c>
      <c r="D74" s="5" t="n">
        <v>612</v>
      </c>
    </row>
    <row r="75" spans="1:5">
      <c r="A75" s="4" t="s">
        <v>767</v>
      </c>
      <c r="B75" s="5" t="n">
        <v>44581</v>
      </c>
      <c r="C75" s="5" t="n">
        <v>34401</v>
      </c>
      <c r="D75" s="5" t="n">
        <v>41448</v>
      </c>
    </row>
    <row r="76" spans="1:5">
      <c r="A76" s="4" t="s">
        <v>743</v>
      </c>
      <c r="B76" s="5" t="n">
        <v>45905</v>
      </c>
      <c r="C76" s="5" t="n">
        <v>35916</v>
      </c>
      <c r="D76" s="5" t="n">
        <v>42060</v>
      </c>
    </row>
    <row r="77" spans="1:5">
      <c r="A77" s="3" t="s">
        <v>758</v>
      </c>
    </row>
    <row r="78" spans="1:5">
      <c r="A78" s="4" t="s">
        <v>766</v>
      </c>
      <c r="B78" s="5" t="n">
        <v>239</v>
      </c>
      <c r="C78" s="5" t="n">
        <v>303</v>
      </c>
      <c r="D78" s="5" t="n">
        <v>425</v>
      </c>
    </row>
    <row r="79" spans="1:5">
      <c r="A79" s="4" t="s">
        <v>767</v>
      </c>
      <c r="B79" s="5" t="n">
        <v>520</v>
      </c>
      <c r="C79" s="5" t="n">
        <v>461</v>
      </c>
      <c r="D79" s="5" t="n">
        <v>962</v>
      </c>
    </row>
    <row r="80" spans="1:5">
      <c r="A80" s="4" t="s">
        <v>768</v>
      </c>
      <c r="B80" s="5" t="n">
        <v>759</v>
      </c>
      <c r="C80" s="5" t="n">
        <v>764</v>
      </c>
      <c r="D80" s="7" t="n">
        <v>1387</v>
      </c>
      <c r="E80" s="7" t="n">
        <v>1004</v>
      </c>
    </row>
    <row r="81" spans="1:5">
      <c r="A81" s="4" t="s">
        <v>686</v>
      </c>
    </row>
    <row r="82" spans="1:5">
      <c r="A82" s="3" t="s">
        <v>765</v>
      </c>
    </row>
    <row r="83" spans="1:5">
      <c r="A83" s="4" t="s">
        <v>743</v>
      </c>
      <c r="B83" s="5" t="n">
        <v>1072931</v>
      </c>
      <c r="C83" s="7" t="n">
        <v>957746</v>
      </c>
    </row>
    <row r="84" spans="1:5">
      <c r="A84" s="4" t="s">
        <v>696</v>
      </c>
    </row>
    <row r="85" spans="1:5">
      <c r="A85" s="3" t="s">
        <v>765</v>
      </c>
    </row>
    <row r="86" spans="1:5">
      <c r="A86" s="4" t="s">
        <v>743</v>
      </c>
      <c r="B86" s="5" t="n">
        <v>3871</v>
      </c>
    </row>
    <row r="87" spans="1:5">
      <c r="A87" s="4" t="s">
        <v>698</v>
      </c>
    </row>
    <row r="88" spans="1:5">
      <c r="A88" s="3" t="s">
        <v>765</v>
      </c>
    </row>
    <row r="89" spans="1:5">
      <c r="A89" s="4" t="s">
        <v>743</v>
      </c>
      <c r="B89" s="5" t="n">
        <v>1537</v>
      </c>
    </row>
    <row r="90" spans="1:5">
      <c r="A90" s="4" t="s">
        <v>699</v>
      </c>
    </row>
    <row r="91" spans="1:5">
      <c r="A91" s="3" t="s">
        <v>765</v>
      </c>
    </row>
    <row r="92" spans="1:5">
      <c r="A92" s="4" t="s">
        <v>743</v>
      </c>
      <c r="B92" s="5" t="n">
        <v>1756</v>
      </c>
    </row>
    <row r="93" spans="1:5">
      <c r="A93" s="4" t="s">
        <v>700</v>
      </c>
    </row>
    <row r="94" spans="1:5">
      <c r="A94" s="3" t="s">
        <v>765</v>
      </c>
    </row>
    <row r="95" spans="1:5">
      <c r="A95" s="4" t="s">
        <v>743</v>
      </c>
      <c r="B95" s="5" t="n">
        <v>110</v>
      </c>
    </row>
    <row r="96" spans="1:5">
      <c r="A96" s="4" t="s">
        <v>701</v>
      </c>
    </row>
    <row r="97" spans="1:5">
      <c r="A97" s="3" t="s">
        <v>765</v>
      </c>
    </row>
    <row r="98" spans="1:5">
      <c r="A98" s="4" t="s">
        <v>743</v>
      </c>
      <c r="B98" s="5" t="n">
        <v>468</v>
      </c>
    </row>
    <row r="99" spans="1:5">
      <c r="A99" s="4" t="s">
        <v>702</v>
      </c>
    </row>
    <row r="100" spans="1:5">
      <c r="A100" s="3" t="s">
        <v>765</v>
      </c>
    </row>
    <row r="101" spans="1:5">
      <c r="A101" s="4" t="s">
        <v>743</v>
      </c>
      <c r="B101" s="5" t="n">
        <v>1275784</v>
      </c>
    </row>
    <row r="102" spans="1:5">
      <c r="A102" s="4" t="s">
        <v>703</v>
      </c>
    </row>
    <row r="103" spans="1:5">
      <c r="A103" s="3" t="s">
        <v>765</v>
      </c>
    </row>
    <row r="104" spans="1:5">
      <c r="A104" s="4" t="s">
        <v>743</v>
      </c>
      <c r="B104" s="5" t="n">
        <v>816038</v>
      </c>
    </row>
    <row r="105" spans="1:5">
      <c r="A105" s="4" t="s">
        <v>704</v>
      </c>
    </row>
    <row r="106" spans="1:5">
      <c r="A106" s="3" t="s">
        <v>765</v>
      </c>
    </row>
    <row r="107" spans="1:5">
      <c r="A107" s="4" t="s">
        <v>743</v>
      </c>
      <c r="B107" s="5" t="n">
        <v>166390</v>
      </c>
    </row>
    <row r="108" spans="1:5">
      <c r="A108" s="4" t="s">
        <v>705</v>
      </c>
    </row>
    <row r="109" spans="1:5">
      <c r="A109" s="3" t="s">
        <v>765</v>
      </c>
    </row>
    <row r="110" spans="1:5">
      <c r="A110" s="4" t="s">
        <v>743</v>
      </c>
      <c r="B110" s="5" t="n">
        <v>127271</v>
      </c>
    </row>
    <row r="111" spans="1:5">
      <c r="A111" s="4" t="s">
        <v>706</v>
      </c>
    </row>
    <row r="112" spans="1:5">
      <c r="A112" s="3" t="s">
        <v>765</v>
      </c>
    </row>
    <row r="113" spans="1:5">
      <c r="A113" s="4" t="s">
        <v>743</v>
      </c>
      <c r="B113" s="5" t="n">
        <v>28116</v>
      </c>
    </row>
    <row r="114" spans="1:5">
      <c r="A114" s="4" t="s">
        <v>707</v>
      </c>
    </row>
    <row r="115" spans="1:5">
      <c r="A115" s="3" t="s">
        <v>765</v>
      </c>
    </row>
    <row r="116" spans="1:5">
      <c r="A116" s="4" t="s">
        <v>743</v>
      </c>
      <c r="B116" s="5" t="n">
        <v>39013</v>
      </c>
    </row>
    <row r="117" spans="1:5">
      <c r="A117" s="4" t="s">
        <v>708</v>
      </c>
    </row>
    <row r="118" spans="1:5">
      <c r="A118" s="3" t="s">
        <v>765</v>
      </c>
    </row>
    <row r="119" spans="1:5">
      <c r="A119" s="4" t="s">
        <v>743</v>
      </c>
      <c r="B119" s="5" t="n">
        <v>52198</v>
      </c>
    </row>
    <row r="120" spans="1:5">
      <c r="A120" s="4" t="s">
        <v>709</v>
      </c>
    </row>
    <row r="121" spans="1:5">
      <c r="A121" s="3" t="s">
        <v>765</v>
      </c>
    </row>
    <row r="122" spans="1:5">
      <c r="A122" s="4" t="s">
        <v>743</v>
      </c>
      <c r="B122" s="5" t="n">
        <v>853</v>
      </c>
    </row>
    <row r="123" spans="1:5">
      <c r="A123" s="4" t="s">
        <v>710</v>
      </c>
    </row>
    <row r="124" spans="1:5">
      <c r="A124" s="3" t="s">
        <v>765</v>
      </c>
    </row>
    <row r="125" spans="1:5">
      <c r="A125" s="4" t="s">
        <v>743</v>
      </c>
      <c r="B125" s="7" t="n">
        <v>459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9</v>
      </c>
      <c r="B1" s="2" t="s">
        <v>2</v>
      </c>
      <c r="C1" s="2" t="s">
        <v>25</v>
      </c>
      <c r="D1" s="2" t="s">
        <v>72</v>
      </c>
    </row>
    <row r="2" spans="1:4">
      <c r="A2" s="4" t="s">
        <v>201</v>
      </c>
      <c r="B2" s="7" t="n">
        <v>1279655</v>
      </c>
      <c r="C2" s="7" t="n">
        <v>1150044</v>
      </c>
      <c r="D2" s="7" t="n">
        <v>1113742</v>
      </c>
    </row>
    <row r="3" spans="1:4">
      <c r="A3" s="4" t="s">
        <v>590</v>
      </c>
    </row>
    <row r="4" spans="1:4">
      <c r="A4" s="4" t="s">
        <v>201</v>
      </c>
      <c r="B4" s="5" t="n">
        <v>279683</v>
      </c>
      <c r="C4" s="5" t="n">
        <v>283612</v>
      </c>
    </row>
    <row r="5" spans="1:4">
      <c r="A5" s="4" t="s">
        <v>591</v>
      </c>
    </row>
    <row r="6" spans="1:4">
      <c r="A6" s="4" t="s">
        <v>201</v>
      </c>
      <c r="B6" s="5" t="n">
        <v>963167</v>
      </c>
      <c r="C6" s="5" t="n">
        <v>826030</v>
      </c>
    </row>
    <row r="7" spans="1:4">
      <c r="A7" s="4" t="s">
        <v>592</v>
      </c>
    </row>
    <row r="8" spans="1:4">
      <c r="A8" s="4" t="s">
        <v>201</v>
      </c>
      <c r="B8" s="5" t="n">
        <v>2033</v>
      </c>
      <c r="C8" s="5" t="n">
        <v>96</v>
      </c>
    </row>
    <row r="9" spans="1:4">
      <c r="A9" s="4" t="s">
        <v>593</v>
      </c>
    </row>
    <row r="10" spans="1:4">
      <c r="A10" s="4" t="s">
        <v>201</v>
      </c>
      <c r="B10" s="5" t="n">
        <v>34772</v>
      </c>
      <c r="C10" s="5" t="n">
        <v>40306</v>
      </c>
    </row>
    <row r="11" spans="1:4">
      <c r="A11" s="4" t="s">
        <v>600</v>
      </c>
    </row>
    <row r="12" spans="1:4">
      <c r="A12" s="4" t="s">
        <v>201</v>
      </c>
      <c r="B12" s="5" t="n">
        <v>817576</v>
      </c>
      <c r="C12" s="5" t="n">
        <v>727314</v>
      </c>
      <c r="D12" s="5" t="n">
        <v>677205</v>
      </c>
    </row>
    <row r="13" spans="1:4">
      <c r="A13" s="4" t="s">
        <v>603</v>
      </c>
    </row>
    <row r="14" spans="1:4">
      <c r="A14" s="4" t="s">
        <v>201</v>
      </c>
      <c r="B14" s="5" t="n">
        <v>72225</v>
      </c>
      <c r="C14" s="5" t="n">
        <v>75581</v>
      </c>
    </row>
    <row r="15" spans="1:4">
      <c r="A15" s="4" t="s">
        <v>604</v>
      </c>
    </row>
    <row r="16" spans="1:4">
      <c r="A16" s="4" t="s">
        <v>201</v>
      </c>
      <c r="B16" s="5" t="n">
        <v>717314</v>
      </c>
      <c r="C16" s="5" t="n">
        <v>619604</v>
      </c>
    </row>
    <row r="17" spans="1:4">
      <c r="A17" s="4" t="s">
        <v>605</v>
      </c>
    </row>
    <row r="18" spans="1:4">
      <c r="A18" s="4" t="s">
        <v>201</v>
      </c>
      <c r="B18" s="5" t="n">
        <v>588</v>
      </c>
    </row>
    <row r="19" spans="1:4">
      <c r="A19" s="4" t="s">
        <v>606</v>
      </c>
    </row>
    <row r="20" spans="1:4">
      <c r="A20" s="4" t="s">
        <v>201</v>
      </c>
      <c r="B20" s="5" t="n">
        <v>27449</v>
      </c>
      <c r="C20" s="5" t="n">
        <v>32129</v>
      </c>
    </row>
    <row r="21" spans="1:4">
      <c r="A21" s="4" t="s">
        <v>610</v>
      </c>
    </row>
    <row r="22" spans="1:4">
      <c r="A22" s="4" t="s">
        <v>201</v>
      </c>
      <c r="B22" s="5" t="n">
        <v>166390</v>
      </c>
      <c r="C22" s="5" t="n">
        <v>170374</v>
      </c>
      <c r="D22" s="5" t="n">
        <v>178903</v>
      </c>
    </row>
    <row r="23" spans="1:4">
      <c r="A23" s="4" t="s">
        <v>617</v>
      </c>
    </row>
    <row r="24" spans="1:4">
      <c r="A24" s="4" t="s">
        <v>201</v>
      </c>
      <c r="B24" s="5" t="n">
        <v>165955</v>
      </c>
      <c r="C24" s="5" t="n">
        <v>169896</v>
      </c>
    </row>
    <row r="25" spans="1:4">
      <c r="A25" s="4" t="s">
        <v>618</v>
      </c>
    </row>
    <row r="26" spans="1:4">
      <c r="A26" s="4" t="s">
        <v>201</v>
      </c>
      <c r="B26" s="5" t="n">
        <v>435</v>
      </c>
      <c r="C26" s="5" t="n">
        <v>478</v>
      </c>
    </row>
    <row r="27" spans="1:4">
      <c r="A27" s="4" t="s">
        <v>619</v>
      </c>
    </row>
    <row r="28" spans="1:4">
      <c r="A28" s="4" t="s">
        <v>201</v>
      </c>
      <c r="B28" s="5" t="n">
        <v>166390</v>
      </c>
      <c r="C28" s="5" t="n">
        <v>170374</v>
      </c>
    </row>
    <row r="29" spans="1:4">
      <c r="A29" s="4" t="s">
        <v>623</v>
      </c>
    </row>
    <row r="30" spans="1:4">
      <c r="A30" s="4" t="s">
        <v>201</v>
      </c>
      <c r="B30" s="5" t="n">
        <v>129026</v>
      </c>
      <c r="C30" s="5" t="n">
        <v>110228</v>
      </c>
      <c r="D30" s="5" t="n">
        <v>100891</v>
      </c>
    </row>
    <row r="31" spans="1:4">
      <c r="A31" s="4" t="s">
        <v>634</v>
      </c>
    </row>
    <row r="32" spans="1:4">
      <c r="A32" s="4" t="s">
        <v>201</v>
      </c>
      <c r="B32" s="5" t="n">
        <v>29882</v>
      </c>
      <c r="C32" s="5" t="n">
        <v>28428</v>
      </c>
    </row>
    <row r="33" spans="1:4">
      <c r="A33" s="4" t="s">
        <v>635</v>
      </c>
    </row>
    <row r="34" spans="1:4">
      <c r="A34" s="4" t="s">
        <v>201</v>
      </c>
      <c r="B34" s="5" t="n">
        <v>96874</v>
      </c>
      <c r="C34" s="5" t="n">
        <v>80279</v>
      </c>
    </row>
    <row r="35" spans="1:4">
      <c r="A35" s="4" t="s">
        <v>636</v>
      </c>
    </row>
    <row r="36" spans="1:4">
      <c r="A36" s="4" t="s">
        <v>201</v>
      </c>
      <c r="B36" s="5" t="n">
        <v>1247</v>
      </c>
    </row>
    <row r="37" spans="1:4">
      <c r="A37" s="4" t="s">
        <v>637</v>
      </c>
    </row>
    <row r="38" spans="1:4">
      <c r="A38" s="4" t="s">
        <v>201</v>
      </c>
      <c r="B38" s="5" t="n">
        <v>1023</v>
      </c>
      <c r="C38" s="5" t="n">
        <v>1521</v>
      </c>
    </row>
    <row r="39" spans="1:4">
      <c r="A39" s="4" t="s">
        <v>641</v>
      </c>
    </row>
    <row r="40" spans="1:4">
      <c r="A40" s="4" t="s">
        <v>201</v>
      </c>
      <c r="B40" s="5" t="n">
        <v>28226</v>
      </c>
      <c r="C40" s="5" t="n">
        <v>27871</v>
      </c>
      <c r="D40" s="5" t="n">
        <v>37761</v>
      </c>
    </row>
    <row r="41" spans="1:4">
      <c r="A41" s="4" t="s">
        <v>644</v>
      </c>
    </row>
    <row r="42" spans="1:4">
      <c r="A42" s="4" t="s">
        <v>201</v>
      </c>
      <c r="B42" s="5" t="n">
        <v>1313</v>
      </c>
      <c r="C42" s="5" t="n">
        <v>1775</v>
      </c>
    </row>
    <row r="43" spans="1:4">
      <c r="A43" s="4" t="s">
        <v>645</v>
      </c>
    </row>
    <row r="44" spans="1:4">
      <c r="A44" s="4" t="s">
        <v>201</v>
      </c>
      <c r="B44" s="5" t="n">
        <v>26074</v>
      </c>
      <c r="C44" s="5" t="n">
        <v>25367</v>
      </c>
    </row>
    <row r="45" spans="1:4">
      <c r="A45" s="4" t="s">
        <v>646</v>
      </c>
    </row>
    <row r="46" spans="1:4">
      <c r="A46" s="4" t="s">
        <v>201</v>
      </c>
      <c r="B46" s="5" t="n">
        <v>110</v>
      </c>
    </row>
    <row r="47" spans="1:4">
      <c r="A47" s="4" t="s">
        <v>647</v>
      </c>
    </row>
    <row r="48" spans="1:4">
      <c r="A48" s="4" t="s">
        <v>201</v>
      </c>
      <c r="B48" s="5" t="n">
        <v>729</v>
      </c>
      <c r="C48" s="5" t="n">
        <v>729</v>
      </c>
    </row>
    <row r="49" spans="1:4">
      <c r="A49" s="4" t="s">
        <v>648</v>
      </c>
    </row>
    <row r="50" spans="1:4">
      <c r="A50" s="4" t="s">
        <v>201</v>
      </c>
      <c r="B50" s="5" t="n">
        <v>39481</v>
      </c>
      <c r="C50" s="5" t="n">
        <v>21351</v>
      </c>
      <c r="D50" s="5" t="n">
        <v>21392</v>
      </c>
    </row>
    <row r="51" spans="1:4">
      <c r="A51" s="4" t="s">
        <v>651</v>
      </c>
    </row>
    <row r="52" spans="1:4">
      <c r="A52" s="4" t="s">
        <v>201</v>
      </c>
      <c r="B52" s="5" t="n">
        <v>39356</v>
      </c>
      <c r="C52" s="5" t="n">
        <v>21217</v>
      </c>
    </row>
    <row r="53" spans="1:4">
      <c r="A53" s="4" t="s">
        <v>652</v>
      </c>
    </row>
    <row r="54" spans="1:4">
      <c r="A54" s="4" t="s">
        <v>201</v>
      </c>
      <c r="B54" s="5" t="n">
        <v>125</v>
      </c>
      <c r="C54" s="5" t="n">
        <v>134</v>
      </c>
    </row>
    <row r="55" spans="1:4">
      <c r="A55" s="4" t="s">
        <v>653</v>
      </c>
    </row>
    <row r="56" spans="1:4">
      <c r="A56" s="4" t="s">
        <v>201</v>
      </c>
      <c r="B56" s="5" t="n">
        <v>39481</v>
      </c>
      <c r="C56" s="5" t="n">
        <v>21351</v>
      </c>
    </row>
    <row r="57" spans="1:4">
      <c r="A57" s="4" t="s">
        <v>657</v>
      </c>
    </row>
    <row r="58" spans="1:4">
      <c r="A58" s="4" t="s">
        <v>201</v>
      </c>
      <c r="B58" s="5" t="n">
        <v>52198</v>
      </c>
      <c r="C58" s="5" t="n">
        <v>56417</v>
      </c>
      <c r="D58" s="5" t="n">
        <v>55091</v>
      </c>
    </row>
    <row r="59" spans="1:4">
      <c r="A59" s="4" t="s">
        <v>660</v>
      </c>
    </row>
    <row r="60" spans="1:4">
      <c r="A60" s="4" t="s">
        <v>201</v>
      </c>
      <c r="B60" s="5" t="n">
        <v>15032</v>
      </c>
      <c r="C60" s="5" t="n">
        <v>14356</v>
      </c>
    </row>
    <row r="61" spans="1:4">
      <c r="A61" s="4" t="s">
        <v>661</v>
      </c>
    </row>
    <row r="62" spans="1:4">
      <c r="A62" s="4" t="s">
        <v>201</v>
      </c>
      <c r="B62" s="5" t="n">
        <v>34228</v>
      </c>
      <c r="C62" s="5" t="n">
        <v>39118</v>
      </c>
    </row>
    <row r="63" spans="1:4">
      <c r="A63" s="4" t="s">
        <v>662</v>
      </c>
    </row>
    <row r="64" spans="1:4">
      <c r="A64" s="4" t="s">
        <v>201</v>
      </c>
      <c r="B64" s="5" t="n">
        <v>2938</v>
      </c>
      <c r="C64" s="5" t="n">
        <v>2943</v>
      </c>
    </row>
    <row r="65" spans="1:4">
      <c r="A65" s="4" t="s">
        <v>666</v>
      </c>
    </row>
    <row r="66" spans="1:4">
      <c r="A66" s="4" t="s">
        <v>201</v>
      </c>
      <c r="B66" s="5" t="n">
        <v>853</v>
      </c>
      <c r="C66" s="5" t="n">
        <v>573</v>
      </c>
      <c r="D66" s="5" t="n">
        <v>439</v>
      </c>
    </row>
    <row r="67" spans="1:4">
      <c r="A67" s="4" t="s">
        <v>669</v>
      </c>
    </row>
    <row r="68" spans="1:4">
      <c r="A68" s="4" t="s">
        <v>201</v>
      </c>
      <c r="B68" s="5" t="n">
        <v>852</v>
      </c>
      <c r="C68" s="5" t="n">
        <v>573</v>
      </c>
    </row>
    <row r="69" spans="1:4">
      <c r="A69" s="4" t="s">
        <v>670</v>
      </c>
    </row>
    <row r="70" spans="1:4">
      <c r="A70" s="4" t="s">
        <v>201</v>
      </c>
      <c r="B70" s="5" t="n">
        <v>1</v>
      </c>
    </row>
    <row r="71" spans="1:4">
      <c r="A71" s="4" t="s">
        <v>671</v>
      </c>
    </row>
    <row r="72" spans="1:4">
      <c r="A72" s="4" t="s">
        <v>201</v>
      </c>
      <c r="B72" s="5" t="n">
        <v>853</v>
      </c>
      <c r="C72" s="5" t="n">
        <v>573</v>
      </c>
    </row>
    <row r="73" spans="1:4">
      <c r="A73" s="4" t="s">
        <v>674</v>
      </c>
    </row>
    <row r="74" spans="1:4">
      <c r="A74" s="4" t="s">
        <v>201</v>
      </c>
      <c r="B74" s="5" t="n">
        <v>45905</v>
      </c>
      <c r="C74" s="5" t="n">
        <v>35916</v>
      </c>
      <c r="D74" s="7" t="n">
        <v>42060</v>
      </c>
    </row>
    <row r="75" spans="1:4">
      <c r="A75" s="4" t="s">
        <v>677</v>
      </c>
    </row>
    <row r="76" spans="1:4">
      <c r="A76" s="4" t="s">
        <v>201</v>
      </c>
      <c r="B76" s="5" t="n">
        <v>11589</v>
      </c>
      <c r="C76" s="5" t="n">
        <v>10856</v>
      </c>
    </row>
    <row r="77" spans="1:4">
      <c r="A77" s="4" t="s">
        <v>678</v>
      </c>
    </row>
    <row r="78" spans="1:4">
      <c r="A78" s="4" t="s">
        <v>201</v>
      </c>
      <c r="B78" s="5" t="n">
        <v>33224</v>
      </c>
      <c r="C78" s="5" t="n">
        <v>23581</v>
      </c>
    </row>
    <row r="79" spans="1:4">
      <c r="A79" s="4" t="s">
        <v>679</v>
      </c>
    </row>
    <row r="80" spans="1:4">
      <c r="A80" s="4" t="s">
        <v>201</v>
      </c>
      <c r="B80" s="5" t="n">
        <v>1092</v>
      </c>
      <c r="C80" s="5" t="n">
        <v>1479</v>
      </c>
    </row>
    <row r="81" spans="1:4">
      <c r="A81" s="4" t="s">
        <v>686</v>
      </c>
    </row>
    <row r="82" spans="1:4">
      <c r="A82" s="4" t="s">
        <v>201</v>
      </c>
      <c r="B82" s="5" t="n">
        <v>1072931</v>
      </c>
      <c r="C82" s="5" t="n">
        <v>957746</v>
      </c>
    </row>
    <row r="83" spans="1:4">
      <c r="A83" s="4" t="s">
        <v>687</v>
      </c>
    </row>
    <row r="84" spans="1:4">
      <c r="A84" s="4" t="s">
        <v>201</v>
      </c>
      <c r="B84" s="5" t="n">
        <v>130041</v>
      </c>
      <c r="C84" s="5" t="n">
        <v>130996</v>
      </c>
    </row>
    <row r="85" spans="1:4">
      <c r="A85" s="4" t="s">
        <v>688</v>
      </c>
    </row>
    <row r="86" spans="1:4">
      <c r="A86" s="4" t="s">
        <v>201</v>
      </c>
      <c r="B86" s="5" t="n">
        <v>907714</v>
      </c>
      <c r="C86" s="5" t="n">
        <v>787949</v>
      </c>
    </row>
    <row r="87" spans="1:4">
      <c r="A87" s="4" t="s">
        <v>689</v>
      </c>
    </row>
    <row r="88" spans="1:4">
      <c r="A88" s="4" t="s">
        <v>201</v>
      </c>
      <c r="B88" s="5" t="n">
        <v>1945</v>
      </c>
    </row>
    <row r="89" spans="1:4">
      <c r="A89" s="4" t="s">
        <v>690</v>
      </c>
    </row>
    <row r="90" spans="1:4">
      <c r="A90" s="4" t="s">
        <v>201</v>
      </c>
      <c r="B90" s="5" t="n">
        <v>33231</v>
      </c>
      <c r="C90" s="5" t="n">
        <v>38801</v>
      </c>
    </row>
    <row r="91" spans="1:4">
      <c r="A91" s="4" t="s">
        <v>770</v>
      </c>
    </row>
    <row r="92" spans="1:4">
      <c r="A92" s="4" t="s">
        <v>201</v>
      </c>
      <c r="B92" s="5" t="n">
        <v>206724</v>
      </c>
      <c r="C92" s="5" t="n">
        <v>192298</v>
      </c>
    </row>
    <row r="93" spans="1:4">
      <c r="A93" s="4" t="s">
        <v>771</v>
      </c>
    </row>
    <row r="94" spans="1:4">
      <c r="A94" s="4" t="s">
        <v>201</v>
      </c>
      <c r="B94" s="5" t="n">
        <v>149642</v>
      </c>
      <c r="C94" s="5" t="n">
        <v>152616</v>
      </c>
    </row>
    <row r="95" spans="1:4">
      <c r="A95" s="4" t="s">
        <v>772</v>
      </c>
    </row>
    <row r="96" spans="1:4">
      <c r="A96" s="4" t="s">
        <v>201</v>
      </c>
      <c r="B96" s="5" t="n">
        <v>55453</v>
      </c>
      <c r="C96" s="5" t="n">
        <v>38081</v>
      </c>
    </row>
    <row r="97" spans="1:4">
      <c r="A97" s="4" t="s">
        <v>773</v>
      </c>
    </row>
    <row r="98" spans="1:4">
      <c r="A98" s="4" t="s">
        <v>201</v>
      </c>
      <c r="B98" s="5" t="n">
        <v>88</v>
      </c>
      <c r="C98" s="5" t="n">
        <v>96</v>
      </c>
    </row>
    <row r="99" spans="1:4">
      <c r="A99" s="4" t="s">
        <v>774</v>
      </c>
    </row>
    <row r="100" spans="1:4">
      <c r="A100" s="4" t="s">
        <v>201</v>
      </c>
      <c r="B100" s="7" t="n">
        <v>1541</v>
      </c>
      <c r="C100" s="7" t="n">
        <v>15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776</v>
      </c>
    </row>
    <row r="2" spans="1:2">
      <c r="A2" s="4" t="s">
        <v>777</v>
      </c>
      <c r="B2" s="7" t="n">
        <v>6126</v>
      </c>
    </row>
    <row r="3" spans="1:2">
      <c r="A3" s="4" t="s">
        <v>778</v>
      </c>
      <c r="B3" s="5" t="n">
        <v>-1093</v>
      </c>
    </row>
    <row r="4" spans="1:2">
      <c r="A4" s="4" t="s">
        <v>779</v>
      </c>
      <c r="B4" s="5" t="n">
        <v>5033</v>
      </c>
    </row>
    <row r="5" spans="1:2">
      <c r="A5" s="4" t="s">
        <v>780</v>
      </c>
      <c r="B5" s="5" t="n">
        <v>-517</v>
      </c>
    </row>
    <row r="6" spans="1:2">
      <c r="A6" s="4" t="s">
        <v>781</v>
      </c>
      <c r="B6" s="7" t="n">
        <v>45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1</v>
      </c>
    </row>
    <row r="2" spans="1:2">
      <c r="B2" s="2" t="s">
        <v>460</v>
      </c>
    </row>
    <row r="3" spans="1:2">
      <c r="A3" s="4" t="s">
        <v>783</v>
      </c>
      <c r="B3" s="7" t="n">
        <v>517</v>
      </c>
    </row>
    <row r="4" spans="1:2">
      <c r="A4" s="4" t="s">
        <v>784</v>
      </c>
      <c r="B4" s="5" t="n">
        <v>-58</v>
      </c>
    </row>
    <row r="5" spans="1:2">
      <c r="A5" s="4" t="s">
        <v>785</v>
      </c>
      <c r="B5" s="7" t="n">
        <v>45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786</v>
      </c>
      <c r="B1" s="2" t="s">
        <v>1</v>
      </c>
      <c r="C1" s="2" t="s">
        <v>64</v>
      </c>
    </row>
    <row r="2" spans="1:4">
      <c r="B2" s="2" t="s">
        <v>2</v>
      </c>
      <c r="C2" s="2" t="s">
        <v>25</v>
      </c>
      <c r="D2" s="2" t="s">
        <v>72</v>
      </c>
    </row>
    <row r="3" spans="1:4">
      <c r="A3" s="4" t="s">
        <v>552</v>
      </c>
      <c r="B3" s="7" t="n">
        <v>1279655</v>
      </c>
      <c r="C3" s="7" t="n">
        <v>1150044</v>
      </c>
      <c r="D3" s="7" t="n">
        <v>1113742</v>
      </c>
    </row>
    <row r="4" spans="1:4">
      <c r="A4" s="4" t="s">
        <v>727</v>
      </c>
      <c r="B4" s="5" t="n">
        <v>1118</v>
      </c>
      <c r="C4" s="5" t="n">
        <v>1086</v>
      </c>
    </row>
    <row r="5" spans="1:4">
      <c r="A5" s="4" t="s">
        <v>728</v>
      </c>
      <c r="B5" s="7" t="n">
        <v>1280773</v>
      </c>
      <c r="C5" s="7" t="n">
        <v>1151130</v>
      </c>
    </row>
    <row r="6" spans="1:4">
      <c r="A6" s="4" t="s">
        <v>730</v>
      </c>
      <c r="B6" s="4" t="s">
        <v>439</v>
      </c>
      <c r="C6" s="4" t="s">
        <v>439</v>
      </c>
    </row>
    <row r="7" spans="1:4">
      <c r="A7" s="4" t="s">
        <v>731</v>
      </c>
      <c r="B7" s="4" t="s">
        <v>732</v>
      </c>
      <c r="C7" s="4" t="s">
        <v>732</v>
      </c>
    </row>
    <row r="8" spans="1:4">
      <c r="A8" s="4" t="s">
        <v>295</v>
      </c>
    </row>
    <row r="9" spans="1:4">
      <c r="A9" s="4" t="s">
        <v>552</v>
      </c>
      <c r="B9" s="7" t="n">
        <v>125486</v>
      </c>
    </row>
    <row r="10" spans="1:4">
      <c r="A10" s="4" t="s">
        <v>730</v>
      </c>
      <c r="B10" s="4" t="s">
        <v>711</v>
      </c>
      <c r="C10" s="4" t="s">
        <v>712</v>
      </c>
    </row>
    <row r="11" spans="1:4">
      <c r="A11" s="4" t="s">
        <v>721</v>
      </c>
    </row>
    <row r="12" spans="1:4">
      <c r="A12" s="4" t="s">
        <v>552</v>
      </c>
      <c r="B12" s="7" t="n">
        <v>1154169</v>
      </c>
      <c r="C12" s="7" t="n">
        <v>1150044</v>
      </c>
    </row>
    <row r="13" spans="1:4">
      <c r="A13" s="4" t="s">
        <v>730</v>
      </c>
      <c r="B13" s="4" t="s">
        <v>722</v>
      </c>
      <c r="C13" s="4" t="s">
        <v>439</v>
      </c>
    </row>
    <row r="14" spans="1:4">
      <c r="A14" s="4" t="s">
        <v>696</v>
      </c>
    </row>
    <row r="15" spans="1:4">
      <c r="A15" s="4" t="s">
        <v>552</v>
      </c>
      <c r="B15" s="7" t="n">
        <v>3871</v>
      </c>
    </row>
    <row r="16" spans="1:4">
      <c r="A16" s="4" t="s">
        <v>728</v>
      </c>
      <c r="B16" s="7" t="n">
        <v>3871</v>
      </c>
    </row>
    <row r="17" spans="1:4">
      <c r="A17" s="4" t="s">
        <v>730</v>
      </c>
      <c r="B17" s="4" t="s">
        <v>697</v>
      </c>
    </row>
    <row r="18" spans="1:4">
      <c r="A18" s="4" t="s">
        <v>787</v>
      </c>
    </row>
    <row r="19" spans="1:4">
      <c r="A19" s="4" t="s">
        <v>552</v>
      </c>
      <c r="B19" s="7" t="n">
        <v>3871</v>
      </c>
    </row>
    <row r="20" spans="1:4">
      <c r="A20" s="4" t="s">
        <v>730</v>
      </c>
      <c r="B20" s="4" t="s">
        <v>714</v>
      </c>
      <c r="C20" s="4" t="s">
        <v>712</v>
      </c>
    </row>
    <row r="21" spans="1:4">
      <c r="A21" s="4" t="s">
        <v>702</v>
      </c>
    </row>
    <row r="22" spans="1:4">
      <c r="A22" s="4" t="s">
        <v>552</v>
      </c>
      <c r="B22" s="7" t="n">
        <v>1275784</v>
      </c>
    </row>
    <row r="23" spans="1:4">
      <c r="A23" s="4" t="s">
        <v>727</v>
      </c>
      <c r="B23" s="5" t="n">
        <v>1118</v>
      </c>
    </row>
    <row r="24" spans="1:4">
      <c r="A24" s="4" t="s">
        <v>728</v>
      </c>
      <c r="B24" s="5" t="n">
        <v>1276902</v>
      </c>
    </row>
    <row r="25" spans="1:4">
      <c r="A25" s="4" t="s">
        <v>788</v>
      </c>
    </row>
    <row r="26" spans="1:4">
      <c r="A26" s="4" t="s">
        <v>552</v>
      </c>
      <c r="B26" s="7" t="n">
        <v>121615</v>
      </c>
    </row>
    <row r="27" spans="1:4">
      <c r="A27" s="4" t="s">
        <v>730</v>
      </c>
      <c r="B27" s="4" t="s">
        <v>719</v>
      </c>
      <c r="C27" s="4" t="s">
        <v>71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789</v>
      </c>
      <c r="B1" s="2" t="s">
        <v>2</v>
      </c>
      <c r="C1" s="2" t="s">
        <v>25</v>
      </c>
      <c r="D1" s="2" t="s">
        <v>72</v>
      </c>
      <c r="E1" s="2" t="s">
        <v>764</v>
      </c>
    </row>
    <row r="2" spans="1:5">
      <c r="A2" s="3" t="s">
        <v>790</v>
      </c>
    </row>
    <row r="3" spans="1:5">
      <c r="A3" s="4" t="s">
        <v>61</v>
      </c>
      <c r="B3" s="7" t="n">
        <v>145657</v>
      </c>
      <c r="C3" s="7" t="n">
        <v>109957</v>
      </c>
    </row>
    <row r="4" spans="1:5">
      <c r="A4" s="4" t="s">
        <v>36</v>
      </c>
      <c r="B4" s="5" t="n">
        <v>-10277</v>
      </c>
    </row>
    <row r="5" spans="1:5">
      <c r="A5" s="4" t="s">
        <v>791</v>
      </c>
      <c r="B5" s="5" t="n">
        <v>-2453</v>
      </c>
    </row>
    <row r="6" spans="1:5">
      <c r="A6" s="4" t="s">
        <v>792</v>
      </c>
      <c r="B6" s="5" t="n">
        <v>1898</v>
      </c>
      <c r="C6" s="5" t="n">
        <v>1191</v>
      </c>
      <c r="D6" s="7" t="n">
        <v>801</v>
      </c>
      <c r="E6" s="7" t="n">
        <v>928</v>
      </c>
    </row>
    <row r="7" spans="1:5">
      <c r="A7" s="4" t="s">
        <v>793</v>
      </c>
      <c r="B7" s="5" t="n">
        <v>134825</v>
      </c>
      <c r="C7" s="5" t="n">
        <v>111148</v>
      </c>
    </row>
    <row r="8" spans="1:5">
      <c r="A8" s="4" t="s">
        <v>794</v>
      </c>
      <c r="B8" s="5" t="n">
        <v>12000</v>
      </c>
      <c r="C8" s="5" t="n">
        <v>12000</v>
      </c>
    </row>
    <row r="9" spans="1:5">
      <c r="A9" s="4" t="s">
        <v>795</v>
      </c>
      <c r="B9" s="5" t="n">
        <v>146825</v>
      </c>
      <c r="C9" s="5" t="n">
        <v>123148</v>
      </c>
    </row>
    <row r="10" spans="1:5">
      <c r="A10" s="4" t="s">
        <v>796</v>
      </c>
      <c r="B10" s="5" t="n">
        <v>10522</v>
      </c>
      <c r="C10" s="5" t="n">
        <v>10545</v>
      </c>
    </row>
    <row r="11" spans="1:5">
      <c r="A11" s="4" t="s">
        <v>430</v>
      </c>
      <c r="B11" s="5" t="n">
        <v>23000</v>
      </c>
      <c r="C11" s="5" t="n">
        <v>23000</v>
      </c>
    </row>
    <row r="12" spans="1:5">
      <c r="A12" s="4" t="s">
        <v>797</v>
      </c>
      <c r="B12" s="5" t="n">
        <v>180347</v>
      </c>
      <c r="C12" s="5" t="n">
        <v>156693</v>
      </c>
    </row>
    <row r="13" spans="1:5">
      <c r="A13" s="4" t="s">
        <v>798</v>
      </c>
      <c r="B13" s="5" t="n">
        <v>1307480</v>
      </c>
      <c r="C13" s="5" t="n">
        <v>1169341</v>
      </c>
    </row>
    <row r="14" spans="1:5">
      <c r="A14" s="4" t="s">
        <v>799</v>
      </c>
      <c r="B14" s="7" t="n">
        <v>1570438</v>
      </c>
      <c r="C14" s="7" t="n">
        <v>1401741</v>
      </c>
    </row>
    <row r="15" spans="1:5">
      <c r="A15" s="4" t="s">
        <v>800</v>
      </c>
      <c r="B15" s="4" t="s">
        <v>801</v>
      </c>
    </row>
    <row r="16" spans="1:5">
      <c r="A16" s="4" t="s">
        <v>802</v>
      </c>
      <c r="B16" s="4" t="s">
        <v>803</v>
      </c>
    </row>
    <row r="17" spans="1:5">
      <c r="A17" s="4" t="s">
        <v>804</v>
      </c>
      <c r="B17" s="4" t="s">
        <v>805</v>
      </c>
    </row>
    <row r="18" spans="1:5">
      <c r="A18" s="4" t="s">
        <v>806</v>
      </c>
      <c r="B18" s="4" t="s">
        <v>807</v>
      </c>
      <c r="C18" s="4" t="s">
        <v>808</v>
      </c>
    </row>
    <row r="19" spans="1:5">
      <c r="A19" s="4" t="s">
        <v>809</v>
      </c>
      <c r="B19" s="4" t="s">
        <v>810</v>
      </c>
      <c r="C19" s="4" t="s">
        <v>811</v>
      </c>
    </row>
    <row r="20" spans="1:5">
      <c r="A20" s="4" t="s">
        <v>812</v>
      </c>
      <c r="B20" s="4" t="s">
        <v>813</v>
      </c>
      <c r="C20" s="4" t="s">
        <v>814</v>
      </c>
    </row>
    <row r="21" spans="1:5">
      <c r="A21" s="4" t="s">
        <v>815</v>
      </c>
      <c r="B21" s="4" t="s">
        <v>816</v>
      </c>
      <c r="C21" s="4" t="s">
        <v>817</v>
      </c>
    </row>
    <row r="22" spans="1:5">
      <c r="A22" s="4" t="s">
        <v>818</v>
      </c>
    </row>
    <row r="23" spans="1:5">
      <c r="A23" s="3" t="s">
        <v>790</v>
      </c>
    </row>
    <row r="24" spans="1:5">
      <c r="A24" s="4" t="s">
        <v>61</v>
      </c>
      <c r="B24" s="7" t="n">
        <v>145657</v>
      </c>
      <c r="C24" s="7" t="n">
        <v>109957</v>
      </c>
    </row>
    <row r="25" spans="1:5">
      <c r="A25" s="4" t="s">
        <v>819</v>
      </c>
    </row>
    <row r="26" spans="1:5">
      <c r="A26" s="3" t="s">
        <v>790</v>
      </c>
    </row>
    <row r="27" spans="1:5">
      <c r="A27" s="4" t="s">
        <v>36</v>
      </c>
      <c r="B27" s="5" t="n">
        <v>-10277</v>
      </c>
    </row>
    <row r="28" spans="1:5">
      <c r="A28" s="4" t="s">
        <v>791</v>
      </c>
      <c r="B28" s="5" t="n">
        <v>-2453</v>
      </c>
    </row>
    <row r="29" spans="1:5">
      <c r="A29" s="4" t="s">
        <v>792</v>
      </c>
      <c r="B29" s="5" t="n">
        <v>1898</v>
      </c>
      <c r="C29" s="5" t="n">
        <v>1191</v>
      </c>
    </row>
    <row r="30" spans="1:5">
      <c r="A30" s="4" t="s">
        <v>793</v>
      </c>
      <c r="B30" s="5" t="n">
        <v>166139</v>
      </c>
      <c r="C30" s="5" t="n">
        <v>140237</v>
      </c>
    </row>
    <row r="31" spans="1:5">
      <c r="A31" s="4" t="s">
        <v>795</v>
      </c>
      <c r="B31" s="5" t="n">
        <v>166139</v>
      </c>
      <c r="C31" s="5" t="n">
        <v>140237</v>
      </c>
    </row>
    <row r="32" spans="1:5">
      <c r="A32" s="4" t="s">
        <v>796</v>
      </c>
      <c r="B32" s="5" t="n">
        <v>10522</v>
      </c>
      <c r="C32" s="5" t="n">
        <v>10545</v>
      </c>
    </row>
    <row r="33" spans="1:5">
      <c r="A33" s="4" t="s">
        <v>797</v>
      </c>
      <c r="B33" s="5" t="n">
        <v>176661</v>
      </c>
      <c r="C33" s="5" t="n">
        <v>150782</v>
      </c>
    </row>
    <row r="34" spans="1:5">
      <c r="A34" s="4" t="s">
        <v>798</v>
      </c>
      <c r="B34" s="5" t="n">
        <v>1304376</v>
      </c>
      <c r="C34" s="5" t="n">
        <v>1164478</v>
      </c>
    </row>
    <row r="35" spans="1:5">
      <c r="A35" s="4" t="s">
        <v>799</v>
      </c>
      <c r="B35" s="7" t="n">
        <v>1567684</v>
      </c>
      <c r="C35" s="7" t="n">
        <v>1398001</v>
      </c>
    </row>
    <row r="36" spans="1:5">
      <c r="A36" s="4" t="s">
        <v>806</v>
      </c>
      <c r="B36" s="4" t="s">
        <v>820</v>
      </c>
      <c r="C36" s="4" t="s">
        <v>821</v>
      </c>
    </row>
    <row r="37" spans="1:5">
      <c r="A37" s="4" t="s">
        <v>809</v>
      </c>
      <c r="B37" s="4" t="s">
        <v>820</v>
      </c>
      <c r="C37" s="4" t="s">
        <v>821</v>
      </c>
    </row>
    <row r="38" spans="1:5">
      <c r="A38" s="4" t="s">
        <v>812</v>
      </c>
      <c r="B38" s="4" t="s">
        <v>822</v>
      </c>
      <c r="C38" s="4" t="s">
        <v>823</v>
      </c>
    </row>
    <row r="39" spans="1:5">
      <c r="A39" s="4" t="s">
        <v>815</v>
      </c>
      <c r="B39" s="4" t="s">
        <v>824</v>
      </c>
      <c r="C39" s="4" t="s">
        <v>825</v>
      </c>
    </row>
    <row r="40" spans="1:5">
      <c r="A40" s="4" t="s">
        <v>826</v>
      </c>
    </row>
    <row r="41" spans="1:5">
      <c r="A41" s="3" t="s">
        <v>790</v>
      </c>
    </row>
    <row r="42" spans="1:5">
      <c r="A42" s="4" t="s">
        <v>61</v>
      </c>
      <c r="B42" s="7" t="n">
        <v>176971</v>
      </c>
      <c r="C42" s="7" t="n">
        <v>1390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9</v>
      </c>
      <c r="B1" s="2" t="s">
        <v>1</v>
      </c>
      <c r="D1" s="2" t="s">
        <v>64</v>
      </c>
    </row>
    <row r="2" spans="1:4">
      <c r="B2" s="2" t="s">
        <v>2</v>
      </c>
      <c r="C2" s="2" t="s">
        <v>72</v>
      </c>
      <c r="D2" s="2" t="s">
        <v>25</v>
      </c>
    </row>
    <row r="3" spans="1:4">
      <c r="A3" s="3" t="s">
        <v>120</v>
      </c>
    </row>
    <row r="4" spans="1:4">
      <c r="A4" s="4" t="s">
        <v>107</v>
      </c>
      <c r="B4" s="7" t="n">
        <v>1221</v>
      </c>
      <c r="C4" s="7" t="n">
        <v>2342</v>
      </c>
    </row>
    <row r="5" spans="1:4">
      <c r="A5" s="3" t="s">
        <v>121</v>
      </c>
    </row>
    <row r="6" spans="1:4">
      <c r="A6" s="4" t="s">
        <v>82</v>
      </c>
      <c r="B6" s="5" t="n">
        <v>500</v>
      </c>
      <c r="C6" s="5" t="n">
        <v>380</v>
      </c>
    </row>
    <row r="7" spans="1:4">
      <c r="A7" s="4" t="s">
        <v>122</v>
      </c>
      <c r="B7" s="5" t="n">
        <v>414</v>
      </c>
      <c r="C7" s="5" t="n">
        <v>394</v>
      </c>
    </row>
    <row r="8" spans="1:4">
      <c r="A8" s="4" t="s">
        <v>123</v>
      </c>
      <c r="C8" s="5" t="n">
        <v>-27</v>
      </c>
    </row>
    <row r="9" spans="1:4">
      <c r="A9" s="4" t="s">
        <v>124</v>
      </c>
      <c r="B9" s="5" t="n">
        <v>91</v>
      </c>
      <c r="C9" s="5" t="n">
        <v>94</v>
      </c>
    </row>
    <row r="10" spans="1:4">
      <c r="A10" s="4" t="s">
        <v>125</v>
      </c>
      <c r="B10" s="5" t="n">
        <v>-323</v>
      </c>
    </row>
    <row r="11" spans="1:4">
      <c r="A11" s="4" t="s">
        <v>126</v>
      </c>
      <c r="B11" s="5" t="n">
        <v>90</v>
      </c>
      <c r="C11" s="5" t="n">
        <v>196</v>
      </c>
    </row>
    <row r="12" spans="1:4">
      <c r="A12" s="4" t="s">
        <v>127</v>
      </c>
      <c r="B12" s="5" t="n">
        <v>-221</v>
      </c>
      <c r="C12" s="5" t="n">
        <v>-192</v>
      </c>
    </row>
    <row r="13" spans="1:4">
      <c r="A13" s="4" t="s">
        <v>128</v>
      </c>
      <c r="B13" s="5" t="n">
        <v>-50</v>
      </c>
      <c r="C13" s="5" t="n">
        <v>-382</v>
      </c>
    </row>
    <row r="14" spans="1:4">
      <c r="A14" s="4" t="s">
        <v>129</v>
      </c>
      <c r="B14" s="5" t="n">
        <v>187</v>
      </c>
      <c r="C14" s="5" t="n">
        <v>-44</v>
      </c>
    </row>
    <row r="15" spans="1:4">
      <c r="A15" s="4" t="s">
        <v>130</v>
      </c>
      <c r="B15" s="5" t="n">
        <v>105</v>
      </c>
      <c r="C15" s="5" t="n">
        <v>113</v>
      </c>
    </row>
    <row r="16" spans="1:4">
      <c r="A16" s="4" t="s">
        <v>131</v>
      </c>
      <c r="B16" s="5" t="n">
        <v>9</v>
      </c>
    </row>
    <row r="17" spans="1:4">
      <c r="A17" s="4" t="s">
        <v>132</v>
      </c>
      <c r="B17" s="5" t="n">
        <v>-32</v>
      </c>
      <c r="C17" s="5" t="n">
        <v>337</v>
      </c>
    </row>
    <row r="18" spans="1:4">
      <c r="A18" s="4" t="s">
        <v>133</v>
      </c>
      <c r="B18" s="5" t="n">
        <v>99</v>
      </c>
      <c r="C18" s="5" t="n">
        <v>-1773</v>
      </c>
    </row>
    <row r="19" spans="1:4">
      <c r="A19" s="4" t="s">
        <v>134</v>
      </c>
      <c r="B19" s="5" t="n">
        <v>2566</v>
      </c>
      <c r="C19" s="5" t="n">
        <v>2322</v>
      </c>
    </row>
    <row r="20" spans="1:4">
      <c r="A20" s="4" t="s">
        <v>135</v>
      </c>
      <c r="B20" s="5" t="n">
        <v>205</v>
      </c>
    </row>
    <row r="21" spans="1:4">
      <c r="A21" s="4" t="s">
        <v>136</v>
      </c>
      <c r="B21" s="5" t="n">
        <v>4861</v>
      </c>
      <c r="C21" s="5" t="n">
        <v>3760</v>
      </c>
    </row>
    <row r="22" spans="1:4">
      <c r="A22" s="3" t="s">
        <v>137</v>
      </c>
    </row>
    <row r="23" spans="1:4">
      <c r="A23" s="4" t="s">
        <v>138</v>
      </c>
      <c r="B23" s="5" t="n">
        <v>-5532</v>
      </c>
      <c r="C23" s="5" t="n">
        <v>-5559</v>
      </c>
    </row>
    <row r="24" spans="1:4">
      <c r="A24" s="4" t="s">
        <v>139</v>
      </c>
      <c r="B24" s="5" t="n">
        <v>1907</v>
      </c>
      <c r="C24" s="5" t="n">
        <v>1731</v>
      </c>
    </row>
    <row r="25" spans="1:4">
      <c r="A25" s="4" t="s">
        <v>140</v>
      </c>
      <c r="B25" s="5" t="n">
        <v>-982</v>
      </c>
      <c r="C25" s="5" t="n">
        <v>-998</v>
      </c>
    </row>
    <row r="26" spans="1:4">
      <c r="A26" s="4" t="s">
        <v>141</v>
      </c>
      <c r="B26" s="5" t="n">
        <v>5053</v>
      </c>
      <c r="C26" s="5" t="n">
        <v>5212</v>
      </c>
    </row>
    <row r="27" spans="1:4">
      <c r="A27" s="4" t="s">
        <v>142</v>
      </c>
      <c r="B27" s="5" t="n">
        <v>34919</v>
      </c>
    </row>
    <row r="28" spans="1:4">
      <c r="A28" s="4" t="s">
        <v>143</v>
      </c>
      <c r="B28" s="5" t="n">
        <v>1893</v>
      </c>
      <c r="C28" s="5" t="n">
        <v>-469</v>
      </c>
    </row>
    <row r="29" spans="1:4">
      <c r="A29" s="4" t="s">
        <v>144</v>
      </c>
      <c r="B29" s="5" t="n">
        <v>-67772</v>
      </c>
      <c r="C29" s="5" t="n">
        <v>-84972</v>
      </c>
    </row>
    <row r="30" spans="1:4">
      <c r="A30" s="4" t="s">
        <v>145</v>
      </c>
      <c r="B30" s="5" t="n">
        <v>78582</v>
      </c>
      <c r="C30" s="5" t="n">
        <v>59407</v>
      </c>
    </row>
    <row r="31" spans="1:4">
      <c r="A31" s="4" t="s">
        <v>146</v>
      </c>
      <c r="B31" s="5" t="n">
        <v>-86</v>
      </c>
      <c r="C31" s="5" t="n">
        <v>-436</v>
      </c>
    </row>
    <row r="32" spans="1:4">
      <c r="A32" s="4" t="s">
        <v>147</v>
      </c>
      <c r="C32" s="5" t="n">
        <v>846</v>
      </c>
    </row>
    <row r="33" spans="1:4">
      <c r="A33" s="4" t="s">
        <v>148</v>
      </c>
      <c r="B33" s="5" t="n">
        <v>32287</v>
      </c>
    </row>
    <row r="34" spans="1:4">
      <c r="A34" s="4" t="s">
        <v>149</v>
      </c>
      <c r="B34" s="5" t="n">
        <v>80269</v>
      </c>
      <c r="C34" s="5" t="n">
        <v>-25238</v>
      </c>
    </row>
    <row r="35" spans="1:4">
      <c r="A35" s="3" t="s">
        <v>150</v>
      </c>
    </row>
    <row r="36" spans="1:4">
      <c r="A36" s="4" t="s">
        <v>151</v>
      </c>
      <c r="B36" s="5" t="n">
        <v>-19530</v>
      </c>
      <c r="C36" s="5" t="n">
        <v>12965</v>
      </c>
    </row>
    <row r="37" spans="1:4">
      <c r="A37" s="4" t="s">
        <v>152</v>
      </c>
      <c r="B37" s="5" t="n">
        <v>-10016</v>
      </c>
      <c r="C37" s="5" t="n">
        <v>-10015</v>
      </c>
    </row>
    <row r="38" spans="1:4">
      <c r="A38" s="4" t="s">
        <v>153</v>
      </c>
      <c r="B38" s="5" t="n">
        <v>-36000</v>
      </c>
      <c r="C38" s="5" t="n">
        <v>18500</v>
      </c>
    </row>
    <row r="39" spans="1:4">
      <c r="A39" s="4" t="s">
        <v>154</v>
      </c>
      <c r="B39" s="5" t="n">
        <v>-543</v>
      </c>
      <c r="C39" s="5" t="n">
        <v>-450</v>
      </c>
    </row>
    <row r="40" spans="1:4">
      <c r="A40" s="4" t="s">
        <v>155</v>
      </c>
      <c r="B40" s="5" t="n">
        <v>-3</v>
      </c>
    </row>
    <row r="41" spans="1:4">
      <c r="A41" s="4" t="s">
        <v>156</v>
      </c>
      <c r="B41" s="5" t="n">
        <v>-66092</v>
      </c>
      <c r="C41" s="5" t="n">
        <v>21000</v>
      </c>
    </row>
    <row r="42" spans="1:4">
      <c r="A42" s="4" t="s">
        <v>157</v>
      </c>
      <c r="B42" s="5" t="n">
        <v>19038</v>
      </c>
      <c r="C42" s="5" t="n">
        <v>-478</v>
      </c>
    </row>
    <row r="43" spans="1:4">
      <c r="A43" s="4" t="s">
        <v>158</v>
      </c>
      <c r="B43" s="5" t="n">
        <v>15417</v>
      </c>
      <c r="C43" s="5" t="n">
        <v>11264</v>
      </c>
      <c r="D43" s="7" t="n">
        <v>11264</v>
      </c>
    </row>
    <row r="44" spans="1:4">
      <c r="A44" s="4" t="s">
        <v>159</v>
      </c>
      <c r="B44" s="5" t="n">
        <v>34455</v>
      </c>
      <c r="C44" s="5" t="n">
        <v>10786</v>
      </c>
      <c r="D44" s="7" t="n">
        <v>15417</v>
      </c>
    </row>
    <row r="45" spans="1:4">
      <c r="A45" s="3" t="s">
        <v>160</v>
      </c>
    </row>
    <row r="46" spans="1:4">
      <c r="A46" s="4" t="s">
        <v>161</v>
      </c>
      <c r="B46" s="5" t="n">
        <v>3403</v>
      </c>
      <c r="C46" s="5" t="n">
        <v>2602</v>
      </c>
    </row>
    <row r="47" spans="1:4">
      <c r="A47" s="3" t="s">
        <v>162</v>
      </c>
    </row>
    <row r="48" spans="1:4">
      <c r="A48" s="4" t="s">
        <v>163</v>
      </c>
      <c r="B48" s="5" t="n">
        <v>247</v>
      </c>
      <c r="C48" s="5" t="n">
        <v>203</v>
      </c>
    </row>
    <row r="49" spans="1:4">
      <c r="A49" s="4" t="s">
        <v>164</v>
      </c>
      <c r="B49" s="5" t="n">
        <v>101</v>
      </c>
    </row>
    <row r="50" spans="1:4">
      <c r="A50" s="4" t="s">
        <v>165</v>
      </c>
      <c r="C50" s="7" t="n">
        <v>200</v>
      </c>
    </row>
    <row r="51" spans="1:4">
      <c r="A51" s="3" t="s">
        <v>166</v>
      </c>
    </row>
    <row r="52" spans="1:4">
      <c r="A52" s="4" t="s">
        <v>167</v>
      </c>
      <c r="B52" s="5" t="n">
        <v>193836</v>
      </c>
    </row>
    <row r="53" spans="1:4">
      <c r="A53" s="4" t="s">
        <v>168</v>
      </c>
      <c r="B53" s="7" t="n">
        <v>20078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27</v>
      </c>
      <c r="B1" s="2" t="s">
        <v>2</v>
      </c>
      <c r="C1" s="2" t="s">
        <v>25</v>
      </c>
    </row>
    <row r="2" spans="1:3">
      <c r="A2" s="3" t="s">
        <v>208</v>
      </c>
    </row>
    <row r="3" spans="1:3">
      <c r="A3" s="4" t="s">
        <v>38</v>
      </c>
      <c r="B3" s="7" t="n">
        <v>2341</v>
      </c>
    </row>
    <row r="4" spans="1:3">
      <c r="A4" s="4" t="s">
        <v>828</v>
      </c>
      <c r="B4" s="7" t="n">
        <v>4300</v>
      </c>
      <c r="C4" s="7" t="n">
        <v>42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25</v>
      </c>
    </row>
    <row r="2" spans="1:3">
      <c r="A2" s="3" t="s">
        <v>830</v>
      </c>
    </row>
    <row r="3" spans="1:3">
      <c r="A3" s="4" t="s">
        <v>831</v>
      </c>
      <c r="B3" s="7" t="n">
        <v>71024</v>
      </c>
      <c r="C3" s="7" t="n">
        <v>68285</v>
      </c>
    </row>
    <row r="4" spans="1:3">
      <c r="A4" s="4" t="s">
        <v>523</v>
      </c>
    </row>
    <row r="5" spans="1:3">
      <c r="A5" s="3" t="s">
        <v>830</v>
      </c>
    </row>
    <row r="6" spans="1:3">
      <c r="A6" s="4" t="s">
        <v>831</v>
      </c>
      <c r="B6" s="5" t="n">
        <v>12035</v>
      </c>
      <c r="C6" s="5" t="n">
        <v>12517</v>
      </c>
    </row>
    <row r="7" spans="1:3">
      <c r="A7" s="4" t="s">
        <v>508</v>
      </c>
    </row>
    <row r="8" spans="1:3">
      <c r="A8" s="3" t="s">
        <v>830</v>
      </c>
    </row>
    <row r="9" spans="1:3">
      <c r="A9" s="4" t="s">
        <v>831</v>
      </c>
      <c r="C9" s="5" t="n">
        <v>37</v>
      </c>
    </row>
    <row r="10" spans="1:3">
      <c r="A10" s="4" t="s">
        <v>509</v>
      </c>
    </row>
    <row r="11" spans="1:3">
      <c r="A11" s="3" t="s">
        <v>830</v>
      </c>
    </row>
    <row r="12" spans="1:3">
      <c r="A12" s="4" t="s">
        <v>831</v>
      </c>
      <c r="B12" s="5" t="n">
        <v>4625</v>
      </c>
      <c r="C12" s="5" t="n">
        <v>4507</v>
      </c>
    </row>
    <row r="13" spans="1:3">
      <c r="A13" s="4" t="s">
        <v>832</v>
      </c>
    </row>
    <row r="14" spans="1:3">
      <c r="A14" s="3" t="s">
        <v>830</v>
      </c>
    </row>
    <row r="15" spans="1:3">
      <c r="A15" s="4" t="s">
        <v>831</v>
      </c>
      <c r="B15" s="5" t="n">
        <v>71024</v>
      </c>
      <c r="C15" s="5" t="n">
        <v>68285</v>
      </c>
    </row>
    <row r="16" spans="1:3">
      <c r="A16" s="4" t="s">
        <v>833</v>
      </c>
    </row>
    <row r="17" spans="1:3">
      <c r="A17" s="3" t="s">
        <v>830</v>
      </c>
    </row>
    <row r="18" spans="1:3">
      <c r="A18" s="4" t="s">
        <v>831</v>
      </c>
      <c r="B18" s="5" t="n">
        <v>47567</v>
      </c>
      <c r="C18" s="5" t="n">
        <v>44137</v>
      </c>
    </row>
    <row r="19" spans="1:3">
      <c r="A19" s="4" t="s">
        <v>834</v>
      </c>
    </row>
    <row r="20" spans="1:3">
      <c r="A20" s="3" t="s">
        <v>830</v>
      </c>
    </row>
    <row r="21" spans="1:3">
      <c r="A21" s="4" t="s">
        <v>831</v>
      </c>
      <c r="B21" s="5" t="n">
        <v>6797</v>
      </c>
      <c r="C21" s="5" t="n">
        <v>7087</v>
      </c>
    </row>
    <row r="22" spans="1:3">
      <c r="A22" s="4" t="s">
        <v>835</v>
      </c>
    </row>
    <row r="23" spans="1:3">
      <c r="A23" s="3" t="s">
        <v>830</v>
      </c>
    </row>
    <row r="24" spans="1:3">
      <c r="A24" s="4" t="s">
        <v>831</v>
      </c>
      <c r="B24" s="5" t="n">
        <v>12035</v>
      </c>
      <c r="C24" s="5" t="n">
        <v>12517</v>
      </c>
    </row>
    <row r="25" spans="1:3">
      <c r="A25" s="4" t="s">
        <v>836</v>
      </c>
    </row>
    <row r="26" spans="1:3">
      <c r="A26" s="3" t="s">
        <v>830</v>
      </c>
    </row>
    <row r="27" spans="1:3">
      <c r="A27" s="4" t="s">
        <v>831</v>
      </c>
      <c r="C27" s="5" t="n">
        <v>37</v>
      </c>
    </row>
    <row r="28" spans="1:3">
      <c r="A28" s="4" t="s">
        <v>837</v>
      </c>
    </row>
    <row r="29" spans="1:3">
      <c r="A29" s="3" t="s">
        <v>830</v>
      </c>
    </row>
    <row r="30" spans="1:3">
      <c r="A30" s="4" t="s">
        <v>831</v>
      </c>
      <c r="B30" s="5" t="n">
        <v>4625</v>
      </c>
      <c r="C30" s="5" t="n">
        <v>4507</v>
      </c>
    </row>
    <row r="31" spans="1:3">
      <c r="A31" s="4" t="s">
        <v>838</v>
      </c>
    </row>
    <row r="32" spans="1:3">
      <c r="A32" s="3" t="s">
        <v>830</v>
      </c>
    </row>
    <row r="33" spans="1:3">
      <c r="A33" s="4" t="s">
        <v>831</v>
      </c>
      <c r="B33" s="4" t="s">
        <v>536</v>
      </c>
      <c r="C33" s="4" t="s">
        <v>536</v>
      </c>
    </row>
    <row r="34" spans="1:3">
      <c r="A34" s="4" t="s">
        <v>839</v>
      </c>
    </row>
    <row r="35" spans="1:3">
      <c r="A35" s="3" t="s">
        <v>830</v>
      </c>
    </row>
    <row r="36" spans="1:3">
      <c r="A36" s="4" t="s">
        <v>831</v>
      </c>
      <c r="B36" s="4" t="s">
        <v>536</v>
      </c>
      <c r="C36" s="4" t="s">
        <v>536</v>
      </c>
    </row>
    <row r="37" spans="1:3">
      <c r="A37" s="4" t="s">
        <v>840</v>
      </c>
    </row>
    <row r="38" spans="1:3">
      <c r="A38" s="3" t="s">
        <v>830</v>
      </c>
    </row>
    <row r="39" spans="1:3">
      <c r="A39" s="4" t="s">
        <v>831</v>
      </c>
      <c r="B39" s="4" t="s">
        <v>536</v>
      </c>
      <c r="C39" s="4" t="s">
        <v>536</v>
      </c>
    </row>
    <row r="40" spans="1:3">
      <c r="A40" s="4" t="s">
        <v>841</v>
      </c>
    </row>
    <row r="41" spans="1:3">
      <c r="A41" s="3" t="s">
        <v>830</v>
      </c>
    </row>
    <row r="42" spans="1:3">
      <c r="A42" s="4" t="s">
        <v>831</v>
      </c>
      <c r="B42" s="4" t="s">
        <v>536</v>
      </c>
      <c r="C42" s="4" t="s">
        <v>536</v>
      </c>
    </row>
    <row r="43" spans="1:3">
      <c r="A43" s="4" t="s">
        <v>842</v>
      </c>
    </row>
    <row r="44" spans="1:3">
      <c r="A44" s="3" t="s">
        <v>830</v>
      </c>
    </row>
    <row r="45" spans="1:3">
      <c r="A45" s="4" t="s">
        <v>831</v>
      </c>
      <c r="C45" s="4" t="s">
        <v>536</v>
      </c>
    </row>
    <row r="46" spans="1:3">
      <c r="A46" s="4" t="s">
        <v>843</v>
      </c>
    </row>
    <row r="47" spans="1:3">
      <c r="A47" s="3" t="s">
        <v>830</v>
      </c>
    </row>
    <row r="48" spans="1:3">
      <c r="A48" s="4" t="s">
        <v>831</v>
      </c>
      <c r="B48" s="4" t="s">
        <v>536</v>
      </c>
      <c r="C48" s="4" t="s">
        <v>536</v>
      </c>
    </row>
    <row r="49" spans="1:3">
      <c r="A49" s="4" t="s">
        <v>844</v>
      </c>
    </row>
    <row r="50" spans="1:3">
      <c r="A50" s="3" t="s">
        <v>830</v>
      </c>
    </row>
    <row r="51" spans="1:3">
      <c r="A51" s="4" t="s">
        <v>831</v>
      </c>
      <c r="B51" s="5" t="n">
        <v>71024</v>
      </c>
      <c r="C51" s="5" t="n">
        <v>68285</v>
      </c>
    </row>
    <row r="52" spans="1:3">
      <c r="A52" s="4" t="s">
        <v>845</v>
      </c>
    </row>
    <row r="53" spans="1:3">
      <c r="A53" s="3" t="s">
        <v>830</v>
      </c>
    </row>
    <row r="54" spans="1:3">
      <c r="A54" s="4" t="s">
        <v>831</v>
      </c>
      <c r="B54" s="5" t="n">
        <v>71024</v>
      </c>
      <c r="C54" s="5" t="n">
        <v>68285</v>
      </c>
    </row>
    <row r="55" spans="1:3">
      <c r="A55" s="4" t="s">
        <v>846</v>
      </c>
    </row>
    <row r="56" spans="1:3">
      <c r="A56" s="3" t="s">
        <v>830</v>
      </c>
    </row>
    <row r="57" spans="1:3">
      <c r="A57" s="4" t="s">
        <v>831</v>
      </c>
      <c r="B57" s="5" t="n">
        <v>47567</v>
      </c>
      <c r="C57" s="5" t="n">
        <v>44137</v>
      </c>
    </row>
    <row r="58" spans="1:3">
      <c r="A58" s="4" t="s">
        <v>847</v>
      </c>
    </row>
    <row r="59" spans="1:3">
      <c r="A59" s="3" t="s">
        <v>830</v>
      </c>
    </row>
    <row r="60" spans="1:3">
      <c r="A60" s="4" t="s">
        <v>831</v>
      </c>
      <c r="B60" s="5" t="n">
        <v>6797</v>
      </c>
      <c r="C60" s="5" t="n">
        <v>7087</v>
      </c>
    </row>
    <row r="61" spans="1:3">
      <c r="A61" s="4" t="s">
        <v>848</v>
      </c>
    </row>
    <row r="62" spans="1:3">
      <c r="A62" s="3" t="s">
        <v>830</v>
      </c>
    </row>
    <row r="63" spans="1:3">
      <c r="A63" s="4" t="s">
        <v>831</v>
      </c>
      <c r="B63" s="5" t="n">
        <v>12035</v>
      </c>
      <c r="C63" s="5" t="n">
        <v>12517</v>
      </c>
    </row>
    <row r="64" spans="1:3">
      <c r="A64" s="4" t="s">
        <v>849</v>
      </c>
    </row>
    <row r="65" spans="1:3">
      <c r="A65" s="3" t="s">
        <v>830</v>
      </c>
    </row>
    <row r="66" spans="1:3">
      <c r="A66" s="4" t="s">
        <v>831</v>
      </c>
      <c r="C66" s="5" t="n">
        <v>37</v>
      </c>
    </row>
    <row r="67" spans="1:3">
      <c r="A67" s="4" t="s">
        <v>850</v>
      </c>
    </row>
    <row r="68" spans="1:3">
      <c r="A68" s="3" t="s">
        <v>830</v>
      </c>
    </row>
    <row r="69" spans="1:3">
      <c r="A69" s="4" t="s">
        <v>831</v>
      </c>
      <c r="B69" s="5" t="n">
        <v>4625</v>
      </c>
      <c r="C69" s="5" t="n">
        <v>4507</v>
      </c>
    </row>
    <row r="70" spans="1:3">
      <c r="A70" s="4" t="s">
        <v>851</v>
      </c>
    </row>
    <row r="71" spans="1:3">
      <c r="A71" s="3" t="s">
        <v>830</v>
      </c>
    </row>
    <row r="72" spans="1:3">
      <c r="A72" s="4" t="s">
        <v>831</v>
      </c>
      <c r="B72" s="4" t="s">
        <v>536</v>
      </c>
      <c r="C72" s="4" t="s">
        <v>536</v>
      </c>
    </row>
    <row r="73" spans="1:3">
      <c r="A73" s="4" t="s">
        <v>852</v>
      </c>
    </row>
    <row r="74" spans="1:3">
      <c r="A74" s="3" t="s">
        <v>830</v>
      </c>
    </row>
    <row r="75" spans="1:3">
      <c r="A75" s="4" t="s">
        <v>831</v>
      </c>
      <c r="B75" s="4" t="s">
        <v>536</v>
      </c>
      <c r="C75" s="4" t="s">
        <v>536</v>
      </c>
    </row>
    <row r="76" spans="1:3">
      <c r="A76" s="4" t="s">
        <v>853</v>
      </c>
    </row>
    <row r="77" spans="1:3">
      <c r="A77" s="3" t="s">
        <v>830</v>
      </c>
    </row>
    <row r="78" spans="1:3">
      <c r="A78" s="4" t="s">
        <v>831</v>
      </c>
      <c r="B78" s="4" t="s">
        <v>536</v>
      </c>
      <c r="C78" s="4" t="s">
        <v>536</v>
      </c>
    </row>
    <row r="79" spans="1:3">
      <c r="A79" s="4" t="s">
        <v>854</v>
      </c>
    </row>
    <row r="80" spans="1:3">
      <c r="A80" s="3" t="s">
        <v>830</v>
      </c>
    </row>
    <row r="81" spans="1:3">
      <c r="A81" s="4" t="s">
        <v>831</v>
      </c>
      <c r="B81" s="4" t="s">
        <v>536</v>
      </c>
      <c r="C81" s="4" t="s">
        <v>536</v>
      </c>
    </row>
    <row r="82" spans="1:3">
      <c r="A82" s="4" t="s">
        <v>855</v>
      </c>
    </row>
    <row r="83" spans="1:3">
      <c r="A83" s="3" t="s">
        <v>830</v>
      </c>
    </row>
    <row r="84" spans="1:3">
      <c r="A84" s="4" t="s">
        <v>831</v>
      </c>
      <c r="C84" s="4" t="s">
        <v>536</v>
      </c>
    </row>
    <row r="85" spans="1:3">
      <c r="A85" s="4" t="s">
        <v>856</v>
      </c>
    </row>
    <row r="86" spans="1:3">
      <c r="A86" s="3" t="s">
        <v>830</v>
      </c>
    </row>
    <row r="87" spans="1:3">
      <c r="A87" s="4" t="s">
        <v>831</v>
      </c>
      <c r="B87" s="4" t="s">
        <v>536</v>
      </c>
      <c r="C87" s="4" t="s">
        <v>53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25</v>
      </c>
    </row>
    <row r="2" spans="1:3">
      <c r="A2" s="4" t="s">
        <v>858</v>
      </c>
    </row>
    <row r="3" spans="1:3">
      <c r="A3" s="3" t="s">
        <v>830</v>
      </c>
    </row>
    <row r="4" spans="1:3">
      <c r="A4" s="4" t="s">
        <v>859</v>
      </c>
      <c r="B4" s="7" t="n">
        <v>3135</v>
      </c>
      <c r="C4" s="7" t="n">
        <v>3202</v>
      </c>
    </row>
    <row r="5" spans="1:3">
      <c r="A5" s="4" t="s">
        <v>860</v>
      </c>
    </row>
    <row r="6" spans="1:3">
      <c r="A6" s="3" t="s">
        <v>830</v>
      </c>
    </row>
    <row r="7" spans="1:3">
      <c r="A7" s="4" t="s">
        <v>859</v>
      </c>
      <c r="B7" s="5" t="n">
        <v>1460</v>
      </c>
      <c r="C7" s="5" t="n">
        <v>1638</v>
      </c>
    </row>
    <row r="8" spans="1:3">
      <c r="A8" s="4" t="s">
        <v>861</v>
      </c>
    </row>
    <row r="9" spans="1:3">
      <c r="A9" s="3" t="s">
        <v>830</v>
      </c>
    </row>
    <row r="10" spans="1:3">
      <c r="A10" s="4" t="s">
        <v>859</v>
      </c>
      <c r="B10" s="5" t="n">
        <v>452</v>
      </c>
      <c r="C10" s="5" t="n">
        <v>457</v>
      </c>
    </row>
    <row r="11" spans="1:3">
      <c r="A11" s="4" t="s">
        <v>862</v>
      </c>
    </row>
    <row r="12" spans="1:3">
      <c r="A12" s="3" t="s">
        <v>830</v>
      </c>
    </row>
    <row r="13" spans="1:3">
      <c r="A13" s="4" t="s">
        <v>859</v>
      </c>
      <c r="C13" s="5" t="n">
        <v>377</v>
      </c>
    </row>
    <row r="14" spans="1:3">
      <c r="A14" s="4" t="s">
        <v>863</v>
      </c>
    </row>
    <row r="15" spans="1:3">
      <c r="A15" s="3" t="s">
        <v>830</v>
      </c>
    </row>
    <row r="16" spans="1:3">
      <c r="A16" s="4" t="s">
        <v>859</v>
      </c>
      <c r="B16" s="5" t="n">
        <v>642</v>
      </c>
      <c r="C16" s="5" t="n">
        <v>164</v>
      </c>
    </row>
    <row r="17" spans="1:3">
      <c r="A17" s="4" t="s">
        <v>864</v>
      </c>
    </row>
    <row r="18" spans="1:3">
      <c r="A18" s="3" t="s">
        <v>830</v>
      </c>
    </row>
    <row r="19" spans="1:3">
      <c r="A19" s="4" t="s">
        <v>859</v>
      </c>
      <c r="B19" s="5" t="n">
        <v>519</v>
      </c>
      <c r="C19" s="5" t="n">
        <v>566</v>
      </c>
    </row>
    <row r="20" spans="1:3">
      <c r="A20" s="4" t="s">
        <v>865</v>
      </c>
    </row>
    <row r="21" spans="1:3">
      <c r="A21" s="3" t="s">
        <v>830</v>
      </c>
    </row>
    <row r="22" spans="1:3">
      <c r="A22" s="4" t="s">
        <v>859</v>
      </c>
      <c r="B22" s="5" t="n">
        <v>62</v>
      </c>
    </row>
    <row r="23" spans="1:3">
      <c r="A23" s="4" t="s">
        <v>866</v>
      </c>
    </row>
    <row r="24" spans="1:3">
      <c r="A24" s="3" t="s">
        <v>830</v>
      </c>
    </row>
    <row r="25" spans="1:3">
      <c r="A25" s="4" t="s">
        <v>859</v>
      </c>
      <c r="B25" s="4" t="s">
        <v>536</v>
      </c>
      <c r="C25" s="4" t="s">
        <v>536</v>
      </c>
    </row>
    <row r="26" spans="1:3">
      <c r="A26" s="4" t="s">
        <v>867</v>
      </c>
    </row>
    <row r="27" spans="1:3">
      <c r="A27" s="3" t="s">
        <v>830</v>
      </c>
    </row>
    <row r="28" spans="1:3">
      <c r="A28" s="4" t="s">
        <v>859</v>
      </c>
      <c r="B28" s="4" t="s">
        <v>536</v>
      </c>
      <c r="C28" s="4" t="s">
        <v>536</v>
      </c>
    </row>
    <row r="29" spans="1:3">
      <c r="A29" s="4" t="s">
        <v>868</v>
      </c>
    </row>
    <row r="30" spans="1:3">
      <c r="A30" s="3" t="s">
        <v>830</v>
      </c>
    </row>
    <row r="31" spans="1:3">
      <c r="A31" s="4" t="s">
        <v>859</v>
      </c>
      <c r="B31" s="4" t="s">
        <v>536</v>
      </c>
      <c r="C31" s="4" t="s">
        <v>536</v>
      </c>
    </row>
    <row r="32" spans="1:3">
      <c r="A32" s="4" t="s">
        <v>869</v>
      </c>
    </row>
    <row r="33" spans="1:3">
      <c r="A33" s="3" t="s">
        <v>830</v>
      </c>
    </row>
    <row r="34" spans="1:3">
      <c r="A34" s="4" t="s">
        <v>859</v>
      </c>
      <c r="C34" s="4" t="s">
        <v>536</v>
      </c>
    </row>
    <row r="35" spans="1:3">
      <c r="A35" s="4" t="s">
        <v>870</v>
      </c>
    </row>
    <row r="36" spans="1:3">
      <c r="A36" s="3" t="s">
        <v>830</v>
      </c>
    </row>
    <row r="37" spans="1:3">
      <c r="A37" s="4" t="s">
        <v>859</v>
      </c>
      <c r="B37" s="4" t="s">
        <v>536</v>
      </c>
      <c r="C37" s="4" t="s">
        <v>536</v>
      </c>
    </row>
    <row r="38" spans="1:3">
      <c r="A38" s="4" t="s">
        <v>871</v>
      </c>
    </row>
    <row r="39" spans="1:3">
      <c r="A39" s="3" t="s">
        <v>830</v>
      </c>
    </row>
    <row r="40" spans="1:3">
      <c r="A40" s="4" t="s">
        <v>859</v>
      </c>
      <c r="B40" s="4" t="s">
        <v>536</v>
      </c>
      <c r="C40" s="4" t="s">
        <v>536</v>
      </c>
    </row>
    <row r="41" spans="1:3">
      <c r="A41" s="4" t="s">
        <v>872</v>
      </c>
    </row>
    <row r="42" spans="1:3">
      <c r="A42" s="3" t="s">
        <v>830</v>
      </c>
    </row>
    <row r="43" spans="1:3">
      <c r="A43" s="4" t="s">
        <v>859</v>
      </c>
      <c r="B43" s="4" t="s">
        <v>536</v>
      </c>
    </row>
    <row r="44" spans="1:3">
      <c r="A44" s="4" t="s">
        <v>873</v>
      </c>
    </row>
    <row r="45" spans="1:3">
      <c r="A45" s="3" t="s">
        <v>830</v>
      </c>
    </row>
    <row r="46" spans="1:3">
      <c r="A46" s="4" t="s">
        <v>859</v>
      </c>
      <c r="B46" s="5" t="n">
        <v>3135</v>
      </c>
      <c r="C46" s="5" t="n">
        <v>3202</v>
      </c>
    </row>
    <row r="47" spans="1:3">
      <c r="A47" s="4" t="s">
        <v>874</v>
      </c>
    </row>
    <row r="48" spans="1:3">
      <c r="A48" s="3" t="s">
        <v>830</v>
      </c>
    </row>
    <row r="49" spans="1:3">
      <c r="A49" s="4" t="s">
        <v>859</v>
      </c>
      <c r="B49" s="5" t="n">
        <v>1460</v>
      </c>
      <c r="C49" s="5" t="n">
        <v>1638</v>
      </c>
    </row>
    <row r="50" spans="1:3">
      <c r="A50" s="4" t="s">
        <v>875</v>
      </c>
    </row>
    <row r="51" spans="1:3">
      <c r="A51" s="3" t="s">
        <v>830</v>
      </c>
    </row>
    <row r="52" spans="1:3">
      <c r="A52" s="4" t="s">
        <v>859</v>
      </c>
      <c r="B52" s="5" t="n">
        <v>452</v>
      </c>
      <c r="C52" s="5" t="n">
        <v>457</v>
      </c>
    </row>
    <row r="53" spans="1:3">
      <c r="A53" s="4" t="s">
        <v>876</v>
      </c>
    </row>
    <row r="54" spans="1:3">
      <c r="A54" s="3" t="s">
        <v>830</v>
      </c>
    </row>
    <row r="55" spans="1:3">
      <c r="A55" s="4" t="s">
        <v>859</v>
      </c>
      <c r="C55" s="5" t="n">
        <v>377</v>
      </c>
    </row>
    <row r="56" spans="1:3">
      <c r="A56" s="4" t="s">
        <v>877</v>
      </c>
    </row>
    <row r="57" spans="1:3">
      <c r="A57" s="3" t="s">
        <v>830</v>
      </c>
    </row>
    <row r="58" spans="1:3">
      <c r="A58" s="4" t="s">
        <v>859</v>
      </c>
      <c r="B58" s="5" t="n">
        <v>642</v>
      </c>
      <c r="C58" s="5" t="n">
        <v>164</v>
      </c>
    </row>
    <row r="59" spans="1:3">
      <c r="A59" s="4" t="s">
        <v>878</v>
      </c>
    </row>
    <row r="60" spans="1:3">
      <c r="A60" s="3" t="s">
        <v>830</v>
      </c>
    </row>
    <row r="61" spans="1:3">
      <c r="A61" s="4" t="s">
        <v>859</v>
      </c>
      <c r="B61" s="5" t="n">
        <v>519</v>
      </c>
      <c r="C61" s="5" t="n">
        <v>566</v>
      </c>
    </row>
    <row r="62" spans="1:3">
      <c r="A62" s="4" t="s">
        <v>879</v>
      </c>
    </row>
    <row r="63" spans="1:3">
      <c r="A63" s="3" t="s">
        <v>830</v>
      </c>
    </row>
    <row r="64" spans="1:3">
      <c r="A64" s="4" t="s">
        <v>859</v>
      </c>
      <c r="B64" s="5" t="n">
        <v>62</v>
      </c>
    </row>
    <row r="65" spans="1:3">
      <c r="A65" s="4" t="s">
        <v>880</v>
      </c>
    </row>
    <row r="66" spans="1:3">
      <c r="A66" s="3" t="s">
        <v>830</v>
      </c>
    </row>
    <row r="67" spans="1:3">
      <c r="A67" s="4" t="s">
        <v>859</v>
      </c>
      <c r="B67" s="5" t="n">
        <v>2341</v>
      </c>
    </row>
    <row r="68" spans="1:3">
      <c r="A68" s="4" t="s">
        <v>881</v>
      </c>
    </row>
    <row r="69" spans="1:3">
      <c r="A69" s="3" t="s">
        <v>830</v>
      </c>
    </row>
    <row r="70" spans="1:3">
      <c r="A70" s="4" t="s">
        <v>859</v>
      </c>
      <c r="B70" s="4" t="s">
        <v>536</v>
      </c>
    </row>
    <row r="71" spans="1:3">
      <c r="A71" s="4" t="s">
        <v>882</v>
      </c>
    </row>
    <row r="72" spans="1:3">
      <c r="A72" s="3" t="s">
        <v>830</v>
      </c>
    </row>
    <row r="73" spans="1:3">
      <c r="A73" s="4" t="s">
        <v>859</v>
      </c>
      <c r="B73" s="5" t="n">
        <v>2341</v>
      </c>
    </row>
    <row r="74" spans="1:3">
      <c r="A74" s="4" t="s">
        <v>883</v>
      </c>
    </row>
    <row r="75" spans="1:3">
      <c r="A75" s="3" t="s">
        <v>830</v>
      </c>
    </row>
    <row r="76" spans="1:3">
      <c r="A76" s="4" t="s">
        <v>859</v>
      </c>
      <c r="C76" s="5" t="n">
        <v>9341</v>
      </c>
    </row>
    <row r="77" spans="1:3">
      <c r="A77" s="4" t="s">
        <v>884</v>
      </c>
    </row>
    <row r="78" spans="1:3">
      <c r="A78" s="3" t="s">
        <v>830</v>
      </c>
    </row>
    <row r="79" spans="1:3">
      <c r="A79" s="4" t="s">
        <v>859</v>
      </c>
      <c r="B79" s="5" t="n">
        <v>9352</v>
      </c>
    </row>
    <row r="80" spans="1:3">
      <c r="A80" s="4" t="s">
        <v>885</v>
      </c>
    </row>
    <row r="81" spans="1:3">
      <c r="A81" s="3" t="s">
        <v>830</v>
      </c>
    </row>
    <row r="82" spans="1:3">
      <c r="A82" s="4" t="s">
        <v>859</v>
      </c>
      <c r="C82" s="4" t="s">
        <v>536</v>
      </c>
    </row>
    <row r="83" spans="1:3">
      <c r="A83" s="4" t="s">
        <v>886</v>
      </c>
    </row>
    <row r="84" spans="1:3">
      <c r="A84" s="3" t="s">
        <v>830</v>
      </c>
    </row>
    <row r="85" spans="1:3">
      <c r="A85" s="4" t="s">
        <v>859</v>
      </c>
      <c r="B85" s="4" t="s">
        <v>536</v>
      </c>
    </row>
    <row r="86" spans="1:3">
      <c r="A86" s="4" t="s">
        <v>887</v>
      </c>
    </row>
    <row r="87" spans="1:3">
      <c r="A87" s="3" t="s">
        <v>830</v>
      </c>
    </row>
    <row r="88" spans="1:3">
      <c r="A88" s="4" t="s">
        <v>859</v>
      </c>
      <c r="C88" s="7" t="n">
        <v>9341</v>
      </c>
    </row>
    <row r="89" spans="1:3">
      <c r="A89" s="4" t="s">
        <v>888</v>
      </c>
    </row>
    <row r="90" spans="1:3">
      <c r="A90" s="3" t="s">
        <v>830</v>
      </c>
    </row>
    <row r="91" spans="1:3">
      <c r="A91" s="4" t="s">
        <v>859</v>
      </c>
      <c r="B91" s="7" t="n">
        <v>93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89</v>
      </c>
      <c r="B1" s="2" t="s">
        <v>1</v>
      </c>
      <c r="C1" s="2" t="s">
        <v>64</v>
      </c>
    </row>
    <row r="2" spans="1:3">
      <c r="B2" s="2" t="s">
        <v>2</v>
      </c>
      <c r="C2" s="2" t="s">
        <v>25</v>
      </c>
    </row>
    <row r="3" spans="1:3">
      <c r="A3" s="4" t="s">
        <v>858</v>
      </c>
    </row>
    <row r="4" spans="1:3">
      <c r="A4" s="4" t="s">
        <v>890</v>
      </c>
      <c r="B4" s="7" t="n">
        <v>3135</v>
      </c>
      <c r="C4" s="7" t="n">
        <v>3202</v>
      </c>
    </row>
    <row r="5" spans="1:3">
      <c r="A5" s="4" t="s">
        <v>883</v>
      </c>
    </row>
    <row r="6" spans="1:3">
      <c r="A6" s="4" t="s">
        <v>890</v>
      </c>
      <c r="B6" s="5" t="n">
        <v>9352</v>
      </c>
      <c r="C6" s="7" t="n">
        <v>9341</v>
      </c>
    </row>
    <row r="7" spans="1:3">
      <c r="A7" s="4" t="s">
        <v>880</v>
      </c>
    </row>
    <row r="8" spans="1:3">
      <c r="A8" s="4" t="s">
        <v>890</v>
      </c>
      <c r="B8" s="7" t="n">
        <v>2341</v>
      </c>
    </row>
    <row r="9" spans="1:3">
      <c r="A9" s="4" t="s">
        <v>891</v>
      </c>
    </row>
    <row r="10" spans="1:3">
      <c r="A10" s="4" t="s">
        <v>892</v>
      </c>
      <c r="B10" s="4" t="s">
        <v>893</v>
      </c>
      <c r="C10" s="4" t="s">
        <v>893</v>
      </c>
    </row>
    <row r="11" spans="1:3">
      <c r="A11" s="4" t="s">
        <v>894</v>
      </c>
    </row>
    <row r="12" spans="1:3">
      <c r="A12" s="4" t="s">
        <v>892</v>
      </c>
      <c r="B12" s="4" t="s">
        <v>893</v>
      </c>
      <c r="C12" s="4" t="s">
        <v>893</v>
      </c>
    </row>
    <row r="13" spans="1:3">
      <c r="A13" s="4" t="s">
        <v>895</v>
      </c>
    </row>
    <row r="14" spans="1:3">
      <c r="A14" s="4" t="s">
        <v>892</v>
      </c>
      <c r="B14" s="4" t="s">
        <v>896</v>
      </c>
    </row>
    <row r="15" spans="1:3">
      <c r="A15" s="4" t="s">
        <v>897</v>
      </c>
    </row>
    <row r="16" spans="1:3">
      <c r="A16" s="4" t="s">
        <v>892</v>
      </c>
      <c r="B16" s="4" t="s">
        <v>712</v>
      </c>
      <c r="C16" s="4" t="s">
        <v>712</v>
      </c>
    </row>
    <row r="17" spans="1:3">
      <c r="A17" s="4" t="s">
        <v>898</v>
      </c>
    </row>
    <row r="18" spans="1:3">
      <c r="A18" s="4" t="s">
        <v>892</v>
      </c>
      <c r="B18" s="4" t="s">
        <v>712</v>
      </c>
      <c r="C18" s="4" t="s">
        <v>712</v>
      </c>
    </row>
    <row r="19" spans="1:3">
      <c r="A19" s="4" t="s">
        <v>899</v>
      </c>
    </row>
    <row r="20" spans="1:3">
      <c r="A20" s="4" t="s">
        <v>892</v>
      </c>
      <c r="B20" s="4" t="s">
        <v>712</v>
      </c>
    </row>
    <row r="21" spans="1:3">
      <c r="A21" s="4" t="s">
        <v>900</v>
      </c>
    </row>
    <row r="22" spans="1:3">
      <c r="A22" s="4" t="s">
        <v>892</v>
      </c>
      <c r="B22" s="4" t="s">
        <v>901</v>
      </c>
      <c r="C22" s="4" t="s">
        <v>902</v>
      </c>
    </row>
    <row r="23" spans="1:3">
      <c r="A23" s="4" t="s">
        <v>903</v>
      </c>
    </row>
    <row r="24" spans="1:3">
      <c r="A24" s="4" t="s">
        <v>892</v>
      </c>
      <c r="B24" s="4" t="s">
        <v>904</v>
      </c>
      <c r="C24" s="4" t="s">
        <v>904</v>
      </c>
    </row>
    <row r="25" spans="1:3">
      <c r="A25" s="4" t="s">
        <v>905</v>
      </c>
    </row>
    <row r="26" spans="1:3">
      <c r="A26" s="4" t="s">
        <v>892</v>
      </c>
      <c r="B26" s="4" t="s">
        <v>68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25</v>
      </c>
    </row>
    <row r="2" spans="1:3">
      <c r="A2" s="3" t="s">
        <v>211</v>
      </c>
    </row>
    <row r="3" spans="1:3">
      <c r="A3" s="4" t="s">
        <v>907</v>
      </c>
      <c r="B3" s="11" t="n">
        <v>46.2</v>
      </c>
      <c r="C3" s="11" t="n">
        <v>65.59999999999999</v>
      </c>
    </row>
    <row r="4" spans="1:3">
      <c r="A4" s="4" t="s">
        <v>908</v>
      </c>
      <c r="B4" s="12" t="n">
        <v>21.3</v>
      </c>
      <c r="C4" s="12" t="n">
        <v>17.9</v>
      </c>
    </row>
    <row r="5" spans="1:3">
      <c r="A5" s="4" t="s">
        <v>909</v>
      </c>
      <c r="B5" s="11" t="n">
        <v>205.9</v>
      </c>
      <c r="C5" s="11" t="n">
        <v>162.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25</v>
      </c>
    </row>
    <row r="2" spans="1:3">
      <c r="A2" s="3" t="s">
        <v>26</v>
      </c>
    </row>
    <row r="3" spans="1:3">
      <c r="A3" s="4" t="s">
        <v>911</v>
      </c>
      <c r="B3" s="7" t="n">
        <v>71024</v>
      </c>
      <c r="C3" s="7" t="n">
        <v>68285</v>
      </c>
    </row>
    <row r="4" spans="1:3">
      <c r="A4" s="4" t="s">
        <v>912</v>
      </c>
      <c r="B4" s="5" t="n">
        <v>95774</v>
      </c>
      <c r="C4" s="5" t="n">
        <v>98007</v>
      </c>
    </row>
    <row r="5" spans="1:3">
      <c r="A5" s="4" t="s">
        <v>913</v>
      </c>
      <c r="B5" s="5" t="n">
        <v>5587</v>
      </c>
      <c r="C5" s="5" t="n">
        <v>7276</v>
      </c>
    </row>
    <row r="6" spans="1:3">
      <c r="A6" s="4" t="s">
        <v>33</v>
      </c>
      <c r="B6" s="5" t="n">
        <v>1243535</v>
      </c>
      <c r="C6" s="5" t="n">
        <v>1097592</v>
      </c>
    </row>
    <row r="7" spans="1:3">
      <c r="A7" s="4" t="s">
        <v>914</v>
      </c>
      <c r="B7" s="5" t="n">
        <v>35619</v>
      </c>
      <c r="C7" s="5" t="n">
        <v>29398</v>
      </c>
    </row>
    <row r="8" spans="1:3">
      <c r="A8" s="3" t="s">
        <v>915</v>
      </c>
    </row>
    <row r="9" spans="1:3">
      <c r="A9" s="4" t="s">
        <v>916</v>
      </c>
      <c r="B9" s="5" t="n">
        <v>807460</v>
      </c>
      <c r="C9" s="5" t="n">
        <v>654632</v>
      </c>
    </row>
    <row r="10" spans="1:3">
      <c r="A10" s="4" t="s">
        <v>917</v>
      </c>
      <c r="B10" s="5" t="n">
        <v>472784</v>
      </c>
      <c r="C10" s="5" t="n">
        <v>453644</v>
      </c>
    </row>
    <row r="11" spans="1:3">
      <c r="A11" s="4" t="s">
        <v>50</v>
      </c>
      <c r="B11" s="5" t="n">
        <v>45725</v>
      </c>
      <c r="C11" s="5" t="n">
        <v>57421</v>
      </c>
    </row>
    <row r="12" spans="1:3">
      <c r="A12" s="4" t="s">
        <v>918</v>
      </c>
      <c r="B12" s="5" t="n">
        <v>51692</v>
      </c>
      <c r="C12" s="5" t="n">
        <v>87208</v>
      </c>
    </row>
    <row r="13" spans="1:3">
      <c r="A13" s="4" t="s">
        <v>794</v>
      </c>
      <c r="B13" s="5" t="n">
        <v>9599</v>
      </c>
      <c r="C13" s="5" t="n">
        <v>9400</v>
      </c>
    </row>
    <row r="14" spans="1:3">
      <c r="A14" s="4" t="s">
        <v>430</v>
      </c>
      <c r="B14" s="5" t="n">
        <v>23059</v>
      </c>
      <c r="C14" s="5" t="n">
        <v>22400</v>
      </c>
    </row>
    <row r="15" spans="1:3">
      <c r="A15" s="4" t="s">
        <v>919</v>
      </c>
    </row>
    <row r="16" spans="1:3">
      <c r="A16" s="3" t="s">
        <v>26</v>
      </c>
    </row>
    <row r="17" spans="1:3">
      <c r="A17" s="4" t="s">
        <v>911</v>
      </c>
      <c r="B17" s="5" t="n">
        <v>71024</v>
      </c>
      <c r="C17" s="5" t="n">
        <v>68285</v>
      </c>
    </row>
    <row r="18" spans="1:3">
      <c r="A18" s="4" t="s">
        <v>912</v>
      </c>
      <c r="B18" s="5" t="n">
        <v>98198</v>
      </c>
      <c r="C18" s="5" t="n">
        <v>99246</v>
      </c>
    </row>
    <row r="19" spans="1:3">
      <c r="A19" s="4" t="s">
        <v>913</v>
      </c>
      <c r="B19" s="5" t="n">
        <v>5587</v>
      </c>
      <c r="C19" s="5" t="n">
        <v>7276</v>
      </c>
    </row>
    <row r="20" spans="1:3">
      <c r="A20" s="4" t="s">
        <v>33</v>
      </c>
      <c r="B20" s="5" t="n">
        <v>1270302</v>
      </c>
      <c r="C20" s="5" t="n">
        <v>1140615</v>
      </c>
    </row>
    <row r="21" spans="1:3">
      <c r="A21" s="4" t="s">
        <v>914</v>
      </c>
      <c r="B21" s="5" t="n">
        <v>35619</v>
      </c>
      <c r="C21" s="5" t="n">
        <v>29398</v>
      </c>
    </row>
    <row r="22" spans="1:3">
      <c r="A22" s="3" t="s">
        <v>915</v>
      </c>
    </row>
    <row r="23" spans="1:3">
      <c r="A23" s="4" t="s">
        <v>916</v>
      </c>
      <c r="B23" s="5" t="n">
        <v>807460</v>
      </c>
      <c r="C23" s="5" t="n">
        <v>654632</v>
      </c>
    </row>
    <row r="24" spans="1:3">
      <c r="A24" s="4" t="s">
        <v>917</v>
      </c>
      <c r="B24" s="5" t="n">
        <v>478476</v>
      </c>
      <c r="C24" s="5" t="n">
        <v>451605</v>
      </c>
    </row>
    <row r="25" spans="1:3">
      <c r="A25" s="4" t="s">
        <v>50</v>
      </c>
      <c r="B25" s="5" t="n">
        <v>45483</v>
      </c>
      <c r="C25" s="5" t="n">
        <v>55498</v>
      </c>
    </row>
    <row r="26" spans="1:3">
      <c r="A26" s="4" t="s">
        <v>918</v>
      </c>
      <c r="B26" s="5" t="n">
        <v>51500</v>
      </c>
      <c r="C26" s="5" t="n">
        <v>87500</v>
      </c>
    </row>
    <row r="27" spans="1:3">
      <c r="A27" s="4" t="s">
        <v>794</v>
      </c>
      <c r="B27" s="5" t="n">
        <v>12000</v>
      </c>
      <c r="C27" s="5" t="n">
        <v>12000</v>
      </c>
    </row>
    <row r="28" spans="1:3">
      <c r="A28" s="4" t="s">
        <v>430</v>
      </c>
      <c r="B28" s="5" t="n">
        <v>23000</v>
      </c>
      <c r="C28" s="5" t="n">
        <v>23000</v>
      </c>
    </row>
    <row r="29" spans="1:3">
      <c r="A29" s="4" t="s">
        <v>920</v>
      </c>
    </row>
    <row r="30" spans="1:3">
      <c r="A30" s="3" t="s">
        <v>26</v>
      </c>
    </row>
    <row r="31" spans="1:3">
      <c r="A31" s="4" t="s">
        <v>912</v>
      </c>
      <c r="B31" s="5" t="n">
        <v>996</v>
      </c>
      <c r="C31" s="5" t="n">
        <v>1000</v>
      </c>
    </row>
    <row r="32" spans="1:3">
      <c r="A32" s="4" t="s">
        <v>33</v>
      </c>
      <c r="B32" s="4" t="s">
        <v>536</v>
      </c>
    </row>
    <row r="33" spans="1:3">
      <c r="A33" s="3" t="s">
        <v>915</v>
      </c>
    </row>
    <row r="34" spans="1:3">
      <c r="A34" s="4" t="s">
        <v>916</v>
      </c>
      <c r="B34" s="4" t="s">
        <v>536</v>
      </c>
    </row>
    <row r="35" spans="1:3">
      <c r="A35" s="4" t="s">
        <v>917</v>
      </c>
      <c r="B35" s="4" t="s">
        <v>536</v>
      </c>
    </row>
    <row r="36" spans="1:3">
      <c r="A36" s="4" t="s">
        <v>50</v>
      </c>
      <c r="B36" s="4" t="s">
        <v>536</v>
      </c>
    </row>
    <row r="37" spans="1:3">
      <c r="A37" s="4" t="s">
        <v>918</v>
      </c>
      <c r="B37" s="4" t="s">
        <v>536</v>
      </c>
    </row>
    <row r="38" spans="1:3">
      <c r="A38" s="4" t="s">
        <v>794</v>
      </c>
      <c r="B38" s="4" t="s">
        <v>536</v>
      </c>
    </row>
    <row r="39" spans="1:3">
      <c r="A39" s="4" t="s">
        <v>844</v>
      </c>
    </row>
    <row r="40" spans="1:3">
      <c r="A40" s="3" t="s">
        <v>26</v>
      </c>
    </row>
    <row r="41" spans="1:3">
      <c r="A41" s="4" t="s">
        <v>911</v>
      </c>
      <c r="B41" s="5" t="n">
        <v>71024</v>
      </c>
      <c r="C41" s="5" t="n">
        <v>68285</v>
      </c>
    </row>
    <row r="42" spans="1:3">
      <c r="A42" s="4" t="s">
        <v>912</v>
      </c>
      <c r="B42" s="5" t="n">
        <v>94778</v>
      </c>
      <c r="C42" s="5" t="n">
        <v>97007</v>
      </c>
    </row>
    <row r="43" spans="1:3">
      <c r="A43" s="4" t="s">
        <v>913</v>
      </c>
      <c r="B43" s="5" t="n">
        <v>5587</v>
      </c>
      <c r="C43" s="5" t="n">
        <v>7276</v>
      </c>
    </row>
    <row r="44" spans="1:3">
      <c r="A44" s="4" t="s">
        <v>33</v>
      </c>
      <c r="B44" s="4" t="s">
        <v>536</v>
      </c>
    </row>
    <row r="45" spans="1:3">
      <c r="A45" s="4" t="s">
        <v>914</v>
      </c>
      <c r="B45" s="5" t="n">
        <v>35619</v>
      </c>
      <c r="C45" s="5" t="n">
        <v>29398</v>
      </c>
    </row>
    <row r="46" spans="1:3">
      <c r="A46" s="3" t="s">
        <v>915</v>
      </c>
    </row>
    <row r="47" spans="1:3">
      <c r="A47" s="4" t="s">
        <v>916</v>
      </c>
      <c r="B47" s="5" t="n">
        <v>807460</v>
      </c>
      <c r="C47" s="5" t="n">
        <v>654632</v>
      </c>
    </row>
    <row r="48" spans="1:3">
      <c r="A48" s="4" t="s">
        <v>917</v>
      </c>
      <c r="B48" s="5" t="n">
        <v>472784</v>
      </c>
      <c r="C48" s="5" t="n">
        <v>453644</v>
      </c>
    </row>
    <row r="49" spans="1:3">
      <c r="A49" s="4" t="s">
        <v>50</v>
      </c>
      <c r="B49" s="5" t="n">
        <v>45725</v>
      </c>
      <c r="C49" s="5" t="n">
        <v>57421</v>
      </c>
    </row>
    <row r="50" spans="1:3">
      <c r="A50" s="4" t="s">
        <v>918</v>
      </c>
      <c r="B50" s="5" t="n">
        <v>51692</v>
      </c>
      <c r="C50" s="5" t="n">
        <v>87208</v>
      </c>
    </row>
    <row r="51" spans="1:3">
      <c r="A51" s="4" t="s">
        <v>794</v>
      </c>
      <c r="B51" s="5" t="n">
        <v>9599</v>
      </c>
      <c r="C51" s="5" t="n">
        <v>9400</v>
      </c>
    </row>
    <row r="52" spans="1:3">
      <c r="A52" s="4" t="s">
        <v>430</v>
      </c>
      <c r="B52" s="5" t="n">
        <v>23059</v>
      </c>
      <c r="C52" s="5" t="n">
        <v>22400</v>
      </c>
    </row>
    <row r="53" spans="1:3">
      <c r="A53" s="4" t="s">
        <v>921</v>
      </c>
    </row>
    <row r="54" spans="1:3">
      <c r="A54" s="3" t="s">
        <v>26</v>
      </c>
    </row>
    <row r="55" spans="1:3">
      <c r="A55" s="4" t="s">
        <v>33</v>
      </c>
      <c r="B55" s="5" t="n">
        <v>1243535</v>
      </c>
      <c r="C55" s="7" t="n">
        <v>1097592</v>
      </c>
    </row>
    <row r="56" spans="1:3">
      <c r="A56" s="3" t="s">
        <v>915</v>
      </c>
    </row>
    <row r="57" spans="1:3">
      <c r="A57" s="4" t="s">
        <v>916</v>
      </c>
      <c r="B57" s="4" t="s">
        <v>536</v>
      </c>
    </row>
    <row r="58" spans="1:3">
      <c r="A58" s="4" t="s">
        <v>917</v>
      </c>
      <c r="B58" s="4" t="s">
        <v>536</v>
      </c>
    </row>
    <row r="59" spans="1:3">
      <c r="A59" s="4" t="s">
        <v>50</v>
      </c>
      <c r="B59" s="4" t="s">
        <v>536</v>
      </c>
    </row>
    <row r="60" spans="1:3">
      <c r="A60" s="4" t="s">
        <v>918</v>
      </c>
      <c r="B60" s="4" t="s">
        <v>536</v>
      </c>
    </row>
    <row r="61" spans="1:3">
      <c r="A61" s="4" t="s">
        <v>794</v>
      </c>
      <c r="B61" s="4" t="s">
        <v>5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2:53:37Z</dcterms:created>
  <dcterms:modified xmlns:dcterms="http://purl.org/dc/terms/" xmlns:xsi="http://www.w3.org/2001/XMLSchema-instance" xsi:type="dcterms:W3CDTF">2018-05-10T12:53:37Z</dcterms:modified>
</cp:coreProperties>
</file>